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ote 1 - General and Summary of" sheetId="12" state="visible" r:id="rId12"/>
    <sheet xmlns:r="http://schemas.openxmlformats.org/officeDocument/2006/relationships" name="Note 2 - Business Combination" sheetId="13" state="visible" r:id="rId13"/>
    <sheet xmlns:r="http://schemas.openxmlformats.org/officeDocument/2006/relationships" name="Note 3 - Loans and Allowance fo" sheetId="14" state="visible" r:id="rId14"/>
    <sheet xmlns:r="http://schemas.openxmlformats.org/officeDocument/2006/relationships" name="Note 4 - Securities" sheetId="15" state="visible" r:id="rId15"/>
    <sheet xmlns:r="http://schemas.openxmlformats.org/officeDocument/2006/relationships" name="Note 5 - Defined Benefit Plan" sheetId="16" state="visible" r:id="rId16"/>
    <sheet xmlns:r="http://schemas.openxmlformats.org/officeDocument/2006/relationships" name="Note 6 - Fair Value Measurement" sheetId="17" state="visible" r:id="rId17"/>
    <sheet xmlns:r="http://schemas.openxmlformats.org/officeDocument/2006/relationships" name="Note 7 - Components of Accumula" sheetId="18" state="visible" r:id="rId18"/>
    <sheet xmlns:r="http://schemas.openxmlformats.org/officeDocument/2006/relationships" name="Note 8 - Revenue Recognition" sheetId="19" state="visible" r:id="rId19"/>
    <sheet xmlns:r="http://schemas.openxmlformats.org/officeDocument/2006/relationships" name="Note 9 - Leases" sheetId="20" state="visible" r:id="rId20"/>
    <sheet xmlns:r="http://schemas.openxmlformats.org/officeDocument/2006/relationships" name="Note 10 - Stock Based Compensat" sheetId="21" state="visible" r:id="rId21"/>
    <sheet xmlns:r="http://schemas.openxmlformats.org/officeDocument/2006/relationships" name="Note 11 - Net Income Per Common" sheetId="22" state="visible" r:id="rId22"/>
    <sheet xmlns:r="http://schemas.openxmlformats.org/officeDocument/2006/relationships" name="Note 12 - Goodwill and Other In" sheetId="23" state="visible" r:id="rId23"/>
    <sheet xmlns:r="http://schemas.openxmlformats.org/officeDocument/2006/relationships" name="Note 2 - Business Combination (" sheetId="24" state="visible" r:id="rId24"/>
    <sheet xmlns:r="http://schemas.openxmlformats.org/officeDocument/2006/relationships" name="Note 3 - Loans and Allowance _2" sheetId="25" state="visible" r:id="rId25"/>
    <sheet xmlns:r="http://schemas.openxmlformats.org/officeDocument/2006/relationships" name="Note 4 - Securities (Tables)" sheetId="26" state="visible" r:id="rId26"/>
    <sheet xmlns:r="http://schemas.openxmlformats.org/officeDocument/2006/relationships" name="Note 5 - Defined Benefit Plan (" sheetId="27" state="visible" r:id="rId27"/>
    <sheet xmlns:r="http://schemas.openxmlformats.org/officeDocument/2006/relationships" name="Note 6 - Fair Value Measureme_2" sheetId="28" state="visible" r:id="rId28"/>
    <sheet xmlns:r="http://schemas.openxmlformats.org/officeDocument/2006/relationships" name="Note 7 - Components of Accumu_2" sheetId="29" state="visible" r:id="rId29"/>
    <sheet xmlns:r="http://schemas.openxmlformats.org/officeDocument/2006/relationships" name="Note 8 - Revenue Recognition (T" sheetId="30" state="visible" r:id="rId30"/>
    <sheet xmlns:r="http://schemas.openxmlformats.org/officeDocument/2006/relationships" name="Note 9 - Leases (Tables)" sheetId="31" state="visible" r:id="rId31"/>
    <sheet xmlns:r="http://schemas.openxmlformats.org/officeDocument/2006/relationships" name="Note 10 - Stock Based Compens_2" sheetId="32" state="visible" r:id="rId32"/>
    <sheet xmlns:r="http://schemas.openxmlformats.org/officeDocument/2006/relationships" name="Note 11 - Net Income Per Comm_2" sheetId="33" state="visible" r:id="rId33"/>
    <sheet xmlns:r="http://schemas.openxmlformats.org/officeDocument/2006/relationships" name="Note 12 - Goodwill and Other _2" sheetId="34" state="visible" r:id="rId34"/>
    <sheet xmlns:r="http://schemas.openxmlformats.org/officeDocument/2006/relationships" name="Note 2 - Business Combination_2" sheetId="35" state="visible" r:id="rId35"/>
    <sheet xmlns:r="http://schemas.openxmlformats.org/officeDocument/2006/relationships" name="Note 2 - Business Combination -" sheetId="36" state="visible" r:id="rId36"/>
    <sheet xmlns:r="http://schemas.openxmlformats.org/officeDocument/2006/relationships" name="Note 3 - Loans and Allowance _3" sheetId="37" state="visible" r:id="rId37"/>
    <sheet xmlns:r="http://schemas.openxmlformats.org/officeDocument/2006/relationships" name="Note 3 - Loans and Allowance _4" sheetId="38" state="visible" r:id="rId38"/>
    <sheet xmlns:r="http://schemas.openxmlformats.org/officeDocument/2006/relationships" name="Note 3 - Loans and Allowance _5" sheetId="39" state="visible" r:id="rId39"/>
    <sheet xmlns:r="http://schemas.openxmlformats.org/officeDocument/2006/relationships" name="Note 3 - Loans and Allowance _6" sheetId="40" state="visible" r:id="rId40"/>
    <sheet xmlns:r="http://schemas.openxmlformats.org/officeDocument/2006/relationships" name="Note 3 - Loans and Allowance _7" sheetId="41" state="visible" r:id="rId41"/>
    <sheet xmlns:r="http://schemas.openxmlformats.org/officeDocument/2006/relationships" name="Note 3 - Loans and Allowance _8" sheetId="42" state="visible" r:id="rId42"/>
    <sheet xmlns:r="http://schemas.openxmlformats.org/officeDocument/2006/relationships" name="Note 3 - Loans and Allowance _9" sheetId="43" state="visible" r:id="rId43"/>
    <sheet xmlns:r="http://schemas.openxmlformats.org/officeDocument/2006/relationships" name="Note 3 - Loans and Allowance_10" sheetId="44" state="visible" r:id="rId44"/>
    <sheet xmlns:r="http://schemas.openxmlformats.org/officeDocument/2006/relationships" name="Note 3 - Loans and Allowance_11" sheetId="45" state="visible" r:id="rId45"/>
    <sheet xmlns:r="http://schemas.openxmlformats.org/officeDocument/2006/relationships" name="Note 4 - Securities (Details Te" sheetId="46" state="visible" r:id="rId46"/>
    <sheet xmlns:r="http://schemas.openxmlformats.org/officeDocument/2006/relationships" name="Note 4 - Securities - Securitie" sheetId="47" state="visible" r:id="rId47"/>
    <sheet xmlns:r="http://schemas.openxmlformats.org/officeDocument/2006/relationships" name="Note 4 - Securities - Securit_2" sheetId="48" state="visible" r:id="rId48"/>
    <sheet xmlns:r="http://schemas.openxmlformats.org/officeDocument/2006/relationships" name="Note 4 - Securities - Securit_3" sheetId="49" state="visible" r:id="rId49"/>
    <sheet xmlns:r="http://schemas.openxmlformats.org/officeDocument/2006/relationships" name="Note 5 - Defined Benefit Plan -" sheetId="50" state="visible" r:id="rId50"/>
    <sheet xmlns:r="http://schemas.openxmlformats.org/officeDocument/2006/relationships" name="Note 6 - Fair Value Measureme_3" sheetId="51" state="visible" r:id="rId51"/>
    <sheet xmlns:r="http://schemas.openxmlformats.org/officeDocument/2006/relationships" name="Note 6 - Fair Value Measureme_4" sheetId="52" state="visible" r:id="rId52"/>
    <sheet xmlns:r="http://schemas.openxmlformats.org/officeDocument/2006/relationships" name="Note 6 - Fair Value Measureme_5" sheetId="53" state="visible" r:id="rId53"/>
    <sheet xmlns:r="http://schemas.openxmlformats.org/officeDocument/2006/relationships" name="Note 7 - Components of Accumu_3" sheetId="54" state="visible" r:id="rId54"/>
    <sheet xmlns:r="http://schemas.openxmlformats.org/officeDocument/2006/relationships" name="Note 7 - Components of Accumu_4" sheetId="55" state="visible" r:id="rId55"/>
    <sheet xmlns:r="http://schemas.openxmlformats.org/officeDocument/2006/relationships" name="Note 8 - Revenue Recognition - " sheetId="56" state="visible" r:id="rId56"/>
    <sheet xmlns:r="http://schemas.openxmlformats.org/officeDocument/2006/relationships" name="Note 9 - Leases (Details Textua" sheetId="57" state="visible" r:id="rId57"/>
    <sheet xmlns:r="http://schemas.openxmlformats.org/officeDocument/2006/relationships" name="Note 9 - Leases - Lease Informa" sheetId="58" state="visible" r:id="rId58"/>
    <sheet xmlns:r="http://schemas.openxmlformats.org/officeDocument/2006/relationships" name="Note 9 - Leases - Lease Liabili" sheetId="59" state="visible" r:id="rId59"/>
    <sheet xmlns:r="http://schemas.openxmlformats.org/officeDocument/2006/relationships" name="Note 10 - Stock Based Compens_3" sheetId="60" state="visible" r:id="rId60"/>
    <sheet xmlns:r="http://schemas.openxmlformats.org/officeDocument/2006/relationships" name="Note 10 - Stock Based Compens_4" sheetId="61" state="visible" r:id="rId61"/>
    <sheet xmlns:r="http://schemas.openxmlformats.org/officeDocument/2006/relationships" name="Note 11 - Net Income Per Comm_3" sheetId="62" state="visible" r:id="rId62"/>
    <sheet xmlns:r="http://schemas.openxmlformats.org/officeDocument/2006/relationships" name="Note 12 - Goodwill and Other _3" sheetId="63" state="visible" r:id="rId63"/>
    <sheet xmlns:r="http://schemas.openxmlformats.org/officeDocument/2006/relationships" name="Note 12 - Goodwill and Other _4" sheetId="64" state="visible" r:id="rId64"/>
    <sheet xmlns:r="http://schemas.openxmlformats.org/officeDocument/2006/relationships" name="Note 12 - Goodwill and Other _5"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Entity Central Index Key</t>
        </is>
      </c>
      <c r="B4" s="4" t="inlineStr">
        <is>
          <t>0000796534</t>
        </is>
      </c>
      <c r="C4" s="4" t="inlineStr">
        <is>
          <t xml:space="preserve"> </t>
        </is>
      </c>
    </row>
    <row r="5">
      <c r="A5" s="4" t="inlineStr">
        <is>
          <t>Entity Registrant Name</t>
        </is>
      </c>
      <c r="B5" s="4" t="inlineStr">
        <is>
          <t>NATIONAL BANK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5204</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375874</t>
        </is>
      </c>
      <c r="C16" s="4" t="inlineStr">
        <is>
          <t xml:space="preserve"> </t>
        </is>
      </c>
    </row>
    <row r="17">
      <c r="A17" s="4" t="inlineStr">
        <is>
          <t>Entity Address, Address Line One</t>
        </is>
      </c>
      <c r="B17" s="4" t="inlineStr">
        <is>
          <t>101 Hubbard Street</t>
        </is>
      </c>
      <c r="C17" s="4" t="inlineStr">
        <is>
          <t xml:space="preserve"> </t>
        </is>
      </c>
    </row>
    <row r="18">
      <c r="A18" s="4" t="inlineStr">
        <is>
          <t>Entity Address, City or Town</t>
        </is>
      </c>
      <c r="B18" s="4" t="inlineStr">
        <is>
          <t>Blacksburg</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062-9002</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951-6300</t>
        </is>
      </c>
      <c r="C22" s="4" t="inlineStr">
        <is>
          <t xml:space="preserve"> </t>
        </is>
      </c>
    </row>
    <row r="23">
      <c r="A23" s="4" t="inlineStr">
        <is>
          <t>Title of 12(b) Security</t>
        </is>
      </c>
      <c r="B23" s="4" t="inlineStr">
        <is>
          <t>Common Stock, par value $1.25 per share</t>
        </is>
      </c>
      <c r="C23" s="4" t="inlineStr">
        <is>
          <t xml:space="preserve"> </t>
        </is>
      </c>
    </row>
    <row r="24">
      <c r="A24" s="4" t="inlineStr">
        <is>
          <t>Trading Symbol</t>
        </is>
      </c>
      <c r="B24" s="4" t="inlineStr">
        <is>
          <t>NKS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63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36</v>
      </c>
      <c r="C4" s="6" t="n">
        <v>217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Item 5. Other I nformation (a) None. (b) None. (c) During the fiscal quarter ended March 31, 2025 , none of the Company’s directors or officers (as defined in Rule 16a-1(f) of the Securities Exchange Act of 1934) adopted or terminated a Rule 10b5-1 trading arrangement or non-Rule 10b5-1 trading arrangement (as such terms are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General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1: General and Summary of Significant Accounting Policies The consolidated financial statements of National Bankshares, Inc. (“NBI”) and its wholly-owned subsidiaries, The National Bank of Blacksburg (the “Bank” or “NBB”) and National Bankshares Financial Services, Inc. (“NBFS”) (collectively, the “Company”), conform to accounting principles generally accepted in the United States of America (“GAAP”) and to general practices within the banking industry. All intercompany accounts and transactions between the Company and its subsidiaries have been eliminated. The accompanying interim period consolidated financial statements are unaudited; however, in the opinion of the Company’s management, all adjustments consisting of normal recurring adjustments, which are necessary for a fair presentation of the consolidated financial statements, have been included. Application of the principles of GAAP and practices within the banking industry require management to make estimates, assumptions, and judgments that affect the amounts reported in the financial statements and accompanying notes. These estimates, assumptions, and judgments are based on information available as of the date of the financial statement; accordingly, as this information changes, the financial statements may reflect different estimates, assumptions, and judgments. Certain policies inherently rely more extensively on the use of estimates, assumptions, and judgments and as such may have a greater possibility of producing results that could be materially different than originally reported. Material estimates that are particularly susceptible to significant change in the near term relate to the determination of the allowance of credit losses on loans and acquisition accounting. The results of operations for the three months ended March 31, 2025 are not necessarily indicative of results of operations for the full year or any other interim period. The interim period consolidated financial statements and financial information included in this Form 10-Q should be read in conjunction with the notes to consolidated financial statements included in the Company’s Annual Report on Form 10-K for the year ended December 31, 2024 (“2024 Form 10-K”). The Company’s significant accounting policies followed in preparation of the unaudited consolidated financial statements are disclosed in Note 1 of the Company's 2024 Form 10-K. All amounts and disclosures included in this quarterly report as of December 31, 2024, were derived from the Company’s audited consolidated financial statements. Certain items in the prior period financial statements have been reclassified to conform to the current presentation. These reclassifications had no effect on prior year net income or stockholders’ equity. The Company posts all reports required to be filed under the Securities Exchange Act of 1934 on its web site at www.nationalbankshares.com . Risks and Uncertainties The Company is closely monitoring risks that may impact its business, including high inflation, along with U.S. monetary policy maneuvers to reduce inflation. Inflation and U.S. monetary policy maneuvers to reduce it may impact the Company’s customers’ demand for banking services and ability to qualify for and/or repay loans. These risks could adversely affect the Company’s business, financial condition, results of operations, cash flows, credit risk, asset valuations and capital position. Recent Accounting Pronouncements ASU 2023-09 In December 2023, the Financial Accounting Standards Board ("FASB") issued Accounting Standards Update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ASU 2024-03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Disclosure [Text Block]</t>
        </is>
      </c>
      <c r="B4" s="4" t="inlineStr">
        <is>
          <t>Note 2: Business Combination On June 1, 2024 (the “Acquisition Date”), the Company completed its acquisition of Frontier Community Bank ("FCB"), a Virginia chartered commercial bank headquartered in Waynesboro, Virginia, in accordance with the definitive merger agreement entered on January 23, 2024, by and among the Company, the Bank and FCB. Upon completion of the merger, FCB merged with and into the Bank. Each share of FCB common stock was converted into either $ 14.48 in cash or 0.4250 shares of the Company’s common stock, with FCB shareholders having the ability to elect the merger consideration to be received, subject to the allocation and proration procedures set forth in the FCB Merger Agreement. The Company issued 464,855 shares of common stock and paid cash consideration of $ 2,050 to former FCB shareholders in the acquisition. As a result of the transaction, the Bank expanded its operations into the Waynesboro, Staunton and Lynchburg, Virginia markets. The acquisition of FCB was accounted for as a business combination using the acquisition method of accounting. Assets acquired, liabilities assumed, and consideration paid were recorded at estimated fair value on the Acquisition Date. The excess of the purchase price over the fair value of the net assets was recorded as provisional goodwill and represents the benefit from the transaction that is not otherwise quantifiable, including expected management and operational synergies and intangible assets that do not qualify for separate recognition. The Company does not expect that any portion of goodwill will be deductible. Please refer to the Company’s 2024 Form 10-K, Note 22: Business Combinations for additional information of the acquisition of FCB. The following table presents the calculation of the purchase price and the fair value of the identifiable assets and liabilities as of the Acquisition Date.
June 1, 2024 As Recorded by FCB Estimated Fair Value Adjustments Estimated Fair Values as Recorded by NBI
Purchase Price Consideration:
Stock consideration (1) $ 14,299
Cash consideration (2) 2,050
Total purchase price consideration $ 16,349
Identifiable assets:
Cash and cash equivalents $ 8,993 $ ( 59 ) $ 8,934
Securities 9,325 ( 5 ) 9,320
Loans, gross, purchased performing 115,589 ( 7,720 ) 107,869
Loans, gross, purchased credit deteriorated 11,157 ( 822 ) 10,335
Loans in process 539 – 539
Deferred fees and costs on loans 34 ( 34 ) –
Allowance for credit losses on loans ( 881 ) 881 –
Premises and equipment 3,003 449 3,452
Core deposit intangible – 2,100 2,100
Other assets 4,998 966 5,964
Total identifiable assets acquired $ 152,757 $ ( 4,244 ) $ 148,513
Identifiable Liabilities
Deposits $ 130,323 $ ( 606 ) $ 129,717
Borrowings 5,250 ( 20 ) 5,230
Other liabilities 1,960 131 2,091
Total identifiable liabilities assumed $ 137,533 $ ( 495 ) $ 137,038
Fair value of net assets acquired $ 11,475
Goodwill (3) $ 4,874 (1) The Company issued 464,855 shares of its common stock valued at $ 30.76 per share, which was the closing price of the Company’s common stock on May 31, 2024, the last day of trading prior to the consummation of the acquisition. (2) Cash consideration was paid for shareholder elections, fractional shares and to settle outstanding vested stock options. The merger agreement provided for up to 10 % of consideration to be paid in cash of $ 14.48 per FCB common share, at the shareholders’ election. Payments for shareholder elections and fractional shares totaled $ 1,769 . Outstanding and vested options were settled at the difference between $ 14.48 and the strike price and totaled $ 281 . (3) The Company kept the measurement of goodwill open until December 31, 2024 in order to reflect any adjustments to the fair value of assets acquired and liabilities assumed that arose during the Company’s final review procedures. The Company recorded a small measurement period adjustment to goodwill between the acquisition date and December 31, 2024. For more information, please refer to the Company’s 2024 Form 10-K, Note 17: Goodwill and Other Intangi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Loans and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Note 3: Loans and Allowance for Credit Losses Loans Loans include acquired loans and originated loans. Acquired loans are presented at their outstanding principal balance, net of the remaining purchase discount of $ 7,312 as of March 31, 2025 and $ 7,564 as of December 31, 2024. Originated loans as of March 31, 2025 and December 31, 2024 are presented at amortized cost, net of deferred fees and costs. The following table presents the composition of the loan portfolio, excluding mortgage loans held for sale, as of the dates indicated.
March 31, December 31,
2025 2024
Real estate construction $ 42,942 $ 50,798
Consumer real estate 311,549 307,855
Commercial real estate 497,072 478,078
Commercial non real estate 53,156 51,844
Public sector and IDA 56,981 57,171
Consumer non real estate 42,205 42,867
Gross loans $ 1,003,905 $ 988,613
Less deferred fees and costs ( 641 ) ( 663 )
Loans, net of deferred fees and costs $ 1,003,264 $ 987,950
Allowance for credit losses on loans ( 10,490 ) ( 10,262 )
Total loans, net $ 992,774 $ 977,688 Accrued interest receivable of $ 3,384 at March 31, 2025 and $ 3,299 at December 31, 2024 is not included in total loans above. Past Due and Nonaccrual Loans The following tables present the aging of past due loans, by loan pool, as of the dates indicated.
March 31, 2025 Accruing Accruing Accruing Nonaccrual Total Accruing
Real Estate Construction
Construction, 1-4 family residential $ 14,605 $ - $ - $ - $ 14,605 $ -
Construction, other 28,323 14 - - 28,337 -
Consumer Real Estate
Equity line 22,783 - - - 22,783 -
Residential closed-end first liens 174,969 209 - - 175,178 -
Residential closed-end junior liens 9,283 8 - - 9,291 -
Investor-owned residential real estate 104,175 122 - - 104,297 -
Commercial Real Estate
Multifamily residential real estate 158,965 196 - - 159,161 -
Commercial real estate owner-occupied 136,829 147 - 2,173 139,149 204
Commercial real estate, other 198,217 545 - - 198,762 -
Commercial Non Real Estate
Commercial and industrial 52,680 338 138 - 53,156 138
Public Sector and IDA
States and political subdivisions 56,981 - - - 56,981 -
Consumer Non Real Estate
Credit cards 4,402 2 3 - 4,407 3
Automobile 12,662 161 5 - 12,828 5
Other consumer loans 24,822 128 20 - 24,970 20
Total $ 999,696 $ 1,870 $ 166 $ 2,173 $ 1,003,905 $ 370
December 31, 2024 Accruing Accruing Accruing Nonaccrual Total Accruing
Real Estate Construction
Construction, 1-4 family residential $ 16,162 $ - $ - $ - $ 16,162 $ -
Construction, other 34,636 - - - 34,636 -
Consumer Real Estate
Equity line 22,551 67 - - 22,618 -
Residential closed-end first liens 170,110 949 323 - 171,382 323
Residential closed-end junior liens 8,565 9 - - 8,574 -
Investor-owned residential real estate 104,756 347 178 - 105,281 178
Commercial Real Estate
Multifamily residential real estate 143,444 186 - - 143,630 -
Commercial real estate owner-occupied 138,284 147 - 2,222 140,653 209
Commercial real estate, other 193,249 546 - - 193,795 -
Commercial Non Real Estate
Commercial and industrial 51,547 253 44 - 51,844 44
Public Sector and IDA
States and political subdivisions 57,171 - - - 57,171 -
Consumer Non Real Estate
Credit cards 4,696 2 - - 4,698 -
Automobile 12,802 193 - - 12,995 -
Other consumer loans 24,921 250 3 - 25,174 3
Total $ 982,894 $ 2,949 $ 548 $ 2,222 $ 988,613 $ 757 The following table presents nonaccrual loans, by loan class, as of the dates indicated:
March 31, 2025 December 31, 2024
With No With an Total With No With an Total
Commercial Real Estate
Commercial real estate owner-occupied $ 1,969 $ 204 $ 2,173 $ 2,013 $ 209 $ 2,222
Total $ 1,969 $ 204 $ 2,173 $ 2,013 $ 209 $ 2,222 No accrued interest receivable was reversed against interest income during the three months ended March 31, 2025 or March 31, 2024. Allowance for Credit Losses on Loans (“ACLL”) The following tables present the activity in the ACLL by portfolio segment for the periods indicated:
Activity in the ACLL for the Three Months Ended March 31, 2025
Real Estate Construction Consumer Real Estate Commercial Real Estate Commercial Non Real Estate Public Sector and IDA Consumer Non Real Estate Unallocated Total
Balance, December 31, 2024 $ 348 $ 3,926 $ 4,299 $ 655 $ 336 $ 648 $ 50 $ 10,262
Charge-offs - ( 3 ) - - - ( 109 ) - ( 112 )
Recoveries - - 8 30 - 25 - 63
Provision for (recovery of) credit losses ( 18 ) ( 32 ) 284 ( 22 ) 15 65 ( 15 ) 277
Balance, March 31, 2025 $ 330 $ 3,891 $ 4,591 $ 663 $ 351 $ 629 $ 35 $ 10,490
Activity in the ACLL for the Three Months Ended March 31, 2024
Real Estate Consumer Commercial Commercial Public Consumer Unallocated Total
Balance, December 31, 2023 $ 408 $ 3,162 $ 3,576 $ 682 $ 333 $ 583 $ 350 $ 9,094
Charge-offs - - - - - ( 109 ) - ( 109 )
Recoveries - - 16 2 - 47 - 65
Provision for (recovery of) credit losses ( 59 ) ( 194 ) 264 ( 37 ) ( 12 ) 12 31 5
Balance, March 31, 2024 $ 349 $ 2,968 $ 3,856 $ 647 $ 321 $ 533 $ 381 $ 9,055
Activity in the ACLL for the Year Ended December 31, 2024
Real Estate Consumer Commercial Commercial Public Consumer Unallocated Total
Balance, December 31, 2023 $ 408 $ 3,162 $ 3,576 $ 682 $ 333 $ 583 $ 350 $ 9,094
Charge-offs - - - ( 166 ) - ( 353 ) - ( 519 )
Recoveries - - 53 79 - 138 - 270
Provision for (recovery of) credit losses ( 70 ) 667 615 56 3 271 ( 300 ) 1,242
Merger adjustment (1) 10 97 55 4 - 9 - 175
Balance, December 31, 2024 $ 348 $ 3,926 $ 4,299 $ 655 $ 336 $ 648 $ 50 $ 10,262 (1) Adjustment for PCD acquired loans. The following tables present information about the ACLL for individually evaluated loans and collectively evaluated loans by portfolio segment as of the dates indicated.
ACLL by Segment and Evaluation Method
March 31, 2025 Real Estate Construction Consumer Real Estate Commercial Real Estate Commercial Non Real Estate Public Sector and IDA Consumer Non Real Estate Unallocated Total
Individually evaluated $ – $ 29 $ 47 $ – $ – $ – $ – $ 76
Collectively evaluated 330 3,862 4,544 663 351 629 35 10,414
Total $ 330 $ 3,891 $ 4,591 $ 663 $ 351 $ 629 $ 35 $ 10,490
ACLL by Segment and Evaluation Method
December 31, 2024 Real Estate Consumer Commercial Commercial Public Consumer Unallocated Total
Individually evaluated $ - $ 31 $ 49 $ - $ - $ - $ - $ 80
Collectively evaluated 348 3,895 4,250 655 336 648 50 10,182
Total $ 348 $ 3,926 $ 4,299 $ 655 $ 336 $ 648 $ 50 $ 10,262 The following tables present information about individually evaluated loans and collectively evaluated loans by portfolio segment as of the dates indicated.
Loans by Segment and Evaluation Method
March 31, 2025 Real Estate Construction Consumer Real Estate Commercial Real Estate Commercial Non Real Estate Public Sector and IDA Consumer Non Real Estate Total
Individually evaluated $ – $ 486 $ 9,928 $ – $ – $ – $ 10,414
Collectively evaluated 42,942 311,063 487,144 53,156 56,981 42,205 993,491
Total $ 42,942 $ 311,549 $ 497,072 $ 53,156 $ 56,981 $ 42,205 $ 1,003,905
Loans by Segment and Evaluation Method
December 31, 2024 Real Estate Consumer Commercial Commercial Public Consumer Total
Individually evaluated $ - $ 497 $ 10,024 $ - $ - $ - $ 10,521
Collectively evaluated 50,798 307,358 468,054 51,844 57,171 42,867 978,092
Total $ 50,798 $ 307,855 $ 478,078 $ 51,844 $ 57,171 $ 42,867 $ 988,613 Collateral Dependent Loans Loans are collateral dependent when repayment is expected substantially through the operation or sale of the collateral and the borrower is experiencing financial difficulty. Collateral dependent loans are individually evaluated. The Company measures the ACLL on collateral dependent loans based upon the fair value of the collateral. Fair value of the collateral is adjusted for liquidation costs/discounts. If the fair value of the collateral falls below the amortized cost of the loan, the shortfall is recognized in the ACLL. If the fair value of the collateral exceeds the amortized cost, no ACLL is required. As of March 31, 2025, three of the Company’s individually evaluated loans were collateral dependent. As of December 31, 2024, three of the Company’s individually evaluated loans were collateral dependent. All collateral dependent loans were secured by real estate as of March 31, 2025 and December 31, 2024. The following table provides detail on collateral dependent loans as of the dates indicated:
March 31, 2025 December 31, 2024
Balance Related Balance Related
Commercial Real Estate
Commercial real estate, owner occupied $ 8,313 $ - $ 8,387 $ -
Commercial real estate, other 686 - 872 -
Total Loans $ 8,999 $ - $ 9,259 $ - Credit Quality The Company categorizes loans by risk based on relevant information about the ability of borrowers to service their debt, including: collateral and financial information, payment history, credit documentation and current economic trends, among other factors. At origination, each loan is assigned a risk rating. Ongoing analysis of the loan portfolio adjusts risk ratings on an individual loan basis to reflect updated information. General descriptions of risk ratings are as follows: • Pass: loans with acceptable credit quality are rated pass. • Special mention: loans with potential weakness due to challenging economic or financial conditions are rated special mention. • Classified: loans with well-defined weaknesses that heighten the risk of default are rated classified. The following tables present the amortized cost basis of the loan portfolio by year of origination, loan class and credit quality as of March 31, 2025 and December 31, 2024, and gross charge-offs by year of origination for the three months ended March 31, 2025 and the year ended December 31, 2024.
Term Loans Amortized Cost Basis by Origination Year Revolving
March 31, 2025 Prior 2021 2022 2023 2024 2025 Revolving to Term Total
Construction, residential
Pass $ - $ - $ 397 $ 877 $ 3,181 $ 277 $ 9,873 $ - $ 14,605
Construction, other
Pass $ 3,988 $ 791 $ 1,717 $ 10,152 $ 3,228 $ 3,146 $ 5,315 $ - $ 28,337
Equity lines
Pass $ 598 $ 372 $ 569 $ 720 $ 482 $ - $ 20,042 $ - $ 22,783
Residential closed-end first liens
Pass $ 57,640 $ 33,634 $ 34,962 $ 22,239 $ 22,212 $ 3,599 $ 406 $ - $ 174,692
Special Mention 364 - - - - - - - 364
Classified - - - 122 - - - - 122
Total $ 58,004 $ 33,634 $ 34,962 $ 22,361 $ 22,212 $ 3,599 $ 406 $ - $ 175,178
YTD gross charge-offs $ 3 $ - $ - $ - $ - $ - $ - $ - $ 3
Residential closed-end junior liens
Pass $ 1,588 $ 269 $ 2,031 $ 1,552 $ 2,974 $ 846 $ 31 $ - $ 9,291
Investor-owned residential real estate
Pass $ 50,550 $ 18,435 $ 15,512 $ 9,303 $ 4,158 $ 3,359 $ 2,257 $ - $ 103,574
Special Mention - - 136 - - - - - 136
Classified 587 - - - - - - - 587
Total $ 51,137 $ 18,435 $ 15,648 $ 9,303 $ 4,158 $ 3,359 $ 2,257 $ - $ 104,297
Multifamily residential real estate
Pass $ 41,106 $ 39,272 $ 40,252 $ 6,075 $ 13,163 $ 19,141 $ 152 $ - $ 159,161
Commercial real estate, owner occupied
Pass $ 74,921 $ 7,328 $ 27,677 $ 10,327 $ 5,825 $ 1,573 $ 2,143 $ - $ 129,794
Special mention 6,344 - - - - - - - 6,344
Classified 3,003 - - - - - 8 - 3,011
Total $ 84,268 $ 7,328 $ 27,677 $ 10,327 $ 5,825 $ 1,573 $ 2,151 $ - $ 139,149
Commercial real estate, other
Pass $ 103,602 $ 36,074 $ 32,213 $ 16,895 $ 6,301 $ 1,332 $ 1,659 $ - $ 198,076
Classified 686 - - - - - - - 686
Total $ 104,288 $ 36,074 $ 32,213 $ 16,895 $ 6,301 $ 1,332 $ 1,659 $ - $ 198,762
Commercial and industrial
Pass $ 8,115 $ 11,410 $ 5,118 $ 5,467 $ 6,913 $ 2,811 $ 13,226 $ - $ 53,060
Special Mention - - - - - - 96 - 96
Total $ 8,115 $ 11,410 $ 5,118 $ 5,467 $ 6,913 $ 2,811 $ 13,322 $ - $ 53,156
Public sector and IDA
Pass $ 19,730 $ 24,934 $ 5,826 $ 6,491 $ - $ - $ - $ - $ 56,981
Credit cards
Pass $ - $ - $ - $ - $ - $ - $ 4,407 $ - $ 4,407
YTD gross charge-offs $ - $ - $ - $ - $ - $ - $ 11 $ - $ 11
Automobile
Pass $ 202 $ 550 $ 1,385 $ 3,736 $ 5,273 $ 1,669 $ - $ - $ 12,815
Special Mention - - - 4 - - - - 4
Classified - 3 - 6 - - - - 9
Total $ 202 $ 553 $ 1,385 $ 3,746 $ 5,273 $ 1,669 $ - $ - $ 12,828
YTD gross charge-offs $ - $ - $ - $ 20 $ - $ - $ - $ - $ 20
Other consumer
Pass $ 509 $ 699 $ 1,941 $ 4,330 $ 12,076 $ 3,792 $ 1,586 $ - $ 24,933
Special Mention - 1 - - 8 5 - - 14
Classified - - 2 13 8 - - - 23
Total $ 509 $ 700 $ 1,943 $ 4,343 $ 12,092 $ 3,797 $ 1,586 $ - $ 24,970
YTD gross charge-offs $ - $ - $ 6 $ - $ 45 $ 27 $ - $ - $ 78
Total Loans
Pass $ 362,549 $ 173,768 $ 169,600 $ 98,164 $ 85,786 $ 41,545 $ 61,097 $ - $ 992,509
Special Mention 6,708 1 136 4 8 5 96 - 6,958
Classified 4,276 3 2 141 8 - 8 - 4,438
Total $ 373,533 $ 173,772 $ 169,738 $ 98,309 $ 85,802 $ 41,550 $ 61,201 $ - $ 1,003,905
YTD gross charge-offs $ 3 $ - $ 6 $ 20 $ 45 $ 27 $ 11 $ - $ 112
Term Loans Amortized Cost Basis by Origination Year Revolving
December 31, 2024 Prior 2019 2020 2022 2023 2024 Revolving to Term Total
Construction, residential
Pass $ - $ - $ - $ 337 $ 2,312 $ 3,328 $ 10,185 $ - $ 16,162
Construction, other
Pass $ 2,938 $ 1,138 $ 805 $ 10,795 $ 8,669 $ 6,194 $ 4,097 $ - $ 34,636
Equity lines
Pass $ 363 $ 249 $ 387 $ 470 $ 816 $ 402 $ 19,894 $ 12 $ 22,593
Classified - - - - - - 25 - 25
Total $ 363 $ 249 $ 387 $ 470 $ 816 $ 402 $ 19,919 $ 12 $ 22,618
Residential closed-end first liens
Pass $ 42,211 $ 18,111 $ 33,630 $ 35,557 $ 21,593 $ 18,991 $ - $ 303 $ 170,396
Special mention 367 - - - - - - - 367
Classified 441 - - 178 - - - - 619
Total $ 43,019 $ 18,111 $ 33,630 $ 35,735 $ 21,593 $ 18,991 $ - $ 303 $ 171,382
Residential closed-end junior liens
Pass $ 1,596 $ - $ 277 $ 2,048 $ 1,597 $ 3,004 $ 31 $ 21 $ 8,574
Investor-owned residential real
Pass $ 28,919 $ 22,946 $ 19,280 $ 16,242 $ 8,175 $ 3,266 $ 1,907 $ 3,668 $ 104,403
Special mention - - - 138 - - - - 138
Classified 740 - - - - - - - 740
Total $ 29,659 $ 22,946 $ 19,280 $ 16,380 $ 8,175 $ 3,266 $ 1,907 $ 3,668 $ 105,281
Multifamily residential real estate
Pass $ 39,665 $ 2,055 $ 39,879 $ 40,198 $ 8,470 $ 13,205 $ 158 $ - $ 143,630
Commercial real estate, owner
Pass $ 52,916 $ 24,539 $ 7,432 $ 28,753 $ 10,351 $ 3,810 $ 3,422 $ 83 $ 131,306
Special mention 6,375 - - - - - - - 6,375
Classified 2,222 738 - - - - 12 - 2,972
Total $ 61,513 $ 25,277 $ 7,432 $ 28,753 $ 10,351 $ 3,810 $ 3,434 $ 83 $ 140,653
Commercial real estate, other
Pass $ 90,358 $ 17,919 $ 36,777 $ 23,775 $ 16,990 $ 5,583 $ 1,703 $ - $ 193,105
Classified 690 - - - - - - - 690
Total $ 91,048 $ 17,919 $ 36,777 $ 23,775 $ 16,990 $ 5,583 $ 1,703 $ - $ 193,795
Commercial and industrial
Pass $ 6,437 $ 2,070 $ 11,849 $ 5,528 $ 5,903 $ 8,407 $ 11,644 $ - $ 51,838
Classified - - - 6 - - - - 6
Total $ 6,437 $ 2,070 $ 11,849 $ 5,534 $ 5,903 $ 8,407 $ 11,644 $ - $ 51,844
YTD gross charge-offs $ 125 $ - $ - $ - $ - $ 22 $ 19 $ - $ 166
Public sector and IDA
Pass $ 19,309 $ 218 $ 25,232 $ 5,922 $ 6,490 $ - $ - $ - $ 57,171
Credit cards
Pass $ - $ - $ - $ - $ - $ - $ 4,698 $ - $ 4,698
YTD gross charge-offs $ - $ - $ - $ - $ - $ - $ 53 $ - $ 53
Automobile
Pass $ 36 $ 243 $ 727 $ 1,640 $ 4,474 $ 5,832 $ - $ - $ 12,952
Special mention - - - - 4 - - - 4
Classified - - - - 28 11 - - 39
Total $ 36 $ 243 $ 727 $ 1,640 $ 4,506 $ 5,843 $ - $ - $ 12,995
YTD gross charge-offs $ - $ - $ 6 $ 14 $ 16 $ 11 $ - $ - $ 47
Other Consumer
Pass $ 184 $ 401 $ 874 $ 2,274 $ 4,804 $ 15,846 $ 760 $ - $ 25,143
Special mention - - 1 - - 9 - - 10
Classified - - - 2 14 5 - - 21
Total $ 184 $ 401 $ 875 $ 2,276 $ 4,818 $ 15,860 $ 760 $ - $ 25,174
YTD gross charge-offs $ - $ 4 $ 15 $ 19 $ 94 $ 121 $ - $ - $ 253
Total Loans
Pass $ 284,932 $ 89,889 $ 177,149 $ 173,539 $ 100,644 $ 87,868 $ 58,499 $ 4,087 $ 976,607
Special mention 6,742 - 1 138 4 9 - - 6,894
Classified 4,093 738 - 186 42 16 37 - 5,112
Total $ 295,767 $ 47,892 $ 87,156 $ 188,187 $ 152,982 $ 90,857 $ 41,032 $ 113 $ 988,613
YTD gross charge-offs $ 125 $ 4 $ 21 $ 33 $ 110 $ 154 $ 72 $ - $ 519 Loan Modifications to Borrowers Experiencing Financial Difficulty On the date a loan is modified, the Company assesses whether the borrower is experiencing financial difficulty. If the borrower is experiencing financial difficulty, the loan is risk rated special mention or classified, as determined appropriate. If the loan exceeds $ 400 , if it is placed in nonaccrual, or if foreclosure is probable, the loan is individually evaluated for the ACLL. During the three months ended March 31, 2025, no loans were modified for borrowers experiencing financial difficulty. During the three months ended March 31, 2024, the Company modified two loans to borrowers experiencing financial difficulty. The following table presents information as of March 31, 2024 about loans modified for borrowers experiencing financial difficulty during the three months ended March 31, 2024.
March 31, 2024 Amortized % of Type of Financial Effect
Commercial Real Estate
Commercial real estate owner-occupied $ 6,396 5.57 % Interest only 6 months of interest only payments, re-amortization of the balance to contractual maturity
Commercial Non real estate
Commercial and industrial $ 7 0.02 % Term extension Renewal of single-payment note for an additional 3 months The Company closely monitors the performance of loans that are modified to borrowers experiencing financial difficulty. As of March 31, 2024, the loans were in current status and individually evaluated. There were no modified loans to borrowers experiencing financial difficulty that had a payment default during the three months ended March 31, 2025 and 2024 and that were modified in the twelve months prior. Default occurs when a payment is 90 days past due, the loan is fully or partially charged off or the Company forecloses on the collateral. Consumer Real Estate Loans In Process of Foreclosure As of March 31, 2025 , the Company had one consumer real estate loan with an amortized cost of $ 122 in process of foreclosure. As of December 31, 2024 , three consumer real estate loans totaling $ 37 were in process of foreclosure. ACL for Unfunded Commitments The following tables present the balance and activity in the ACL for unfunded commitments for the three months ended March 31, 2025 and 2024:
Allowance for Credit Losses on Unfunded Commitments
Balance, December 31, 2024 $ 251
Recovery of credit losses ( 1 )
Balance, March 31, 2025 $ 250
Balance, December 31, 2023 $ 259
Recovery of credit losses ( 15 )
Balance, March 31, 2024 $ 2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Securities The amortized cost and estimated fair value of securities available for sale along with gross unrealized gains and losses as of the dates indicated are summarized as follows:
March 31, 2025 Amortized Gross Gross Fair
U.S. government agencies and corporations $ 340,195 $ - $ 33,268 $ 306,927
States and political subdivisions 177,944 - 30,332 147,612
Mortgage-backed securities 140,597 29 4,698 135,928
Corporate debt securities 6,508 - 722 5,786
Total securities available for sale $ 665,244 $ 29 $ 69,020 $ 596,253
December 31, 2024 Amortized Gross Gross Fair
U.S. government agencies and corporations $ 351,136 $ - $ 40,012 $ 311,124
States and political subdivisions 178,106 - 32,372 145,734
Mortgage-backed securities 143,747 24 5,473 138,298
Corporate debt securities 6,507 - 764 5,743
U.S. treasury 1,000 - 1 999
Total securities available for sale $ 680,496 $ 24 $ 78,622 $ 601,898 No allowance for credit losses on securities available for sale was recorded as of March 31, 2025 or December 31, 2024. Accrued interest receivable on securities, included in accrued interest receivable on the Consolidated Balance Sheets, totaled $ 3,289 at March 31, 2025 and $ 3,170 at December 31, 2024. The deferred tax asset for the net unrealized loss on securities available for sale was $ 14,488 as of March 31, 2025 and $ 16,506 as of December 31, 2024. The deferred tax asset is included in other assets on the Consolidated Balance Sheets. The amortized cost and fair value of securities available for sale at March 31, 2025, by contractual maturity, are shown below. Expected maturities may differ from contractual maturities because borrowers may have the right to call or prepay obligations with or without call or prepayment penalties. Mortgage-backed securities included in these totals are categorized by final maturity.
March 31, 2025 Amortized Cost Fair Value
Available for Sale:
Due in one year or less $ 28,966 $ 28,715
Due after one year through five years 220,924 208,049
Due after five years through ten years 233,126 199,321
Due after ten years 182,228 160,168
Total securities available for sale $ 665,244 $ 596,253 Information pertaining to securities with gross unrealized losses aggregated by investment category and length of time that the individual securities have been in a continuous loss position, as of the dates indicated, follows.
March 31, 2025 Less Than 12 Months 12 Months or More
Fair Gross Fair Gross
U.S. government agencies and corporations $ - $ - $ 306,927 $ 33,268
State and political subdivisions - - 147,612 30,332
Mortgage-backed securities 1,386 18 109,515 4,680
Corporate debt securities - - 5,786 722
Total temporarily impaired securities $ 1,386 $ 18 $ 569,840 $ 69,002
December 31, 2024 Less Than 12 Months 12 Months or More
Fair Gross Fair Gross
U.S. government agencies and corporations $ - $ - $ 311,124 $ 40,012
State and political subdivisions 885 118 144,849 32,254
Mortgage-backed securities 5,336 28 115,011 5,445
Corporate debt securities - - 5,743 764
U.S. treasury - - 999 1
Total temporarily impaired securities $ 6,221 $ 146 $ 577,726 $ 78,476 The Company evaluates securities available for sale that are in unrealized loss positions to determine whether the impairment is due to credit-related factors or noncredit-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any anticipated recovery in fair value. At March 31, 2025, the Company had 545 securities with a fair value of $ 571,226 in an unrealized loss position. The Company reviews securities in an unrealized loss position to evaluate credit risk. The Company considers payment history, risk ratings from external parties, financial statements for municipal and corporate securities, public statements from issuers and other available credible published sources in evaluating credit risk. No credit losses were found and no ACL on securities available for sale was recorded as of March 31, 2025. The unrealized losses are attributed to noncredit-related factors, including changes in interest rates and other market conditions. The Company does not have the intent to sell any of these securities and believes that it is more likely than not that the Company will not have to sell any such securities before a recovery of cost. The contractual terms of the investments do not permit the issuers to settle the securities at a price less than the cost basis of the investments. The fair value is expected to recover as the securities approach their maturity date or repricing date or if market yields for such investments decline. Restricted Stock. The Company held restricted stock of $ 1,848 as of March 31, 2025 and December 31, 2024. Restricted stock is reported separately from available for sale securities. As a member of the Federal Reserve and the Federal Home Loan Bank of Atlanta (“FHLB”), NBB is required to maintain certain minimum investments in the common stock of those entities. Required levels of investment are based upon NBB’s capital and a percentage of qualifying assets. The Company purchases stock from or sells stock back to the correspondents based on their calculations. The stock is held by member institutions only and is not actively traded. Redemption of FHLB stock is subject to certain limitations and conditions. At its discretion, the FHLB may declare dividends on the stock. In addition to dividends, NBB also benefits from its membership with FHLB through eligibility to borrow from the FHLB, using as collateral NBB’s capital stock investment in the FHLB and qualifying NBB real estate mortgage loans totaling $ 517,038 at March 31, 2025. The Company’s management reviews for impairment based upon the ultimate recoverability of the cost basis of the FHLB stock, and at March 31, 2025, did not determine any impairment. Realized Securities Gains and Losses There were no sales of securities during the three months ended March 31, 2025 or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Defined Benefit Plan</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 xml:space="preserve">Note 5: Defined Benefit Plan The following table presents components of net periodic benefit cost (income) for the periods indicated:
Net Periodic Benefit Cost (Income)
Three Months Ended March 31,
2025 2024
Service cost $ 248 $ 261
Interest cost 324 302
Expected return on plan assets ( 692 ) ( 608 )
Recognized net actuarial loss - 33
Net periodic benefit income $ ( 120 ) $ ( 12 ) The service cost component of net periodic benefit cost is included in salaries and employee benefits expense in the Consolidated Statements of Income. All other components are included in other operating expense in the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requires that valuation techniques maximize the use of the observable inputs and minimize the use of the unobservable inputs. GAAP also establishes a fair value hierarchy which prioritizes the valuation inputs into three broad levels. Based on the underlying inputs, each fair value measurement in its entirety is reported in one of the three levels. These levels are:
Level 1 – Valuation is based on quoted prices in active markets for identical assets and liabilities.
Level 2 – Valuation is based on observable inputs including: • quoted prices in active markets for similar assets and liabilities, • quoted prices for identical or similar assets and liabilities in less active markets, • inputs other than quoted prices that are observable, and •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Fair value is best determined by quoted market prices. However,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fair value estimates may not be realized in an immediate settlement of the instrument. Accounting guidance for fair value excludes certain financial instruments and all nonfinancial instruments from disclosure requirements. Consequently, the aggregate fair value amounts presented may not necessarily represent the underlying fair value of the Company. The following describes the valuation techniques used by the Company to measure certain financial assets and liabilities recorded at fair value on a recurring basis in the consolidated financial statements. Financial Instruments Measured at Fair Value on a Recurring Basi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arrying value of restricted Federal Reserve Bank of Richmond and FHLB stock approximates fair value based upon the redemption provisions of each entity and is therefore excluded from the following tables. The following tables present the balances of financial assets measured at fair value on a recurring basis as of the dates indicated.
Fair Value Measurement Using
March 31, 2025 Balance Level 1 Level 2 Level 3
U.S. government agencies and corporations $ 306,927 $ - $ 306,927 $ -
States and political subdivisions 147,612 - 147,612 -
Mortgage-backed securities 135,928 - 135,928 -
Corporate debt securities 5,786 - 5,786 -
Total securities available for sale $ 596,253 $ - $ 596,253 $ -
Fair Value Measurement Using
December 31, 2024 Balance Level 1 Level 2 Level 3
U.S. government agencies and corporations $ 311,124 $ - $ 311,124 $ -
States and political subdivisions 145,734 - 145,734 -
Mortgage-backed securities 138,298 - 138,298 -
Corporate debt securities 5,743 - 5,743 -
U.S. treasury 999 - 999 -
Total securities available for sale $ 601,898 $ - $ 601,898 $ - The Company’s securities portfolio is valued using Level 2 inputs. The Company relies on an independent third party vendor to provide market valuations. The inputs used to determine value include: benchmark yields, reported trades, broker/dealer quotes, issuer spreads, two-sided markets, benchmark securities, bids, offers and reference data including market research publications. The third party vendor also monitors market indicators, industry activity and economic events as part of the valuation process. Central to the final valuation is the assumption that the indicators used are representative of the fair value of securities held within the Company’s portfolio. Level 2 inputs are subject to a certain degree of uncertainty and changes in these assumptions or methodologies in the future, if any, may impact securities fair value, deferred tax assets or liabilities, or expense. Financial Instruments Measured at Fair Value on a Non-Recurring Basis Certain financial instrumen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consolidated financial statements. Loans Held for Sale Loans held for sale are carried at the lower of cost or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at March 31, 2025 or December 31, 2024. Collateral Dependent Loans Collateral dependent loans are measured on a non-recurring basis for the ACLL. If the fair value of the collateral is lower than the loan’s amortized cost basis, the shortfall is recognized in the ACLL. When repayment is expected from the operation of the collateral, fair value is estimated as the present value of expected cash flows from the operation of the collateral. When repayment is expected from the sale of the collateral, fair value is estimated using measurement techniques discussed below and discounted by the estimated cost to sell. The ACLL may be zero if the fair value of the collateral at the measurement date exceeds the amortized cost basis of the financial asset. For loans secured by real estate, fair value of collateral is determined by the “as-is” value of appraisals or third party evaluations that are less than 24 months of age. Appraisals are prepared by independent, licensed appraisers. Appraisals are based upon observable market data analyzed through an income or sales valuation approach. Valuation falls within Level 2 categorization. The Company may further discount appraisals for marketing strategies, which results in Level 3 categorization. The value of business equipment is based upon an outside appraisal (Level 2) if deemed significant, or the net book value on the applicable business’ financial statements (Level 3) if not considered significant. Likewise, values for inventory and accounts receivables collateral are based on financial statement balances or aging reports (Level 3). As of March 31, 2025 , three commercial real estate loans totaling $ 8,999 were collateral dependent. Valuation was based upon outside appraisals (Level 2). None of the measurements resulted in a specific allocation. As of December 31, 2024, three commercial real estate loans totaling $ 9,259 were measured under the fair value of collateral method using third party appraisals (Level 2). None of the measurements resulted in a specific allocation. Fair Value Summary The following presents the recorded amount, fair value, and placement in the fair value hierarchy of the Company’s financial instruments as of the dates indicated. Fair values are estimated using the exit price notion.
Estimated Fair Value
March 31, 2025 Carrying Amount Level 1 Level 2 Level 3
Financial assets:
Cash and due from banks $ 14,892 $ 14,892 $ - $ -
Interest-bearing deposits 107,385 107,385 - -
Federal funds sold 258 258 - -
Securities available for sale 596,253 - 596,253 -
Restricted stock, at cost 1,848 - 1,848 -
Mortgage loans held for sale 938 - 938 -
Loans, net 992,774 - - 948,390
Accrued interest receivable 6,673 - 6,673 -
Bank-owned life insurance 47,661 - 47,661 -
Financial liabilities:
Deposits $ 1,657,760 $ - $ 1,359,101 $ 298,759
Accrued interest payable 1,434 - 1,434 -
Estimated Fair Value
December 31, 2024 Carrying Amount Level 1 Level 2 Level 3
Financial assets:
Cash and due from banks $ 13,564 $ 13,564 $ - $ -
Interest-bearing deposits 94,254 94,254 - -
Federal funds sold 299 299 - -
Securities available for sale 601,898 - 601,898 -
Restricted stock, at cost 1,848 - 1,848 -
Mortgage loans held for sale 619 - 619 -
Loans, net 977,688 - - 927,581
Accrued interest receivable 6,469 - 6,469 -
Bank-owned life insurance 47,369 - 47,369 -
Financial liabilities:
Deposits $ 1,644,752 $ - $ 1,332,138 $ 312,811
Accrued interest payable 1,462 - 1,46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Components of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Note 7: Components of Accumulated Other Comprehensive Loss The following tables provide information about components of accumulated other comprehensive loss as of the dates indicated:
Net Adjustments Accumulated
Balance at December 31, 2023 $ ( 62,556 ) $ ( 2,310 ) $ ( 64,866 )
Unrealized holding loss on available for sale securities, net of 887 ) ( 3,338 ) - ( 3,338 )
Balance at March 31, 2024 $ ( 65,894 ) $ ( 2,310 ) $ ( 68,204 )
Balance at December 31, 2024 $ ( 62,093 ) $ 328 $ ( 61,765 )
Unrealized holding gain on available for sale securities, net of 2,017 7,590 - 7,590
Balance at March 31, 2025 $ ( 54,503 ) $ 328 $ ( 54,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Note 8: Revenue Recognition Substantially all of the Company’s revenue is generated from contracts with customers. Noninterest revenue streams such as service charges on deposit accounts, other service charges and fees, credit and debit card fees, trust income, and annuity and insurance commissions are recognized in accordance with Accounting Standards Codification (“ASC”) Topic 606, Revenue from Contracts with Customers (“Topic 606”). Topic 606 does not apply to revenue associated with financial instruments, including revenue from loans and securities. In addition, certain noninterest income streams such as financial guarantees, derivatives, and certain credit card fees are outside the scope of the guidance. Noninterest revenue streams within the scope of Topic 606 are discussed below. Service Charges on Deposit Accounts Service charges on deposit accounts consist of monthly service fees, overdraft and nonsufficient funds fees,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and MasterCard. Merchant services income mainly represents commission fees based upon merchant processing volume.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credit and debit card fee income is presented net of associated expense. Trust Income Trust income is primarily comprised of fees earned from the management and administration of trusts and estate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Estate management fees are based upon the size of the estate. A partial fee is recognized half-way through the estate administration and the remainder of the fee is recognized when remaining assets are distributed and the estate is closed.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nuities and other investments. Commissions from the sale of mutual funds, annuitie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The following presents noninterest income, segregated by revenue streams in-scope and out-of-scope of Topic 606, for the periods indicated.
Three Months Ended March 31,
Noninterest Income 2025 2024
In-scope of Topic 606:
Service charges on deposit accounts $ 736 $ 675
Other service charges and fees 63 46
Credit and debit card fees, net 417 374
Trust income 579 503
Insurance and Investment (1) 354 305
Noninterest Income (in-scope of Topic 606) $ 2,149 $ 1,903
Noninterest Income (out-of-scope of Topic 606) 406 296
Total noninterest income $ 2,555 $ 2,199 (1) Included within other income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5</t>
        </is>
      </c>
      <c r="C1" s="2" t="inlineStr">
        <is>
          <t>Dec. 31, 2024</t>
        </is>
      </c>
      <c r="D1" s="2" t="inlineStr">
        <is>
          <t>Sep. 30, 2024</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14892</v>
      </c>
      <c r="C3" s="6" t="n">
        <v>13564</v>
      </c>
      <c r="D3" s="4" t="inlineStr">
        <is>
          <t xml:space="preserve"> </t>
        </is>
      </c>
    </row>
    <row r="4">
      <c r="A4" s="4" t="inlineStr">
        <is>
          <t>Interest-bearing deposits</t>
        </is>
      </c>
      <c r="B4" s="5" t="n">
        <v>107385</v>
      </c>
      <c r="C4" s="5" t="n">
        <v>94254</v>
      </c>
      <c r="D4" s="4" t="inlineStr">
        <is>
          <t xml:space="preserve"> </t>
        </is>
      </c>
    </row>
    <row r="5">
      <c r="A5" s="4" t="inlineStr">
        <is>
          <t>Federal funds sold</t>
        </is>
      </c>
      <c r="B5" s="5" t="n">
        <v>258</v>
      </c>
      <c r="C5" s="5" t="n">
        <v>299</v>
      </c>
      <c r="D5" s="4" t="inlineStr">
        <is>
          <t xml:space="preserve"> </t>
        </is>
      </c>
    </row>
    <row r="6">
      <c r="A6" s="4" t="inlineStr">
        <is>
          <t>Total cash and cash equivalents</t>
        </is>
      </c>
      <c r="B6" s="5" t="n">
        <v>122535</v>
      </c>
      <c r="C6" s="5" t="n">
        <v>108117</v>
      </c>
      <c r="D6" s="4" t="inlineStr">
        <is>
          <t xml:space="preserve"> </t>
        </is>
      </c>
    </row>
    <row r="7">
      <c r="A7" s="4" t="inlineStr">
        <is>
          <t>Securities available for sale, at fair value</t>
        </is>
      </c>
      <c r="B7" s="5" t="n">
        <v>596253</v>
      </c>
      <c r="C7" s="5" t="n">
        <v>601898</v>
      </c>
      <c r="D7" s="4" t="inlineStr">
        <is>
          <t xml:space="preserve"> </t>
        </is>
      </c>
    </row>
    <row r="8">
      <c r="A8" s="4" t="inlineStr">
        <is>
          <t>Restricted stock, at cost</t>
        </is>
      </c>
      <c r="B8" s="5" t="n">
        <v>1848</v>
      </c>
      <c r="C8" s="5" t="n">
        <v>1848</v>
      </c>
      <c r="D8" s="4" t="inlineStr">
        <is>
          <t xml:space="preserve"> </t>
        </is>
      </c>
    </row>
    <row r="9">
      <c r="A9" s="4" t="inlineStr">
        <is>
          <t>Mortgage loans held for sale</t>
        </is>
      </c>
      <c r="B9" s="5" t="n">
        <v>938</v>
      </c>
      <c r="C9" s="5" t="n">
        <v>619</v>
      </c>
      <c r="D9" s="4" t="inlineStr">
        <is>
          <t xml:space="preserve"> </t>
        </is>
      </c>
    </row>
    <row r="10">
      <c r="A10" s="3" t="inlineStr">
        <is>
          <t>Loans:</t>
        </is>
      </c>
      <c r="B10" s="4" t="inlineStr">
        <is>
          <t xml:space="preserve"> </t>
        </is>
      </c>
      <c r="C10" s="4" t="inlineStr">
        <is>
          <t xml:space="preserve"> </t>
        </is>
      </c>
      <c r="D10" s="4" t="inlineStr">
        <is>
          <t xml:space="preserve"> </t>
        </is>
      </c>
    </row>
    <row r="11">
      <c r="A11" s="4" t="inlineStr">
        <is>
          <t>Total loans</t>
        </is>
      </c>
      <c r="B11" s="5" t="n">
        <v>1003905</v>
      </c>
      <c r="C11" s="5" t="n">
        <v>988613</v>
      </c>
      <c r="D11" s="4" t="inlineStr">
        <is>
          <t xml:space="preserve"> </t>
        </is>
      </c>
    </row>
    <row r="12">
      <c r="A12" s="4" t="inlineStr">
        <is>
          <t>Less deferred fees and costs</t>
        </is>
      </c>
      <c r="B12" s="5" t="n">
        <v>-641</v>
      </c>
      <c r="C12" s="5" t="n">
        <v>-663</v>
      </c>
      <c r="D12" s="4" t="inlineStr">
        <is>
          <t xml:space="preserve"> </t>
        </is>
      </c>
    </row>
    <row r="13">
      <c r="A13" s="4" t="inlineStr">
        <is>
          <t>Loans, net of deferred fees and costs</t>
        </is>
      </c>
      <c r="B13" s="5" t="n">
        <v>1003264</v>
      </c>
      <c r="C13" s="5" t="n">
        <v>987950</v>
      </c>
      <c r="D13" s="4" t="inlineStr">
        <is>
          <t xml:space="preserve"> </t>
        </is>
      </c>
    </row>
    <row r="14">
      <c r="A14" s="4" t="inlineStr">
        <is>
          <t>Less: allowance for credit losses</t>
        </is>
      </c>
      <c r="B14" s="5" t="n">
        <v>-10490</v>
      </c>
      <c r="C14" s="5" t="n">
        <v>-10262</v>
      </c>
      <c r="D14" s="4" t="inlineStr">
        <is>
          <t xml:space="preserve"> </t>
        </is>
      </c>
    </row>
    <row r="15">
      <c r="A15" s="4" t="inlineStr">
        <is>
          <t>Loans, net</t>
        </is>
      </c>
      <c r="B15" s="5" t="n">
        <v>992774</v>
      </c>
      <c r="C15" s="5" t="n">
        <v>977688</v>
      </c>
      <c r="D15" s="4" t="inlineStr">
        <is>
          <t xml:space="preserve"> </t>
        </is>
      </c>
    </row>
    <row r="16">
      <c r="A16" s="4" t="inlineStr">
        <is>
          <t>Premises and equipment, net</t>
        </is>
      </c>
      <c r="B16" s="5" t="n">
        <v>17593</v>
      </c>
      <c r="C16" s="5" t="n">
        <v>16878</v>
      </c>
      <c r="D16" s="4" t="inlineStr">
        <is>
          <t xml:space="preserve"> </t>
        </is>
      </c>
    </row>
    <row r="17">
      <c r="A17" s="4" t="inlineStr">
        <is>
          <t>Accrued interest receivable</t>
        </is>
      </c>
      <c r="B17" s="5" t="n">
        <v>6673</v>
      </c>
      <c r="C17" s="5" t="n">
        <v>6469</v>
      </c>
      <c r="D17" s="4" t="inlineStr">
        <is>
          <t xml:space="preserve"> </t>
        </is>
      </c>
    </row>
    <row r="18">
      <c r="A18" s="4" t="inlineStr">
        <is>
          <t>Goodwill</t>
        </is>
      </c>
      <c r="B18" s="5" t="n">
        <v>10718</v>
      </c>
      <c r="C18" s="5" t="n">
        <v>10718</v>
      </c>
      <c r="D18" s="4" t="inlineStr">
        <is>
          <t xml:space="preserve"> </t>
        </is>
      </c>
    </row>
    <row r="19">
      <c r="A19" s="4" t="inlineStr">
        <is>
          <t>Core deposit intangible, net</t>
        </is>
      </c>
      <c r="B19" s="5" t="n">
        <v>1766</v>
      </c>
      <c r="C19" s="5" t="n">
        <v>1863</v>
      </c>
      <c r="D19" s="4" t="inlineStr">
        <is>
          <t xml:space="preserve"> </t>
        </is>
      </c>
    </row>
    <row r="20">
      <c r="A20" s="4" t="inlineStr">
        <is>
          <t>Bank-owned life insurance ("BOLI")</t>
        </is>
      </c>
      <c r="B20" s="5" t="n">
        <v>47661</v>
      </c>
      <c r="C20" s="5" t="n">
        <v>47369</v>
      </c>
      <c r="D20" s="4" t="inlineStr">
        <is>
          <t xml:space="preserve"> </t>
        </is>
      </c>
    </row>
    <row r="21">
      <c r="A21" s="4" t="inlineStr">
        <is>
          <t>Other assets</t>
        </is>
      </c>
      <c r="B21" s="5" t="n">
        <v>36958</v>
      </c>
      <c r="C21" s="5" t="n">
        <v>38169</v>
      </c>
      <c r="D21" s="4" t="inlineStr">
        <is>
          <t xml:space="preserve"> </t>
        </is>
      </c>
    </row>
    <row r="22">
      <c r="A22" s="4" t="inlineStr">
        <is>
          <t>Total assets</t>
        </is>
      </c>
      <c r="B22" s="5" t="n">
        <v>1835717</v>
      </c>
      <c r="C22" s="5" t="n">
        <v>1811636</v>
      </c>
      <c r="D22" s="4" t="inlineStr">
        <is>
          <t xml:space="preserve"> </t>
        </is>
      </c>
    </row>
    <row r="23">
      <c r="A23" s="3" t="inlineStr">
        <is>
          <t>Liabilities and Stockholders' Equity</t>
        </is>
      </c>
      <c r="B23" s="4" t="inlineStr">
        <is>
          <t xml:space="preserve"> </t>
        </is>
      </c>
      <c r="C23" s="4" t="inlineStr">
        <is>
          <t xml:space="preserve"> </t>
        </is>
      </c>
      <c r="D23" s="4" t="inlineStr">
        <is>
          <t xml:space="preserve"> </t>
        </is>
      </c>
    </row>
    <row r="24">
      <c r="A24" s="4" t="inlineStr">
        <is>
          <t>Noninterest-bearing demand deposits</t>
        </is>
      </c>
      <c r="B24" s="5" t="n">
        <v>301149</v>
      </c>
      <c r="C24" s="5" t="n">
        <v>290088</v>
      </c>
      <c r="D24" s="4" t="inlineStr">
        <is>
          <t xml:space="preserve"> </t>
        </is>
      </c>
    </row>
    <row r="25">
      <c r="A25" s="4" t="inlineStr">
        <is>
          <t>Interest-bearing demand deposits</t>
        </is>
      </c>
      <c r="B25" s="5" t="n">
        <v>879215</v>
      </c>
      <c r="C25" s="5" t="n">
        <v>864753</v>
      </c>
      <c r="D25" s="4" t="inlineStr">
        <is>
          <t xml:space="preserve"> </t>
        </is>
      </c>
    </row>
    <row r="26">
      <c r="A26" s="4" t="inlineStr">
        <is>
          <t>Savings deposits</t>
        </is>
      </c>
      <c r="B26" s="5" t="n">
        <v>178737</v>
      </c>
      <c r="C26" s="5" t="n">
        <v>177297</v>
      </c>
      <c r="D26" s="4" t="inlineStr">
        <is>
          <t xml:space="preserve"> </t>
        </is>
      </c>
    </row>
    <row r="27">
      <c r="A27" s="4" t="inlineStr">
        <is>
          <t>Time deposits</t>
        </is>
      </c>
      <c r="B27" s="5" t="n">
        <v>298659</v>
      </c>
      <c r="C27" s="5" t="n">
        <v>312614</v>
      </c>
      <c r="D27" s="4" t="inlineStr">
        <is>
          <t xml:space="preserve"> </t>
        </is>
      </c>
    </row>
    <row r="28">
      <c r="A28" s="4" t="inlineStr">
        <is>
          <t>Total deposits</t>
        </is>
      </c>
      <c r="B28" s="5" t="n">
        <v>1657760</v>
      </c>
      <c r="C28" s="5" t="n">
        <v>1644752</v>
      </c>
      <c r="D28" s="4" t="inlineStr">
        <is>
          <t xml:space="preserve"> </t>
        </is>
      </c>
    </row>
    <row r="29">
      <c r="A29" s="4" t="inlineStr">
        <is>
          <t>Accrued interest payable</t>
        </is>
      </c>
      <c r="B29" s="5" t="n">
        <v>1434</v>
      </c>
      <c r="C29" s="5" t="n">
        <v>1462</v>
      </c>
      <c r="D29" s="4" t="inlineStr">
        <is>
          <t xml:space="preserve"> </t>
        </is>
      </c>
    </row>
    <row r="30">
      <c r="A30" s="4" t="inlineStr">
        <is>
          <t>Other liabilities</t>
        </is>
      </c>
      <c r="B30" s="5" t="n">
        <v>9245</v>
      </c>
      <c r="C30" s="5" t="n">
        <v>9013</v>
      </c>
      <c r="D30" s="4" t="inlineStr">
        <is>
          <t xml:space="preserve"> </t>
        </is>
      </c>
    </row>
    <row r="31">
      <c r="A31" s="4" t="inlineStr">
        <is>
          <t>Total liabilities</t>
        </is>
      </c>
      <c r="B31" s="5" t="n">
        <v>1668439</v>
      </c>
      <c r="C31" s="5" t="n">
        <v>1655227</v>
      </c>
      <c r="D31" s="4" t="inlineStr">
        <is>
          <t xml:space="preserve"> </t>
        </is>
      </c>
    </row>
    <row r="32">
      <c r="A32" s="4" t="inlineStr">
        <is>
          <t>Commitments and contingencies</t>
        </is>
      </c>
      <c r="B32" s="4" t="inlineStr">
        <is>
          <t xml:space="preserve"> </t>
        </is>
      </c>
      <c r="C32" s="4" t="inlineStr">
        <is>
          <t xml:space="preserve"> </t>
        </is>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Preferred stock, no par value, 5,000,000 shares authorized; none issued and outstanding</t>
        </is>
      </c>
      <c r="B34" s="4" t="inlineStr">
        <is>
          <t xml:space="preserve"> </t>
        </is>
      </c>
      <c r="C34" s="4" t="inlineStr">
        <is>
          <t xml:space="preserve"> </t>
        </is>
      </c>
      <c r="D34" s="4" t="inlineStr">
        <is>
          <t xml:space="preserve"> </t>
        </is>
      </c>
    </row>
    <row r="35">
      <c r="A35" s="4" t="inlineStr">
        <is>
          <t>Common stock of $1.25 par value and additional paid in capital. Authorized 10,000,000 shares; issued and outstanding 6,363,371 (including 4,961 unvested) shares as of March 31, 2025 and December 31, 2024</t>
        </is>
      </c>
      <c r="B35" s="5" t="n">
        <v>21874</v>
      </c>
      <c r="C35" s="5" t="n">
        <v>21831</v>
      </c>
      <c r="D35" s="4" t="inlineStr">
        <is>
          <t xml:space="preserve"> </t>
        </is>
      </c>
    </row>
    <row r="36">
      <c r="A36" s="4" t="inlineStr">
        <is>
          <t>Retained earnings</t>
        </is>
      </c>
      <c r="B36" s="5" t="n">
        <v>199579</v>
      </c>
      <c r="C36" s="5" t="n">
        <v>196343</v>
      </c>
      <c r="D36" s="4" t="inlineStr">
        <is>
          <t xml:space="preserve"> </t>
        </is>
      </c>
    </row>
    <row r="37">
      <c r="A37" s="4" t="inlineStr">
        <is>
          <t>Accumulated other comprehensive loss, net</t>
        </is>
      </c>
      <c r="B37" s="5" t="n">
        <v>-54175</v>
      </c>
      <c r="C37" s="5" t="n">
        <v>-61765</v>
      </c>
      <c r="D37" s="4" t="inlineStr">
        <is>
          <t xml:space="preserve"> </t>
        </is>
      </c>
    </row>
    <row r="38">
      <c r="A38" s="4" t="inlineStr">
        <is>
          <t>Total stockholders' equity</t>
        </is>
      </c>
      <c r="B38" s="5" t="n">
        <v>167278</v>
      </c>
      <c r="C38" s="5" t="n">
        <v>156409</v>
      </c>
      <c r="D38" s="4" t="inlineStr">
        <is>
          <t xml:space="preserve"> </t>
        </is>
      </c>
    </row>
    <row r="39">
      <c r="A39" s="4" t="inlineStr">
        <is>
          <t>Total liabilities and stockholders' equity</t>
        </is>
      </c>
      <c r="B39" s="5" t="n">
        <v>1835717</v>
      </c>
      <c r="C39" s="5" t="n">
        <v>1811636</v>
      </c>
      <c r="D39" s="4" t="inlineStr">
        <is>
          <t xml:space="preserve"> </t>
        </is>
      </c>
    </row>
    <row r="40">
      <c r="A40" s="4" t="inlineStr">
        <is>
          <t>Real Estate Construction Portfolio Segment [Member]</t>
        </is>
      </c>
      <c r="B40" s="4" t="inlineStr">
        <is>
          <t xml:space="preserve"> </t>
        </is>
      </c>
      <c r="C40" s="4" t="inlineStr">
        <is>
          <t xml:space="preserve"> </t>
        </is>
      </c>
      <c r="D40" s="4" t="inlineStr">
        <is>
          <t xml:space="preserve"> </t>
        </is>
      </c>
    </row>
    <row r="41">
      <c r="A41" s="3" t="inlineStr">
        <is>
          <t>Loans:</t>
        </is>
      </c>
      <c r="B41" s="4" t="inlineStr">
        <is>
          <t xml:space="preserve"> </t>
        </is>
      </c>
      <c r="C41" s="4" t="inlineStr">
        <is>
          <t xml:space="preserve"> </t>
        </is>
      </c>
      <c r="D41" s="4" t="inlineStr">
        <is>
          <t xml:space="preserve"> </t>
        </is>
      </c>
    </row>
    <row r="42">
      <c r="A42" s="4" t="inlineStr">
        <is>
          <t>Total loans</t>
        </is>
      </c>
      <c r="B42" s="5" t="n">
        <v>42942</v>
      </c>
      <c r="C42" s="5" t="n">
        <v>50798</v>
      </c>
      <c r="D42" s="4" t="inlineStr">
        <is>
          <t xml:space="preserve"> </t>
        </is>
      </c>
    </row>
    <row r="43">
      <c r="A43" s="4" t="inlineStr">
        <is>
          <t>Less: allowance for credit losses</t>
        </is>
      </c>
      <c r="B43" s="5" t="n">
        <v>-330</v>
      </c>
      <c r="C43" s="5" t="n">
        <v>-348</v>
      </c>
      <c r="D43" s="4" t="inlineStr">
        <is>
          <t xml:space="preserve"> </t>
        </is>
      </c>
    </row>
    <row r="44">
      <c r="A44" s="4" t="inlineStr">
        <is>
          <t>Consumer Real Estate Portfolio Segment [Member]</t>
        </is>
      </c>
      <c r="B44" s="4" t="inlineStr">
        <is>
          <t xml:space="preserve"> </t>
        </is>
      </c>
      <c r="C44" s="4" t="inlineStr">
        <is>
          <t xml:space="preserve"> </t>
        </is>
      </c>
      <c r="D44" s="4" t="inlineStr">
        <is>
          <t xml:space="preserve"> </t>
        </is>
      </c>
    </row>
    <row r="45">
      <c r="A45" s="3" t="inlineStr">
        <is>
          <t>Loans:</t>
        </is>
      </c>
      <c r="B45" s="4" t="inlineStr">
        <is>
          <t xml:space="preserve"> </t>
        </is>
      </c>
      <c r="C45" s="4" t="inlineStr">
        <is>
          <t xml:space="preserve"> </t>
        </is>
      </c>
      <c r="D45" s="4" t="inlineStr">
        <is>
          <t xml:space="preserve"> </t>
        </is>
      </c>
    </row>
    <row r="46">
      <c r="A46" s="4" t="inlineStr">
        <is>
          <t>Total loans</t>
        </is>
      </c>
      <c r="B46" s="5" t="n">
        <v>311549</v>
      </c>
      <c r="C46" s="5" t="n">
        <v>307855</v>
      </c>
      <c r="D46" s="4" t="inlineStr">
        <is>
          <t xml:space="preserve"> </t>
        </is>
      </c>
    </row>
    <row r="47">
      <c r="A47" s="4" t="inlineStr">
        <is>
          <t>Less: allowance for credit losses</t>
        </is>
      </c>
      <c r="B47" s="5" t="n">
        <v>-3891</v>
      </c>
      <c r="C47" s="5" t="n">
        <v>-3926</v>
      </c>
      <c r="D47" s="4" t="inlineStr">
        <is>
          <t xml:space="preserve"> </t>
        </is>
      </c>
    </row>
    <row r="48">
      <c r="A48" s="4" t="inlineStr">
        <is>
          <t>Commercial Real Estate Portfolio Segment [Member]</t>
        </is>
      </c>
      <c r="B48" s="4" t="inlineStr">
        <is>
          <t xml:space="preserve"> </t>
        </is>
      </c>
      <c r="C48" s="4" t="inlineStr">
        <is>
          <t xml:space="preserve"> </t>
        </is>
      </c>
      <c r="D48" s="4" t="inlineStr">
        <is>
          <t xml:space="preserve"> </t>
        </is>
      </c>
    </row>
    <row r="49">
      <c r="A49" s="3" t="inlineStr">
        <is>
          <t>Loans:</t>
        </is>
      </c>
      <c r="B49" s="4" t="inlineStr">
        <is>
          <t xml:space="preserve"> </t>
        </is>
      </c>
      <c r="C49" s="4" t="inlineStr">
        <is>
          <t xml:space="preserve"> </t>
        </is>
      </c>
      <c r="D49" s="4" t="inlineStr">
        <is>
          <t xml:space="preserve"> </t>
        </is>
      </c>
    </row>
    <row r="50">
      <c r="A50" s="4" t="inlineStr">
        <is>
          <t>Total loans</t>
        </is>
      </c>
      <c r="B50" s="5" t="n">
        <v>497072</v>
      </c>
      <c r="C50" s="5" t="n">
        <v>478078</v>
      </c>
      <c r="D50" s="4" t="inlineStr">
        <is>
          <t xml:space="preserve"> </t>
        </is>
      </c>
    </row>
    <row r="51">
      <c r="A51" s="4" t="inlineStr">
        <is>
          <t>Less: allowance for credit losses</t>
        </is>
      </c>
      <c r="B51" s="5" t="n">
        <v>-4591</v>
      </c>
      <c r="C51" s="5" t="n">
        <v>-4299</v>
      </c>
      <c r="D51" s="4" t="inlineStr">
        <is>
          <t xml:space="preserve"> </t>
        </is>
      </c>
    </row>
    <row r="52">
      <c r="A52" s="4" t="inlineStr">
        <is>
          <t>Commercial Non Real Estate Segment [Member]</t>
        </is>
      </c>
      <c r="B52" s="4" t="inlineStr">
        <is>
          <t xml:space="preserve"> </t>
        </is>
      </c>
      <c r="C52" s="4" t="inlineStr">
        <is>
          <t xml:space="preserve"> </t>
        </is>
      </c>
      <c r="D52" s="4" t="inlineStr">
        <is>
          <t xml:space="preserve"> </t>
        </is>
      </c>
    </row>
    <row r="53">
      <c r="A53" s="3" t="inlineStr">
        <is>
          <t>Loans:</t>
        </is>
      </c>
      <c r="B53" s="4" t="inlineStr">
        <is>
          <t xml:space="preserve"> </t>
        </is>
      </c>
      <c r="C53" s="4" t="inlineStr">
        <is>
          <t xml:space="preserve"> </t>
        </is>
      </c>
      <c r="D53" s="4" t="inlineStr">
        <is>
          <t xml:space="preserve"> </t>
        </is>
      </c>
    </row>
    <row r="54">
      <c r="A54" s="4" t="inlineStr">
        <is>
          <t>Total loans</t>
        </is>
      </c>
      <c r="B54" s="5" t="n">
        <v>53156</v>
      </c>
      <c r="C54" s="5" t="n">
        <v>51844</v>
      </c>
      <c r="D54" s="4" t="inlineStr">
        <is>
          <t xml:space="preserve"> </t>
        </is>
      </c>
    </row>
    <row r="55">
      <c r="A55" s="4" t="inlineStr">
        <is>
          <t>Less: allowance for credit losses</t>
        </is>
      </c>
      <c r="B55" s="5" t="n">
        <v>-663</v>
      </c>
      <c r="C55" s="5" t="n">
        <v>-655</v>
      </c>
      <c r="D55" s="4" t="inlineStr">
        <is>
          <t xml:space="preserve"> </t>
        </is>
      </c>
    </row>
    <row r="56">
      <c r="A56" s="4" t="inlineStr">
        <is>
          <t>Public Sector and IDA Portfolio Segment [Member]</t>
        </is>
      </c>
      <c r="B56" s="4" t="inlineStr">
        <is>
          <t xml:space="preserve"> </t>
        </is>
      </c>
      <c r="C56" s="4" t="inlineStr">
        <is>
          <t xml:space="preserve"> </t>
        </is>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Total loans</t>
        </is>
      </c>
      <c r="B58" s="5" t="n">
        <v>56981</v>
      </c>
      <c r="C58" s="5" t="n">
        <v>57171</v>
      </c>
      <c r="D58" s="4" t="inlineStr">
        <is>
          <t xml:space="preserve"> </t>
        </is>
      </c>
    </row>
    <row r="59">
      <c r="A59" s="4" t="inlineStr">
        <is>
          <t>Less: allowance for credit losses</t>
        </is>
      </c>
      <c r="B59" s="5" t="n">
        <v>-351</v>
      </c>
      <c r="C59" s="5" t="n">
        <v>-336</v>
      </c>
      <c r="D59" s="4" t="inlineStr">
        <is>
          <t xml:space="preserve"> </t>
        </is>
      </c>
    </row>
    <row r="60">
      <c r="A60" s="4" t="inlineStr">
        <is>
          <t>Consumer Non Real Estate Portfolio Segment [Member]</t>
        </is>
      </c>
      <c r="B60" s="4" t="inlineStr">
        <is>
          <t xml:space="preserve"> </t>
        </is>
      </c>
      <c r="C60" s="4" t="inlineStr">
        <is>
          <t xml:space="preserve"> </t>
        </is>
      </c>
      <c r="D60" s="4" t="inlineStr">
        <is>
          <t xml:space="preserve"> </t>
        </is>
      </c>
    </row>
    <row r="61">
      <c r="A61" s="3" t="inlineStr">
        <is>
          <t>Loans:</t>
        </is>
      </c>
      <c r="B61" s="4" t="inlineStr">
        <is>
          <t xml:space="preserve"> </t>
        </is>
      </c>
      <c r="C61" s="4" t="inlineStr">
        <is>
          <t xml:space="preserve"> </t>
        </is>
      </c>
      <c r="D61" s="4" t="inlineStr">
        <is>
          <t xml:space="preserve"> </t>
        </is>
      </c>
    </row>
    <row r="62">
      <c r="A62" s="4" t="inlineStr">
        <is>
          <t>Total loans</t>
        </is>
      </c>
      <c r="B62" s="5" t="n">
        <v>42205</v>
      </c>
      <c r="C62" s="5" t="n">
        <v>42867</v>
      </c>
      <c r="D62" s="4" t="inlineStr">
        <is>
          <t xml:space="preserve"> </t>
        </is>
      </c>
    </row>
    <row r="63">
      <c r="A63" s="4" t="inlineStr">
        <is>
          <t>Less: allowance for credit losses</t>
        </is>
      </c>
      <c r="B63" s="6" t="n">
        <v>-629</v>
      </c>
      <c r="C63" s="6" t="n">
        <v>-648</v>
      </c>
      <c r="D6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9: Leases The Company’s leases are recorded under ASC Topic 842, “Leases”. The Company categorizes leases as short-term, operating or finance leases. Leases with terms of 12 months or less are designated as short-term and are not capitalized. Operating and finance leases are capitalized as right-of-use assets and lease liabilities. Right-of-use assets, included in other assets, represent the Company’s right to use the underlying asset for the lease term and are calculated as the sum of the lease liability and if applicable, prepaid rent, initial direct costs and any incentives received from the lessor. Lease liabilities, included in other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Company does not separate non-lease components from lease components within a single contract. Counterparties for the Company’s lease contracts are external to the Company and not related parties. On June 1, 2024, the Company’s acquisition of FCB added two long-term branch leases. At the Acquisition Date, the leases were remeasured using the Company’s incremental borrowing rate and remaining lease terms, resulting in an increase of $ 548 to the right of use asset and the lease liability. Lease payments Short-term lease payments are recognized as lease expense on a straight-line basis over the lease term, or for variable lease payments, in the period in which the obligation was incurred. Operating and finance lease payments may be fixed for the term of the lease or variable. If the escalation factor for a variable lease payment is known,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Options to Extend, Residual Value Guarantees, Restrictions and Covenants Certain of the Company’s operating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The following tables present information about leases as of the dates and for the periods indicated:
March 31, December 31,
2025 2024
Lease liability $ 1,422 $ 1,523
Right-of-use asset $ 1,209 $ 1,305
Weighted average remaining lease term (in years) 4.63 4.76
Weighted average discount rate 3.89 % 3.87 %
For the Three Months Ended March 31,
Lease Expense 2025 2024
Operating lease expense $ 111 $ 89
Short-term lease expense - 5
Total lease expense $ 111 $ 94
Cash paid for amounts included in lease liabilities $ 112 $ 95 The following table presents a maturity schedule of undiscounted cash flows that contribute to the lease liability:
Undiscounted Cash Flow for the Period As of
Twelve months ending March 31, 2026 $ 366
Twelve months ending March 31, 2027 330
Twelve months ending March 31, 2028 303
Twelve months ending March 31, 2029 273
Twelve months ending March 31, 2030 115
Thereafter 156
Total undiscounted cash flows $ 1,543
Less: discount ( 121 )
Lease liability $ 1,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0: Stock Based Compensation The Company’s 2023 Stock Incentive Plan (“the Plan”) provides for the grant of various forms of stock-based compensation awards that may be settled in, or based upon the value of, the Company’s common stock. The maximum number of shares available for issuance under the Plan is 120,000 shares. The restricted stock has voting rights and rights to dividends, which are paid upon vest date. For further information on the Plan, please refer to the Company’s 2024 Form 10-K. Restricted Stock Awards Under the Plan, restricted stock awards (“RSAs”) were granted to non-employee directors as part of the semi-annual retainer and restricted stock units ("RSUs") were granted to certain executives. The RSAs and RSUs were valued at the closing stock price on the grant date and expensed over a one-year vesting period. Stock based compensation expense charged against income was $ 43 for the three months ended March 31, 2025 and $ 32 for the three months ended March 31, 2024. As of March 31, 2025 , expense of $ 103 related to the nonvested RSAs and RSUs is expected to be recognized over the coming 12 months. A summary of changes in the Company’s nonvested RSAs under the Plan for the three months ended March 31, 2025 follows:
Shares Weighted-Average
Nonvested at January 1, 2025 4,961 $ 30.98
Nonvested at March 31, 2025 4,961 $ 30.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et Income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1: Net Income Per Common Share The factors used in the computation of net income per common share for the periods indicated are presented below:
For the Three Months Ended March 31,
2025 2024
Net Income Common Per Net Income Common Per
Basic net income per $ 3,236 6,358,410 $ 0.51 $ 2,174 5,889,687 $ 0.37
Dilutive shares for restricted stock 1,982 1,964
Diluted net income per $ 3,236 6,360,392 $ 0.51 $ 2,174 5,891,651 $ 0.37 RSA grants are disregarded in the computation of diluted net income per share if they are determined to be anti-dilutive. There were no anti-dilutive RSAs for the three months ended March 31, 2025 and March 31, 20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Other Intangible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12 – Goodwill and Other Intangibles The aggregate amortization expense was $ 97 for the three months ended March 31, 2025. The following table provides information on the significant components of goodwill and other acquired intangible assets at March 31, 2025.
Beginning Balance Additions Accumulated Amortization Ending Balance
Goodwill $ 10,718 $ - $ - $ 10,718
Core deposit intangible $ 1,863 $ - $ ( 97 ) $ 1,766 As of March 31, 2025, estimated future remaining amortization of the core deposit intangible within the years ending December 31, is as follows:
Amortization Expense
2025 $ 276
2026 331
2027 290
2028 248
2029 207
2030 165
Thereafter 249
Total amortizing core deposit intangible $ 1,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Business Combination (Tables)</t>
        </is>
      </c>
      <c r="B1" s="2" t="inlineStr">
        <is>
          <t>3 Months Ended</t>
        </is>
      </c>
    </row>
    <row r="2">
      <c r="B2" s="2" t="inlineStr">
        <is>
          <t>Mar. 31, 2025</t>
        </is>
      </c>
    </row>
    <row r="3">
      <c r="A3" s="3" t="inlineStr">
        <is>
          <t>Notes Tables</t>
        </is>
      </c>
      <c r="B3" s="4" t="inlineStr">
        <is>
          <t xml:space="preserve"> </t>
        </is>
      </c>
    </row>
    <row r="4">
      <c r="A4" s="4" t="inlineStr">
        <is>
          <t>Schedule of Business Acquisitions, by Acquisition [Table Text Block]</t>
        </is>
      </c>
      <c r="B4" s="4" t="inlineStr">
        <is>
          <t xml:space="preserve">June 1, 2024 As Recorded by FCB Estimated Fair Value Adjustments Estimated Fair Values as Recorded by NBI
Purchase Price Consideration:
Stock consideration (1) $ 14,299
Cash consideration (2) 2,050
Total purchase price consideration $ 16,349
Identifiable assets:
Cash and cash equivalents $ 8,993 $ ( 59 ) $ 8,934
Securities 9,325 ( 5 ) 9,320
Loans, gross, purchased performing 115,589 ( 7,720 ) 107,869
Loans, gross, purchased credit deteriorated 11,157 ( 822 ) 10,335
Loans in process 539 – 539
Deferred fees and costs on loans 34 ( 34 ) –
Allowance for credit losses on loans ( 881 ) 881 –
Premises and equipment 3,003 449 3,452
Core deposit intangible – 2,100 2,100
Other assets 4,998 966 5,964
Total identifiable assets acquired $ 152,757 $ ( 4,244 ) $ 148,513
Identifiable Liabilities
Deposits $ 130,323 $ ( 606 ) $ 129,717
Borrowings 5,250 ( 20 ) 5,230
Other liabilities 1,960 131 2,091
Total identifiable liabilities assumed $ 137,533 $ ( 495 ) $ 137,038
Fair value of net assets acquired $ 11,475
Goodwill (3) $ 4,8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Real estate construction $ 42,942 $ 50,798
Consumer real estate 311,549 307,855
Commercial real estate 497,072 478,078
Commercial non real estate 53,156 51,844
Public sector and IDA 56,981 57,171
Consumer non real estate 42,205 42,867
Gross loans $ 1,003,905 $ 988,613
Less deferred fees and costs ( 641 ) ( 663 )
Loans, net of deferred fees and costs $ 1,003,264 $ 987,950
Allowance for credit losses on loans ( 10,490 ) ( 10,262 )
Total loans, net $ 992,774 $ 977,688 </t>
        </is>
      </c>
    </row>
    <row r="5">
      <c r="A5" s="4" t="inlineStr">
        <is>
          <t>Financing Receivable, Past Due [Table Text Block]</t>
        </is>
      </c>
      <c r="B5" s="4" t="inlineStr">
        <is>
          <t xml:space="preserve">March 31, 2025 Accruing Accruing Accruing Nonaccrual Total Accruing
Real Estate Construction
Construction, 1-4 family residential $ 14,605 $ - $ - $ - $ 14,605 $ -
Construction, other 28,323 14 - - 28,337 -
Consumer Real Estate
Equity line 22,783 - - - 22,783 -
Residential closed-end first liens 174,969 209 - - 175,178 -
Residential closed-end junior liens 9,283 8 - - 9,291 -
Investor-owned residential real estate 104,175 122 - - 104,297 -
Commercial Real Estate
Multifamily residential real estate 158,965 196 - - 159,161 -
Commercial real estate owner-occupied 136,829 147 - 2,173 139,149 204
Commercial real estate, other 198,217 545 - - 198,762 -
Commercial Non Real Estate
Commercial and industrial 52,680 338 138 - 53,156 138
Public Sector and IDA
States and political subdivisions 56,981 - - - 56,981 -
Consumer Non Real Estate
Credit cards 4,402 2 3 - 4,407 3
Automobile 12,662 161 5 - 12,828 5
Other consumer loans 24,822 128 20 - 24,970 20
Total $ 999,696 $ 1,870 $ 166 $ 2,173 $ 1,003,905 $ 370
December 31, 2024 Accruing Accruing Accruing Nonaccrual Total Accruing
Real Estate Construction
Construction, 1-4 family residential $ 16,162 $ - $ - $ - $ 16,162 $ -
Construction, other 34,636 - - - 34,636 -
Consumer Real Estate
Equity line 22,551 67 - - 22,618 -
Residential closed-end first liens 170,110 949 323 - 171,382 323
Residential closed-end junior liens 8,565 9 - - 8,574 -
Investor-owned residential real estate 104,756 347 178 - 105,281 178
Commercial Real Estate
Multifamily residential real estate 143,444 186 - - 143,630 -
Commercial real estate owner-occupied 138,284 147 - 2,222 140,653 209
Commercial real estate, other 193,249 546 - - 193,795 -
Commercial Non Real Estate
Commercial and industrial 51,547 253 44 - 51,844 44
Public Sector and IDA
States and political subdivisions 57,171 - - - 57,171 -
Consumer Non Real Estate
Credit cards 4,696 2 - - 4,698 -
Automobile 12,802 193 - - 12,995 -
Other consumer loans 24,921 250 3 - 25,174 3
Total $ 982,894 $ 2,949 $ 548 $ 2,222 $ 988,613 $ 757
March 31, 2025 December 31, 2024
With No With an Total With No With an Total
Commercial Real Estate
Commercial real estate owner-occupied $ 1,969 $ 204 $ 2,173 $ 2,013 $ 209 $ 2,222
Total $ 1,969 $ 204 $ 2,173 $ 2,013 $ 209 $ 2,222 </t>
        </is>
      </c>
    </row>
    <row r="6">
      <c r="A6" s="4" t="inlineStr">
        <is>
          <t>Financing Receivable, Allowance for Credit Loss [Table Text Block]</t>
        </is>
      </c>
      <c r="B6" s="4" t="inlineStr">
        <is>
          <t>Activity in the ACLL for the Three Months Ended March 31, 2025
Real Estate Construction Consumer Real Estate Commercial Real Estate Commercial Non Real Estate Public Sector and IDA Consumer Non Real Estate Unallocated Total
Balance, December 31, 2024 $ 348 $ 3,926 $ 4,299 $ 655 $ 336 $ 648 $ 50 $ 10,262
Charge-offs - ( 3 ) - - - ( 109 ) - ( 112 )
Recoveries - - 8 30 - 25 - 63
Provision for (recovery of) credit losses ( 18 ) ( 32 ) 284 ( 22 ) 15 65 ( 15 ) 277
Balance, March 31, 2025 $ 330 $ 3,891 $ 4,591 $ 663 $ 351 $ 629 $ 35 $ 10,490
Activity in the ACLL for the Three Months Ended March 31, 2024
Real Estate Consumer Commercial Commercial Public Consumer Unallocated Total
Balance, December 31, 2023 $ 408 $ 3,162 $ 3,576 $ 682 $ 333 $ 583 $ 350 $ 9,094
Charge-offs - - - - - ( 109 ) - ( 109 )
Recoveries - - 16 2 - 47 - 65
Provision for (recovery of) credit losses ( 59 ) ( 194 ) 264 ( 37 ) ( 12 ) 12 31 5
Balance, March 31, 2024 $ 349 $ 2,968 $ 3,856 $ 647 $ 321 $ 533 $ 381 $ 9,055
Activity in the ACLL for the Year Ended December 31, 2024
Real Estate Consumer Commercial Commercial Public Consumer Unallocated Total
Balance, December 31, 2023 $ 408 $ 3,162 $ 3,576 $ 682 $ 333 $ 583 $ 350 $ 9,094
Charge-offs - - - ( 166 ) - ( 353 ) - ( 519 )
Recoveries - - 53 79 - 138 - 270
Provision for (recovery of) credit losses ( 70 ) 667 615 56 3 271 ( 300 ) 1,242
Merger adjustment (1) 10 97 55 4 - 9 - 175
Balance, December 31, 2024 $ 348 $ 3,926 $ 4,299 $ 655 $ 336 $ 648 $ 50 $ 10,262 (1) Adjustment for PCD acquired loans.</t>
        </is>
      </c>
    </row>
    <row r="7">
      <c r="A7" s="4" t="inlineStr">
        <is>
          <t>Financing Receivable, Current, Allowance for Credit Loss [Table Text Block]</t>
        </is>
      </c>
      <c r="B7" s="4" t="inlineStr">
        <is>
          <t xml:space="preserve">ACLL by Segment and Evaluation Method
March 31, 2025 Real Estate Construction Consumer Real Estate Commercial Real Estate Commercial Non Real Estate Public Sector and IDA Consumer Non Real Estate Unallocated Total
Individually evaluated $ – $ 29 $ 47 $ – $ – $ – $ – $ 76
Collectively evaluated 330 3,862 4,544 663 351 629 35 10,414
Total $ 330 $ 3,891 $ 4,591 $ 663 $ 351 $ 629 $ 35 $ 10,490
ACLL by Segment and Evaluation Method
December 31, 2024 Real Estate Consumer Commercial Commercial Public Consumer Unallocated Total
Individually evaluated $ - $ 31 $ 49 $ - $ - $ - $ - $ 80
Collectively evaluated 348 3,895 4,250 655 336 648 50 10,182
Total $ 348 $ 3,926 $ 4,299 $ 655 $ 336 $ 648 $ 50 $ 10,262
Loans by Segment and Evaluation Method
March 31, 2025 Real Estate Construction Consumer Real Estate Commercial Real Estate Commercial Non Real Estate Public Sector and IDA Consumer Non Real Estate Total
Individually evaluated $ – $ 486 $ 9,928 $ – $ – $ – $ 10,414
Collectively evaluated 42,942 311,063 487,144 53,156 56,981 42,205 993,491
Total $ 42,942 $ 311,549 $ 497,072 $ 53,156 $ 56,981 $ 42,205 $ 1,003,905
Loans by Segment and Evaluation Method
December 31, 2024 Real Estate Consumer Commercial Commercial Public Consumer Total
Individually evaluated $ - $ 497 $ 10,024 $ - $ - $ - $ 10,521
Collectively evaluated 50,798 307,358 468,054 51,844 57,171 42,867 978,092
Total $ 50,798 $ 307,855 $ 478,078 $ 51,844 $ 57,171 $ 42,867 $ 988,613 </t>
        </is>
      </c>
    </row>
    <row r="8">
      <c r="A8" s="4" t="inlineStr">
        <is>
          <t>Financing Receivable, Collateral Dependent Loan [Table Text Block]</t>
        </is>
      </c>
      <c r="B8" s="4" t="inlineStr">
        <is>
          <t xml:space="preserve">March 31, 2025 December 31, 2024
Balance Related Balance Related
Commercial Real Estate
Commercial real estate, owner occupied $ 8,313 $ - $ 8,387 $ -
Commercial real estate, other 686 - 872 -
Total Loans $ 8,999 $ - $ 9,259 $ - </t>
        </is>
      </c>
    </row>
    <row r="9">
      <c r="A9" s="4" t="inlineStr">
        <is>
          <t>Financing Receivable Credit Quality Indicators [Table Text Block]</t>
        </is>
      </c>
      <c r="B9" s="4" t="inlineStr">
        <is>
          <t xml:space="preserve">Term Loans Amortized Cost Basis by Origination Year Revolving
March 31, 2025 Prior 2021 2022 2023 2024 2025 Revolving to Term Total
Construction, residential
Pass $ - $ - $ 397 $ 877 $ 3,181 $ 277 $ 9,873 $ - $ 14,605
Construction, other
Pass $ 3,988 $ 791 $ 1,717 $ 10,152 $ 3,228 $ 3,146 $ 5,315 $ - $ 28,337
Equity lines
Pass $ 598 $ 372 $ 569 $ 720 $ 482 $ - $ 20,042 $ - $ 22,783
Residential closed-end first liens
Pass $ 57,640 $ 33,634 $ 34,962 $ 22,239 $ 22,212 $ 3,599 $ 406 $ - $ 174,692
Special Mention 364 - - - - - - - 364
Classified - - - 122 - - - - 122
Total $ 58,004 $ 33,634 $ 34,962 $ 22,361 $ 22,212 $ 3,599 $ 406 $ - $ 175,178
YTD gross charge-offs $ 3 $ - $ - $ - $ - $ - $ - $ - $ 3
Residential closed-end junior liens
Pass $ 1,588 $ 269 $ 2,031 $ 1,552 $ 2,974 $ 846 $ 31 $ - $ 9,291
Investor-owned residential real estate
Pass $ 50,550 $ 18,435 $ 15,512 $ 9,303 $ 4,158 $ 3,359 $ 2,257 $ - $ 103,574
Special Mention - - 136 - - - - - 136
Classified 587 - - - - - - - 587
Total $ 51,137 $ 18,435 $ 15,648 $ 9,303 $ 4,158 $ 3,359 $ 2,257 $ - $ 104,297
Multifamily residential real estate
Pass $ 41,106 $ 39,272 $ 40,252 $ 6,075 $ 13,163 $ 19,141 $ 152 $ - $ 159,161
Commercial real estate, owner occupied
Pass $ 74,921 $ 7,328 $ 27,677 $ 10,327 $ 5,825 $ 1,573 $ 2,143 $ - $ 129,794
Special mention 6,344 - - - - - - - 6,344
Classified 3,003 - - - - - 8 - 3,011
Total $ 84,268 $ 7,328 $ 27,677 $ 10,327 $ 5,825 $ 1,573 $ 2,151 $ - $ 139,149
Commercial real estate, other
Pass $ 103,602 $ 36,074 $ 32,213 $ 16,895 $ 6,301 $ 1,332 $ 1,659 $ - $ 198,076
Classified 686 - - - - - - - 686
Total $ 104,288 $ 36,074 $ 32,213 $ 16,895 $ 6,301 $ 1,332 $ 1,659 $ - $ 198,762
Commercial and industrial
Pass $ 8,115 $ 11,410 $ 5,118 $ 5,467 $ 6,913 $ 2,811 $ 13,226 $ - $ 53,060
Special Mention - - - - - - 96 - 96
Total $ 8,115 $ 11,410 $ 5,118 $ 5,467 $ 6,913 $ 2,811 $ 13,322 $ - $ 53,156
Public sector and IDA
Pass $ 19,730 $ 24,934 $ 5,826 $ 6,491 $ - $ - $ - $ - $ 56,981
Credit cards
Pass $ - $ - $ - $ - $ - $ - $ 4,407 $ - $ 4,407
YTD gross charge-offs $ - $ - $ - $ - $ - $ - $ 11 $ - $ 11
Automobile
Pass $ 202 $ 550 $ 1,385 $ 3,736 $ 5,273 $ 1,669 $ - $ - $ 12,815
Special Mention - - - 4 - - - - 4
Classified - 3 - 6 - - - - 9
Total $ 202 $ 553 $ 1,385 $ 3,746 $ 5,273 $ 1,669 $ - $ - $ 12,828
YTD gross charge-offs $ - $ - $ - $ 20 $ - $ - $ - $ - $ 20
Other consumer
Pass $ 509 $ 699 $ 1,941 $ 4,330 $ 12,076 $ 3,792 $ 1,586 $ - $ 24,933
Special Mention - 1 - - 8 5 - - 14
Classified - - 2 13 8 - - - 23
Total $ 509 $ 700 $ 1,943 $ 4,343 $ 12,092 $ 3,797 $ 1,586 $ - $ 24,970
YTD gross charge-offs $ - $ - $ 6 $ - $ 45 $ 27 $ - $ - $ 78
Total Loans
Pass $ 362,549 $ 173,768 $ 169,600 $ 98,164 $ 85,786 $ 41,545 $ 61,097 $ - $ 992,509
Special Mention 6,708 1 136 4 8 5 96 - 6,958
Classified 4,276 3 2 141 8 - 8 - 4,438
Total $ 373,533 $ 173,772 $ 169,738 $ 98,309 $ 85,802 $ 41,550 $ 61,201 $ - $ 1,003,905
YTD gross charge-offs $ 3 $ - $ 6 $ 20 $ 45 $ 27 $ 11 $ - $ 112
Term Loans Amortized Cost Basis by Origination Year Revolving
December 31, 2024 Prior 2019 2020 2022 2023 2024 Revolving to Term Total
Construction, residential
Pass $ - $ - $ - $ 337 $ 2,312 $ 3,328 $ 10,185 $ - $ 16,162
Construction, other
Pass $ 2,938 $ 1,138 $ 805 $ 10,795 $ 8,669 $ 6,194 $ 4,097 $ - $ 34,636
Equity lines
Pass $ 363 $ 249 $ 387 $ 470 $ 816 $ 402 $ 19,894 $ 12 $ 22,593
Classified - - - - - - 25 - 25
Total $ 363 $ 249 $ 387 $ 470 $ 816 $ 402 $ 19,919 $ 12 $ 22,618
Residential closed-end first liens
Pass $ 42,211 $ 18,111 $ 33,630 $ 35,557 $ 21,593 $ 18,991 $ - $ 303 $ 170,396
Special mention 367 - - - - - - - 367
Classified 441 - - 178 - - - - 619
Total $ 43,019 $ 18,111 $ 33,630 $ 35,735 $ 21,593 $ 18,991 $ - $ 303 $ 171,382
Residential closed-end junior liens
Pass $ 1,596 $ - $ 277 $ 2,048 $ 1,597 $ 3,004 $ 31 $ 21 $ 8,574
Investor-owned residential real
Pass $ 28,919 $ 22,946 $ 19,280 $ 16,242 $ 8,175 $ 3,266 $ 1,907 $ 3,668 $ 104,403
Special mention - - - 138 - - - - 138
Classified 740 - - - - - - - 740
Total $ 29,659 $ 22,946 $ 19,280 $ 16,380 $ 8,175 $ 3,266 $ 1,907 $ 3,668 $ 105,281
Multifamily residential real estate
Pass $ 39,665 $ 2,055 $ 39,879 $ 40,198 $ 8,470 $ 13,205 $ 158 $ - $ 143,630
Commercial real estate, owner
Pass $ 52,916 $ 24,539 $ 7,432 $ 28,753 $ 10,351 $ 3,810 $ 3,422 $ 83 $ 131,306
Special mention 6,375 - - - - - - - 6,375
Classified 2,222 738 - - - - 12 - 2,972
Total $ 61,513 $ 25,277 $ 7,432 $ 28,753 $ 10,351 $ 3,810 $ 3,434 $ 83 $ 140,653
Commercial real estate, other
Pass $ 90,358 $ 17,919 $ 36,777 $ 23,775 $ 16,990 $ 5,583 $ 1,703 $ - $ 193,105
Classified 690 - - - - - - - 690
Total $ 91,048 $ 17,919 $ 36,777 $ 23,775 $ 16,990 $ 5,583 $ 1,703 $ - $ 193,795
Commercial and industrial
Pass $ 6,437 $ 2,070 $ 11,849 $ 5,528 $ 5,903 $ 8,407 $ 11,644 $ - $ 51,838
Classified - - - 6 - - - - 6
Total $ 6,437 $ 2,070 $ 11,849 $ 5,534 $ 5,903 $ 8,407 $ 11,644 $ - $ 51,844
YTD gross charge-offs $ 125 $ - $ - $ - $ - $ 22 $ 19 $ - $ 166
Public sector and IDA
Pass $ 19,309 $ 218 $ 25,232 $ 5,922 $ 6,490 $ - $ - $ - $ 57,171
Credit cards
Pass $ - $ - $ - $ - $ - $ - $ 4,698 $ - $ 4,698
YTD gross charge-offs $ - $ - $ - $ - $ - $ - $ 53 $ - $ 53
Automobile
Pass $ 36 $ 243 $ 727 $ 1,640 $ 4,474 $ 5,832 $ - $ - $ 12,952
Special mention - - - - 4 - - - 4
Classified - - - - 28 11 - - 39
Total $ 36 $ 243 $ 727 $ 1,640 $ 4,506 $ 5,843 $ - $ - $ 12,995
YTD gross charge-offs $ - $ - $ 6 $ 14 $ 16 $ 11 $ - $ - $ 47
Other Consumer
Pass $ 184 $ 401 $ 874 $ 2,274 $ 4,804 $ 15,846 $ 760 $ - $ 25,143
Special mention - - 1 - - 9 - - 10
Classified - - - 2 14 5 - - 21
Total $ 184 $ 401 $ 875 $ 2,276 $ 4,818 $ 15,860 $ 760 $ - $ 25,174
YTD gross charge-offs $ - $ 4 $ 15 $ 19 $ 94 $ 121 $ - $ - $ 253
Total Loans
Pass $ 284,932 $ 89,889 $ 177,149 $ 173,539 $ 100,644 $ 87,868 $ 58,499 $ 4,087 $ 976,607
Special mention 6,742 - 1 138 4 9 - - 6,894
Classified 4,093 738 - 186 42 16 37 - 5,112
Total $ 295,767 $ 47,892 $ 87,156 $ 188,187 $ 152,982 $ 90,857 $ 41,032 $ 113 $ 988,613
YTD gross charge-offs $ 125 $ 4 $ 21 $ 33 $ 110 $ 154 $ 72 $ - $ 519 </t>
        </is>
      </c>
    </row>
    <row r="10">
      <c r="A10" s="4" t="inlineStr">
        <is>
          <t>Financing Receivable, Modified [Table Text Block]</t>
        </is>
      </c>
      <c r="B10" s="4" t="inlineStr">
        <is>
          <t xml:space="preserve">March 31, 2024 Amortized % of Type of Financial Effect
Commercial Real Estate
Commercial real estate owner-occupied $ 6,396 5.57 % Interest only 6 months of interest only payments, re-amortization of the balance to contractual maturity
Commercial Non real estate
Commercial and industrial $ 7 0.02 % Term extension Renewal of single-payment note for an additional 3 months </t>
        </is>
      </c>
    </row>
    <row r="11">
      <c r="A11" s="4" t="inlineStr">
        <is>
          <t>Unfunded Loan Commitment [Member]</t>
        </is>
      </c>
      <c r="B11" s="4" t="inlineStr">
        <is>
          <t xml:space="preserve"> </t>
        </is>
      </c>
    </row>
    <row r="12">
      <c r="A12" s="3" t="inlineStr">
        <is>
          <t>Notes Tables</t>
        </is>
      </c>
      <c r="B12" s="4" t="inlineStr">
        <is>
          <t xml:space="preserve"> </t>
        </is>
      </c>
    </row>
    <row r="13">
      <c r="A13" s="4" t="inlineStr">
        <is>
          <t>Financing Receivable, Allowance for Credit Loss [Table Text Block]</t>
        </is>
      </c>
      <c r="B13" s="4" t="inlineStr">
        <is>
          <t>Allowance for Credit Losses on Unfunded Commitments
Balance, December 31, 2024 $ 251
Recovery of credit losses ( 1 )
Balance, March 31, 2025 $ 250
Balance, December 31, 2023 $ 259
Recovery of credit losses ( 15 )
Balance, March 31, 2024 $ 2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4 - Securitie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March 31, 2025 Amortized Gross Gross Fair
U.S. government agencies and corporations $ 340,195 $ - $ 33,268 $ 306,927
States and political subdivisions 177,944 - 30,332 147,612
Mortgage-backed securities 140,597 29 4,698 135,928
Corporate debt securities 6,508 - 722 5,786
Total securities available for sale $ 665,244 $ 29 $ 69,020 $ 596,253
December 31, 2024 Amortized Gross Gross Fair
U.S. government agencies and corporations $ 351,136 $ - $ 40,012 $ 311,124
States and political subdivisions 178,106 - 32,372 145,734
Mortgage-backed securities 143,747 24 5,473 138,298
Corporate debt securities 6,507 - 764 5,743
U.S. treasury 1,000 - 1 999
Total securities available for sale $ 680,496 $ 24 $ 78,622 $ 601,898 </t>
        </is>
      </c>
    </row>
    <row r="5">
      <c r="A5" s="4" t="inlineStr">
        <is>
          <t>Investments Classified by Contractual Maturity Date [Table Text Block]</t>
        </is>
      </c>
      <c r="B5" s="4" t="inlineStr">
        <is>
          <t xml:space="preserve">March 31, 2025 Amortized Cost Fair Value
Available for Sale:
Due in one year or less $ 28,966 $ 28,715
Due after one year through five years 220,924 208,049
Due after five years through ten years 233,126 199,321
Due after ten years 182,228 160,168
Total securities available for sale $ 665,244 $ 596,253 </t>
        </is>
      </c>
    </row>
    <row r="6">
      <c r="A6" s="4" t="inlineStr">
        <is>
          <t>Gain (Loss) on Securities [Table Text Block]</t>
        </is>
      </c>
      <c r="B6" s="4" t="inlineStr">
        <is>
          <t xml:space="preserve">March 31, 2025 Less Than 12 Months 12 Months or More
Fair Gross Fair Gross
U.S. government agencies and corporations $ - $ - $ 306,927 $ 33,268
State and political subdivisions - - 147,612 30,332
Mortgage-backed securities 1,386 18 109,515 4,680
Corporate debt securities - - 5,786 722
Total temporarily impaired securities $ 1,386 $ 18 $ 569,840 $ 69,002
December 31, 2024 Less Than 12 Months 12 Months or More
Fair Gross Fair Gross
U.S. government agencies and corporations $ - $ - $ 311,124 $ 40,012
State and political subdivisions 885 118 144,849 32,254
Mortgage-backed securities 5,336 28 115,011 5,445
Corporate debt securities - - 5,743 764
U.S. treasury - - 999 1
Total temporarily impaired securities $ 6,221 $ 146 $ 577,726 $ 78,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Defined Benefit Plan (Tables)</t>
        </is>
      </c>
      <c r="B1" s="2" t="inlineStr">
        <is>
          <t>3 Months Ended</t>
        </is>
      </c>
    </row>
    <row r="2">
      <c r="B2" s="2" t="inlineStr">
        <is>
          <t>Mar. 31, 2025</t>
        </is>
      </c>
    </row>
    <row r="3">
      <c r="A3" s="3" t="inlineStr">
        <is>
          <t>Notes Tables</t>
        </is>
      </c>
      <c r="B3" s="4" t="inlineStr">
        <is>
          <t xml:space="preserve"> </t>
        </is>
      </c>
    </row>
    <row r="4">
      <c r="A4" s="4" t="inlineStr">
        <is>
          <t>Schedule of Defined Benefit Plans Disclosures [Table Text Block]</t>
        </is>
      </c>
      <c r="B4" s="4" t="inlineStr">
        <is>
          <t xml:space="preserve">Net Periodic Benefit Cost (Income)
Three Months Ended March 31,
2025 2024
Service cost $ 248 $ 261
Interest cost 324 302
Expected return on plan assets ( 692 ) ( 608 )
Recognized net actuarial loss - 33
Net periodic benefit income $ ( 120 ) $ ( 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 Using
March 31, 2025 Balance Level 1 Level 2 Level 3
U.S. government agencies and corporations $ 306,927 $ - $ 306,927 $ -
States and political subdivisions 147,612 - 147,612 -
Mortgage-backed securities 135,928 - 135,928 -
Corporate debt securities 5,786 - 5,786 -
Total securities available for sale $ 596,253 $ - $ 596,253 $ -
Fair Value Measurement Using
December 31, 2024 Balance Level 1 Level 2 Level 3
U.S. government agencies and corporations $ 311,124 $ - $ 311,124 $ -
States and political subdivisions 145,734 - 145,734 -
Mortgage-backed securities 138,298 - 138,298 -
Corporate debt securities 5,743 - 5,743 -
U.S. treasury 999 - 999 -
Total securities available for sale $ 601,898 $ - $ 601,898 $ - </t>
        </is>
      </c>
    </row>
    <row r="5">
      <c r="A5" s="4" t="inlineStr">
        <is>
          <t>Fair Value, by Balance Sheet Grouping [Table Text Block]</t>
        </is>
      </c>
      <c r="B5" s="4" t="inlineStr">
        <is>
          <t xml:space="preserve">Estimated Fair Value
March 31, 2025 Carrying Amount Level 1 Level 2 Level 3
Financial assets:
Cash and due from banks $ 14,892 $ 14,892 $ - $ -
Interest-bearing deposits 107,385 107,385 - -
Federal funds sold 258 258 - -
Securities available for sale 596,253 - 596,253 -
Restricted stock, at cost 1,848 - 1,848 -
Mortgage loans held for sale 938 - 938 -
Loans, net 992,774 - - 948,390
Accrued interest receivable 6,673 - 6,673 -
Bank-owned life insurance 47,661 - 47,661 -
Financial liabilities:
Deposits $ 1,657,760 $ - $ 1,359,101 $ 298,759
Accrued interest payable 1,434 - 1,434 -
Estimated Fair Value
December 31, 2024 Carrying Amount Level 1 Level 2 Level 3
Financial assets:
Cash and due from banks $ 13,564 $ 13,564 $ - $ -
Interest-bearing deposits 94,254 94,254 - -
Federal funds sold 299 299 - -
Securities available for sale 601,898 - 601,898 -
Restricted stock, at cost 1,848 - 1,848 -
Mortgage loans held for sale 619 - 619 -
Loans, net 977,688 - - 927,581
Accrued interest receivable 6,469 - 6,469 -
Bank-owned life insurance 47,369 - 47,369 -
Financial liabilities:
Deposits $ 1,644,752 $ - $ 1,332,138 $ 312,811
Accrued interest payable 1,462 - 1,46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Components of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The following tables provide information about components of accumulated other comprehensive loss as of the dates indicated:
Net Adjustments Accumulated
Balance at December 31, 2023 $ ( 62,556 ) $ ( 2,310 ) $ ( 64,866 )
Unrealized holding loss on available for sale securities, net of 887 ) ( 3,338 ) - ( 3,338 )
Balance at March 31, 2024 $ ( 65,894 ) $ ( 2,310 ) $ ( 68,204 )
Balance at December 31, 2024 $ ( 62,093 ) $ 328 $ ( 61,765 )
Unrealized holding gain on available for sale securities, net of 2,017 7,590 - 7,590
Balance at March 31, 2025 $ ( 54,503 ) $ 328 $ ( 54,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4" t="inlineStr">
        <is>
          <t>Preferred stock, par value (in dollars per share)</t>
        </is>
      </c>
      <c r="B2" s="6" t="n">
        <v>0</v>
      </c>
      <c r="C2" s="6" t="n">
        <v>0</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1.25</v>
      </c>
      <c r="C6" s="7" t="n">
        <v>1.25</v>
      </c>
    </row>
    <row r="7">
      <c r="A7" s="4" t="inlineStr">
        <is>
          <t>Common stock, shares authorized (in shares)</t>
        </is>
      </c>
      <c r="B7" s="5" t="n">
        <v>10000000</v>
      </c>
      <c r="C7" s="5" t="n">
        <v>10000000</v>
      </c>
    </row>
    <row r="8">
      <c r="A8" s="4" t="inlineStr">
        <is>
          <t>Common stock, shares issued (in shares)</t>
        </is>
      </c>
      <c r="B8" s="5" t="n">
        <v>6363371</v>
      </c>
      <c r="C8" s="5" t="n">
        <v>6363371</v>
      </c>
    </row>
    <row r="9">
      <c r="A9" s="4" t="inlineStr">
        <is>
          <t>Common stock, shares outstanding (in shares)</t>
        </is>
      </c>
      <c r="B9" s="5" t="n">
        <v>6363371</v>
      </c>
      <c r="C9" s="5" t="n">
        <v>6363371</v>
      </c>
    </row>
    <row r="10">
      <c r="A10" s="4" t="inlineStr">
        <is>
          <t>Common stock, shares unvested (in shares)</t>
        </is>
      </c>
      <c r="B10" s="5" t="n">
        <v>4961</v>
      </c>
      <c r="C10" s="5" t="n">
        <v>4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The following presents noninterest income, segregated by revenue streams in-scope and out-of-scope of Topic 606, for the periods indicated.
Three Months Ended March 31,
Noninterest Income 2025 2024
In-scope of Topic 606:
Service charges on deposit accounts $ 736 $ 675
Other service charges and fees 63 46
Credit and debit card fees, net 417 374
Trust income 579 503
Insurance and Investment (1) 354 305
Noninterest Income (in-scope of Topic 606) $ 2,149 $ 1,903
Noninterest Income (out-of-scope of Topic 606) 406 296
Total noninterest income $ 2,555 $ 2,199 (1) Included within other income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e following tables present information about leases as of the dates and for the periods indicated:
March 31, December 31,
2025 2024
Lease liability $ 1,422 $ 1,523
Right-of-use asset $ 1,209 $ 1,305
Weighted average remaining lease term (in years) 4.63 4.76
Weighted average discount rate 3.89 % 3.87 %
For the Three Months Ended March 31,
Lease Expense 2025 2024
Operating lease expense $ 111 $ 89
Short-term lease expense - 5
Total lease expense $ 111 $ 94
Cash paid for amounts included in lease liabilities $ 112 $ 95 </t>
        </is>
      </c>
    </row>
    <row r="5">
      <c r="A5" s="4" t="inlineStr">
        <is>
          <t>Lessee, Operating Lease, Liability, to be Paid, Maturity [Table Text Block]</t>
        </is>
      </c>
      <c r="B5" s="4" t="inlineStr">
        <is>
          <t xml:space="preserve">The following table presents a maturity schedule of undiscounted cash flows that contribute to the lease liability:
Undiscounted Cash Flow for the Period As of
Twelve months ending March 31, 2026 $ 366
Twelve months ending March 31, 2027 330
Twelve months ending March 31, 2028 303
Twelve months ending March 31, 2029 273
Twelve months ending March 31, 2030 115
Thereafter 156
Total undiscounted cash flows $ 1,543
Less: discount ( 121 )
Lease liability $ 1,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Stock 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Nonvested Share Activity [Table Text Block]</t>
        </is>
      </c>
      <c r="B4" s="4" t="inlineStr">
        <is>
          <t xml:space="preserve">Shares Weighted-Average
Nonvested at January 1, 2025 4,961 $ 30.98
Nonvested at March 31, 2025 4,961 $ 3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e factors used in the computation of net income per common share for the periods indicated are presented below:
For the Three Months Ended March 31,
2025 2024
Net Income Common Per Net Income Common Per
Basic net income per $ 3,236 6,358,410 $ 0.51 $ 2,174 5,889,687 $ 0.37
Dilutive shares for restricted stock 1,982 1,964
Diluted net income per $ 3,236 6,360,392 $ 0.51 $ 2,174 5,891,651 $ 0.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Other Intangibles (Tables)</t>
        </is>
      </c>
      <c r="B1" s="2" t="inlineStr">
        <is>
          <t>3 Months Ended</t>
        </is>
      </c>
    </row>
    <row r="2">
      <c r="B2" s="2" t="inlineStr">
        <is>
          <t>Mar. 31, 2025</t>
        </is>
      </c>
    </row>
    <row r="3">
      <c r="A3" s="3" t="inlineStr">
        <is>
          <t>Notes Tables</t>
        </is>
      </c>
      <c r="B3" s="4" t="inlineStr">
        <is>
          <t xml:space="preserve"> </t>
        </is>
      </c>
    </row>
    <row r="4">
      <c r="A4" s="4" t="inlineStr">
        <is>
          <t>Schedule of Intangible Assets and Goodwill [Table Text Block]</t>
        </is>
      </c>
      <c r="B4" s="4" t="inlineStr">
        <is>
          <t xml:space="preserve">Beginning Balance Additions Accumulated Amortization Ending Balance
Goodwill $ 10,718 $ - $ - $ 10,718
Core deposit intangible $ 1,863 $ - $ ( 97 ) $ 1,766 </t>
        </is>
      </c>
    </row>
    <row r="5">
      <c r="A5" s="4" t="inlineStr">
        <is>
          <t>Schedule of Finite-Lived Intangible Assets, Future Amortization Expense [Table Text Block]</t>
        </is>
      </c>
      <c r="B5" s="4" t="inlineStr">
        <is>
          <t xml:space="preserve">Amortization Expense
2025 $ 276
2026 331
2027 290
2028 248
2029 207
2030 165
Thereafter 249
Total amortizing core deposit intangible $ 1,7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24" customWidth="1" min="3" max="3"/>
  </cols>
  <sheetData>
    <row r="1">
      <c r="A1" s="1" t="inlineStr">
        <is>
          <t>Note 2 - Business Combination (Details Textual) $ / shares in Units, $ in Thousands</t>
        </is>
      </c>
      <c r="B1" s="2" t="inlineStr">
        <is>
          <t>Jun. 01, 2024 USD ($) $ / shares shares</t>
        </is>
      </c>
      <c r="C1" s="2" t="inlineStr">
        <is>
          <t>May 31, 2024 $ / shares</t>
        </is>
      </c>
    </row>
    <row r="2">
      <c r="A2" s="4" t="inlineStr">
        <is>
          <t>Share Price (in dollars per share)</t>
        </is>
      </c>
      <c r="B2" s="4" t="inlineStr">
        <is>
          <t xml:space="preserve"> </t>
        </is>
      </c>
      <c r="C2" s="7" t="n">
        <v>30.76</v>
      </c>
    </row>
    <row r="3">
      <c r="A3" s="4" t="inlineStr">
        <is>
          <t>FCB [Member]</t>
        </is>
      </c>
      <c r="B3" s="4" t="inlineStr">
        <is>
          <t xml:space="preserve"> </t>
        </is>
      </c>
      <c r="C3" s="4" t="inlineStr">
        <is>
          <t xml:space="preserve"> </t>
        </is>
      </c>
    </row>
    <row r="4">
      <c r="A4" s="4" t="inlineStr">
        <is>
          <t>Business Acquisition, Equity Interest Issued or Issuable, Number of Shares (in shares) | shares</t>
        </is>
      </c>
      <c r="B4" s="5" t="n">
        <v>464855</v>
      </c>
      <c r="C4" s="4" t="inlineStr">
        <is>
          <t xml:space="preserve"> </t>
        </is>
      </c>
    </row>
    <row r="5">
      <c r="A5" s="4" t="inlineStr">
        <is>
          <t>Business Acquisition, Share Price (in dollars per share)</t>
        </is>
      </c>
      <c r="B5" s="7" t="n">
        <v>30.76</v>
      </c>
      <c r="C5" s="4" t="inlineStr">
        <is>
          <t xml:space="preserve"> </t>
        </is>
      </c>
    </row>
    <row r="6">
      <c r="A6" s="4" t="inlineStr">
        <is>
          <t>Business Acquisition, Cash Payment, Maximum Percentage of Consideration (in dollars per share)</t>
        </is>
      </c>
      <c r="B6" s="6" t="n">
        <v>10</v>
      </c>
      <c r="C6" s="4" t="inlineStr">
        <is>
          <t xml:space="preserve"> </t>
        </is>
      </c>
    </row>
    <row r="7">
      <c r="A7" s="4" t="inlineStr">
        <is>
          <t>Payment for Shareholder Elections and Fractional Shares | $</t>
        </is>
      </c>
      <c r="B7" s="6" t="n">
        <v>1769</v>
      </c>
      <c r="C7" s="4" t="inlineStr">
        <is>
          <t xml:space="preserve"> </t>
        </is>
      </c>
    </row>
    <row r="8">
      <c r="A8" s="4" t="inlineStr">
        <is>
          <t>Business Acquisition, Outstanding and Vested Options Settlement Payment | $</t>
        </is>
      </c>
      <c r="B8" s="6" t="n">
        <v>281</v>
      </c>
      <c r="C8" s="4" t="inlineStr">
        <is>
          <t xml:space="preserve"> </t>
        </is>
      </c>
    </row>
    <row r="9">
      <c r="A9" s="4" t="inlineStr">
        <is>
          <t>FCB [Member] | FCB Common Share [Member]</t>
        </is>
      </c>
      <c r="B9" s="4" t="inlineStr">
        <is>
          <t xml:space="preserve"> </t>
        </is>
      </c>
      <c r="C9" s="4" t="inlineStr">
        <is>
          <t xml:space="preserve"> </t>
        </is>
      </c>
    </row>
    <row r="10">
      <c r="A10" s="4" t="inlineStr">
        <is>
          <t>Business Acquisition, Share Price for Cash Payment of Fractional Shares and Option Settlement (in dollars per share)</t>
        </is>
      </c>
      <c r="B10" s="7" t="n">
        <v>14.48</v>
      </c>
      <c r="C10" s="4" t="inlineStr">
        <is>
          <t xml:space="preserve"> </t>
        </is>
      </c>
    </row>
    <row r="11">
      <c r="A11" s="4" t="inlineStr">
        <is>
          <t>Business acquisition common stock conversion ratio</t>
        </is>
      </c>
      <c r="B11" s="8" t="n">
        <v>0.425</v>
      </c>
      <c r="C11" s="4" t="inlineStr">
        <is>
          <t xml:space="preserve"> </t>
        </is>
      </c>
    </row>
    <row r="12">
      <c r="A12" s="4" t="inlineStr">
        <is>
          <t>Payments to former FCB shareholders | $</t>
        </is>
      </c>
      <c r="B12" s="6" t="n">
        <v>2050</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 - Business Combination - Schedule of Business Acquisitions (Details) - USD ($) $ in Thousands</t>
        </is>
      </c>
      <c r="C1" s="2" t="inlineStr">
        <is>
          <t>Jun. 01, 2024</t>
        </is>
      </c>
      <c r="D1" s="2" t="inlineStr">
        <is>
          <t>Mar. 31, 2025</t>
        </is>
      </c>
      <c r="E1" s="2" t="inlineStr">
        <is>
          <t>Dec. 31, 2024</t>
        </is>
      </c>
    </row>
    <row r="2">
      <c r="A2" s="4" t="inlineStr">
        <is>
          <t>Goodwill</t>
        </is>
      </c>
      <c r="C2" s="4" t="inlineStr">
        <is>
          <t xml:space="preserve"> </t>
        </is>
      </c>
      <c r="D2" s="6" t="n">
        <v>10718</v>
      </c>
      <c r="E2" s="6" t="n">
        <v>10718</v>
      </c>
    </row>
    <row r="3">
      <c r="A3" s="4" t="inlineStr">
        <is>
          <t>Frontier Community Bank [Member]</t>
        </is>
      </c>
      <c r="C3" s="4" t="inlineStr">
        <is>
          <t xml:space="preserve"> </t>
        </is>
      </c>
      <c r="D3" s="4" t="inlineStr">
        <is>
          <t xml:space="preserve"> </t>
        </is>
      </c>
      <c r="E3" s="4" t="inlineStr">
        <is>
          <t xml:space="preserve"> </t>
        </is>
      </c>
    </row>
    <row r="4">
      <c r="A4" s="4" t="inlineStr">
        <is>
          <t>Stock consideration(1)</t>
        </is>
      </c>
      <c r="B4" s="4" t="inlineStr">
        <is>
          <t>[1]</t>
        </is>
      </c>
      <c r="C4" s="6" t="n">
        <v>14299</v>
      </c>
      <c r="D4" s="4" t="inlineStr">
        <is>
          <t xml:space="preserve"> </t>
        </is>
      </c>
      <c r="E4" s="4" t="inlineStr">
        <is>
          <t xml:space="preserve"> </t>
        </is>
      </c>
    </row>
    <row r="5">
      <c r="A5" s="4" t="inlineStr">
        <is>
          <t>Cash consideration (2)</t>
        </is>
      </c>
      <c r="B5" s="4" t="inlineStr">
        <is>
          <t>[2]</t>
        </is>
      </c>
      <c r="C5" s="5" t="n">
        <v>2050</v>
      </c>
      <c r="D5" s="4" t="inlineStr">
        <is>
          <t xml:space="preserve"> </t>
        </is>
      </c>
      <c r="E5" s="4" t="inlineStr">
        <is>
          <t xml:space="preserve"> </t>
        </is>
      </c>
    </row>
    <row r="6">
      <c r="A6" s="4" t="inlineStr">
        <is>
          <t>Total purchase price consideration</t>
        </is>
      </c>
      <c r="C6" s="5" t="n">
        <v>16349</v>
      </c>
      <c r="D6" s="4" t="inlineStr">
        <is>
          <t xml:space="preserve"> </t>
        </is>
      </c>
      <c r="E6" s="4" t="inlineStr">
        <is>
          <t xml:space="preserve"> </t>
        </is>
      </c>
    </row>
    <row r="7">
      <c r="A7" s="4" t="inlineStr">
        <is>
          <t>Cash and cash equivalents</t>
        </is>
      </c>
      <c r="C7" s="5" t="n">
        <v>8934</v>
      </c>
      <c r="D7" s="4" t="inlineStr">
        <is>
          <t xml:space="preserve"> </t>
        </is>
      </c>
      <c r="E7" s="4" t="inlineStr">
        <is>
          <t xml:space="preserve"> </t>
        </is>
      </c>
    </row>
    <row r="8">
      <c r="A8" s="4" t="inlineStr">
        <is>
          <t>Securities</t>
        </is>
      </c>
      <c r="C8" s="5" t="n">
        <v>9320</v>
      </c>
      <c r="D8" s="4" t="inlineStr">
        <is>
          <t xml:space="preserve"> </t>
        </is>
      </c>
      <c r="E8" s="4" t="inlineStr">
        <is>
          <t xml:space="preserve"> </t>
        </is>
      </c>
    </row>
    <row r="9">
      <c r="A9" s="4" t="inlineStr">
        <is>
          <t>Deferred fees and costs on loans</t>
        </is>
      </c>
      <c r="C9" s="5" t="n">
        <v>0</v>
      </c>
      <c r="D9" s="4" t="inlineStr">
        <is>
          <t xml:space="preserve"> </t>
        </is>
      </c>
      <c r="E9" s="4" t="inlineStr">
        <is>
          <t xml:space="preserve"> </t>
        </is>
      </c>
    </row>
    <row r="10">
      <c r="A10" s="4" t="inlineStr">
        <is>
          <t>Allowance for credit losses on loans</t>
        </is>
      </c>
      <c r="C10" s="5" t="n">
        <v>0</v>
      </c>
      <c r="D10" s="4" t="inlineStr">
        <is>
          <t xml:space="preserve"> </t>
        </is>
      </c>
      <c r="E10" s="4" t="inlineStr">
        <is>
          <t xml:space="preserve"> </t>
        </is>
      </c>
    </row>
    <row r="11">
      <c r="A11" s="4" t="inlineStr">
        <is>
          <t>Premises and equipment</t>
        </is>
      </c>
      <c r="C11" s="5" t="n">
        <v>3452</v>
      </c>
      <c r="D11" s="4" t="inlineStr">
        <is>
          <t xml:space="preserve"> </t>
        </is>
      </c>
      <c r="E11" s="4" t="inlineStr">
        <is>
          <t xml:space="preserve"> </t>
        </is>
      </c>
    </row>
    <row r="12">
      <c r="A12" s="4" t="inlineStr">
        <is>
          <t>Core deposit intangible</t>
        </is>
      </c>
      <c r="C12" s="5" t="n">
        <v>2100</v>
      </c>
      <c r="D12" s="4" t="inlineStr">
        <is>
          <t xml:space="preserve"> </t>
        </is>
      </c>
      <c r="E12" s="4" t="inlineStr">
        <is>
          <t xml:space="preserve"> </t>
        </is>
      </c>
    </row>
    <row r="13">
      <c r="A13" s="4" t="inlineStr">
        <is>
          <t>Other assets</t>
        </is>
      </c>
      <c r="C13" s="5" t="n">
        <v>5964</v>
      </c>
      <c r="D13" s="4" t="inlineStr">
        <is>
          <t xml:space="preserve"> </t>
        </is>
      </c>
      <c r="E13" s="4" t="inlineStr">
        <is>
          <t xml:space="preserve"> </t>
        </is>
      </c>
    </row>
    <row r="14">
      <c r="A14" s="4" t="inlineStr">
        <is>
          <t>Total identifiable assets acquired</t>
        </is>
      </c>
      <c r="C14" s="5" t="n">
        <v>148513</v>
      </c>
      <c r="D14" s="4" t="inlineStr">
        <is>
          <t xml:space="preserve"> </t>
        </is>
      </c>
      <c r="E14" s="4" t="inlineStr">
        <is>
          <t xml:space="preserve"> </t>
        </is>
      </c>
    </row>
    <row r="15">
      <c r="A15" s="4" t="inlineStr">
        <is>
          <t>Deposits</t>
        </is>
      </c>
      <c r="C15" s="5" t="n">
        <v>129717</v>
      </c>
      <c r="D15" s="4" t="inlineStr">
        <is>
          <t xml:space="preserve"> </t>
        </is>
      </c>
      <c r="E15" s="4" t="inlineStr">
        <is>
          <t xml:space="preserve"> </t>
        </is>
      </c>
    </row>
    <row r="16">
      <c r="A16" s="4" t="inlineStr">
        <is>
          <t>Borrowings</t>
        </is>
      </c>
      <c r="C16" s="5" t="n">
        <v>5230</v>
      </c>
      <c r="D16" s="4" t="inlineStr">
        <is>
          <t xml:space="preserve"> </t>
        </is>
      </c>
      <c r="E16" s="4" t="inlineStr">
        <is>
          <t xml:space="preserve"> </t>
        </is>
      </c>
    </row>
    <row r="17">
      <c r="A17" s="4" t="inlineStr">
        <is>
          <t>Other liabilities</t>
        </is>
      </c>
      <c r="C17" s="5" t="n">
        <v>2091</v>
      </c>
      <c r="D17" s="4" t="inlineStr">
        <is>
          <t xml:space="preserve"> </t>
        </is>
      </c>
      <c r="E17" s="4" t="inlineStr">
        <is>
          <t xml:space="preserve"> </t>
        </is>
      </c>
    </row>
    <row r="18">
      <c r="A18" s="4" t="inlineStr">
        <is>
          <t>Total identifiable liabilities assumed</t>
        </is>
      </c>
      <c r="C18" s="5" t="n">
        <v>137038</v>
      </c>
      <c r="D18" s="4" t="inlineStr">
        <is>
          <t xml:space="preserve"> </t>
        </is>
      </c>
      <c r="E18" s="4" t="inlineStr">
        <is>
          <t xml:space="preserve"> </t>
        </is>
      </c>
    </row>
    <row r="19">
      <c r="A19" s="4" t="inlineStr">
        <is>
          <t>Fair value of net assets acquired</t>
        </is>
      </c>
      <c r="C19" s="5" t="n">
        <v>11475</v>
      </c>
      <c r="D19" s="4" t="inlineStr">
        <is>
          <t xml:space="preserve"> </t>
        </is>
      </c>
      <c r="E19" s="4" t="inlineStr">
        <is>
          <t xml:space="preserve"> </t>
        </is>
      </c>
    </row>
    <row r="20">
      <c r="A20" s="4" t="inlineStr">
        <is>
          <t>Goodwill</t>
        </is>
      </c>
      <c r="C20" s="5" t="n">
        <v>4874</v>
      </c>
      <c r="D20" s="4" t="inlineStr">
        <is>
          <t xml:space="preserve"> </t>
        </is>
      </c>
      <c r="E20" s="4" t="inlineStr">
        <is>
          <t xml:space="preserve"> </t>
        </is>
      </c>
    </row>
    <row r="21">
      <c r="A21" s="4" t="inlineStr">
        <is>
          <t>Frontier Community Bank [Member] | Loans in Process [Member]</t>
        </is>
      </c>
      <c r="C21" s="4" t="inlineStr">
        <is>
          <t xml:space="preserve"> </t>
        </is>
      </c>
      <c r="D21" s="4" t="inlineStr">
        <is>
          <t xml:space="preserve"> </t>
        </is>
      </c>
      <c r="E21" s="4" t="inlineStr">
        <is>
          <t xml:space="preserve"> </t>
        </is>
      </c>
    </row>
    <row r="22">
      <c r="A22" s="4" t="inlineStr">
        <is>
          <t>Loans, gross</t>
        </is>
      </c>
      <c r="C22" s="5" t="n">
        <v>539</v>
      </c>
      <c r="D22" s="4" t="inlineStr">
        <is>
          <t xml:space="preserve"> </t>
        </is>
      </c>
      <c r="E22" s="4" t="inlineStr">
        <is>
          <t xml:space="preserve"> </t>
        </is>
      </c>
    </row>
    <row r="23">
      <c r="A23" s="4" t="inlineStr">
        <is>
          <t>Frontier Community Bank [Member] | Performing Financial Instruments [Member]</t>
        </is>
      </c>
      <c r="C23" s="4" t="inlineStr">
        <is>
          <t xml:space="preserve"> </t>
        </is>
      </c>
      <c r="D23" s="4" t="inlineStr">
        <is>
          <t xml:space="preserve"> </t>
        </is>
      </c>
      <c r="E23" s="4" t="inlineStr">
        <is>
          <t xml:space="preserve"> </t>
        </is>
      </c>
    </row>
    <row r="24">
      <c r="A24" s="4" t="inlineStr">
        <is>
          <t>Loans, gross</t>
        </is>
      </c>
      <c r="C24" s="5" t="n">
        <v>107869</v>
      </c>
      <c r="D24" s="4" t="inlineStr">
        <is>
          <t xml:space="preserve"> </t>
        </is>
      </c>
      <c r="E24" s="4" t="inlineStr">
        <is>
          <t xml:space="preserve"> </t>
        </is>
      </c>
    </row>
    <row r="25">
      <c r="A25" s="4" t="inlineStr">
        <is>
          <t>Frontier Community Bank [Member] | Reported by FCB [Member]</t>
        </is>
      </c>
      <c r="C25" s="4" t="inlineStr">
        <is>
          <t xml:space="preserve"> </t>
        </is>
      </c>
      <c r="D25" s="4" t="inlineStr">
        <is>
          <t xml:space="preserve"> </t>
        </is>
      </c>
      <c r="E25" s="4" t="inlineStr">
        <is>
          <t xml:space="preserve"> </t>
        </is>
      </c>
    </row>
    <row r="26">
      <c r="A26" s="4" t="inlineStr">
        <is>
          <t>Cash and cash equivalents</t>
        </is>
      </c>
      <c r="C26" s="5" t="n">
        <v>8993</v>
      </c>
      <c r="D26" s="4" t="inlineStr">
        <is>
          <t xml:space="preserve"> </t>
        </is>
      </c>
      <c r="E26" s="4" t="inlineStr">
        <is>
          <t xml:space="preserve"> </t>
        </is>
      </c>
    </row>
    <row r="27">
      <c r="A27" s="4" t="inlineStr">
        <is>
          <t>Securities</t>
        </is>
      </c>
      <c r="C27" s="5" t="n">
        <v>9325</v>
      </c>
      <c r="D27" s="4" t="inlineStr">
        <is>
          <t xml:space="preserve"> </t>
        </is>
      </c>
      <c r="E27" s="4" t="inlineStr">
        <is>
          <t xml:space="preserve"> </t>
        </is>
      </c>
    </row>
    <row r="28">
      <c r="A28" s="4" t="inlineStr">
        <is>
          <t>Deferred fees and costs on loans</t>
        </is>
      </c>
      <c r="C28" s="5" t="n">
        <v>34</v>
      </c>
      <c r="D28" s="4" t="inlineStr">
        <is>
          <t xml:space="preserve"> </t>
        </is>
      </c>
      <c r="E28" s="4" t="inlineStr">
        <is>
          <t xml:space="preserve"> </t>
        </is>
      </c>
    </row>
    <row r="29">
      <c r="A29" s="4" t="inlineStr">
        <is>
          <t>Allowance for credit losses on loans</t>
        </is>
      </c>
      <c r="C29" s="5" t="n">
        <v>-881</v>
      </c>
      <c r="D29" s="4" t="inlineStr">
        <is>
          <t xml:space="preserve"> </t>
        </is>
      </c>
      <c r="E29" s="4" t="inlineStr">
        <is>
          <t xml:space="preserve"> </t>
        </is>
      </c>
    </row>
    <row r="30">
      <c r="A30" s="4" t="inlineStr">
        <is>
          <t>Premises and equipment</t>
        </is>
      </c>
      <c r="C30" s="5" t="n">
        <v>3003</v>
      </c>
      <c r="D30" s="4" t="inlineStr">
        <is>
          <t xml:space="preserve"> </t>
        </is>
      </c>
      <c r="E30" s="4" t="inlineStr">
        <is>
          <t xml:space="preserve"> </t>
        </is>
      </c>
    </row>
    <row r="31">
      <c r="A31" s="4" t="inlineStr">
        <is>
          <t>Core deposit intangible</t>
        </is>
      </c>
      <c r="C31" s="5" t="n">
        <v>0</v>
      </c>
      <c r="D31" s="4" t="inlineStr">
        <is>
          <t xml:space="preserve"> </t>
        </is>
      </c>
      <c r="E31" s="4" t="inlineStr">
        <is>
          <t xml:space="preserve"> </t>
        </is>
      </c>
    </row>
    <row r="32">
      <c r="A32" s="4" t="inlineStr">
        <is>
          <t>Other assets</t>
        </is>
      </c>
      <c r="C32" s="5" t="n">
        <v>4998</v>
      </c>
      <c r="D32" s="4" t="inlineStr">
        <is>
          <t xml:space="preserve"> </t>
        </is>
      </c>
      <c r="E32" s="4" t="inlineStr">
        <is>
          <t xml:space="preserve"> </t>
        </is>
      </c>
    </row>
    <row r="33">
      <c r="A33" s="4" t="inlineStr">
        <is>
          <t>Total identifiable assets acquired</t>
        </is>
      </c>
      <c r="C33" s="5" t="n">
        <v>152757</v>
      </c>
      <c r="D33" s="4" t="inlineStr">
        <is>
          <t xml:space="preserve"> </t>
        </is>
      </c>
      <c r="E33" s="4" t="inlineStr">
        <is>
          <t xml:space="preserve"> </t>
        </is>
      </c>
    </row>
    <row r="34">
      <c r="A34" s="4" t="inlineStr">
        <is>
          <t>Deposits</t>
        </is>
      </c>
      <c r="C34" s="5" t="n">
        <v>130323</v>
      </c>
      <c r="D34" s="4" t="inlineStr">
        <is>
          <t xml:space="preserve"> </t>
        </is>
      </c>
      <c r="E34" s="4" t="inlineStr">
        <is>
          <t xml:space="preserve"> </t>
        </is>
      </c>
    </row>
    <row r="35">
      <c r="A35" s="4" t="inlineStr">
        <is>
          <t>Borrowings</t>
        </is>
      </c>
      <c r="C35" s="5" t="n">
        <v>5250</v>
      </c>
      <c r="D35" s="4" t="inlineStr">
        <is>
          <t xml:space="preserve"> </t>
        </is>
      </c>
      <c r="E35" s="4" t="inlineStr">
        <is>
          <t xml:space="preserve"> </t>
        </is>
      </c>
    </row>
    <row r="36">
      <c r="A36" s="4" t="inlineStr">
        <is>
          <t>Other liabilities</t>
        </is>
      </c>
      <c r="C36" s="5" t="n">
        <v>1960</v>
      </c>
      <c r="D36" s="4" t="inlineStr">
        <is>
          <t xml:space="preserve"> </t>
        </is>
      </c>
      <c r="E36" s="4" t="inlineStr">
        <is>
          <t xml:space="preserve"> </t>
        </is>
      </c>
    </row>
    <row r="37">
      <c r="A37" s="4" t="inlineStr">
        <is>
          <t>Total identifiable liabilities assumed</t>
        </is>
      </c>
      <c r="C37" s="5" t="n">
        <v>137533</v>
      </c>
      <c r="D37" s="4" t="inlineStr">
        <is>
          <t xml:space="preserve"> </t>
        </is>
      </c>
      <c r="E37" s="4" t="inlineStr">
        <is>
          <t xml:space="preserve"> </t>
        </is>
      </c>
    </row>
    <row r="38">
      <c r="A38" s="4" t="inlineStr">
        <is>
          <t>Frontier Community Bank [Member] | Reported by FCB [Member] | Loans in Process [Member]</t>
        </is>
      </c>
      <c r="C38" s="4" t="inlineStr">
        <is>
          <t xml:space="preserve"> </t>
        </is>
      </c>
      <c r="D38" s="4" t="inlineStr">
        <is>
          <t xml:space="preserve"> </t>
        </is>
      </c>
      <c r="E38" s="4" t="inlineStr">
        <is>
          <t xml:space="preserve"> </t>
        </is>
      </c>
    </row>
    <row r="39">
      <c r="A39" s="4" t="inlineStr">
        <is>
          <t>Loans, gross</t>
        </is>
      </c>
      <c r="C39" s="5" t="n">
        <v>539</v>
      </c>
      <c r="D39" s="4" t="inlineStr">
        <is>
          <t xml:space="preserve"> </t>
        </is>
      </c>
      <c r="E39" s="4" t="inlineStr">
        <is>
          <t xml:space="preserve"> </t>
        </is>
      </c>
    </row>
    <row r="40">
      <c r="A40" s="4" t="inlineStr">
        <is>
          <t>Frontier Community Bank [Member] | Reported by FCB [Member] | Performing Financial Instruments [Member]</t>
        </is>
      </c>
      <c r="C40" s="4" t="inlineStr">
        <is>
          <t xml:space="preserve"> </t>
        </is>
      </c>
      <c r="D40" s="4" t="inlineStr">
        <is>
          <t xml:space="preserve"> </t>
        </is>
      </c>
      <c r="E40" s="4" t="inlineStr">
        <is>
          <t xml:space="preserve"> </t>
        </is>
      </c>
    </row>
    <row r="41">
      <c r="A41" s="4" t="inlineStr">
        <is>
          <t>Loans, gross</t>
        </is>
      </c>
      <c r="C41" s="5" t="n">
        <v>115589</v>
      </c>
      <c r="D41" s="4" t="inlineStr">
        <is>
          <t xml:space="preserve"> </t>
        </is>
      </c>
      <c r="E41" s="4" t="inlineStr">
        <is>
          <t xml:space="preserve"> </t>
        </is>
      </c>
    </row>
    <row r="42">
      <c r="A42" s="4" t="inlineStr">
        <is>
          <t>Frontier Community Bank [Member] | Scenario, Adjustment [Member]</t>
        </is>
      </c>
      <c r="C42" s="4" t="inlineStr">
        <is>
          <t xml:space="preserve"> </t>
        </is>
      </c>
      <c r="D42" s="4" t="inlineStr">
        <is>
          <t xml:space="preserve"> </t>
        </is>
      </c>
      <c r="E42" s="4" t="inlineStr">
        <is>
          <t xml:space="preserve"> </t>
        </is>
      </c>
    </row>
    <row r="43">
      <c r="A43" s="4" t="inlineStr">
        <is>
          <t>Cash and cash equivalents</t>
        </is>
      </c>
      <c r="C43" s="5" t="n">
        <v>-59</v>
      </c>
      <c r="D43" s="4" t="inlineStr">
        <is>
          <t xml:space="preserve"> </t>
        </is>
      </c>
      <c r="E43" s="4" t="inlineStr">
        <is>
          <t xml:space="preserve"> </t>
        </is>
      </c>
    </row>
    <row r="44">
      <c r="A44" s="4" t="inlineStr">
        <is>
          <t>Securities</t>
        </is>
      </c>
      <c r="C44" s="5" t="n">
        <v>-5</v>
      </c>
      <c r="D44" s="4" t="inlineStr">
        <is>
          <t xml:space="preserve"> </t>
        </is>
      </c>
      <c r="E44" s="4" t="inlineStr">
        <is>
          <t xml:space="preserve"> </t>
        </is>
      </c>
    </row>
    <row r="45">
      <c r="A45" s="4" t="inlineStr">
        <is>
          <t>Deferred fees and costs on loans</t>
        </is>
      </c>
      <c r="C45" s="5" t="n">
        <v>-34</v>
      </c>
      <c r="D45" s="4" t="inlineStr">
        <is>
          <t xml:space="preserve"> </t>
        </is>
      </c>
      <c r="E45" s="4" t="inlineStr">
        <is>
          <t xml:space="preserve"> </t>
        </is>
      </c>
    </row>
    <row r="46">
      <c r="A46" s="4" t="inlineStr">
        <is>
          <t>Allowance for credit losses on loans</t>
        </is>
      </c>
      <c r="C46" s="5" t="n">
        <v>881</v>
      </c>
      <c r="D46" s="4" t="inlineStr">
        <is>
          <t xml:space="preserve"> </t>
        </is>
      </c>
      <c r="E46" s="4" t="inlineStr">
        <is>
          <t xml:space="preserve"> </t>
        </is>
      </c>
    </row>
    <row r="47">
      <c r="A47" s="4" t="inlineStr">
        <is>
          <t>Premises and equipment</t>
        </is>
      </c>
      <c r="C47" s="5" t="n">
        <v>449</v>
      </c>
      <c r="D47" s="4" t="inlineStr">
        <is>
          <t xml:space="preserve"> </t>
        </is>
      </c>
      <c r="E47" s="4" t="inlineStr">
        <is>
          <t xml:space="preserve"> </t>
        </is>
      </c>
    </row>
    <row r="48">
      <c r="A48" s="4" t="inlineStr">
        <is>
          <t>Core deposit intangible</t>
        </is>
      </c>
      <c r="C48" s="5" t="n">
        <v>2100</v>
      </c>
      <c r="D48" s="4" t="inlineStr">
        <is>
          <t xml:space="preserve"> </t>
        </is>
      </c>
      <c r="E48" s="4" t="inlineStr">
        <is>
          <t xml:space="preserve"> </t>
        </is>
      </c>
    </row>
    <row r="49">
      <c r="A49" s="4" t="inlineStr">
        <is>
          <t>Other assets</t>
        </is>
      </c>
      <c r="C49" s="5" t="n">
        <v>966</v>
      </c>
      <c r="D49" s="4" t="inlineStr">
        <is>
          <t xml:space="preserve"> </t>
        </is>
      </c>
      <c r="E49" s="4" t="inlineStr">
        <is>
          <t xml:space="preserve"> </t>
        </is>
      </c>
    </row>
    <row r="50">
      <c r="A50" s="4" t="inlineStr">
        <is>
          <t>Total identifiable assets acquired</t>
        </is>
      </c>
      <c r="C50" s="5" t="n">
        <v>-4244</v>
      </c>
      <c r="D50" s="4" t="inlineStr">
        <is>
          <t xml:space="preserve"> </t>
        </is>
      </c>
      <c r="E50" s="4" t="inlineStr">
        <is>
          <t xml:space="preserve"> </t>
        </is>
      </c>
    </row>
    <row r="51">
      <c r="A51" s="4" t="inlineStr">
        <is>
          <t>Deposits</t>
        </is>
      </c>
      <c r="C51" s="5" t="n">
        <v>-606</v>
      </c>
      <c r="D51" s="4" t="inlineStr">
        <is>
          <t xml:space="preserve"> </t>
        </is>
      </c>
      <c r="E51" s="4" t="inlineStr">
        <is>
          <t xml:space="preserve"> </t>
        </is>
      </c>
    </row>
    <row r="52">
      <c r="A52" s="4" t="inlineStr">
        <is>
          <t>Borrowings</t>
        </is>
      </c>
      <c r="C52" s="5" t="n">
        <v>-20</v>
      </c>
      <c r="D52" s="4" t="inlineStr">
        <is>
          <t xml:space="preserve"> </t>
        </is>
      </c>
      <c r="E52" s="4" t="inlineStr">
        <is>
          <t xml:space="preserve"> </t>
        </is>
      </c>
    </row>
    <row r="53">
      <c r="A53" s="4" t="inlineStr">
        <is>
          <t>Other liabilities</t>
        </is>
      </c>
      <c r="C53" s="5" t="n">
        <v>131</v>
      </c>
      <c r="D53" s="4" t="inlineStr">
        <is>
          <t xml:space="preserve"> </t>
        </is>
      </c>
      <c r="E53" s="4" t="inlineStr">
        <is>
          <t xml:space="preserve"> </t>
        </is>
      </c>
    </row>
    <row r="54">
      <c r="A54" s="4" t="inlineStr">
        <is>
          <t>Total identifiable liabilities assumed</t>
        </is>
      </c>
      <c r="C54" s="5" t="n">
        <v>-495</v>
      </c>
      <c r="D54" s="4" t="inlineStr">
        <is>
          <t xml:space="preserve"> </t>
        </is>
      </c>
      <c r="E54" s="4" t="inlineStr">
        <is>
          <t xml:space="preserve"> </t>
        </is>
      </c>
    </row>
    <row r="55">
      <c r="A55" s="4" t="inlineStr">
        <is>
          <t>Frontier Community Bank [Member] | Scenario, Adjustment [Member] | Loans in Process [Member]</t>
        </is>
      </c>
      <c r="C55" s="4" t="inlineStr">
        <is>
          <t xml:space="preserve"> </t>
        </is>
      </c>
      <c r="D55" s="4" t="inlineStr">
        <is>
          <t xml:space="preserve"> </t>
        </is>
      </c>
      <c r="E55" s="4" t="inlineStr">
        <is>
          <t xml:space="preserve"> </t>
        </is>
      </c>
    </row>
    <row r="56">
      <c r="A56" s="4" t="inlineStr">
        <is>
          <t>Loans, gross</t>
        </is>
      </c>
      <c r="C56" s="5" t="n">
        <v>0</v>
      </c>
      <c r="D56" s="4" t="inlineStr">
        <is>
          <t xml:space="preserve"> </t>
        </is>
      </c>
      <c r="E56" s="4" t="inlineStr">
        <is>
          <t xml:space="preserve"> </t>
        </is>
      </c>
    </row>
    <row r="57">
      <c r="A57" s="4" t="inlineStr">
        <is>
          <t>Frontier Community Bank [Member] | Scenario, Adjustment [Member] | Performing Financial Instruments [Member]</t>
        </is>
      </c>
      <c r="C57" s="4" t="inlineStr">
        <is>
          <t xml:space="preserve"> </t>
        </is>
      </c>
      <c r="D57" s="4" t="inlineStr">
        <is>
          <t xml:space="preserve"> </t>
        </is>
      </c>
      <c r="E57" s="4" t="inlineStr">
        <is>
          <t xml:space="preserve"> </t>
        </is>
      </c>
    </row>
    <row r="58">
      <c r="A58" s="4" t="inlineStr">
        <is>
          <t>Loans, gross</t>
        </is>
      </c>
      <c r="C58" s="5" t="n">
        <v>-7720</v>
      </c>
      <c r="D58" s="4" t="inlineStr">
        <is>
          <t xml:space="preserve"> </t>
        </is>
      </c>
      <c r="E58" s="4" t="inlineStr">
        <is>
          <t xml:space="preserve"> </t>
        </is>
      </c>
    </row>
    <row r="59">
      <c r="A59" s="4" t="inlineStr">
        <is>
          <t>Frontier Community Bank [Member] | Financial Asset Acquired with Credit Deterioration [Member]</t>
        </is>
      </c>
      <c r="C59" s="4" t="inlineStr">
        <is>
          <t xml:space="preserve"> </t>
        </is>
      </c>
      <c r="D59" s="4" t="inlineStr">
        <is>
          <t xml:space="preserve"> </t>
        </is>
      </c>
      <c r="E59" s="4" t="inlineStr">
        <is>
          <t xml:space="preserve"> </t>
        </is>
      </c>
    </row>
    <row r="60">
      <c r="A60" s="4" t="inlineStr">
        <is>
          <t>Loans, gross</t>
        </is>
      </c>
      <c r="C60" s="5" t="n">
        <v>10335</v>
      </c>
      <c r="D60" s="4" t="inlineStr">
        <is>
          <t xml:space="preserve"> </t>
        </is>
      </c>
      <c r="E60" s="4" t="inlineStr">
        <is>
          <t xml:space="preserve"> </t>
        </is>
      </c>
    </row>
    <row r="61">
      <c r="A61" s="4" t="inlineStr">
        <is>
          <t>Frontier Community Bank [Member] | Financial Asset Acquired with Credit Deterioration [Member] | Reported by FCB [Member]</t>
        </is>
      </c>
      <c r="C61" s="4" t="inlineStr">
        <is>
          <t xml:space="preserve"> </t>
        </is>
      </c>
      <c r="D61" s="4" t="inlineStr">
        <is>
          <t xml:space="preserve"> </t>
        </is>
      </c>
      <c r="E61" s="4" t="inlineStr">
        <is>
          <t xml:space="preserve"> </t>
        </is>
      </c>
    </row>
    <row r="62">
      <c r="A62" s="4" t="inlineStr">
        <is>
          <t>Loans, gross</t>
        </is>
      </c>
      <c r="C62" s="5" t="n">
        <v>11157</v>
      </c>
      <c r="D62" s="4" t="inlineStr">
        <is>
          <t xml:space="preserve"> </t>
        </is>
      </c>
      <c r="E62" s="4" t="inlineStr">
        <is>
          <t xml:space="preserve"> </t>
        </is>
      </c>
    </row>
    <row r="63">
      <c r="A63" s="4" t="inlineStr">
        <is>
          <t>Frontier Community Bank [Member] | Financial Asset Acquired with Credit Deterioration [Member] | Scenario, Adjustment [Member]</t>
        </is>
      </c>
      <c r="C63" s="4" t="inlineStr">
        <is>
          <t xml:space="preserve"> </t>
        </is>
      </c>
      <c r="D63" s="4" t="inlineStr">
        <is>
          <t xml:space="preserve"> </t>
        </is>
      </c>
      <c r="E63" s="4" t="inlineStr">
        <is>
          <t xml:space="preserve"> </t>
        </is>
      </c>
    </row>
    <row r="64">
      <c r="A64" s="4" t="inlineStr">
        <is>
          <t>Loans, gross</t>
        </is>
      </c>
      <c r="C64" s="6" t="n">
        <v>-822</v>
      </c>
      <c r="D64" s="4" t="inlineStr">
        <is>
          <t xml:space="preserve"> </t>
        </is>
      </c>
      <c r="E64" s="4" t="inlineStr">
        <is>
          <t xml:space="preserve"> </t>
        </is>
      </c>
    </row>
    <row r="65"/>
    <row r="66">
      <c r="A66" s="4" t="inlineStr">
        <is>
          <t>[1] The Company issued 464,855 shares of its common stock valued at $ 30.76 per share, which was the closing price of the Company’s common stock on May 31, 2024, the last day of trading prior to the consummation of the acquisition. Cash consideration was paid for shareholder elections, fractional shares and to settle outstanding vested stock options. The merger agreement provided for up to 10 % of consideration to be paid in cash of $ 14.48 per FCB common share, at the shareholders’ election. Payments for shareholder elections and fractional shares totaled $ 1,769 . Outstanding and vested options were settled at the difference between $ 14.48 and the strike price and totaled $ 281 . (3) The Company kept the measurement of goodwill open until December 31, 2024 in order to reflect any adjustments to the fair value of assets acquired and liabilities assumed that arose during the Company’s final review procedures. The Company recorded a small measurement period adjustment to goodwill between the acquisition date and December 31, 2024. For more information, please refer to the Company’s 2024 Form 10-K, Note 17: Goodwill and Other Intangibles.</t>
        </is>
      </c>
    </row>
  </sheetData>
  <mergeCells count="3">
    <mergeCell ref="A65:D65"/>
    <mergeCell ref="A66:D66"/>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Credit Losses (Details Textual) - USD ($)</t>
        </is>
      </c>
      <c r="B1" s="2" t="inlineStr">
        <is>
          <t>3 Months Ended</t>
        </is>
      </c>
    </row>
    <row r="2">
      <c r="B2" s="2" t="inlineStr">
        <is>
          <t>Mar. 31, 2025</t>
        </is>
      </c>
      <c r="C2" s="2" t="inlineStr">
        <is>
          <t>Dec. 31, 2024</t>
        </is>
      </c>
    </row>
    <row r="3">
      <c r="A3" s="4" t="inlineStr">
        <is>
          <t>Financing Receivable, after Allowance for Credit Loss</t>
        </is>
      </c>
      <c r="B3" s="6" t="n">
        <v>992774000</v>
      </c>
      <c r="C3" s="6" t="n">
        <v>977688000</v>
      </c>
    </row>
    <row r="4">
      <c r="A4" s="4" t="inlineStr">
        <is>
          <t>Financing Receivable, Accrued Interest, before Allowance for Credit Loss</t>
        </is>
      </c>
      <c r="B4" s="5" t="n">
        <v>3384000</v>
      </c>
      <c r="C4" s="5" t="n">
        <v>3299000</v>
      </c>
    </row>
    <row r="5">
      <c r="A5" s="4" t="inlineStr">
        <is>
          <t>Maximum Loan amount indicated as risk graded</t>
        </is>
      </c>
      <c r="B5" s="5" t="n">
        <v>400000</v>
      </c>
      <c r="C5" s="4" t="inlineStr">
        <is>
          <t xml:space="preserve"> </t>
        </is>
      </c>
    </row>
    <row r="6">
      <c r="A6" s="4" t="inlineStr">
        <is>
          <t>Consumer Real Estate Loans [Member] | Real Estate Construction Portfolio Segment[Member]</t>
        </is>
      </c>
      <c r="B6" s="4" t="inlineStr">
        <is>
          <t xml:space="preserve"> </t>
        </is>
      </c>
      <c r="C6" s="4" t="inlineStr">
        <is>
          <t xml:space="preserve"> </t>
        </is>
      </c>
    </row>
    <row r="7">
      <c r="A7" s="4" t="inlineStr">
        <is>
          <t>Mortgage Loans in Process of Foreclosure, Amount</t>
        </is>
      </c>
      <c r="B7" s="5" t="n">
        <v>122000</v>
      </c>
      <c r="C7" s="5" t="n">
        <v>37000</v>
      </c>
    </row>
    <row r="8">
      <c r="A8" s="4" t="inlineStr">
        <is>
          <t>Acquired Loans [Member]</t>
        </is>
      </c>
      <c r="B8" s="4" t="inlineStr">
        <is>
          <t xml:space="preserve"> </t>
        </is>
      </c>
      <c r="C8" s="4" t="inlineStr">
        <is>
          <t xml:space="preserve"> </t>
        </is>
      </c>
    </row>
    <row r="9">
      <c r="A9" s="4" t="inlineStr">
        <is>
          <t>Financing Receivable, after Allowance for Credit Loss</t>
        </is>
      </c>
      <c r="B9" s="6" t="n">
        <v>7312000</v>
      </c>
      <c r="C9" s="6" t="n">
        <v>756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Credit Losses - Loan Portfolio, Excluding Loans Held for Sale (Details) - USD ($) $ in Thousands</t>
        </is>
      </c>
      <c r="B1" s="2" t="inlineStr">
        <is>
          <t>Mar. 31, 2025</t>
        </is>
      </c>
      <c r="C1" s="2" t="inlineStr">
        <is>
          <t>Dec. 31, 2024</t>
        </is>
      </c>
      <c r="D1" s="2" t="inlineStr">
        <is>
          <t>Mar. 31, 2024</t>
        </is>
      </c>
      <c r="E1" s="2" t="inlineStr">
        <is>
          <t>Dec. 31, 2023</t>
        </is>
      </c>
    </row>
    <row r="2">
      <c r="A2" s="4" t="inlineStr">
        <is>
          <t>Gross loans</t>
        </is>
      </c>
      <c r="B2" s="6" t="n">
        <v>1003905</v>
      </c>
      <c r="C2" s="6" t="n">
        <v>988613</v>
      </c>
      <c r="D2" s="4" t="inlineStr">
        <is>
          <t xml:space="preserve"> </t>
        </is>
      </c>
      <c r="E2" s="4" t="inlineStr">
        <is>
          <t xml:space="preserve"> </t>
        </is>
      </c>
    </row>
    <row r="3">
      <c r="A3" s="4" t="inlineStr">
        <is>
          <t>Less deferred fees and costs</t>
        </is>
      </c>
      <c r="B3" s="5" t="n">
        <v>-641</v>
      </c>
      <c r="C3" s="5" t="n">
        <v>-663</v>
      </c>
      <c r="D3" s="4" t="inlineStr">
        <is>
          <t xml:space="preserve"> </t>
        </is>
      </c>
      <c r="E3" s="4" t="inlineStr">
        <is>
          <t xml:space="preserve"> </t>
        </is>
      </c>
    </row>
    <row r="4">
      <c r="A4" s="4" t="inlineStr">
        <is>
          <t>Loans, net of deferred fees and costs</t>
        </is>
      </c>
      <c r="B4" s="5" t="n">
        <v>1003264</v>
      </c>
      <c r="C4" s="5" t="n">
        <v>987950</v>
      </c>
      <c r="D4" s="4" t="inlineStr">
        <is>
          <t xml:space="preserve"> </t>
        </is>
      </c>
      <c r="E4" s="4" t="inlineStr">
        <is>
          <t xml:space="preserve"> </t>
        </is>
      </c>
    </row>
    <row r="5">
      <c r="A5" s="4" t="inlineStr">
        <is>
          <t>Allowance for credit losses on loans</t>
        </is>
      </c>
      <c r="B5" s="5" t="n">
        <v>-10490</v>
      </c>
      <c r="C5" s="5" t="n">
        <v>-10262</v>
      </c>
      <c r="D5" s="6" t="n">
        <v>-9055</v>
      </c>
      <c r="E5" s="6" t="n">
        <v>-9094</v>
      </c>
    </row>
    <row r="6">
      <c r="A6" s="4" t="inlineStr">
        <is>
          <t>Loans, net</t>
        </is>
      </c>
      <c r="B6" s="5" t="n">
        <v>992774</v>
      </c>
      <c r="C6" s="5" t="n">
        <v>977688</v>
      </c>
      <c r="D6" s="4" t="inlineStr">
        <is>
          <t xml:space="preserve"> </t>
        </is>
      </c>
      <c r="E6" s="4" t="inlineStr">
        <is>
          <t xml:space="preserve"> </t>
        </is>
      </c>
    </row>
    <row r="7">
      <c r="A7" s="4" t="inlineStr">
        <is>
          <t>Real Estate Construction Portfolio Segment[Member]</t>
        </is>
      </c>
      <c r="B7" s="4" t="inlineStr">
        <is>
          <t xml:space="preserve"> </t>
        </is>
      </c>
      <c r="C7" s="4" t="inlineStr">
        <is>
          <t xml:space="preserve"> </t>
        </is>
      </c>
      <c r="D7" s="4" t="inlineStr">
        <is>
          <t xml:space="preserve"> </t>
        </is>
      </c>
      <c r="E7" s="4" t="inlineStr">
        <is>
          <t xml:space="preserve"> </t>
        </is>
      </c>
    </row>
    <row r="8">
      <c r="A8" s="4" t="inlineStr">
        <is>
          <t>Gross loans</t>
        </is>
      </c>
      <c r="B8" s="5" t="n">
        <v>42942</v>
      </c>
      <c r="C8" s="5" t="n">
        <v>50798</v>
      </c>
      <c r="D8" s="4" t="inlineStr">
        <is>
          <t xml:space="preserve"> </t>
        </is>
      </c>
      <c r="E8" s="4" t="inlineStr">
        <is>
          <t xml:space="preserve"> </t>
        </is>
      </c>
    </row>
    <row r="9">
      <c r="A9" s="4" t="inlineStr">
        <is>
          <t>Allowance for credit losses on loans</t>
        </is>
      </c>
      <c r="B9" s="5" t="n">
        <v>-330</v>
      </c>
      <c r="C9" s="5" t="n">
        <v>-348</v>
      </c>
      <c r="D9" s="5" t="n">
        <v>-349</v>
      </c>
      <c r="E9" s="5" t="n">
        <v>-408</v>
      </c>
    </row>
    <row r="10">
      <c r="A10" s="4" t="inlineStr">
        <is>
          <t>Consumer Real Estate Portfolio Segment [Member]</t>
        </is>
      </c>
      <c r="B10" s="4" t="inlineStr">
        <is>
          <t xml:space="preserve"> </t>
        </is>
      </c>
      <c r="C10" s="4" t="inlineStr">
        <is>
          <t xml:space="preserve"> </t>
        </is>
      </c>
      <c r="D10" s="4" t="inlineStr">
        <is>
          <t xml:space="preserve"> </t>
        </is>
      </c>
      <c r="E10" s="4" t="inlineStr">
        <is>
          <t xml:space="preserve"> </t>
        </is>
      </c>
    </row>
    <row r="11">
      <c r="A11" s="4" t="inlineStr">
        <is>
          <t>Gross loans</t>
        </is>
      </c>
      <c r="B11" s="5" t="n">
        <v>311549</v>
      </c>
      <c r="C11" s="5" t="n">
        <v>307855</v>
      </c>
      <c r="D11" s="4" t="inlineStr">
        <is>
          <t xml:space="preserve"> </t>
        </is>
      </c>
      <c r="E11" s="4" t="inlineStr">
        <is>
          <t xml:space="preserve"> </t>
        </is>
      </c>
    </row>
    <row r="12">
      <c r="A12" s="4" t="inlineStr">
        <is>
          <t>Allowance for credit losses on loans</t>
        </is>
      </c>
      <c r="B12" s="5" t="n">
        <v>-3891</v>
      </c>
      <c r="C12" s="5" t="n">
        <v>-3926</v>
      </c>
      <c r="D12" s="5" t="n">
        <v>-2968</v>
      </c>
      <c r="E12" s="5" t="n">
        <v>-3162</v>
      </c>
    </row>
    <row r="13">
      <c r="A13" s="4" t="inlineStr">
        <is>
          <t>Commercial Real Estate Portfolio Segment [Member]</t>
        </is>
      </c>
      <c r="B13" s="4" t="inlineStr">
        <is>
          <t xml:space="preserve"> </t>
        </is>
      </c>
      <c r="C13" s="4" t="inlineStr">
        <is>
          <t xml:space="preserve"> </t>
        </is>
      </c>
      <c r="D13" s="4" t="inlineStr">
        <is>
          <t xml:space="preserve"> </t>
        </is>
      </c>
      <c r="E13" s="4" t="inlineStr">
        <is>
          <t xml:space="preserve"> </t>
        </is>
      </c>
    </row>
    <row r="14">
      <c r="A14" s="4" t="inlineStr">
        <is>
          <t>Gross loans</t>
        </is>
      </c>
      <c r="B14" s="5" t="n">
        <v>497072</v>
      </c>
      <c r="C14" s="5" t="n">
        <v>478078</v>
      </c>
      <c r="D14" s="4" t="inlineStr">
        <is>
          <t xml:space="preserve"> </t>
        </is>
      </c>
      <c r="E14" s="4" t="inlineStr">
        <is>
          <t xml:space="preserve"> </t>
        </is>
      </c>
    </row>
    <row r="15">
      <c r="A15" s="4" t="inlineStr">
        <is>
          <t>Allowance for credit losses on loans</t>
        </is>
      </c>
      <c r="B15" s="5" t="n">
        <v>-4591</v>
      </c>
      <c r="C15" s="5" t="n">
        <v>-4299</v>
      </c>
      <c r="D15" s="5" t="n">
        <v>-3856</v>
      </c>
      <c r="E15" s="5" t="n">
        <v>-3576</v>
      </c>
    </row>
    <row r="16">
      <c r="A16" s="4" t="inlineStr">
        <is>
          <t>Commercial Non Real Estate Segment [Member]</t>
        </is>
      </c>
      <c r="B16" s="4" t="inlineStr">
        <is>
          <t xml:space="preserve"> </t>
        </is>
      </c>
      <c r="C16" s="4" t="inlineStr">
        <is>
          <t xml:space="preserve"> </t>
        </is>
      </c>
      <c r="D16" s="4" t="inlineStr">
        <is>
          <t xml:space="preserve"> </t>
        </is>
      </c>
      <c r="E16" s="4" t="inlineStr">
        <is>
          <t xml:space="preserve"> </t>
        </is>
      </c>
    </row>
    <row r="17">
      <c r="A17" s="4" t="inlineStr">
        <is>
          <t>Gross loans</t>
        </is>
      </c>
      <c r="B17" s="5" t="n">
        <v>53156</v>
      </c>
      <c r="C17" s="5" t="n">
        <v>51844</v>
      </c>
      <c r="D17" s="4" t="inlineStr">
        <is>
          <t xml:space="preserve"> </t>
        </is>
      </c>
      <c r="E17" s="4" t="inlineStr">
        <is>
          <t xml:space="preserve"> </t>
        </is>
      </c>
    </row>
    <row r="18">
      <c r="A18" s="4" t="inlineStr">
        <is>
          <t>Allowance for credit losses on loans</t>
        </is>
      </c>
      <c r="B18" s="5" t="n">
        <v>-663</v>
      </c>
      <c r="C18" s="5" t="n">
        <v>-655</v>
      </c>
      <c r="D18" s="5" t="n">
        <v>-647</v>
      </c>
      <c r="E18" s="5" t="n">
        <v>-682</v>
      </c>
    </row>
    <row r="19">
      <c r="A19" s="4" t="inlineStr">
        <is>
          <t>Public Sector and IDA Portfolio Segment[Member]</t>
        </is>
      </c>
      <c r="B19" s="4" t="inlineStr">
        <is>
          <t xml:space="preserve"> </t>
        </is>
      </c>
      <c r="C19" s="4" t="inlineStr">
        <is>
          <t xml:space="preserve"> </t>
        </is>
      </c>
      <c r="D19" s="4" t="inlineStr">
        <is>
          <t xml:space="preserve"> </t>
        </is>
      </c>
      <c r="E19" s="4" t="inlineStr">
        <is>
          <t xml:space="preserve"> </t>
        </is>
      </c>
    </row>
    <row r="20">
      <c r="A20" s="4" t="inlineStr">
        <is>
          <t>Gross loans</t>
        </is>
      </c>
      <c r="B20" s="5" t="n">
        <v>56981</v>
      </c>
      <c r="C20" s="5" t="n">
        <v>57171</v>
      </c>
      <c r="D20" s="4" t="inlineStr">
        <is>
          <t xml:space="preserve"> </t>
        </is>
      </c>
      <c r="E20" s="4" t="inlineStr">
        <is>
          <t xml:space="preserve"> </t>
        </is>
      </c>
    </row>
    <row r="21">
      <c r="A21" s="4" t="inlineStr">
        <is>
          <t>Allowance for credit losses on loans</t>
        </is>
      </c>
      <c r="B21" s="5" t="n">
        <v>-351</v>
      </c>
      <c r="C21" s="5" t="n">
        <v>-336</v>
      </c>
      <c r="D21" s="5" t="n">
        <v>-321</v>
      </c>
      <c r="E21" s="5" t="n">
        <v>-333</v>
      </c>
    </row>
    <row r="22">
      <c r="A22" s="4" t="inlineStr">
        <is>
          <t>Consumer Non Real Estate Portfolio Segment [Member]</t>
        </is>
      </c>
      <c r="B22" s="4" t="inlineStr">
        <is>
          <t xml:space="preserve"> </t>
        </is>
      </c>
      <c r="C22" s="4" t="inlineStr">
        <is>
          <t xml:space="preserve"> </t>
        </is>
      </c>
      <c r="D22" s="4" t="inlineStr">
        <is>
          <t xml:space="preserve"> </t>
        </is>
      </c>
      <c r="E22" s="4" t="inlineStr">
        <is>
          <t xml:space="preserve"> </t>
        </is>
      </c>
    </row>
    <row r="23">
      <c r="A23" s="4" t="inlineStr">
        <is>
          <t>Gross loans</t>
        </is>
      </c>
      <c r="B23" s="5" t="n">
        <v>42205</v>
      </c>
      <c r="C23" s="5" t="n">
        <v>42867</v>
      </c>
      <c r="D23" s="4" t="inlineStr">
        <is>
          <t xml:space="preserve"> </t>
        </is>
      </c>
      <c r="E23" s="4" t="inlineStr">
        <is>
          <t xml:space="preserve"> </t>
        </is>
      </c>
    </row>
    <row r="24">
      <c r="A24" s="4" t="inlineStr">
        <is>
          <t>Allowance for credit losses on loans</t>
        </is>
      </c>
      <c r="B24" s="6" t="n">
        <v>-629</v>
      </c>
      <c r="C24" s="6" t="n">
        <v>-648</v>
      </c>
      <c r="D24" s="6" t="n">
        <v>-533</v>
      </c>
      <c r="E24" s="6" t="n">
        <v>-5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Past Due and Nonaccrual Loans (Details) - USD ($) $ in Thousands</t>
        </is>
      </c>
      <c r="B1" s="2" t="inlineStr">
        <is>
          <t>Mar. 31, 2025</t>
        </is>
      </c>
      <c r="C1" s="2" t="inlineStr">
        <is>
          <t>Dec. 31, 2024</t>
        </is>
      </c>
    </row>
    <row r="2">
      <c r="A2" s="4" t="inlineStr">
        <is>
          <t>Loans, gross</t>
        </is>
      </c>
      <c r="B2" s="6" t="n">
        <v>1003905</v>
      </c>
      <c r="C2" s="6" t="n">
        <v>988613</v>
      </c>
    </row>
    <row r="3">
      <c r="A3" s="4" t="inlineStr">
        <is>
          <t>Nonaccruals</t>
        </is>
      </c>
      <c r="B3" s="5" t="n">
        <v>2173</v>
      </c>
      <c r="C3" s="5" t="n">
        <v>2222</v>
      </c>
    </row>
    <row r="4">
      <c r="A4" s="4" t="inlineStr">
        <is>
          <t>Nonaccruals, no allowance</t>
        </is>
      </c>
      <c r="B4" s="5" t="n">
        <v>1969</v>
      </c>
      <c r="C4" s="5" t="n">
        <v>2013</v>
      </c>
    </row>
    <row r="5">
      <c r="A5" s="4" t="inlineStr">
        <is>
          <t>Nonaccruals, with allowance</t>
        </is>
      </c>
      <c r="B5" s="5" t="n">
        <v>204</v>
      </c>
      <c r="C5" s="5" t="n">
        <v>209</v>
      </c>
    </row>
    <row r="6">
      <c r="A6" s="4" t="inlineStr">
        <is>
          <t>Financial Asset, Not Past Due [Member]</t>
        </is>
      </c>
      <c r="B6" s="4" t="inlineStr">
        <is>
          <t xml:space="preserve"> </t>
        </is>
      </c>
      <c r="C6" s="4" t="inlineStr">
        <is>
          <t xml:space="preserve"> </t>
        </is>
      </c>
    </row>
    <row r="7">
      <c r="A7" s="4" t="inlineStr">
        <is>
          <t>Loans, gross</t>
        </is>
      </c>
      <c r="B7" s="5" t="n">
        <v>999696</v>
      </c>
      <c r="C7" s="5" t="n">
        <v>982894</v>
      </c>
    </row>
    <row r="8">
      <c r="A8" s="4" t="inlineStr">
        <is>
          <t>Financing Receivables 30 to 89 Days Past Due [Member]</t>
        </is>
      </c>
      <c r="B8" s="4" t="inlineStr">
        <is>
          <t xml:space="preserve"> </t>
        </is>
      </c>
      <c r="C8" s="4" t="inlineStr">
        <is>
          <t xml:space="preserve"> </t>
        </is>
      </c>
    </row>
    <row r="9">
      <c r="A9" s="4" t="inlineStr">
        <is>
          <t>Loans, gross</t>
        </is>
      </c>
      <c r="B9" s="5" t="n">
        <v>1870</v>
      </c>
      <c r="C9" s="5" t="n">
        <v>2949</v>
      </c>
    </row>
    <row r="10">
      <c r="A10" s="4" t="inlineStr">
        <is>
          <t>Financial Asset, Equal to or Greater than 90 Days Past Due [Member]</t>
        </is>
      </c>
      <c r="B10" s="4" t="inlineStr">
        <is>
          <t xml:space="preserve"> </t>
        </is>
      </c>
      <c r="C10" s="4" t="inlineStr">
        <is>
          <t xml:space="preserve"> </t>
        </is>
      </c>
    </row>
    <row r="11">
      <c r="A11" s="4" t="inlineStr">
        <is>
          <t>Loans, gross</t>
        </is>
      </c>
      <c r="B11" s="5" t="n">
        <v>370</v>
      </c>
      <c r="C11" s="5" t="n">
        <v>757</v>
      </c>
    </row>
    <row r="12">
      <c r="A12" s="4" t="inlineStr">
        <is>
          <t>Loans 90 or more days past due and accruing</t>
        </is>
      </c>
      <c r="B12" s="5" t="n">
        <v>166</v>
      </c>
      <c r="C12" s="5" t="n">
        <v>548</v>
      </c>
    </row>
    <row r="13">
      <c r="A13" s="4" t="inlineStr">
        <is>
          <t>Consumer Real Estate Portfolio Segment [Member]</t>
        </is>
      </c>
      <c r="B13" s="4" t="inlineStr">
        <is>
          <t xml:space="preserve"> </t>
        </is>
      </c>
      <c r="C13" s="4" t="inlineStr">
        <is>
          <t xml:space="preserve"> </t>
        </is>
      </c>
    </row>
    <row r="14">
      <c r="A14" s="4" t="inlineStr">
        <is>
          <t>Loans, gross</t>
        </is>
      </c>
      <c r="B14" s="5" t="n">
        <v>311549</v>
      </c>
      <c r="C14" s="5" t="n">
        <v>307855</v>
      </c>
    </row>
    <row r="15">
      <c r="A15" s="4" t="inlineStr">
        <is>
          <t>Real Estate Construction Portfolio Segment [Member]</t>
        </is>
      </c>
      <c r="B15" s="4" t="inlineStr">
        <is>
          <t xml:space="preserve"> </t>
        </is>
      </c>
      <c r="C15" s="4" t="inlineStr">
        <is>
          <t xml:space="preserve"> </t>
        </is>
      </c>
    </row>
    <row r="16">
      <c r="A16" s="4" t="inlineStr">
        <is>
          <t>Loans, gross</t>
        </is>
      </c>
      <c r="B16" s="5" t="n">
        <v>42942</v>
      </c>
      <c r="C16" s="5" t="n">
        <v>50798</v>
      </c>
    </row>
    <row r="17">
      <c r="A17" s="4" t="inlineStr">
        <is>
          <t>Commercial Real Estate Portfolio Segment [Member]</t>
        </is>
      </c>
      <c r="B17" s="4" t="inlineStr">
        <is>
          <t xml:space="preserve"> </t>
        </is>
      </c>
      <c r="C17" s="4" t="inlineStr">
        <is>
          <t xml:space="preserve"> </t>
        </is>
      </c>
    </row>
    <row r="18">
      <c r="A18" s="4" t="inlineStr">
        <is>
          <t>Loans, gross</t>
        </is>
      </c>
      <c r="B18" s="5" t="n">
        <v>497072</v>
      </c>
      <c r="C18" s="5" t="n">
        <v>478078</v>
      </c>
    </row>
    <row r="19">
      <c r="A19" s="4" t="inlineStr">
        <is>
          <t>Commercial Non Real Estate Segment [Member]</t>
        </is>
      </c>
      <c r="B19" s="4" t="inlineStr">
        <is>
          <t xml:space="preserve"> </t>
        </is>
      </c>
      <c r="C19" s="4" t="inlineStr">
        <is>
          <t xml:space="preserve"> </t>
        </is>
      </c>
    </row>
    <row r="20">
      <c r="A20" s="4" t="inlineStr">
        <is>
          <t>Loans, gross</t>
        </is>
      </c>
      <c r="B20" s="5" t="n">
        <v>53156</v>
      </c>
      <c r="C20" s="5" t="n">
        <v>51844</v>
      </c>
    </row>
    <row r="21">
      <c r="A21" s="4" t="inlineStr">
        <is>
          <t>Public Sector and IDA Portfolio Segment [Member]</t>
        </is>
      </c>
      <c r="B21" s="4" t="inlineStr">
        <is>
          <t xml:space="preserve"> </t>
        </is>
      </c>
      <c r="C21" s="4" t="inlineStr">
        <is>
          <t xml:space="preserve"> </t>
        </is>
      </c>
    </row>
    <row r="22">
      <c r="A22" s="4" t="inlineStr">
        <is>
          <t>Loans, gross</t>
        </is>
      </c>
      <c r="B22" s="5" t="n">
        <v>56981</v>
      </c>
      <c r="C22" s="5" t="n">
        <v>57171</v>
      </c>
    </row>
    <row r="23">
      <c r="A23" s="4" t="inlineStr">
        <is>
          <t>Nonaccruals</t>
        </is>
      </c>
      <c r="B23" s="5" t="n">
        <v>0</v>
      </c>
      <c r="C23" s="5" t="n">
        <v>0</v>
      </c>
    </row>
    <row r="24">
      <c r="A24" s="4" t="inlineStr">
        <is>
          <t>Public Sector and IDA Portfolio Segment [Member] | Financial Asset, Not Past Due [Member]</t>
        </is>
      </c>
      <c r="B24" s="4" t="inlineStr">
        <is>
          <t xml:space="preserve"> </t>
        </is>
      </c>
      <c r="C24" s="4" t="inlineStr">
        <is>
          <t xml:space="preserve"> </t>
        </is>
      </c>
    </row>
    <row r="25">
      <c r="A25" s="4" t="inlineStr">
        <is>
          <t>Loans, gross</t>
        </is>
      </c>
      <c r="B25" s="5" t="n">
        <v>56981</v>
      </c>
      <c r="C25" s="5" t="n">
        <v>57171</v>
      </c>
    </row>
    <row r="26">
      <c r="A26" s="4" t="inlineStr">
        <is>
          <t>Public Sector and IDA Portfolio Segment [Member] | Financing Receivables 30 to 89 Days Past Due [Member]</t>
        </is>
      </c>
      <c r="B26" s="4" t="inlineStr">
        <is>
          <t xml:space="preserve"> </t>
        </is>
      </c>
      <c r="C26" s="4" t="inlineStr">
        <is>
          <t xml:space="preserve"> </t>
        </is>
      </c>
    </row>
    <row r="27">
      <c r="A27" s="4" t="inlineStr">
        <is>
          <t>Loans, gross</t>
        </is>
      </c>
      <c r="B27" s="5" t="n">
        <v>0</v>
      </c>
      <c r="C27" s="5" t="n">
        <v>0</v>
      </c>
    </row>
    <row r="28">
      <c r="A28" s="4" t="inlineStr">
        <is>
          <t>Public Sector and IDA Portfolio Segment [Member] | Financial Asset, Equal to or Greater than 90 Days Past Due [Member]</t>
        </is>
      </c>
      <c r="B28" s="4" t="inlineStr">
        <is>
          <t xml:space="preserve"> </t>
        </is>
      </c>
      <c r="C28" s="4" t="inlineStr">
        <is>
          <t xml:space="preserve"> </t>
        </is>
      </c>
    </row>
    <row r="29">
      <c r="A29" s="4" t="inlineStr">
        <is>
          <t>Loans, gross</t>
        </is>
      </c>
      <c r="B29" s="5" t="n">
        <v>0</v>
      </c>
      <c r="C29" s="5" t="n">
        <v>0</v>
      </c>
    </row>
    <row r="30">
      <c r="A30" s="4" t="inlineStr">
        <is>
          <t>Loans 90 or more days past due and accruing</t>
        </is>
      </c>
      <c r="B30" s="5" t="n">
        <v>0</v>
      </c>
      <c r="C30" s="5" t="n">
        <v>0</v>
      </c>
    </row>
    <row r="31">
      <c r="A31" s="4" t="inlineStr">
        <is>
          <t>Consumer Non Real Estate Portfolio Segment [Member]</t>
        </is>
      </c>
      <c r="B31" s="4" t="inlineStr">
        <is>
          <t xml:space="preserve"> </t>
        </is>
      </c>
      <c r="C31" s="4" t="inlineStr">
        <is>
          <t xml:space="preserve"> </t>
        </is>
      </c>
    </row>
    <row r="32">
      <c r="A32" s="4" t="inlineStr">
        <is>
          <t>Loans, gross</t>
        </is>
      </c>
      <c r="B32" s="5" t="n">
        <v>42205</v>
      </c>
      <c r="C32" s="5" t="n">
        <v>42867</v>
      </c>
    </row>
    <row r="33">
      <c r="A33" s="4" t="inlineStr">
        <is>
          <t>Construction, 1-4 Family Residential [Member] | Real Estate Construction Portfolio Segment [Member]</t>
        </is>
      </c>
      <c r="B33" s="4" t="inlineStr">
        <is>
          <t xml:space="preserve"> </t>
        </is>
      </c>
      <c r="C33" s="4" t="inlineStr">
        <is>
          <t xml:space="preserve"> </t>
        </is>
      </c>
    </row>
    <row r="34">
      <c r="A34" s="4" t="inlineStr">
        <is>
          <t>Loans, gross</t>
        </is>
      </c>
      <c r="B34" s="5" t="n">
        <v>14605</v>
      </c>
      <c r="C34" s="5" t="n">
        <v>16162</v>
      </c>
    </row>
    <row r="35">
      <c r="A35" s="4" t="inlineStr">
        <is>
          <t>Nonaccruals</t>
        </is>
      </c>
      <c r="B35" s="5" t="n">
        <v>0</v>
      </c>
      <c r="C35" s="5" t="n">
        <v>0</v>
      </c>
    </row>
    <row r="36">
      <c r="A36" s="4" t="inlineStr">
        <is>
          <t>Construction, 1-4 Family Residential [Member] | Real Estate Construction Portfolio Segment [Member] | Financial Asset, Not Past Due [Member]</t>
        </is>
      </c>
      <c r="B36" s="4" t="inlineStr">
        <is>
          <t xml:space="preserve"> </t>
        </is>
      </c>
      <c r="C36" s="4" t="inlineStr">
        <is>
          <t xml:space="preserve"> </t>
        </is>
      </c>
    </row>
    <row r="37">
      <c r="A37" s="4" t="inlineStr">
        <is>
          <t>Loans, gross</t>
        </is>
      </c>
      <c r="B37" s="5" t="n">
        <v>14605</v>
      </c>
      <c r="C37" s="5" t="n">
        <v>16162</v>
      </c>
    </row>
    <row r="38">
      <c r="A38" s="4" t="inlineStr">
        <is>
          <t>Construction, 1-4 Family Residential [Member] | Real Estate Construction Portfolio Segment [Member] | Financing Receivables 30 to 89 Days Past Due [Member]</t>
        </is>
      </c>
      <c r="B38" s="4" t="inlineStr">
        <is>
          <t xml:space="preserve"> </t>
        </is>
      </c>
      <c r="C38" s="4" t="inlineStr">
        <is>
          <t xml:space="preserve"> </t>
        </is>
      </c>
    </row>
    <row r="39">
      <c r="A39" s="4" t="inlineStr">
        <is>
          <t>Loans, gross</t>
        </is>
      </c>
      <c r="B39" s="5" t="n">
        <v>0</v>
      </c>
      <c r="C39" s="5" t="n">
        <v>0</v>
      </c>
    </row>
    <row r="40">
      <c r="A40" s="4" t="inlineStr">
        <is>
          <t>Construction, 1-4 Family Residential [Member] | Real Estate Construction Portfolio Segment [Member] | Financial Asset, Equal to or Greater than 90 Days Past Due [Member]</t>
        </is>
      </c>
      <c r="B40" s="4" t="inlineStr">
        <is>
          <t xml:space="preserve"> </t>
        </is>
      </c>
      <c r="C40" s="4" t="inlineStr">
        <is>
          <t xml:space="preserve"> </t>
        </is>
      </c>
    </row>
    <row r="41">
      <c r="A41" s="4" t="inlineStr">
        <is>
          <t>Loans, gross</t>
        </is>
      </c>
      <c r="B41" s="5" t="n">
        <v>0</v>
      </c>
      <c r="C41" s="5" t="n">
        <v>0</v>
      </c>
    </row>
    <row r="42">
      <c r="A42" s="4" t="inlineStr">
        <is>
          <t>Loans 90 or more days past due and accruing</t>
        </is>
      </c>
      <c r="B42" s="5" t="n">
        <v>0</v>
      </c>
      <c r="C42" s="5" t="n">
        <v>0</v>
      </c>
    </row>
    <row r="43">
      <c r="A43" s="4" t="inlineStr">
        <is>
          <t>Construction, Other [Member] | Real Estate Construction Portfolio Segment [Member]</t>
        </is>
      </c>
      <c r="B43" s="4" t="inlineStr">
        <is>
          <t xml:space="preserve"> </t>
        </is>
      </c>
      <c r="C43" s="4" t="inlineStr">
        <is>
          <t xml:space="preserve"> </t>
        </is>
      </c>
    </row>
    <row r="44">
      <c r="A44" s="4" t="inlineStr">
        <is>
          <t>Loans, gross</t>
        </is>
      </c>
      <c r="B44" s="5" t="n">
        <v>28337</v>
      </c>
      <c r="C44" s="5" t="n">
        <v>34636</v>
      </c>
    </row>
    <row r="45">
      <c r="A45" s="4" t="inlineStr">
        <is>
          <t>Nonaccruals</t>
        </is>
      </c>
      <c r="B45" s="5" t="n">
        <v>0</v>
      </c>
      <c r="C45" s="5" t="n">
        <v>0</v>
      </c>
    </row>
    <row r="46">
      <c r="A46" s="4" t="inlineStr">
        <is>
          <t>Construction, Other [Member] | Real Estate Construction Portfolio Segment [Member] | Financial Asset, Not Past Due [Member]</t>
        </is>
      </c>
      <c r="B46" s="4" t="inlineStr">
        <is>
          <t xml:space="preserve"> </t>
        </is>
      </c>
      <c r="C46" s="4" t="inlineStr">
        <is>
          <t xml:space="preserve"> </t>
        </is>
      </c>
    </row>
    <row r="47">
      <c r="A47" s="4" t="inlineStr">
        <is>
          <t>Loans, gross</t>
        </is>
      </c>
      <c r="B47" s="5" t="n">
        <v>28323</v>
      </c>
      <c r="C47" s="5" t="n">
        <v>34636</v>
      </c>
    </row>
    <row r="48">
      <c r="A48" s="4" t="inlineStr">
        <is>
          <t>Construction, Other [Member] | Real Estate Construction Portfolio Segment [Member] | Financing Receivables 30 to 89 Days Past Due [Member]</t>
        </is>
      </c>
      <c r="B48" s="4" t="inlineStr">
        <is>
          <t xml:space="preserve"> </t>
        </is>
      </c>
      <c r="C48" s="4" t="inlineStr">
        <is>
          <t xml:space="preserve"> </t>
        </is>
      </c>
    </row>
    <row r="49">
      <c r="A49" s="4" t="inlineStr">
        <is>
          <t>Loans, gross</t>
        </is>
      </c>
      <c r="B49" s="5" t="n">
        <v>14</v>
      </c>
      <c r="C49" s="5" t="n">
        <v>0</v>
      </c>
    </row>
    <row r="50">
      <c r="A50" s="4" t="inlineStr">
        <is>
          <t>Construction, Other [Member] | Real Estate Construction Portfolio Segment [Member] | Financial Asset, Equal to or Greater than 90 Days Past Due [Member]</t>
        </is>
      </c>
      <c r="B50" s="4" t="inlineStr">
        <is>
          <t xml:space="preserve"> </t>
        </is>
      </c>
      <c r="C50" s="4" t="inlineStr">
        <is>
          <t xml:space="preserve"> </t>
        </is>
      </c>
    </row>
    <row r="51">
      <c r="A51" s="4" t="inlineStr">
        <is>
          <t>Loans, gross</t>
        </is>
      </c>
      <c r="B51" s="5" t="n">
        <v>0</v>
      </c>
      <c r="C51" s="5" t="n">
        <v>0</v>
      </c>
    </row>
    <row r="52">
      <c r="A52" s="4" t="inlineStr">
        <is>
          <t>Loans 90 or more days past due and accruing</t>
        </is>
      </c>
      <c r="B52" s="5" t="n">
        <v>0</v>
      </c>
      <c r="C52" s="5" t="n">
        <v>0</v>
      </c>
    </row>
    <row r="53">
      <c r="A53" s="4" t="inlineStr">
        <is>
          <t>Equity Lines [Member] | Consumer Real Estate Portfolio Segment [Member]</t>
        </is>
      </c>
      <c r="B53" s="4" t="inlineStr">
        <is>
          <t xml:space="preserve"> </t>
        </is>
      </c>
      <c r="C53" s="4" t="inlineStr">
        <is>
          <t xml:space="preserve"> </t>
        </is>
      </c>
    </row>
    <row r="54">
      <c r="A54" s="4" t="inlineStr">
        <is>
          <t>Loans, gross</t>
        </is>
      </c>
      <c r="B54" s="5" t="n">
        <v>22783</v>
      </c>
      <c r="C54" s="5" t="n">
        <v>22618</v>
      </c>
    </row>
    <row r="55">
      <c r="A55" s="4" t="inlineStr">
        <is>
          <t>Nonaccruals</t>
        </is>
      </c>
      <c r="B55" s="5" t="n">
        <v>0</v>
      </c>
      <c r="C55" s="5" t="n">
        <v>0</v>
      </c>
    </row>
    <row r="56">
      <c r="A56" s="4" t="inlineStr">
        <is>
          <t>Equity Lines [Member] | Consumer Real Estate Portfolio Segment [Member] | Financial Asset, Not Past Due [Member]</t>
        </is>
      </c>
      <c r="B56" s="4" t="inlineStr">
        <is>
          <t xml:space="preserve"> </t>
        </is>
      </c>
      <c r="C56" s="4" t="inlineStr">
        <is>
          <t xml:space="preserve"> </t>
        </is>
      </c>
    </row>
    <row r="57">
      <c r="A57" s="4" t="inlineStr">
        <is>
          <t>Loans, gross</t>
        </is>
      </c>
      <c r="B57" s="5" t="n">
        <v>22783</v>
      </c>
      <c r="C57" s="5" t="n">
        <v>22551</v>
      </c>
    </row>
    <row r="58">
      <c r="A58" s="4" t="inlineStr">
        <is>
          <t>Equity Lines [Member] | Consumer Real Estate Portfolio Segment [Member] | Financing Receivables 30 to 89 Days Past Due [Member]</t>
        </is>
      </c>
      <c r="B58" s="4" t="inlineStr">
        <is>
          <t xml:space="preserve"> </t>
        </is>
      </c>
      <c r="C58" s="4" t="inlineStr">
        <is>
          <t xml:space="preserve"> </t>
        </is>
      </c>
    </row>
    <row r="59">
      <c r="A59" s="4" t="inlineStr">
        <is>
          <t>Loans, gross</t>
        </is>
      </c>
      <c r="B59" s="5" t="n">
        <v>0</v>
      </c>
      <c r="C59" s="5" t="n">
        <v>67</v>
      </c>
    </row>
    <row r="60">
      <c r="A60" s="4" t="inlineStr">
        <is>
          <t>Equity Lines [Member] | Consumer Real Estate Portfolio Segment [Member] | Financial Asset, Equal to or Greater than 90 Days Past Due [Member]</t>
        </is>
      </c>
      <c r="B60" s="4" t="inlineStr">
        <is>
          <t xml:space="preserve"> </t>
        </is>
      </c>
      <c r="C60" s="4" t="inlineStr">
        <is>
          <t xml:space="preserve"> </t>
        </is>
      </c>
    </row>
    <row r="61">
      <c r="A61" s="4" t="inlineStr">
        <is>
          <t>Loans, gross</t>
        </is>
      </c>
      <c r="B61" s="5" t="n">
        <v>0</v>
      </c>
      <c r="C61" s="5" t="n">
        <v>0</v>
      </c>
    </row>
    <row r="62">
      <c r="A62" s="4" t="inlineStr">
        <is>
          <t>Loans 90 or more days past due and accruing</t>
        </is>
      </c>
      <c r="B62" s="5" t="n">
        <v>0</v>
      </c>
      <c r="C62" s="5" t="n">
        <v>0</v>
      </c>
    </row>
    <row r="63">
      <c r="A63" s="4" t="inlineStr">
        <is>
          <t>Closed End First Liens [Member] | Consumer Real Estate Portfolio Segment [Member]</t>
        </is>
      </c>
      <c r="B63" s="4" t="inlineStr">
        <is>
          <t xml:space="preserve"> </t>
        </is>
      </c>
      <c r="C63" s="4" t="inlineStr">
        <is>
          <t xml:space="preserve"> </t>
        </is>
      </c>
    </row>
    <row r="64">
      <c r="A64" s="4" t="inlineStr">
        <is>
          <t>Loans, gross</t>
        </is>
      </c>
      <c r="B64" s="5" t="n">
        <v>175178</v>
      </c>
      <c r="C64" s="5" t="n">
        <v>171382</v>
      </c>
    </row>
    <row r="65">
      <c r="A65" s="4" t="inlineStr">
        <is>
          <t>Nonaccruals</t>
        </is>
      </c>
      <c r="B65" s="5" t="n">
        <v>0</v>
      </c>
      <c r="C65" s="5" t="n">
        <v>0</v>
      </c>
    </row>
    <row r="66">
      <c r="A66" s="4" t="inlineStr">
        <is>
          <t>Closed End First Liens [Member] | Consumer Real Estate Portfolio Segment [Member] | Financial Asset, Not Past Due [Member]</t>
        </is>
      </c>
      <c r="B66" s="4" t="inlineStr">
        <is>
          <t xml:space="preserve"> </t>
        </is>
      </c>
      <c r="C66" s="4" t="inlineStr">
        <is>
          <t xml:space="preserve"> </t>
        </is>
      </c>
    </row>
    <row r="67">
      <c r="A67" s="4" t="inlineStr">
        <is>
          <t>Loans, gross</t>
        </is>
      </c>
      <c r="B67" s="5" t="n">
        <v>174969</v>
      </c>
      <c r="C67" s="5" t="n">
        <v>170110</v>
      </c>
    </row>
    <row r="68">
      <c r="A68" s="4" t="inlineStr">
        <is>
          <t>Closed End First Liens [Member] | Consumer Real Estate Portfolio Segment [Member] | Financing Receivables 30 to 89 Days Past Due [Member]</t>
        </is>
      </c>
      <c r="B68" s="4" t="inlineStr">
        <is>
          <t xml:space="preserve"> </t>
        </is>
      </c>
      <c r="C68" s="4" t="inlineStr">
        <is>
          <t xml:space="preserve"> </t>
        </is>
      </c>
    </row>
    <row r="69">
      <c r="A69" s="4" t="inlineStr">
        <is>
          <t>Loans, gross</t>
        </is>
      </c>
      <c r="B69" s="5" t="n">
        <v>209</v>
      </c>
      <c r="C69" s="5" t="n">
        <v>949</v>
      </c>
    </row>
    <row r="70">
      <c r="A70" s="4" t="inlineStr">
        <is>
          <t>Closed End First Liens [Member] | Consumer Real Estate Portfolio Segment [Member] | Financial Asset, Equal to or Greater than 90 Days Past Due [Member]</t>
        </is>
      </c>
      <c r="B70" s="4" t="inlineStr">
        <is>
          <t xml:space="preserve"> </t>
        </is>
      </c>
      <c r="C70" s="4" t="inlineStr">
        <is>
          <t xml:space="preserve"> </t>
        </is>
      </c>
    </row>
    <row r="71">
      <c r="A71" s="4" t="inlineStr">
        <is>
          <t>Loans, gross</t>
        </is>
      </c>
      <c r="B71" s="5" t="n">
        <v>0</v>
      </c>
      <c r="C71" s="5" t="n">
        <v>323</v>
      </c>
    </row>
    <row r="72">
      <c r="A72" s="4" t="inlineStr">
        <is>
          <t>Loans 90 or more days past due and accruing</t>
        </is>
      </c>
      <c r="B72" s="5" t="n">
        <v>0</v>
      </c>
      <c r="C72" s="5" t="n">
        <v>323</v>
      </c>
    </row>
    <row r="73">
      <c r="A73" s="4" t="inlineStr">
        <is>
          <t>Closed End Junior Liens [Member] | Consumer Real Estate Portfolio Segment [Member]</t>
        </is>
      </c>
      <c r="B73" s="4" t="inlineStr">
        <is>
          <t xml:space="preserve"> </t>
        </is>
      </c>
      <c r="C73" s="4" t="inlineStr">
        <is>
          <t xml:space="preserve"> </t>
        </is>
      </c>
    </row>
    <row r="74">
      <c r="A74" s="4" t="inlineStr">
        <is>
          <t>Loans, gross</t>
        </is>
      </c>
      <c r="B74" s="5" t="n">
        <v>9291</v>
      </c>
      <c r="C74" s="5" t="n">
        <v>8574</v>
      </c>
    </row>
    <row r="75">
      <c r="A75" s="4" t="inlineStr">
        <is>
          <t>Nonaccruals</t>
        </is>
      </c>
      <c r="B75" s="5" t="n">
        <v>0</v>
      </c>
      <c r="C75" s="5" t="n">
        <v>0</v>
      </c>
    </row>
    <row r="76">
      <c r="A76" s="4" t="inlineStr">
        <is>
          <t>Closed End Junior Liens [Member] | Consumer Real Estate Portfolio Segment [Member] | Financial Asset, Not Past Due [Member]</t>
        </is>
      </c>
      <c r="B76" s="4" t="inlineStr">
        <is>
          <t xml:space="preserve"> </t>
        </is>
      </c>
      <c r="C76" s="4" t="inlineStr">
        <is>
          <t xml:space="preserve"> </t>
        </is>
      </c>
    </row>
    <row r="77">
      <c r="A77" s="4" t="inlineStr">
        <is>
          <t>Loans, gross</t>
        </is>
      </c>
      <c r="B77" s="5" t="n">
        <v>9283</v>
      </c>
      <c r="C77" s="5" t="n">
        <v>8565</v>
      </c>
    </row>
    <row r="78">
      <c r="A78" s="4" t="inlineStr">
        <is>
          <t>Closed End Junior Liens [Member] | Consumer Real Estate Portfolio Segment [Member] | Financing Receivables 30 to 89 Days Past Due [Member]</t>
        </is>
      </c>
      <c r="B78" s="4" t="inlineStr">
        <is>
          <t xml:space="preserve"> </t>
        </is>
      </c>
      <c r="C78" s="4" t="inlineStr">
        <is>
          <t xml:space="preserve"> </t>
        </is>
      </c>
    </row>
    <row r="79">
      <c r="A79" s="4" t="inlineStr">
        <is>
          <t>Loans, gross</t>
        </is>
      </c>
      <c r="B79" s="5" t="n">
        <v>8</v>
      </c>
      <c r="C79" s="5" t="n">
        <v>9</v>
      </c>
    </row>
    <row r="80">
      <c r="A80" s="4" t="inlineStr">
        <is>
          <t>Closed End Junior Liens [Member] | Consumer Real Estate Portfolio Segment [Member] | Financial Asset, Equal to or Greater than 90 Days Past Due [Member]</t>
        </is>
      </c>
      <c r="B80" s="4" t="inlineStr">
        <is>
          <t xml:space="preserve"> </t>
        </is>
      </c>
      <c r="C80" s="4" t="inlineStr">
        <is>
          <t xml:space="preserve"> </t>
        </is>
      </c>
    </row>
    <row r="81">
      <c r="A81" s="4" t="inlineStr">
        <is>
          <t>Loans, gross</t>
        </is>
      </c>
      <c r="B81" s="5" t="n">
        <v>0</v>
      </c>
      <c r="C81" s="5" t="n">
        <v>0</v>
      </c>
    </row>
    <row r="82">
      <c r="A82" s="4" t="inlineStr">
        <is>
          <t>Loans 90 or more days past due and accruing</t>
        </is>
      </c>
      <c r="B82" s="5" t="n">
        <v>0</v>
      </c>
      <c r="C82" s="5" t="n">
        <v>0</v>
      </c>
    </row>
    <row r="83">
      <c r="A83" s="4" t="inlineStr">
        <is>
          <t>Investor Owned Residential Real Estate [Member] | Consumer Real Estate Portfolio Segment [Member]</t>
        </is>
      </c>
      <c r="B83" s="4" t="inlineStr">
        <is>
          <t xml:space="preserve"> </t>
        </is>
      </c>
      <c r="C83" s="4" t="inlineStr">
        <is>
          <t xml:space="preserve"> </t>
        </is>
      </c>
    </row>
    <row r="84">
      <c r="A84" s="4" t="inlineStr">
        <is>
          <t>Loans, gross</t>
        </is>
      </c>
      <c r="B84" s="5" t="n">
        <v>104297</v>
      </c>
      <c r="C84" s="5" t="n">
        <v>105281</v>
      </c>
    </row>
    <row r="85">
      <c r="A85" s="4" t="inlineStr">
        <is>
          <t>Nonaccruals</t>
        </is>
      </c>
      <c r="B85" s="5" t="n">
        <v>0</v>
      </c>
      <c r="C85" s="5" t="n">
        <v>0</v>
      </c>
    </row>
    <row r="86">
      <c r="A86" s="4" t="inlineStr">
        <is>
          <t>Investor Owned Residential Real Estate [Member] | Consumer Real Estate Portfolio Segment [Member] | Financial Asset, Not Past Due [Member]</t>
        </is>
      </c>
      <c r="B86" s="4" t="inlineStr">
        <is>
          <t xml:space="preserve"> </t>
        </is>
      </c>
      <c r="C86" s="4" t="inlineStr">
        <is>
          <t xml:space="preserve"> </t>
        </is>
      </c>
    </row>
    <row r="87">
      <c r="A87" s="4" t="inlineStr">
        <is>
          <t>Loans, gross</t>
        </is>
      </c>
      <c r="B87" s="5" t="n">
        <v>104175</v>
      </c>
      <c r="C87" s="5" t="n">
        <v>104756</v>
      </c>
    </row>
    <row r="88">
      <c r="A88" s="4" t="inlineStr">
        <is>
          <t>Investor Owned Residential Real Estate [Member] | Consumer Real Estate Portfolio Segment [Member] | Financing Receivables 30 to 89 Days Past Due [Member]</t>
        </is>
      </c>
      <c r="B88" s="4" t="inlineStr">
        <is>
          <t xml:space="preserve"> </t>
        </is>
      </c>
      <c r="C88" s="4" t="inlineStr">
        <is>
          <t xml:space="preserve"> </t>
        </is>
      </c>
    </row>
    <row r="89">
      <c r="A89" s="4" t="inlineStr">
        <is>
          <t>Loans, gross</t>
        </is>
      </c>
      <c r="B89" s="5" t="n">
        <v>122</v>
      </c>
      <c r="C89" s="5" t="n">
        <v>347</v>
      </c>
    </row>
    <row r="90">
      <c r="A90" s="4" t="inlineStr">
        <is>
          <t>Investor Owned Residential Real Estate [Member] | Consumer Real Estate Portfolio Segment [Member] | Financial Asset, Equal to or Greater than 90 Days Past Due [Member]</t>
        </is>
      </c>
      <c r="B90" s="4" t="inlineStr">
        <is>
          <t xml:space="preserve"> </t>
        </is>
      </c>
      <c r="C90" s="4" t="inlineStr">
        <is>
          <t xml:space="preserve"> </t>
        </is>
      </c>
    </row>
    <row r="91">
      <c r="A91" s="4" t="inlineStr">
        <is>
          <t>Loans, gross</t>
        </is>
      </c>
      <c r="B91" s="5" t="n">
        <v>0</v>
      </c>
      <c r="C91" s="5" t="n">
        <v>178</v>
      </c>
    </row>
    <row r="92">
      <c r="A92" s="4" t="inlineStr">
        <is>
          <t>Loans 90 or more days past due and accruing</t>
        </is>
      </c>
      <c r="B92" s="5" t="n">
        <v>0</v>
      </c>
      <c r="C92" s="5" t="n">
        <v>178</v>
      </c>
    </row>
    <row r="93">
      <c r="A93" s="4" t="inlineStr">
        <is>
          <t>Multifamily Real Estate [Member] | Commercial Real Estate Portfolio Segment [Member]</t>
        </is>
      </c>
      <c r="B93" s="4" t="inlineStr">
        <is>
          <t xml:space="preserve"> </t>
        </is>
      </c>
      <c r="C93" s="4" t="inlineStr">
        <is>
          <t xml:space="preserve"> </t>
        </is>
      </c>
    </row>
    <row r="94">
      <c r="A94" s="4" t="inlineStr">
        <is>
          <t>Loans, gross</t>
        </is>
      </c>
      <c r="B94" s="5" t="n">
        <v>159161</v>
      </c>
      <c r="C94" s="5" t="n">
        <v>143630</v>
      </c>
    </row>
    <row r="95">
      <c r="A95" s="4" t="inlineStr">
        <is>
          <t>Nonaccruals</t>
        </is>
      </c>
      <c r="B95" s="5" t="n">
        <v>0</v>
      </c>
      <c r="C95" s="5" t="n">
        <v>0</v>
      </c>
    </row>
    <row r="96">
      <c r="A96" s="4" t="inlineStr">
        <is>
          <t>Multifamily Real Estate [Member] | Commercial Real Estate Portfolio Segment [Member] | Financial Asset, Not Past Due [Member]</t>
        </is>
      </c>
      <c r="B96" s="4" t="inlineStr">
        <is>
          <t xml:space="preserve"> </t>
        </is>
      </c>
      <c r="C96" s="4" t="inlineStr">
        <is>
          <t xml:space="preserve"> </t>
        </is>
      </c>
    </row>
    <row r="97">
      <c r="A97" s="4" t="inlineStr">
        <is>
          <t>Loans, gross</t>
        </is>
      </c>
      <c r="B97" s="5" t="n">
        <v>158965</v>
      </c>
      <c r="C97" s="5" t="n">
        <v>143444</v>
      </c>
    </row>
    <row r="98">
      <c r="A98" s="4" t="inlineStr">
        <is>
          <t>Multifamily Real Estate [Member] | Commercial Real Estate Portfolio Segment [Member] | Financing Receivables 30 to 89 Days Past Due [Member]</t>
        </is>
      </c>
      <c r="B98" s="4" t="inlineStr">
        <is>
          <t xml:space="preserve"> </t>
        </is>
      </c>
      <c r="C98" s="4" t="inlineStr">
        <is>
          <t xml:space="preserve"> </t>
        </is>
      </c>
    </row>
    <row r="99">
      <c r="A99" s="4" t="inlineStr">
        <is>
          <t>Loans, gross</t>
        </is>
      </c>
      <c r="B99" s="5" t="n">
        <v>196</v>
      </c>
      <c r="C99" s="5" t="n">
        <v>186</v>
      </c>
    </row>
    <row r="100">
      <c r="A100" s="4" t="inlineStr">
        <is>
          <t>Multifamily Real Estate [Member] | Commercial Real Estate Portfolio Segment [Member] | Financial Asset, Equal to or Greater than 90 Days Past Due [Member]</t>
        </is>
      </c>
      <c r="B100" s="4" t="inlineStr">
        <is>
          <t xml:space="preserve"> </t>
        </is>
      </c>
      <c r="C100" s="4" t="inlineStr">
        <is>
          <t xml:space="preserve"> </t>
        </is>
      </c>
    </row>
    <row r="101">
      <c r="A101" s="4" t="inlineStr">
        <is>
          <t>Loans, gross</t>
        </is>
      </c>
      <c r="B101" s="5" t="n">
        <v>0</v>
      </c>
      <c r="C101" s="5" t="n">
        <v>0</v>
      </c>
    </row>
    <row r="102">
      <c r="A102" s="4" t="inlineStr">
        <is>
          <t>Loans 90 or more days past due and accruing</t>
        </is>
      </c>
      <c r="B102" s="5" t="n">
        <v>0</v>
      </c>
      <c r="C102" s="5" t="n">
        <v>0</v>
      </c>
    </row>
    <row r="103">
      <c r="A103" s="4" t="inlineStr">
        <is>
          <t>Commercial Real Estate, Owner Occupied [Member] | Commercial Real Estate Portfolio Segment [Member]</t>
        </is>
      </c>
      <c r="B103" s="4" t="inlineStr">
        <is>
          <t xml:space="preserve"> </t>
        </is>
      </c>
      <c r="C103" s="4" t="inlineStr">
        <is>
          <t xml:space="preserve"> </t>
        </is>
      </c>
    </row>
    <row r="104">
      <c r="A104" s="4" t="inlineStr">
        <is>
          <t>Loans, gross</t>
        </is>
      </c>
      <c r="B104" s="5" t="n">
        <v>139149</v>
      </c>
      <c r="C104" s="5" t="n">
        <v>140653</v>
      </c>
    </row>
    <row r="105">
      <c r="A105" s="4" t="inlineStr">
        <is>
          <t>Nonaccruals</t>
        </is>
      </c>
      <c r="B105" s="5" t="n">
        <v>2173</v>
      </c>
      <c r="C105" s="5" t="n">
        <v>2222</v>
      </c>
    </row>
    <row r="106">
      <c r="A106" s="4" t="inlineStr">
        <is>
          <t>Nonaccruals, no allowance</t>
        </is>
      </c>
      <c r="B106" s="5" t="n">
        <v>1969</v>
      </c>
      <c r="C106" s="5" t="n">
        <v>2013</v>
      </c>
    </row>
    <row r="107">
      <c r="A107" s="4" t="inlineStr">
        <is>
          <t>Nonaccruals, with allowance</t>
        </is>
      </c>
      <c r="B107" s="5" t="n">
        <v>204</v>
      </c>
      <c r="C107" s="5" t="n">
        <v>209</v>
      </c>
    </row>
    <row r="108">
      <c r="A108" s="4" t="inlineStr">
        <is>
          <t>Commercial Real Estate, Owner Occupied [Member] | Commercial Real Estate Portfolio Segment [Member] | Financial Asset, Not Past Due [Member]</t>
        </is>
      </c>
      <c r="B108" s="4" t="inlineStr">
        <is>
          <t xml:space="preserve"> </t>
        </is>
      </c>
      <c r="C108" s="4" t="inlineStr">
        <is>
          <t xml:space="preserve"> </t>
        </is>
      </c>
    </row>
    <row r="109">
      <c r="A109" s="4" t="inlineStr">
        <is>
          <t>Loans, gross</t>
        </is>
      </c>
      <c r="B109" s="5" t="n">
        <v>136829</v>
      </c>
      <c r="C109" s="5" t="n">
        <v>138284</v>
      </c>
    </row>
    <row r="110">
      <c r="A110" s="4" t="inlineStr">
        <is>
          <t>Commercial Real Estate, Owner Occupied [Member] | Commercial Real Estate Portfolio Segment [Member] | Financing Receivables 30 to 89 Days Past Due [Member]</t>
        </is>
      </c>
      <c r="B110" s="4" t="inlineStr">
        <is>
          <t xml:space="preserve"> </t>
        </is>
      </c>
      <c r="C110" s="4" t="inlineStr">
        <is>
          <t xml:space="preserve"> </t>
        </is>
      </c>
    </row>
    <row r="111">
      <c r="A111" s="4" t="inlineStr">
        <is>
          <t>Loans, gross</t>
        </is>
      </c>
      <c r="B111" s="5" t="n">
        <v>147</v>
      </c>
      <c r="C111" s="5" t="n">
        <v>147</v>
      </c>
    </row>
    <row r="112">
      <c r="A112" s="4" t="inlineStr">
        <is>
          <t>Commercial Real Estate, Owner Occupied [Member] | Commercial Real Estate Portfolio Segment [Member] | Financial Asset, Equal to or Greater than 90 Days Past Due [Member]</t>
        </is>
      </c>
      <c r="B112" s="4" t="inlineStr">
        <is>
          <t xml:space="preserve"> </t>
        </is>
      </c>
      <c r="C112" s="4" t="inlineStr">
        <is>
          <t xml:space="preserve"> </t>
        </is>
      </c>
    </row>
    <row r="113">
      <c r="A113" s="4" t="inlineStr">
        <is>
          <t>Loans, gross</t>
        </is>
      </c>
      <c r="B113" s="5" t="n">
        <v>204</v>
      </c>
      <c r="C113" s="5" t="n">
        <v>209</v>
      </c>
    </row>
    <row r="114">
      <c r="A114" s="4" t="inlineStr">
        <is>
          <t>Loans 90 or more days past due and accruing</t>
        </is>
      </c>
      <c r="B114" s="5" t="n">
        <v>0</v>
      </c>
      <c r="C114" s="5" t="n">
        <v>0</v>
      </c>
    </row>
    <row r="115">
      <c r="A115" s="4" t="inlineStr">
        <is>
          <t>Commercial Real Estate Other [Member] | Commercial Real Estate Portfolio Segment [Member]</t>
        </is>
      </c>
      <c r="B115" s="4" t="inlineStr">
        <is>
          <t xml:space="preserve"> </t>
        </is>
      </c>
      <c r="C115" s="4" t="inlineStr">
        <is>
          <t xml:space="preserve"> </t>
        </is>
      </c>
    </row>
    <row r="116">
      <c r="A116" s="4" t="inlineStr">
        <is>
          <t>Loans, gross</t>
        </is>
      </c>
      <c r="B116" s="5" t="n">
        <v>198762</v>
      </c>
      <c r="C116" s="5" t="n">
        <v>193795</v>
      </c>
    </row>
    <row r="117">
      <c r="A117" s="4" t="inlineStr">
        <is>
          <t>Nonaccruals</t>
        </is>
      </c>
      <c r="B117" s="5" t="n">
        <v>0</v>
      </c>
      <c r="C117" s="5" t="n">
        <v>0</v>
      </c>
    </row>
    <row r="118">
      <c r="A118" s="4" t="inlineStr">
        <is>
          <t>Commercial Real Estate Other [Member] | Commercial Real Estate Portfolio Segment [Member] | Financial Asset, Not Past Due [Member]</t>
        </is>
      </c>
      <c r="B118" s="4" t="inlineStr">
        <is>
          <t xml:space="preserve"> </t>
        </is>
      </c>
      <c r="C118" s="4" t="inlineStr">
        <is>
          <t xml:space="preserve"> </t>
        </is>
      </c>
    </row>
    <row r="119">
      <c r="A119" s="4" t="inlineStr">
        <is>
          <t>Loans, gross</t>
        </is>
      </c>
      <c r="B119" s="5" t="n">
        <v>198217</v>
      </c>
      <c r="C119" s="5" t="n">
        <v>193249</v>
      </c>
    </row>
    <row r="120">
      <c r="A120" s="4" t="inlineStr">
        <is>
          <t>Commercial Real Estate Other [Member] | Commercial Real Estate Portfolio Segment [Member] | Financing Receivables 30 to 89 Days Past Due [Member]</t>
        </is>
      </c>
      <c r="B120" s="4" t="inlineStr">
        <is>
          <t xml:space="preserve"> </t>
        </is>
      </c>
      <c r="C120" s="4" t="inlineStr">
        <is>
          <t xml:space="preserve"> </t>
        </is>
      </c>
    </row>
    <row r="121">
      <c r="A121" s="4" t="inlineStr">
        <is>
          <t>Loans, gross</t>
        </is>
      </c>
      <c r="B121" s="5" t="n">
        <v>545</v>
      </c>
      <c r="C121" s="5" t="n">
        <v>546</v>
      </c>
    </row>
    <row r="122">
      <c r="A122" s="4" t="inlineStr">
        <is>
          <t>Commercial Real Estate Other [Member] | Commercial Real Estate Portfolio Segment [Member] | Financial Asset, Equal to or Greater than 90 Days Past Due [Member]</t>
        </is>
      </c>
      <c r="B122" s="4" t="inlineStr">
        <is>
          <t xml:space="preserve"> </t>
        </is>
      </c>
      <c r="C122" s="4" t="inlineStr">
        <is>
          <t xml:space="preserve"> </t>
        </is>
      </c>
    </row>
    <row r="123">
      <c r="A123" s="4" t="inlineStr">
        <is>
          <t>Loans, gross</t>
        </is>
      </c>
      <c r="B123" s="5" t="n">
        <v>0</v>
      </c>
      <c r="C123" s="5" t="n">
        <v>0</v>
      </c>
    </row>
    <row r="124">
      <c r="A124" s="4" t="inlineStr">
        <is>
          <t>Loans 90 or more days past due and accruing</t>
        </is>
      </c>
      <c r="B124" s="5" t="n">
        <v>0</v>
      </c>
      <c r="C124" s="5" t="n">
        <v>0</v>
      </c>
    </row>
    <row r="125">
      <c r="A125" s="4" t="inlineStr">
        <is>
          <t>Commercial and Industrial [Member] | Commercial Non Real Estate Segment [Member]</t>
        </is>
      </c>
      <c r="B125" s="4" t="inlineStr">
        <is>
          <t xml:space="preserve"> </t>
        </is>
      </c>
      <c r="C125" s="4" t="inlineStr">
        <is>
          <t xml:space="preserve"> </t>
        </is>
      </c>
    </row>
    <row r="126">
      <c r="A126" s="4" t="inlineStr">
        <is>
          <t>Loans, gross</t>
        </is>
      </c>
      <c r="B126" s="5" t="n">
        <v>53156</v>
      </c>
      <c r="C126" s="5" t="n">
        <v>51844</v>
      </c>
    </row>
    <row r="127">
      <c r="A127" s="4" t="inlineStr">
        <is>
          <t>Nonaccruals</t>
        </is>
      </c>
      <c r="B127" s="5" t="n">
        <v>0</v>
      </c>
      <c r="C127" s="5" t="n">
        <v>0</v>
      </c>
    </row>
    <row r="128">
      <c r="A128" s="4" t="inlineStr">
        <is>
          <t>Commercial and Industrial [Member] | Commercial Non Real Estate Segment [Member] | Financial Asset, Not Past Due [Member]</t>
        </is>
      </c>
      <c r="B128" s="4" t="inlineStr">
        <is>
          <t xml:space="preserve"> </t>
        </is>
      </c>
      <c r="C128" s="4" t="inlineStr">
        <is>
          <t xml:space="preserve"> </t>
        </is>
      </c>
    </row>
    <row r="129">
      <c r="A129" s="4" t="inlineStr">
        <is>
          <t>Loans, gross</t>
        </is>
      </c>
      <c r="B129" s="5" t="n">
        <v>52680</v>
      </c>
      <c r="C129" s="5" t="n">
        <v>51547</v>
      </c>
    </row>
    <row r="130">
      <c r="A130" s="4" t="inlineStr">
        <is>
          <t>Commercial and Industrial [Member] | Commercial Non Real Estate Segment [Member] | Financing Receivables 30 to 89 Days Past Due [Member]</t>
        </is>
      </c>
      <c r="B130" s="4" t="inlineStr">
        <is>
          <t xml:space="preserve"> </t>
        </is>
      </c>
      <c r="C130" s="4" t="inlineStr">
        <is>
          <t xml:space="preserve"> </t>
        </is>
      </c>
    </row>
    <row r="131">
      <c r="A131" s="4" t="inlineStr">
        <is>
          <t>Loans, gross</t>
        </is>
      </c>
      <c r="B131" s="5" t="n">
        <v>338</v>
      </c>
      <c r="C131" s="5" t="n">
        <v>253</v>
      </c>
    </row>
    <row r="132">
      <c r="A132" s="4" t="inlineStr">
        <is>
          <t>Commercial and Industrial [Member] | Commercial Non Real Estate Segment [Member] | Financial Asset, Equal to or Greater than 90 Days Past Due [Member]</t>
        </is>
      </c>
      <c r="B132" s="4" t="inlineStr">
        <is>
          <t xml:space="preserve"> </t>
        </is>
      </c>
      <c r="C132" s="4" t="inlineStr">
        <is>
          <t xml:space="preserve"> </t>
        </is>
      </c>
    </row>
    <row r="133">
      <c r="A133" s="4" t="inlineStr">
        <is>
          <t>Loans, gross</t>
        </is>
      </c>
      <c r="B133" s="5" t="n">
        <v>138</v>
      </c>
      <c r="C133" s="5" t="n">
        <v>44</v>
      </c>
    </row>
    <row r="134">
      <c r="A134" s="4" t="inlineStr">
        <is>
          <t>Loans 90 or more days past due and accruing</t>
        </is>
      </c>
      <c r="B134" s="5" t="n">
        <v>138</v>
      </c>
      <c r="C134" s="5" t="n">
        <v>44</v>
      </c>
    </row>
    <row r="135">
      <c r="A135" s="4" t="inlineStr">
        <is>
          <t>Credit Card Receivable [Member] | Consumer Non Real Estate Portfolio Segment [Member]</t>
        </is>
      </c>
      <c r="B135" s="4" t="inlineStr">
        <is>
          <t xml:space="preserve"> </t>
        </is>
      </c>
      <c r="C135" s="4" t="inlineStr">
        <is>
          <t xml:space="preserve"> </t>
        </is>
      </c>
    </row>
    <row r="136">
      <c r="A136" s="4" t="inlineStr">
        <is>
          <t>Loans, gross</t>
        </is>
      </c>
      <c r="B136" s="5" t="n">
        <v>4407</v>
      </c>
      <c r="C136" s="5" t="n">
        <v>4698</v>
      </c>
    </row>
    <row r="137">
      <c r="A137" s="4" t="inlineStr">
        <is>
          <t>Nonaccruals</t>
        </is>
      </c>
      <c r="B137" s="5" t="n">
        <v>0</v>
      </c>
      <c r="C137" s="5" t="n">
        <v>0</v>
      </c>
    </row>
    <row r="138">
      <c r="A138" s="4" t="inlineStr">
        <is>
          <t>Credit Card Receivable [Member] | Consumer Non Real Estate Portfolio Segment [Member] | Financial Asset, Not Past Due [Member]</t>
        </is>
      </c>
      <c r="B138" s="4" t="inlineStr">
        <is>
          <t xml:space="preserve"> </t>
        </is>
      </c>
      <c r="C138" s="4" t="inlineStr">
        <is>
          <t xml:space="preserve"> </t>
        </is>
      </c>
    </row>
    <row r="139">
      <c r="A139" s="4" t="inlineStr">
        <is>
          <t>Loans, gross</t>
        </is>
      </c>
      <c r="B139" s="5" t="n">
        <v>4402</v>
      </c>
      <c r="C139" s="5" t="n">
        <v>4696</v>
      </c>
    </row>
    <row r="140">
      <c r="A140" s="4" t="inlineStr">
        <is>
          <t>Credit Card Receivable [Member] | Consumer Non Real Estate Portfolio Segment [Member] | Financing Receivables 30 to 89 Days Past Due [Member]</t>
        </is>
      </c>
      <c r="B140" s="4" t="inlineStr">
        <is>
          <t xml:space="preserve"> </t>
        </is>
      </c>
      <c r="C140" s="4" t="inlineStr">
        <is>
          <t xml:space="preserve"> </t>
        </is>
      </c>
    </row>
    <row r="141">
      <c r="A141" s="4" t="inlineStr">
        <is>
          <t>Loans, gross</t>
        </is>
      </c>
      <c r="B141" s="5" t="n">
        <v>2</v>
      </c>
      <c r="C141" s="5" t="n">
        <v>2</v>
      </c>
    </row>
    <row r="142">
      <c r="A142" s="4" t="inlineStr">
        <is>
          <t>Credit Card Receivable [Member] | Consumer Non Real Estate Portfolio Segment [Member] | Financial Asset, Equal to or Greater than 90 Days Past Due [Member]</t>
        </is>
      </c>
      <c r="B142" s="4" t="inlineStr">
        <is>
          <t xml:space="preserve"> </t>
        </is>
      </c>
      <c r="C142" s="4" t="inlineStr">
        <is>
          <t xml:space="preserve"> </t>
        </is>
      </c>
    </row>
    <row r="143">
      <c r="A143" s="4" t="inlineStr">
        <is>
          <t>Loans, gross</t>
        </is>
      </c>
      <c r="B143" s="5" t="n">
        <v>3</v>
      </c>
      <c r="C143" s="5" t="n">
        <v>0</v>
      </c>
    </row>
    <row r="144">
      <c r="A144" s="4" t="inlineStr">
        <is>
          <t>Loans 90 or more days past due and accruing</t>
        </is>
      </c>
      <c r="B144" s="5" t="n">
        <v>3</v>
      </c>
      <c r="C144" s="5" t="n">
        <v>0</v>
      </c>
    </row>
    <row r="145">
      <c r="A145" s="4" t="inlineStr">
        <is>
          <t>Automobile Loan [Member] | Consumer Non Real Estate Portfolio Segment [Member]</t>
        </is>
      </c>
      <c r="B145" s="4" t="inlineStr">
        <is>
          <t xml:space="preserve"> </t>
        </is>
      </c>
      <c r="C145" s="4" t="inlineStr">
        <is>
          <t xml:space="preserve"> </t>
        </is>
      </c>
    </row>
    <row r="146">
      <c r="A146" s="4" t="inlineStr">
        <is>
          <t>Loans, gross</t>
        </is>
      </c>
      <c r="B146" s="5" t="n">
        <v>12828</v>
      </c>
      <c r="C146" s="5" t="n">
        <v>12995</v>
      </c>
    </row>
    <row r="147">
      <c r="A147" s="4" t="inlineStr">
        <is>
          <t>Nonaccruals</t>
        </is>
      </c>
      <c r="B147" s="5" t="n">
        <v>0</v>
      </c>
      <c r="C147" s="5" t="n">
        <v>0</v>
      </c>
    </row>
    <row r="148">
      <c r="A148" s="4" t="inlineStr">
        <is>
          <t>Automobile Loan [Member] | Consumer Non Real Estate Portfolio Segment [Member] | Financial Asset, Not Past Due [Member]</t>
        </is>
      </c>
      <c r="B148" s="4" t="inlineStr">
        <is>
          <t xml:space="preserve"> </t>
        </is>
      </c>
      <c r="C148" s="4" t="inlineStr">
        <is>
          <t xml:space="preserve"> </t>
        </is>
      </c>
    </row>
    <row r="149">
      <c r="A149" s="4" t="inlineStr">
        <is>
          <t>Loans, gross</t>
        </is>
      </c>
      <c r="B149" s="5" t="n">
        <v>12662</v>
      </c>
      <c r="C149" s="5" t="n">
        <v>12802</v>
      </c>
    </row>
    <row r="150">
      <c r="A150" s="4" t="inlineStr">
        <is>
          <t>Automobile Loan [Member] | Consumer Non Real Estate Portfolio Segment [Member] | Financing Receivables 30 to 89 Days Past Due [Member]</t>
        </is>
      </c>
      <c r="B150" s="4" t="inlineStr">
        <is>
          <t xml:space="preserve"> </t>
        </is>
      </c>
      <c r="C150" s="4" t="inlineStr">
        <is>
          <t xml:space="preserve"> </t>
        </is>
      </c>
    </row>
    <row r="151">
      <c r="A151" s="4" t="inlineStr">
        <is>
          <t>Loans, gross</t>
        </is>
      </c>
      <c r="B151" s="5" t="n">
        <v>161</v>
      </c>
      <c r="C151" s="5" t="n">
        <v>193</v>
      </c>
    </row>
    <row r="152">
      <c r="A152" s="4" t="inlineStr">
        <is>
          <t>Automobile Loan [Member] | Consumer Non Real Estate Portfolio Segment [Member] | Financial Asset, Equal to or Greater than 90 Days Past Due [Member]</t>
        </is>
      </c>
      <c r="B152" s="4" t="inlineStr">
        <is>
          <t xml:space="preserve"> </t>
        </is>
      </c>
      <c r="C152" s="4" t="inlineStr">
        <is>
          <t xml:space="preserve"> </t>
        </is>
      </c>
    </row>
    <row r="153">
      <c r="A153" s="4" t="inlineStr">
        <is>
          <t>Loans, gross</t>
        </is>
      </c>
      <c r="B153" s="5" t="n">
        <v>5</v>
      </c>
      <c r="C153" s="5" t="n">
        <v>0</v>
      </c>
    </row>
    <row r="154">
      <c r="A154" s="4" t="inlineStr">
        <is>
          <t>Loans 90 or more days past due and accruing</t>
        </is>
      </c>
      <c r="B154" s="5" t="n">
        <v>5</v>
      </c>
      <c r="C154" s="5" t="n">
        <v>0</v>
      </c>
    </row>
    <row r="155">
      <c r="A155" s="4" t="inlineStr">
        <is>
          <t>Other Consumer Loans [Member] | Consumer Non Real Estate Portfolio Segment [Member]</t>
        </is>
      </c>
      <c r="B155" s="4" t="inlineStr">
        <is>
          <t xml:space="preserve"> </t>
        </is>
      </c>
      <c r="C155" s="4" t="inlineStr">
        <is>
          <t xml:space="preserve"> </t>
        </is>
      </c>
    </row>
    <row r="156">
      <c r="A156" s="4" t="inlineStr">
        <is>
          <t>Loans, gross</t>
        </is>
      </c>
      <c r="B156" s="5" t="n">
        <v>24970</v>
      </c>
      <c r="C156" s="5" t="n">
        <v>25174</v>
      </c>
    </row>
    <row r="157">
      <c r="A157" s="4" t="inlineStr">
        <is>
          <t>Nonaccruals</t>
        </is>
      </c>
      <c r="B157" s="5" t="n">
        <v>0</v>
      </c>
      <c r="C157" s="5" t="n">
        <v>0</v>
      </c>
    </row>
    <row r="158">
      <c r="A158" s="4" t="inlineStr">
        <is>
          <t>Other Consumer Loans [Member] | Consumer Non Real Estate Portfolio Segment [Member] | Financial Asset, Not Past Due [Member]</t>
        </is>
      </c>
      <c r="B158" s="4" t="inlineStr">
        <is>
          <t xml:space="preserve"> </t>
        </is>
      </c>
      <c r="C158" s="4" t="inlineStr">
        <is>
          <t xml:space="preserve"> </t>
        </is>
      </c>
    </row>
    <row r="159">
      <c r="A159" s="4" t="inlineStr">
        <is>
          <t>Loans, gross</t>
        </is>
      </c>
      <c r="B159" s="5" t="n">
        <v>24822</v>
      </c>
      <c r="C159" s="5" t="n">
        <v>24921</v>
      </c>
    </row>
    <row r="160">
      <c r="A160" s="4" t="inlineStr">
        <is>
          <t>Other Consumer Loans [Member] | Consumer Non Real Estate Portfolio Segment [Member] | Financing Receivables 30 to 89 Days Past Due [Member]</t>
        </is>
      </c>
      <c r="B160" s="4" t="inlineStr">
        <is>
          <t xml:space="preserve"> </t>
        </is>
      </c>
      <c r="C160" s="4" t="inlineStr">
        <is>
          <t xml:space="preserve"> </t>
        </is>
      </c>
    </row>
    <row r="161">
      <c r="A161" s="4" t="inlineStr">
        <is>
          <t>Loans, gross</t>
        </is>
      </c>
      <c r="B161" s="5" t="n">
        <v>128</v>
      </c>
      <c r="C161" s="5" t="n">
        <v>250</v>
      </c>
    </row>
    <row r="162">
      <c r="A162" s="4" t="inlineStr">
        <is>
          <t>Other Consumer Loans [Member] | Consumer Non Real Estate Portfolio Segment [Member] | Financial Asset, Equal to or Greater than 90 Days Past Due [Member]</t>
        </is>
      </c>
      <c r="B162" s="4" t="inlineStr">
        <is>
          <t xml:space="preserve"> </t>
        </is>
      </c>
      <c r="C162" s="4" t="inlineStr">
        <is>
          <t xml:space="preserve"> </t>
        </is>
      </c>
    </row>
    <row r="163">
      <c r="A163" s="4" t="inlineStr">
        <is>
          <t>Loans, gross</t>
        </is>
      </c>
      <c r="B163" s="5" t="n">
        <v>20</v>
      </c>
      <c r="C163" s="5" t="n">
        <v>3</v>
      </c>
    </row>
    <row r="164">
      <c r="A164" s="4" t="inlineStr">
        <is>
          <t>Loans 90 or more days past due and accruing</t>
        </is>
      </c>
      <c r="B164" s="6" t="n">
        <v>20</v>
      </c>
      <c r="C164"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2942</v>
      </c>
      <c r="C4" s="6" t="n">
        <v>10277</v>
      </c>
    </row>
    <row r="5">
      <c r="A5" s="4" t="inlineStr">
        <is>
          <t>Interest on federal funds sold</t>
        </is>
      </c>
      <c r="B5" s="5" t="n">
        <v>3</v>
      </c>
      <c r="C5" s="5" t="n">
        <v>0</v>
      </c>
    </row>
    <row r="6">
      <c r="A6" s="4" t="inlineStr">
        <is>
          <t>Interest on interest-bearing deposits</t>
        </is>
      </c>
      <c r="B6" s="5" t="n">
        <v>1039</v>
      </c>
      <c r="C6" s="5" t="n">
        <v>1129</v>
      </c>
    </row>
    <row r="7">
      <c r="A7" s="4" t="inlineStr">
        <is>
          <t>Interest on securities – taxable</t>
        </is>
      </c>
      <c r="B7" s="5" t="n">
        <v>3883</v>
      </c>
      <c r="C7" s="5" t="n">
        <v>4276</v>
      </c>
    </row>
    <row r="8">
      <c r="A8" s="4" t="inlineStr">
        <is>
          <t>Interest on securities – nontaxable</t>
        </is>
      </c>
      <c r="B8" s="5" t="n">
        <v>336</v>
      </c>
      <c r="C8" s="5" t="n">
        <v>339</v>
      </c>
    </row>
    <row r="9">
      <c r="A9" s="4" t="inlineStr">
        <is>
          <t>Total interest income</t>
        </is>
      </c>
      <c r="B9" s="5" t="n">
        <v>18203</v>
      </c>
      <c r="C9" s="5" t="n">
        <v>16021</v>
      </c>
    </row>
    <row r="10">
      <c r="A10" s="3" t="inlineStr">
        <is>
          <t>Interest Expense</t>
        </is>
      </c>
      <c r="B10" s="4" t="inlineStr">
        <is>
          <t xml:space="preserve"> </t>
        </is>
      </c>
      <c r="C10" s="4" t="inlineStr">
        <is>
          <t xml:space="preserve"> </t>
        </is>
      </c>
    </row>
    <row r="11">
      <c r="A11" s="4" t="inlineStr">
        <is>
          <t>Interest on time deposits</t>
        </is>
      </c>
      <c r="B11" s="5" t="n">
        <v>3145</v>
      </c>
      <c r="C11" s="5" t="n">
        <v>2552</v>
      </c>
    </row>
    <row r="12">
      <c r="A12" s="4" t="inlineStr">
        <is>
          <t>Interest on other deposits</t>
        </is>
      </c>
      <c r="B12" s="5" t="n">
        <v>4802</v>
      </c>
      <c r="C12" s="5" t="n">
        <v>5224</v>
      </c>
    </row>
    <row r="13">
      <c r="A13" s="4" t="inlineStr">
        <is>
          <t>Total interest expense</t>
        </is>
      </c>
      <c r="B13" s="5" t="n">
        <v>7947</v>
      </c>
      <c r="C13" s="5" t="n">
        <v>7776</v>
      </c>
    </row>
    <row r="14">
      <c r="A14" s="4" t="inlineStr">
        <is>
          <t>Net interest income</t>
        </is>
      </c>
      <c r="B14" s="5" t="n">
        <v>10256</v>
      </c>
      <c r="C14" s="5" t="n">
        <v>8245</v>
      </c>
    </row>
    <row r="15">
      <c r="A15" s="4" t="inlineStr">
        <is>
          <t>Provision for (recovery of) credit losses</t>
        </is>
      </c>
      <c r="B15" s="5" t="n">
        <v>276</v>
      </c>
      <c r="C15" s="5" t="n">
        <v>-10</v>
      </c>
    </row>
    <row r="16">
      <c r="A16" s="4" t="inlineStr">
        <is>
          <t>Net interest income after provision for (recovery of) credit losses</t>
        </is>
      </c>
      <c r="B16" s="5" t="n">
        <v>9980</v>
      </c>
      <c r="C16" s="5" t="n">
        <v>8255</v>
      </c>
    </row>
    <row r="17">
      <c r="A17" s="3" t="inlineStr">
        <is>
          <t>Noninterest Income:</t>
        </is>
      </c>
      <c r="B17" s="4" t="inlineStr">
        <is>
          <t xml:space="preserve"> </t>
        </is>
      </c>
      <c r="C17" s="4" t="inlineStr">
        <is>
          <t xml:space="preserve"> </t>
        </is>
      </c>
    </row>
    <row r="18">
      <c r="A18" s="4" t="inlineStr">
        <is>
          <t>Noninterest Income</t>
        </is>
      </c>
      <c r="B18" s="5" t="n">
        <v>2149</v>
      </c>
      <c r="C18" s="5" t="n">
        <v>1903</v>
      </c>
    </row>
    <row r="19">
      <c r="A19" s="4" t="inlineStr">
        <is>
          <t>BOLI income</t>
        </is>
      </c>
      <c r="B19" s="5" t="n">
        <v>292</v>
      </c>
      <c r="C19" s="5" t="n">
        <v>258</v>
      </c>
    </row>
    <row r="20">
      <c r="A20" s="4" t="inlineStr">
        <is>
          <t>Gain on sale of mortgage loans held for sale</t>
        </is>
      </c>
      <c r="B20" s="5" t="n">
        <v>25</v>
      </c>
      <c r="C20" s="5" t="n">
        <v>24</v>
      </c>
    </row>
    <row r="21">
      <c r="A21" s="4" t="inlineStr">
        <is>
          <t>Other income</t>
        </is>
      </c>
      <c r="B21" s="5" t="n">
        <v>443</v>
      </c>
      <c r="C21" s="5" t="n">
        <v>319</v>
      </c>
    </row>
    <row r="22">
      <c r="A22" s="4" t="inlineStr">
        <is>
          <t>Total noninterest income</t>
        </is>
      </c>
      <c r="B22" s="5" t="n">
        <v>2555</v>
      </c>
      <c r="C22" s="5" t="n">
        <v>2199</v>
      </c>
    </row>
    <row r="23">
      <c r="A23" s="3" t="inlineStr">
        <is>
          <t>Noninterest Expense</t>
        </is>
      </c>
      <c r="B23" s="4" t="inlineStr">
        <is>
          <t xml:space="preserve"> </t>
        </is>
      </c>
      <c r="C23" s="4" t="inlineStr">
        <is>
          <t xml:space="preserve"> </t>
        </is>
      </c>
    </row>
    <row r="24">
      <c r="A24" s="4" t="inlineStr">
        <is>
          <t>Salaries and employee benefits</t>
        </is>
      </c>
      <c r="B24" s="5" t="n">
        <v>5188</v>
      </c>
      <c r="C24" s="5" t="n">
        <v>4466</v>
      </c>
    </row>
    <row r="25">
      <c r="A25" s="4" t="inlineStr">
        <is>
          <t>Occupancy, furniture and fixtures</t>
        </is>
      </c>
      <c r="B25" s="5" t="n">
        <v>656</v>
      </c>
      <c r="C25" s="5" t="n">
        <v>539</v>
      </c>
    </row>
    <row r="26">
      <c r="A26" s="4" t="inlineStr">
        <is>
          <t>Data processing and ATM</t>
        </is>
      </c>
      <c r="B26" s="5" t="n">
        <v>1078</v>
      </c>
      <c r="C26" s="5" t="n">
        <v>867</v>
      </c>
    </row>
    <row r="27">
      <c r="A27" s="4" t="inlineStr">
        <is>
          <t>FDIC assessment</t>
        </is>
      </c>
      <c r="B27" s="5" t="n">
        <v>207</v>
      </c>
      <c r="C27" s="5" t="n">
        <v>187</v>
      </c>
    </row>
    <row r="28">
      <c r="A28" s="4" t="inlineStr">
        <is>
          <t>Intangible asset amortization</t>
        </is>
      </c>
      <c r="B28" s="5" t="n">
        <v>97</v>
      </c>
      <c r="C28" s="5" t="n">
        <v>0</v>
      </c>
    </row>
    <row r="29">
      <c r="A29" s="4" t="inlineStr">
        <is>
          <t>Franchise taxes</t>
        </is>
      </c>
      <c r="B29" s="5" t="n">
        <v>373</v>
      </c>
      <c r="C29" s="5" t="n">
        <v>350</v>
      </c>
    </row>
    <row r="30">
      <c r="A30" s="4" t="inlineStr">
        <is>
          <t>Professional services</t>
        </is>
      </c>
      <c r="B30" s="5" t="n">
        <v>299</v>
      </c>
      <c r="C30" s="5" t="n">
        <v>240</v>
      </c>
    </row>
    <row r="31">
      <c r="A31" s="4" t="inlineStr">
        <is>
          <t>Merger-related expense</t>
        </is>
      </c>
      <c r="B31" s="5" t="n">
        <v>0</v>
      </c>
      <c r="C31" s="5" t="n">
        <v>484</v>
      </c>
    </row>
    <row r="32">
      <c r="A32" s="4" t="inlineStr">
        <is>
          <t>Conversion expense</t>
        </is>
      </c>
      <c r="B32" s="5" t="n">
        <v>46</v>
      </c>
      <c r="C32" s="5" t="n">
        <v>0</v>
      </c>
    </row>
    <row r="33">
      <c r="A33" s="4" t="inlineStr">
        <is>
          <t>Other operating expenses</t>
        </is>
      </c>
      <c r="B33" s="5" t="n">
        <v>689</v>
      </c>
      <c r="C33" s="5" t="n">
        <v>629</v>
      </c>
    </row>
    <row r="34">
      <c r="A34" s="4" t="inlineStr">
        <is>
          <t>Total noninterest expense</t>
        </is>
      </c>
      <c r="B34" s="5" t="n">
        <v>8633</v>
      </c>
      <c r="C34" s="5" t="n">
        <v>7762</v>
      </c>
    </row>
    <row r="35">
      <c r="A35" s="4" t="inlineStr">
        <is>
          <t>Income before income tax expense</t>
        </is>
      </c>
      <c r="B35" s="5" t="n">
        <v>3902</v>
      </c>
      <c r="C35" s="5" t="n">
        <v>2692</v>
      </c>
    </row>
    <row r="36">
      <c r="A36" s="4" t="inlineStr">
        <is>
          <t>Income tax expense</t>
        </is>
      </c>
      <c r="B36" s="5" t="n">
        <v>666</v>
      </c>
      <c r="C36" s="5" t="n">
        <v>518</v>
      </c>
    </row>
    <row r="37">
      <c r="A37" s="4" t="inlineStr">
        <is>
          <t>Net Income</t>
        </is>
      </c>
      <c r="B37" s="6" t="n">
        <v>3236</v>
      </c>
      <c r="C37" s="6" t="n">
        <v>2174</v>
      </c>
    </row>
    <row r="38">
      <c r="A38" s="4" t="inlineStr">
        <is>
          <t>Basic net income per common share (in dollars per share)</t>
        </is>
      </c>
      <c r="B38" s="7" t="n">
        <v>0.51</v>
      </c>
      <c r="C38" s="7" t="n">
        <v>0.37</v>
      </c>
    </row>
    <row r="39">
      <c r="A39" s="4" t="inlineStr">
        <is>
          <t>Diluted net income per common share</t>
        </is>
      </c>
      <c r="B39" s="7" t="n">
        <v>0.51</v>
      </c>
      <c r="C39" s="7" t="n">
        <v>0.37</v>
      </c>
    </row>
    <row r="40">
      <c r="A40" s="4" t="inlineStr">
        <is>
          <t>Weighted average number of common shares outstanding, basic (in shares)</t>
        </is>
      </c>
      <c r="B40" s="5" t="n">
        <v>6358410</v>
      </c>
      <c r="C40" s="5" t="n">
        <v>5889687</v>
      </c>
    </row>
    <row r="41">
      <c r="A41" s="4" t="inlineStr">
        <is>
          <t>Weighted average number of common shares outstanding, diluted</t>
        </is>
      </c>
      <c r="B41" s="5" t="n">
        <v>6360392</v>
      </c>
      <c r="C41" s="5" t="n">
        <v>5891651</v>
      </c>
    </row>
    <row r="42">
      <c r="A42" s="4" t="inlineStr">
        <is>
          <t>Deposit Account [Member]</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6" t="n">
        <v>736</v>
      </c>
      <c r="C44" s="6" t="n">
        <v>675</v>
      </c>
    </row>
    <row r="45">
      <c r="A45" s="4" t="inlineStr">
        <is>
          <t>Product and Service, Other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5" t="n">
        <v>63</v>
      </c>
      <c r="C47" s="5" t="n">
        <v>46</v>
      </c>
    </row>
    <row r="48">
      <c r="A48" s="4" t="inlineStr">
        <is>
          <t>Credit and Debit Card [Member]</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5" t="n">
        <v>417</v>
      </c>
      <c r="C50" s="5" t="n">
        <v>374</v>
      </c>
    </row>
    <row r="51">
      <c r="A51" s="4" t="inlineStr">
        <is>
          <t>Fiduciary and Trust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6" t="n">
        <v>579</v>
      </c>
      <c r="C53" s="6" t="n">
        <v>5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3 - Loans and Allowance for Credit Losses - Allowance for Loan Losses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4" t="inlineStr">
        <is>
          <t>Balance</t>
        </is>
      </c>
      <c r="C3" s="6" t="n">
        <v>10262</v>
      </c>
      <c r="D3" s="6" t="n">
        <v>9094</v>
      </c>
      <c r="E3" s="6" t="n">
        <v>9094</v>
      </c>
    </row>
    <row r="4">
      <c r="A4" s="4" t="inlineStr">
        <is>
          <t>Charge-offs</t>
        </is>
      </c>
      <c r="C4" s="5" t="n">
        <v>-112</v>
      </c>
      <c r="D4" s="5" t="n">
        <v>-109</v>
      </c>
      <c r="E4" s="5" t="n">
        <v>-519</v>
      </c>
    </row>
    <row r="5">
      <c r="A5" s="4" t="inlineStr">
        <is>
          <t>Recoveries</t>
        </is>
      </c>
      <c r="C5" s="5" t="n">
        <v>63</v>
      </c>
      <c r="D5" s="5" t="n">
        <v>65</v>
      </c>
      <c r="E5" s="5" t="n">
        <v>270</v>
      </c>
    </row>
    <row r="6">
      <c r="A6" s="4" t="inlineStr">
        <is>
          <t>Provision for (recovery of) credit losses</t>
        </is>
      </c>
      <c r="C6" s="5" t="n">
        <v>277</v>
      </c>
      <c r="D6" s="5" t="n">
        <v>5</v>
      </c>
      <c r="E6" s="5" t="n">
        <v>1242</v>
      </c>
    </row>
    <row r="7">
      <c r="A7" s="4" t="inlineStr">
        <is>
          <t>Merger adjustment</t>
        </is>
      </c>
      <c r="B7" s="4" t="inlineStr">
        <is>
          <t>[1]</t>
        </is>
      </c>
      <c r="C7" s="4" t="inlineStr">
        <is>
          <t xml:space="preserve"> </t>
        </is>
      </c>
      <c r="D7" s="4" t="inlineStr">
        <is>
          <t xml:space="preserve"> </t>
        </is>
      </c>
      <c r="E7" s="5" t="n">
        <v>175</v>
      </c>
    </row>
    <row r="8">
      <c r="A8" s="4" t="inlineStr">
        <is>
          <t>Balance</t>
        </is>
      </c>
      <c r="C8" s="5" t="n">
        <v>10490</v>
      </c>
      <c r="D8" s="5" t="n">
        <v>9055</v>
      </c>
      <c r="E8" s="5" t="n">
        <v>10262</v>
      </c>
    </row>
    <row r="9">
      <c r="A9" s="4" t="inlineStr">
        <is>
          <t>Real Estate Construction Portfolio Segment [Member]</t>
        </is>
      </c>
      <c r="C9" s="4" t="inlineStr">
        <is>
          <t xml:space="preserve"> </t>
        </is>
      </c>
      <c r="D9" s="4" t="inlineStr">
        <is>
          <t xml:space="preserve"> </t>
        </is>
      </c>
      <c r="E9" s="4" t="inlineStr">
        <is>
          <t xml:space="preserve"> </t>
        </is>
      </c>
    </row>
    <row r="10">
      <c r="A10" s="4" t="inlineStr">
        <is>
          <t>Balance</t>
        </is>
      </c>
      <c r="C10" s="5" t="n">
        <v>348</v>
      </c>
      <c r="D10" s="5" t="n">
        <v>408</v>
      </c>
      <c r="E10" s="5" t="n">
        <v>408</v>
      </c>
    </row>
    <row r="11">
      <c r="A11" s="4" t="inlineStr">
        <is>
          <t>Charge-offs</t>
        </is>
      </c>
      <c r="C11" s="5" t="n">
        <v>0</v>
      </c>
      <c r="D11" s="5" t="n">
        <v>0</v>
      </c>
      <c r="E11" s="5" t="n">
        <v>0</v>
      </c>
    </row>
    <row r="12">
      <c r="A12" s="4" t="inlineStr">
        <is>
          <t>Recoveries</t>
        </is>
      </c>
      <c r="C12" s="5" t="n">
        <v>0</v>
      </c>
      <c r="D12" s="5" t="n">
        <v>0</v>
      </c>
      <c r="E12" s="5" t="n">
        <v>0</v>
      </c>
    </row>
    <row r="13">
      <c r="A13" s="4" t="inlineStr">
        <is>
          <t>Provision for (recovery of) credit losses</t>
        </is>
      </c>
      <c r="C13" s="5" t="n">
        <v>-18</v>
      </c>
      <c r="D13" s="5" t="n">
        <v>-59</v>
      </c>
      <c r="E13" s="5" t="n">
        <v>-70</v>
      </c>
    </row>
    <row r="14">
      <c r="A14" s="4" t="inlineStr">
        <is>
          <t>Merger adjustment</t>
        </is>
      </c>
      <c r="B14" s="4" t="inlineStr">
        <is>
          <t>[1]</t>
        </is>
      </c>
      <c r="C14" s="4" t="inlineStr">
        <is>
          <t xml:space="preserve"> </t>
        </is>
      </c>
      <c r="D14" s="4" t="inlineStr">
        <is>
          <t xml:space="preserve"> </t>
        </is>
      </c>
      <c r="E14" s="5" t="n">
        <v>10</v>
      </c>
    </row>
    <row r="15">
      <c r="A15" s="4" t="inlineStr">
        <is>
          <t>Balance</t>
        </is>
      </c>
      <c r="C15" s="5" t="n">
        <v>330</v>
      </c>
      <c r="D15" s="5" t="n">
        <v>349</v>
      </c>
      <c r="E15" s="5" t="n">
        <v>348</v>
      </c>
    </row>
    <row r="16">
      <c r="A16" s="4" t="inlineStr">
        <is>
          <t>Consumer Real Estate Portfolio Segment [Member]</t>
        </is>
      </c>
      <c r="C16" s="4" t="inlineStr">
        <is>
          <t xml:space="preserve"> </t>
        </is>
      </c>
      <c r="D16" s="4" t="inlineStr">
        <is>
          <t xml:space="preserve"> </t>
        </is>
      </c>
      <c r="E16" s="4" t="inlineStr">
        <is>
          <t xml:space="preserve"> </t>
        </is>
      </c>
    </row>
    <row r="17">
      <c r="A17" s="4" t="inlineStr">
        <is>
          <t>Balance</t>
        </is>
      </c>
      <c r="C17" s="5" t="n">
        <v>3926</v>
      </c>
      <c r="D17" s="5" t="n">
        <v>3162</v>
      </c>
      <c r="E17" s="5" t="n">
        <v>3162</v>
      </c>
    </row>
    <row r="18">
      <c r="A18" s="4" t="inlineStr">
        <is>
          <t>Charge-offs</t>
        </is>
      </c>
      <c r="C18" s="5" t="n">
        <v>-3</v>
      </c>
      <c r="D18" s="5" t="n">
        <v>0</v>
      </c>
      <c r="E18" s="5" t="n">
        <v>0</v>
      </c>
    </row>
    <row r="19">
      <c r="A19" s="4" t="inlineStr">
        <is>
          <t>Recoveries</t>
        </is>
      </c>
      <c r="C19" s="5" t="n">
        <v>0</v>
      </c>
      <c r="D19" s="5" t="n">
        <v>0</v>
      </c>
      <c r="E19" s="5" t="n">
        <v>0</v>
      </c>
    </row>
    <row r="20">
      <c r="A20" s="4" t="inlineStr">
        <is>
          <t>Provision for (recovery of) credit losses</t>
        </is>
      </c>
      <c r="C20" s="5" t="n">
        <v>-32</v>
      </c>
      <c r="D20" s="5" t="n">
        <v>-194</v>
      </c>
      <c r="E20" s="5" t="n">
        <v>667</v>
      </c>
    </row>
    <row r="21">
      <c r="A21" s="4" t="inlineStr">
        <is>
          <t>Merger adjustment</t>
        </is>
      </c>
      <c r="B21" s="4" t="inlineStr">
        <is>
          <t>[1]</t>
        </is>
      </c>
      <c r="C21" s="4" t="inlineStr">
        <is>
          <t xml:space="preserve"> </t>
        </is>
      </c>
      <c r="D21" s="4" t="inlineStr">
        <is>
          <t xml:space="preserve"> </t>
        </is>
      </c>
      <c r="E21" s="5" t="n">
        <v>97</v>
      </c>
    </row>
    <row r="22">
      <c r="A22" s="4" t="inlineStr">
        <is>
          <t>Balance</t>
        </is>
      </c>
      <c r="C22" s="5" t="n">
        <v>3891</v>
      </c>
      <c r="D22" s="5" t="n">
        <v>2968</v>
      </c>
      <c r="E22" s="5" t="n">
        <v>3926</v>
      </c>
    </row>
    <row r="23">
      <c r="A23" s="4" t="inlineStr">
        <is>
          <t>Commercial Real Estate Portfolio Segment [Member]</t>
        </is>
      </c>
      <c r="C23" s="4" t="inlineStr">
        <is>
          <t xml:space="preserve"> </t>
        </is>
      </c>
      <c r="D23" s="4" t="inlineStr">
        <is>
          <t xml:space="preserve"> </t>
        </is>
      </c>
      <c r="E23" s="4" t="inlineStr">
        <is>
          <t xml:space="preserve"> </t>
        </is>
      </c>
    </row>
    <row r="24">
      <c r="A24" s="4" t="inlineStr">
        <is>
          <t>Balance</t>
        </is>
      </c>
      <c r="C24" s="5" t="n">
        <v>4299</v>
      </c>
      <c r="D24" s="5" t="n">
        <v>3576</v>
      </c>
      <c r="E24" s="5" t="n">
        <v>3576</v>
      </c>
    </row>
    <row r="25">
      <c r="A25" s="4" t="inlineStr">
        <is>
          <t>Charge-offs</t>
        </is>
      </c>
      <c r="C25" s="5" t="n">
        <v>0</v>
      </c>
      <c r="D25" s="5" t="n">
        <v>0</v>
      </c>
      <c r="E25" s="5" t="n">
        <v>0</v>
      </c>
    </row>
    <row r="26">
      <c r="A26" s="4" t="inlineStr">
        <is>
          <t>Recoveries</t>
        </is>
      </c>
      <c r="C26" s="5" t="n">
        <v>8</v>
      </c>
      <c r="D26" s="5" t="n">
        <v>16</v>
      </c>
      <c r="E26" s="5" t="n">
        <v>53</v>
      </c>
    </row>
    <row r="27">
      <c r="A27" s="4" t="inlineStr">
        <is>
          <t>Provision for (recovery of) credit losses</t>
        </is>
      </c>
      <c r="C27" s="5" t="n">
        <v>284</v>
      </c>
      <c r="D27" s="5" t="n">
        <v>264</v>
      </c>
      <c r="E27" s="5" t="n">
        <v>615</v>
      </c>
    </row>
    <row r="28">
      <c r="A28" s="4" t="inlineStr">
        <is>
          <t>Merger adjustment</t>
        </is>
      </c>
      <c r="B28" s="4" t="inlineStr">
        <is>
          <t>[1]</t>
        </is>
      </c>
      <c r="C28" s="4" t="inlineStr">
        <is>
          <t xml:space="preserve"> </t>
        </is>
      </c>
      <c r="D28" s="4" t="inlineStr">
        <is>
          <t xml:space="preserve"> </t>
        </is>
      </c>
      <c r="E28" s="5" t="n">
        <v>55</v>
      </c>
    </row>
    <row r="29">
      <c r="A29" s="4" t="inlineStr">
        <is>
          <t>Balance</t>
        </is>
      </c>
      <c r="C29" s="5" t="n">
        <v>4591</v>
      </c>
      <c r="D29" s="5" t="n">
        <v>3856</v>
      </c>
      <c r="E29" s="5" t="n">
        <v>4299</v>
      </c>
    </row>
    <row r="30">
      <c r="A30" s="4" t="inlineStr">
        <is>
          <t>Commercial Non Real Estate Segment [Member]</t>
        </is>
      </c>
      <c r="C30" s="4" t="inlineStr">
        <is>
          <t xml:space="preserve"> </t>
        </is>
      </c>
      <c r="D30" s="4" t="inlineStr">
        <is>
          <t xml:space="preserve"> </t>
        </is>
      </c>
      <c r="E30" s="4" t="inlineStr">
        <is>
          <t xml:space="preserve"> </t>
        </is>
      </c>
    </row>
    <row r="31">
      <c r="A31" s="4" t="inlineStr">
        <is>
          <t>Balance</t>
        </is>
      </c>
      <c r="C31" s="5" t="n">
        <v>655</v>
      </c>
      <c r="D31" s="5" t="n">
        <v>682</v>
      </c>
      <c r="E31" s="5" t="n">
        <v>682</v>
      </c>
    </row>
    <row r="32">
      <c r="A32" s="4" t="inlineStr">
        <is>
          <t>Charge-offs</t>
        </is>
      </c>
      <c r="C32" s="5" t="n">
        <v>0</v>
      </c>
      <c r="D32" s="5" t="n">
        <v>0</v>
      </c>
      <c r="E32" s="5" t="n">
        <v>-166</v>
      </c>
    </row>
    <row r="33">
      <c r="A33" s="4" t="inlineStr">
        <is>
          <t>Recoveries</t>
        </is>
      </c>
      <c r="C33" s="5" t="n">
        <v>30</v>
      </c>
      <c r="D33" s="5" t="n">
        <v>2</v>
      </c>
      <c r="E33" s="5" t="n">
        <v>79</v>
      </c>
    </row>
    <row r="34">
      <c r="A34" s="4" t="inlineStr">
        <is>
          <t>Provision for (recovery of) credit losses</t>
        </is>
      </c>
      <c r="C34" s="5" t="n">
        <v>-22</v>
      </c>
      <c r="D34" s="5" t="n">
        <v>-37</v>
      </c>
      <c r="E34" s="5" t="n">
        <v>56</v>
      </c>
    </row>
    <row r="35">
      <c r="A35" s="4" t="inlineStr">
        <is>
          <t>Merger adjustment</t>
        </is>
      </c>
      <c r="B35" s="4" t="inlineStr">
        <is>
          <t>[1]</t>
        </is>
      </c>
      <c r="C35" s="4" t="inlineStr">
        <is>
          <t xml:space="preserve"> </t>
        </is>
      </c>
      <c r="D35" s="4" t="inlineStr">
        <is>
          <t xml:space="preserve"> </t>
        </is>
      </c>
      <c r="E35" s="5" t="n">
        <v>4</v>
      </c>
    </row>
    <row r="36">
      <c r="A36" s="4" t="inlineStr">
        <is>
          <t>Balance</t>
        </is>
      </c>
      <c r="C36" s="5" t="n">
        <v>663</v>
      </c>
      <c r="D36" s="5" t="n">
        <v>647</v>
      </c>
      <c r="E36" s="5" t="n">
        <v>655</v>
      </c>
    </row>
    <row r="37">
      <c r="A37" s="4" t="inlineStr">
        <is>
          <t>Public Sector and IDA Portfolio Segment [Member]</t>
        </is>
      </c>
      <c r="C37" s="4" t="inlineStr">
        <is>
          <t xml:space="preserve"> </t>
        </is>
      </c>
      <c r="D37" s="4" t="inlineStr">
        <is>
          <t xml:space="preserve"> </t>
        </is>
      </c>
      <c r="E37" s="4" t="inlineStr">
        <is>
          <t xml:space="preserve"> </t>
        </is>
      </c>
    </row>
    <row r="38">
      <c r="A38" s="4" t="inlineStr">
        <is>
          <t>Balance</t>
        </is>
      </c>
      <c r="C38" s="5" t="n">
        <v>336</v>
      </c>
      <c r="D38" s="5" t="n">
        <v>333</v>
      </c>
      <c r="E38" s="5" t="n">
        <v>333</v>
      </c>
    </row>
    <row r="39">
      <c r="A39" s="4" t="inlineStr">
        <is>
          <t>Charge-offs</t>
        </is>
      </c>
      <c r="C39" s="5" t="n">
        <v>0</v>
      </c>
      <c r="D39" s="5" t="n">
        <v>0</v>
      </c>
      <c r="E39" s="5" t="n">
        <v>0</v>
      </c>
    </row>
    <row r="40">
      <c r="A40" s="4" t="inlineStr">
        <is>
          <t>Recoveries</t>
        </is>
      </c>
      <c r="C40" s="5" t="n">
        <v>0</v>
      </c>
      <c r="D40" s="5" t="n">
        <v>0</v>
      </c>
      <c r="E40" s="5" t="n">
        <v>0</v>
      </c>
    </row>
    <row r="41">
      <c r="A41" s="4" t="inlineStr">
        <is>
          <t>Provision for (recovery of) credit losses</t>
        </is>
      </c>
      <c r="C41" s="5" t="n">
        <v>15</v>
      </c>
      <c r="D41" s="5" t="n">
        <v>-12</v>
      </c>
      <c r="E41" s="5" t="n">
        <v>3</v>
      </c>
    </row>
    <row r="42">
      <c r="A42" s="4" t="inlineStr">
        <is>
          <t>Merger adjustment</t>
        </is>
      </c>
      <c r="B42" s="4" t="inlineStr">
        <is>
          <t>[1]</t>
        </is>
      </c>
      <c r="C42" s="4" t="inlineStr">
        <is>
          <t xml:space="preserve"> </t>
        </is>
      </c>
      <c r="D42" s="4" t="inlineStr">
        <is>
          <t xml:space="preserve"> </t>
        </is>
      </c>
      <c r="E42" s="5" t="n">
        <v>0</v>
      </c>
    </row>
    <row r="43">
      <c r="A43" s="4" t="inlineStr">
        <is>
          <t>Balance</t>
        </is>
      </c>
      <c r="C43" s="5" t="n">
        <v>351</v>
      </c>
      <c r="D43" s="5" t="n">
        <v>321</v>
      </c>
      <c r="E43" s="5" t="n">
        <v>336</v>
      </c>
    </row>
    <row r="44">
      <c r="A44" s="4" t="inlineStr">
        <is>
          <t>Consumer Non Real Estate Portfolio Segment [Member]</t>
        </is>
      </c>
      <c r="C44" s="4" t="inlineStr">
        <is>
          <t xml:space="preserve"> </t>
        </is>
      </c>
      <c r="D44" s="4" t="inlineStr">
        <is>
          <t xml:space="preserve"> </t>
        </is>
      </c>
      <c r="E44" s="4" t="inlineStr">
        <is>
          <t xml:space="preserve"> </t>
        </is>
      </c>
    </row>
    <row r="45">
      <c r="A45" s="4" t="inlineStr">
        <is>
          <t>Balance</t>
        </is>
      </c>
      <c r="C45" s="5" t="n">
        <v>648</v>
      </c>
      <c r="D45" s="5" t="n">
        <v>583</v>
      </c>
      <c r="E45" s="5" t="n">
        <v>583</v>
      </c>
    </row>
    <row r="46">
      <c r="A46" s="4" t="inlineStr">
        <is>
          <t>Charge-offs</t>
        </is>
      </c>
      <c r="C46" s="5" t="n">
        <v>-109</v>
      </c>
      <c r="D46" s="5" t="n">
        <v>-109</v>
      </c>
      <c r="E46" s="5" t="n">
        <v>-353</v>
      </c>
    </row>
    <row r="47">
      <c r="A47" s="4" t="inlineStr">
        <is>
          <t>Recoveries</t>
        </is>
      </c>
      <c r="C47" s="5" t="n">
        <v>25</v>
      </c>
      <c r="D47" s="5" t="n">
        <v>47</v>
      </c>
      <c r="E47" s="5" t="n">
        <v>138</v>
      </c>
    </row>
    <row r="48">
      <c r="A48" s="4" t="inlineStr">
        <is>
          <t>Provision for (recovery of) credit losses</t>
        </is>
      </c>
      <c r="C48" s="5" t="n">
        <v>65</v>
      </c>
      <c r="D48" s="5" t="n">
        <v>12</v>
      </c>
      <c r="E48" s="5" t="n">
        <v>271</v>
      </c>
    </row>
    <row r="49">
      <c r="A49" s="4" t="inlineStr">
        <is>
          <t>Merger adjustment</t>
        </is>
      </c>
      <c r="B49" s="4" t="inlineStr">
        <is>
          <t>[1]</t>
        </is>
      </c>
      <c r="C49" s="4" t="inlineStr">
        <is>
          <t xml:space="preserve"> </t>
        </is>
      </c>
      <c r="D49" s="4" t="inlineStr">
        <is>
          <t xml:space="preserve"> </t>
        </is>
      </c>
      <c r="E49" s="5" t="n">
        <v>9</v>
      </c>
    </row>
    <row r="50">
      <c r="A50" s="4" t="inlineStr">
        <is>
          <t>Balance</t>
        </is>
      </c>
      <c r="C50" s="5" t="n">
        <v>629</v>
      </c>
      <c r="D50" s="5" t="n">
        <v>533</v>
      </c>
      <c r="E50" s="5" t="n">
        <v>648</v>
      </c>
    </row>
    <row r="51">
      <c r="A51" s="4" t="inlineStr">
        <is>
          <t>Unallocated Financing Receivables [Member]</t>
        </is>
      </c>
      <c r="C51" s="4" t="inlineStr">
        <is>
          <t xml:space="preserve"> </t>
        </is>
      </c>
      <c r="D51" s="4" t="inlineStr">
        <is>
          <t xml:space="preserve"> </t>
        </is>
      </c>
      <c r="E51" s="4" t="inlineStr">
        <is>
          <t xml:space="preserve"> </t>
        </is>
      </c>
    </row>
    <row r="52">
      <c r="A52" s="4" t="inlineStr">
        <is>
          <t>Balance</t>
        </is>
      </c>
      <c r="C52" s="5" t="n">
        <v>50</v>
      </c>
      <c r="D52" s="5" t="n">
        <v>350</v>
      </c>
      <c r="E52" s="5" t="n">
        <v>350</v>
      </c>
    </row>
    <row r="53">
      <c r="A53" s="4" t="inlineStr">
        <is>
          <t>Charge-offs</t>
        </is>
      </c>
      <c r="C53" s="5" t="n">
        <v>0</v>
      </c>
      <c r="D53" s="5" t="n">
        <v>0</v>
      </c>
      <c r="E53" s="5" t="n">
        <v>0</v>
      </c>
    </row>
    <row r="54">
      <c r="A54" s="4" t="inlineStr">
        <is>
          <t>Recoveries</t>
        </is>
      </c>
      <c r="C54" s="5" t="n">
        <v>0</v>
      </c>
      <c r="D54" s="5" t="n">
        <v>0</v>
      </c>
      <c r="E54" s="5" t="n">
        <v>0</v>
      </c>
    </row>
    <row r="55">
      <c r="A55" s="4" t="inlineStr">
        <is>
          <t>Provision for (recovery of) credit losses</t>
        </is>
      </c>
      <c r="C55" s="5" t="n">
        <v>-15</v>
      </c>
      <c r="D55" s="5" t="n">
        <v>31</v>
      </c>
      <c r="E55" s="5" t="n">
        <v>-300</v>
      </c>
    </row>
    <row r="56">
      <c r="A56" s="4" t="inlineStr">
        <is>
          <t>Merger adjustment</t>
        </is>
      </c>
      <c r="B56" s="4" t="inlineStr">
        <is>
          <t>[1]</t>
        </is>
      </c>
      <c r="C56" s="4" t="inlineStr">
        <is>
          <t xml:space="preserve"> </t>
        </is>
      </c>
      <c r="D56" s="4" t="inlineStr">
        <is>
          <t xml:space="preserve"> </t>
        </is>
      </c>
      <c r="E56" s="5" t="n">
        <v>0</v>
      </c>
    </row>
    <row r="57">
      <c r="A57" s="4" t="inlineStr">
        <is>
          <t>Balance</t>
        </is>
      </c>
      <c r="C57" s="6" t="n">
        <v>35</v>
      </c>
      <c r="D57" s="6" t="n">
        <v>381</v>
      </c>
      <c r="E57" s="6" t="n">
        <v>50</v>
      </c>
    </row>
    <row r="58"/>
    <row r="59">
      <c r="A59" s="4" t="inlineStr">
        <is>
          <t>[1] Adjustment for PCD acquired loans.</t>
        </is>
      </c>
    </row>
  </sheetData>
  <mergeCells count="4">
    <mergeCell ref="A1:B2"/>
    <mergeCell ref="C1:D1"/>
    <mergeCell ref="A59:D59"/>
    <mergeCell ref="A58:D5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Credit Losses - Loans and Allowance for Loan Losses by Evaluation Method (Details) - USD ($) $ in Thousands</t>
        </is>
      </c>
      <c r="B1" s="2" t="inlineStr">
        <is>
          <t>Mar. 31, 2025</t>
        </is>
      </c>
      <c r="C1" s="2" t="inlineStr">
        <is>
          <t>Dec. 31, 2024</t>
        </is>
      </c>
      <c r="D1" s="2" t="inlineStr">
        <is>
          <t>Mar. 31, 2024</t>
        </is>
      </c>
      <c r="E1" s="2" t="inlineStr">
        <is>
          <t>Dec. 31, 2023</t>
        </is>
      </c>
    </row>
    <row r="2">
      <c r="A2" s="4" t="inlineStr">
        <is>
          <t>Allowance for loan losses</t>
        </is>
      </c>
      <c r="B2" s="6" t="n">
        <v>10490</v>
      </c>
      <c r="C2" s="6" t="n">
        <v>10262</v>
      </c>
      <c r="D2" s="6" t="n">
        <v>9055</v>
      </c>
      <c r="E2" s="6" t="n">
        <v>9094</v>
      </c>
    </row>
    <row r="3">
      <c r="A3" s="4" t="inlineStr">
        <is>
          <t>Loans, individually evaluated</t>
        </is>
      </c>
      <c r="B3" s="5" t="n">
        <v>10414</v>
      </c>
      <c r="C3" s="5" t="n">
        <v>10521</v>
      </c>
      <c r="D3" s="4" t="inlineStr">
        <is>
          <t xml:space="preserve"> </t>
        </is>
      </c>
      <c r="E3" s="4" t="inlineStr">
        <is>
          <t xml:space="preserve"> </t>
        </is>
      </c>
    </row>
    <row r="4">
      <c r="A4" s="4" t="inlineStr">
        <is>
          <t>Loans, collectively evaluated</t>
        </is>
      </c>
      <c r="B4" s="5" t="n">
        <v>993491</v>
      </c>
      <c r="C4" s="5" t="n">
        <v>978092</v>
      </c>
      <c r="D4" s="4" t="inlineStr">
        <is>
          <t xml:space="preserve"> </t>
        </is>
      </c>
      <c r="E4" s="4" t="inlineStr">
        <is>
          <t xml:space="preserve"> </t>
        </is>
      </c>
    </row>
    <row r="5">
      <c r="A5" s="4" t="inlineStr">
        <is>
          <t>Loans</t>
        </is>
      </c>
      <c r="B5" s="5" t="n">
        <v>1003905</v>
      </c>
      <c r="C5" s="5" t="n">
        <v>988613</v>
      </c>
      <c r="D5" s="4" t="inlineStr">
        <is>
          <t xml:space="preserve"> </t>
        </is>
      </c>
      <c r="E5" s="4" t="inlineStr">
        <is>
          <t xml:space="preserve"> </t>
        </is>
      </c>
    </row>
    <row r="6">
      <c r="A6" s="4" t="inlineStr">
        <is>
          <t>Individually Evaluated [Member]</t>
        </is>
      </c>
      <c r="B6" s="4" t="inlineStr">
        <is>
          <t xml:space="preserve"> </t>
        </is>
      </c>
      <c r="C6" s="4" t="inlineStr">
        <is>
          <t xml:space="preserve"> </t>
        </is>
      </c>
      <c r="D6" s="4" t="inlineStr">
        <is>
          <t xml:space="preserve"> </t>
        </is>
      </c>
      <c r="E6" s="4" t="inlineStr">
        <is>
          <t xml:space="preserve"> </t>
        </is>
      </c>
    </row>
    <row r="7">
      <c r="A7" s="4" t="inlineStr">
        <is>
          <t>Allowance for loan losses</t>
        </is>
      </c>
      <c r="B7" s="5" t="n">
        <v>76</v>
      </c>
      <c r="C7" s="5" t="n">
        <v>80</v>
      </c>
      <c r="D7" s="4" t="inlineStr">
        <is>
          <t xml:space="preserve"> </t>
        </is>
      </c>
      <c r="E7" s="4" t="inlineStr">
        <is>
          <t xml:space="preserve"> </t>
        </is>
      </c>
    </row>
    <row r="8">
      <c r="A8" s="4" t="inlineStr">
        <is>
          <t>Collectively Evaluated [Member]</t>
        </is>
      </c>
      <c r="B8" s="4" t="inlineStr">
        <is>
          <t xml:space="preserve"> </t>
        </is>
      </c>
      <c r="C8" s="4" t="inlineStr">
        <is>
          <t xml:space="preserve"> </t>
        </is>
      </c>
      <c r="D8" s="4" t="inlineStr">
        <is>
          <t xml:space="preserve"> </t>
        </is>
      </c>
      <c r="E8" s="4" t="inlineStr">
        <is>
          <t xml:space="preserve"> </t>
        </is>
      </c>
    </row>
    <row r="9">
      <c r="A9" s="4" t="inlineStr">
        <is>
          <t>Allowance for loan losses</t>
        </is>
      </c>
      <c r="B9" s="5" t="n">
        <v>10414</v>
      </c>
      <c r="C9" s="5" t="n">
        <v>10182</v>
      </c>
      <c r="D9" s="4" t="inlineStr">
        <is>
          <t xml:space="preserve"> </t>
        </is>
      </c>
      <c r="E9" s="4" t="inlineStr">
        <is>
          <t xml:space="preserve"> </t>
        </is>
      </c>
    </row>
    <row r="10">
      <c r="A10" s="4" t="inlineStr">
        <is>
          <t>Real Estate Construction Portfolio Segment [Member]</t>
        </is>
      </c>
      <c r="B10" s="4" t="inlineStr">
        <is>
          <t xml:space="preserve"> </t>
        </is>
      </c>
      <c r="C10" s="4" t="inlineStr">
        <is>
          <t xml:space="preserve"> </t>
        </is>
      </c>
      <c r="D10" s="4" t="inlineStr">
        <is>
          <t xml:space="preserve"> </t>
        </is>
      </c>
      <c r="E10" s="4" t="inlineStr">
        <is>
          <t xml:space="preserve"> </t>
        </is>
      </c>
    </row>
    <row r="11">
      <c r="A11" s="4" t="inlineStr">
        <is>
          <t>Allowance for loan losses</t>
        </is>
      </c>
      <c r="B11" s="5" t="n">
        <v>330</v>
      </c>
      <c r="C11" s="5" t="n">
        <v>348</v>
      </c>
      <c r="D11" s="5" t="n">
        <v>349</v>
      </c>
      <c r="E11" s="5" t="n">
        <v>408</v>
      </c>
    </row>
    <row r="12">
      <c r="A12" s="4" t="inlineStr">
        <is>
          <t>Loans, individually evaluated</t>
        </is>
      </c>
      <c r="B12" s="5" t="n">
        <v>0</v>
      </c>
      <c r="C12" s="5" t="n">
        <v>0</v>
      </c>
      <c r="D12" s="4" t="inlineStr">
        <is>
          <t xml:space="preserve"> </t>
        </is>
      </c>
      <c r="E12" s="4" t="inlineStr">
        <is>
          <t xml:space="preserve"> </t>
        </is>
      </c>
    </row>
    <row r="13">
      <c r="A13" s="4" t="inlineStr">
        <is>
          <t>Loans, collectively evaluated</t>
        </is>
      </c>
      <c r="B13" s="5" t="n">
        <v>42942</v>
      </c>
      <c r="C13" s="5" t="n">
        <v>50798</v>
      </c>
      <c r="D13" s="4" t="inlineStr">
        <is>
          <t xml:space="preserve"> </t>
        </is>
      </c>
      <c r="E13" s="4" t="inlineStr">
        <is>
          <t xml:space="preserve"> </t>
        </is>
      </c>
    </row>
    <row r="14">
      <c r="A14" s="4" t="inlineStr">
        <is>
          <t>Loans</t>
        </is>
      </c>
      <c r="B14" s="5" t="n">
        <v>42942</v>
      </c>
      <c r="C14" s="5" t="n">
        <v>50798</v>
      </c>
      <c r="D14" s="4" t="inlineStr">
        <is>
          <t xml:space="preserve"> </t>
        </is>
      </c>
      <c r="E14" s="4" t="inlineStr">
        <is>
          <t xml:space="preserve"> </t>
        </is>
      </c>
    </row>
    <row r="15">
      <c r="A15" s="4" t="inlineStr">
        <is>
          <t>Real Estate Construction Portfolio Segment [Member] | Individually Evaluated [Member]</t>
        </is>
      </c>
      <c r="B15" s="4" t="inlineStr">
        <is>
          <t xml:space="preserve"> </t>
        </is>
      </c>
      <c r="C15" s="4" t="inlineStr">
        <is>
          <t xml:space="preserve"> </t>
        </is>
      </c>
      <c r="D15" s="4" t="inlineStr">
        <is>
          <t xml:space="preserve"> </t>
        </is>
      </c>
      <c r="E15" s="4" t="inlineStr">
        <is>
          <t xml:space="preserve"> </t>
        </is>
      </c>
    </row>
    <row r="16">
      <c r="A16" s="4" t="inlineStr">
        <is>
          <t>Allowance for loan losses</t>
        </is>
      </c>
      <c r="B16" s="5" t="n">
        <v>0</v>
      </c>
      <c r="C16" s="5" t="n">
        <v>0</v>
      </c>
      <c r="D16" s="4" t="inlineStr">
        <is>
          <t xml:space="preserve"> </t>
        </is>
      </c>
      <c r="E16" s="4" t="inlineStr">
        <is>
          <t xml:space="preserve"> </t>
        </is>
      </c>
    </row>
    <row r="17">
      <c r="A17" s="4" t="inlineStr">
        <is>
          <t>Real Estate Construction Portfolio Segment [Member] | Collectively Evaluated [Member]</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5" t="n">
        <v>330</v>
      </c>
      <c r="C18" s="5" t="n">
        <v>348</v>
      </c>
      <c r="D18" s="4" t="inlineStr">
        <is>
          <t xml:space="preserve"> </t>
        </is>
      </c>
      <c r="E18" s="4" t="inlineStr">
        <is>
          <t xml:space="preserve"> </t>
        </is>
      </c>
    </row>
    <row r="19">
      <c r="A19" s="4" t="inlineStr">
        <is>
          <t>Consumer Real Estate Portfolio Segment [Member]</t>
        </is>
      </c>
      <c r="B19" s="4" t="inlineStr">
        <is>
          <t xml:space="preserve"> </t>
        </is>
      </c>
      <c r="C19" s="4" t="inlineStr">
        <is>
          <t xml:space="preserve"> </t>
        </is>
      </c>
      <c r="D19" s="4" t="inlineStr">
        <is>
          <t xml:space="preserve"> </t>
        </is>
      </c>
      <c r="E19" s="4" t="inlineStr">
        <is>
          <t xml:space="preserve"> </t>
        </is>
      </c>
    </row>
    <row r="20">
      <c r="A20" s="4" t="inlineStr">
        <is>
          <t>Allowance for loan losses</t>
        </is>
      </c>
      <c r="B20" s="5" t="n">
        <v>3891</v>
      </c>
      <c r="C20" s="5" t="n">
        <v>3926</v>
      </c>
      <c r="D20" s="5" t="n">
        <v>2968</v>
      </c>
      <c r="E20" s="5" t="n">
        <v>3162</v>
      </c>
    </row>
    <row r="21">
      <c r="A21" s="4" t="inlineStr">
        <is>
          <t>Loans, individually evaluated</t>
        </is>
      </c>
      <c r="B21" s="5" t="n">
        <v>486</v>
      </c>
      <c r="C21" s="5" t="n">
        <v>497</v>
      </c>
      <c r="D21" s="4" t="inlineStr">
        <is>
          <t xml:space="preserve"> </t>
        </is>
      </c>
      <c r="E21" s="4" t="inlineStr">
        <is>
          <t xml:space="preserve"> </t>
        </is>
      </c>
    </row>
    <row r="22">
      <c r="A22" s="4" t="inlineStr">
        <is>
          <t>Loans, collectively evaluated</t>
        </is>
      </c>
      <c r="B22" s="5" t="n">
        <v>311063</v>
      </c>
      <c r="C22" s="5" t="n">
        <v>307358</v>
      </c>
      <c r="D22" s="4" t="inlineStr">
        <is>
          <t xml:space="preserve"> </t>
        </is>
      </c>
      <c r="E22" s="4" t="inlineStr">
        <is>
          <t xml:space="preserve"> </t>
        </is>
      </c>
    </row>
    <row r="23">
      <c r="A23" s="4" t="inlineStr">
        <is>
          <t>Loans</t>
        </is>
      </c>
      <c r="B23" s="5" t="n">
        <v>311549</v>
      </c>
      <c r="C23" s="5" t="n">
        <v>307855</v>
      </c>
      <c r="D23" s="4" t="inlineStr">
        <is>
          <t xml:space="preserve"> </t>
        </is>
      </c>
      <c r="E23" s="4" t="inlineStr">
        <is>
          <t xml:space="preserve"> </t>
        </is>
      </c>
    </row>
    <row r="24">
      <c r="A24" s="4" t="inlineStr">
        <is>
          <t>Consumer Real Estate Portfolio Segment [Member] | Individually Evaluated [Member]</t>
        </is>
      </c>
      <c r="B24" s="4" t="inlineStr">
        <is>
          <t xml:space="preserve"> </t>
        </is>
      </c>
      <c r="C24" s="4" t="inlineStr">
        <is>
          <t xml:space="preserve"> </t>
        </is>
      </c>
      <c r="D24" s="4" t="inlineStr">
        <is>
          <t xml:space="preserve"> </t>
        </is>
      </c>
      <c r="E24" s="4" t="inlineStr">
        <is>
          <t xml:space="preserve"> </t>
        </is>
      </c>
    </row>
    <row r="25">
      <c r="A25" s="4" t="inlineStr">
        <is>
          <t>Allowance for loan losses</t>
        </is>
      </c>
      <c r="B25" s="5" t="n">
        <v>29</v>
      </c>
      <c r="C25" s="5" t="n">
        <v>31</v>
      </c>
      <c r="D25" s="4" t="inlineStr">
        <is>
          <t xml:space="preserve"> </t>
        </is>
      </c>
      <c r="E25" s="4" t="inlineStr">
        <is>
          <t xml:space="preserve"> </t>
        </is>
      </c>
    </row>
    <row r="26">
      <c r="A26" s="4" t="inlineStr">
        <is>
          <t>Consumer Real Estate Portfolio Segment [Member] | Collectively Evaluated [Member]</t>
        </is>
      </c>
      <c r="B26" s="4" t="inlineStr">
        <is>
          <t xml:space="preserve"> </t>
        </is>
      </c>
      <c r="C26" s="4" t="inlineStr">
        <is>
          <t xml:space="preserve"> </t>
        </is>
      </c>
      <c r="D26" s="4" t="inlineStr">
        <is>
          <t xml:space="preserve"> </t>
        </is>
      </c>
      <c r="E26" s="4" t="inlineStr">
        <is>
          <t xml:space="preserve"> </t>
        </is>
      </c>
    </row>
    <row r="27">
      <c r="A27" s="4" t="inlineStr">
        <is>
          <t>Allowance for loan losses</t>
        </is>
      </c>
      <c r="B27" s="5" t="n">
        <v>3862</v>
      </c>
      <c r="C27" s="5" t="n">
        <v>3895</v>
      </c>
      <c r="D27" s="4" t="inlineStr">
        <is>
          <t xml:space="preserve"> </t>
        </is>
      </c>
      <c r="E27" s="4" t="inlineStr">
        <is>
          <t xml:space="preserve"> </t>
        </is>
      </c>
    </row>
    <row r="28">
      <c r="A28" s="4" t="inlineStr">
        <is>
          <t>Commercial Real Estate Portfolio Segment [Member]</t>
        </is>
      </c>
      <c r="B28" s="4" t="inlineStr">
        <is>
          <t xml:space="preserve"> </t>
        </is>
      </c>
      <c r="C28" s="4" t="inlineStr">
        <is>
          <t xml:space="preserve"> </t>
        </is>
      </c>
      <c r="D28" s="4" t="inlineStr">
        <is>
          <t xml:space="preserve"> </t>
        </is>
      </c>
      <c r="E28" s="4" t="inlineStr">
        <is>
          <t xml:space="preserve"> </t>
        </is>
      </c>
    </row>
    <row r="29">
      <c r="A29" s="4" t="inlineStr">
        <is>
          <t>Allowance for loan losses</t>
        </is>
      </c>
      <c r="B29" s="5" t="n">
        <v>4591</v>
      </c>
      <c r="C29" s="5" t="n">
        <v>4299</v>
      </c>
      <c r="D29" s="5" t="n">
        <v>3856</v>
      </c>
      <c r="E29" s="5" t="n">
        <v>3576</v>
      </c>
    </row>
    <row r="30">
      <c r="A30" s="4" t="inlineStr">
        <is>
          <t>Loans, individually evaluated</t>
        </is>
      </c>
      <c r="B30" s="5" t="n">
        <v>9928</v>
      </c>
      <c r="C30" s="5" t="n">
        <v>10024</v>
      </c>
      <c r="D30" s="4" t="inlineStr">
        <is>
          <t xml:space="preserve"> </t>
        </is>
      </c>
      <c r="E30" s="4" t="inlineStr">
        <is>
          <t xml:space="preserve"> </t>
        </is>
      </c>
    </row>
    <row r="31">
      <c r="A31" s="4" t="inlineStr">
        <is>
          <t>Loans, collectively evaluated</t>
        </is>
      </c>
      <c r="B31" s="5" t="n">
        <v>487144</v>
      </c>
      <c r="C31" s="5" t="n">
        <v>468054</v>
      </c>
      <c r="D31" s="4" t="inlineStr">
        <is>
          <t xml:space="preserve"> </t>
        </is>
      </c>
      <c r="E31" s="4" t="inlineStr">
        <is>
          <t xml:space="preserve"> </t>
        </is>
      </c>
    </row>
    <row r="32">
      <c r="A32" s="4" t="inlineStr">
        <is>
          <t>Loans</t>
        </is>
      </c>
      <c r="B32" s="5" t="n">
        <v>497072</v>
      </c>
      <c r="C32" s="5" t="n">
        <v>478078</v>
      </c>
      <c r="D32" s="4" t="inlineStr">
        <is>
          <t xml:space="preserve"> </t>
        </is>
      </c>
      <c r="E32" s="4" t="inlineStr">
        <is>
          <t xml:space="preserve"> </t>
        </is>
      </c>
    </row>
    <row r="33">
      <c r="A33" s="4" t="inlineStr">
        <is>
          <t>Commercial Real Estate Portfolio Segment [Member] | Individually Evaluated [Member]</t>
        </is>
      </c>
      <c r="B33" s="4" t="inlineStr">
        <is>
          <t xml:space="preserve"> </t>
        </is>
      </c>
      <c r="C33" s="4" t="inlineStr">
        <is>
          <t xml:space="preserve"> </t>
        </is>
      </c>
      <c r="D33" s="4" t="inlineStr">
        <is>
          <t xml:space="preserve"> </t>
        </is>
      </c>
      <c r="E33" s="4" t="inlineStr">
        <is>
          <t xml:space="preserve"> </t>
        </is>
      </c>
    </row>
    <row r="34">
      <c r="A34" s="4" t="inlineStr">
        <is>
          <t>Allowance for loan losses</t>
        </is>
      </c>
      <c r="B34" s="5" t="n">
        <v>47</v>
      </c>
      <c r="C34" s="5" t="n">
        <v>49</v>
      </c>
      <c r="D34" s="4" t="inlineStr">
        <is>
          <t xml:space="preserve"> </t>
        </is>
      </c>
      <c r="E34" s="4" t="inlineStr">
        <is>
          <t xml:space="preserve"> </t>
        </is>
      </c>
    </row>
    <row r="35">
      <c r="A35" s="4" t="inlineStr">
        <is>
          <t>Commercial Real Estate Portfolio Segment [Member] | Collectively Evaluated [Member]</t>
        </is>
      </c>
      <c r="B35" s="4" t="inlineStr">
        <is>
          <t xml:space="preserve"> </t>
        </is>
      </c>
      <c r="C35" s="4" t="inlineStr">
        <is>
          <t xml:space="preserve"> </t>
        </is>
      </c>
      <c r="D35" s="4" t="inlineStr">
        <is>
          <t xml:space="preserve"> </t>
        </is>
      </c>
      <c r="E35" s="4" t="inlineStr">
        <is>
          <t xml:space="preserve"> </t>
        </is>
      </c>
    </row>
    <row r="36">
      <c r="A36" s="4" t="inlineStr">
        <is>
          <t>Allowance for loan losses</t>
        </is>
      </c>
      <c r="B36" s="5" t="n">
        <v>4544</v>
      </c>
      <c r="C36" s="5" t="n">
        <v>4250</v>
      </c>
      <c r="D36" s="4" t="inlineStr">
        <is>
          <t xml:space="preserve"> </t>
        </is>
      </c>
      <c r="E36" s="4" t="inlineStr">
        <is>
          <t xml:space="preserve"> </t>
        </is>
      </c>
    </row>
    <row r="37">
      <c r="A37" s="4" t="inlineStr">
        <is>
          <t>Commercial Non Real Estate Segment [Member]</t>
        </is>
      </c>
      <c r="B37" s="4" t="inlineStr">
        <is>
          <t xml:space="preserve"> </t>
        </is>
      </c>
      <c r="C37" s="4" t="inlineStr">
        <is>
          <t xml:space="preserve"> </t>
        </is>
      </c>
      <c r="D37" s="4" t="inlineStr">
        <is>
          <t xml:space="preserve"> </t>
        </is>
      </c>
      <c r="E37" s="4" t="inlineStr">
        <is>
          <t xml:space="preserve"> </t>
        </is>
      </c>
    </row>
    <row r="38">
      <c r="A38" s="4" t="inlineStr">
        <is>
          <t>Allowance for loan losses</t>
        </is>
      </c>
      <c r="B38" s="5" t="n">
        <v>663</v>
      </c>
      <c r="C38" s="5" t="n">
        <v>655</v>
      </c>
      <c r="D38" s="5" t="n">
        <v>647</v>
      </c>
      <c r="E38" s="5" t="n">
        <v>682</v>
      </c>
    </row>
    <row r="39">
      <c r="A39" s="4" t="inlineStr">
        <is>
          <t>Loans, individually evaluated</t>
        </is>
      </c>
      <c r="B39" s="5" t="n">
        <v>0</v>
      </c>
      <c r="C39" s="5" t="n">
        <v>0</v>
      </c>
      <c r="D39" s="4" t="inlineStr">
        <is>
          <t xml:space="preserve"> </t>
        </is>
      </c>
      <c r="E39" s="4" t="inlineStr">
        <is>
          <t xml:space="preserve"> </t>
        </is>
      </c>
    </row>
    <row r="40">
      <c r="A40" s="4" t="inlineStr">
        <is>
          <t>Loans, collectively evaluated</t>
        </is>
      </c>
      <c r="B40" s="5" t="n">
        <v>53156</v>
      </c>
      <c r="C40" s="5" t="n">
        <v>51844</v>
      </c>
      <c r="D40" s="4" t="inlineStr">
        <is>
          <t xml:space="preserve"> </t>
        </is>
      </c>
      <c r="E40" s="4" t="inlineStr">
        <is>
          <t xml:space="preserve"> </t>
        </is>
      </c>
    </row>
    <row r="41">
      <c r="A41" s="4" t="inlineStr">
        <is>
          <t>Loans</t>
        </is>
      </c>
      <c r="B41" s="5" t="n">
        <v>53156</v>
      </c>
      <c r="C41" s="5" t="n">
        <v>51844</v>
      </c>
      <c r="D41" s="4" t="inlineStr">
        <is>
          <t xml:space="preserve"> </t>
        </is>
      </c>
      <c r="E41" s="4" t="inlineStr">
        <is>
          <t xml:space="preserve"> </t>
        </is>
      </c>
    </row>
    <row r="42">
      <c r="A42" s="4" t="inlineStr">
        <is>
          <t>Commercial Non Real Estate Segment [Member] | Individually Evaluated [Member]</t>
        </is>
      </c>
      <c r="B42" s="4" t="inlineStr">
        <is>
          <t xml:space="preserve"> </t>
        </is>
      </c>
      <c r="C42" s="4" t="inlineStr">
        <is>
          <t xml:space="preserve"> </t>
        </is>
      </c>
      <c r="D42" s="4" t="inlineStr">
        <is>
          <t xml:space="preserve"> </t>
        </is>
      </c>
      <c r="E42" s="4" t="inlineStr">
        <is>
          <t xml:space="preserve"> </t>
        </is>
      </c>
    </row>
    <row r="43">
      <c r="A43" s="4" t="inlineStr">
        <is>
          <t>Allowance for loan losses</t>
        </is>
      </c>
      <c r="B43" s="5" t="n">
        <v>0</v>
      </c>
      <c r="C43" s="5" t="n">
        <v>0</v>
      </c>
      <c r="D43" s="4" t="inlineStr">
        <is>
          <t xml:space="preserve"> </t>
        </is>
      </c>
      <c r="E43" s="4" t="inlineStr">
        <is>
          <t xml:space="preserve"> </t>
        </is>
      </c>
    </row>
    <row r="44">
      <c r="A44" s="4" t="inlineStr">
        <is>
          <t>Commercial Non Real Estate Segment [Member] | Collectively Evaluated [Member]</t>
        </is>
      </c>
      <c r="B44" s="4" t="inlineStr">
        <is>
          <t xml:space="preserve"> </t>
        </is>
      </c>
      <c r="C44" s="4" t="inlineStr">
        <is>
          <t xml:space="preserve"> </t>
        </is>
      </c>
      <c r="D44" s="4" t="inlineStr">
        <is>
          <t xml:space="preserve"> </t>
        </is>
      </c>
      <c r="E44" s="4" t="inlineStr">
        <is>
          <t xml:space="preserve"> </t>
        </is>
      </c>
    </row>
    <row r="45">
      <c r="A45" s="4" t="inlineStr">
        <is>
          <t>Allowance for loan losses</t>
        </is>
      </c>
      <c r="B45" s="5" t="n">
        <v>663</v>
      </c>
      <c r="C45" s="5" t="n">
        <v>655</v>
      </c>
      <c r="D45" s="4" t="inlineStr">
        <is>
          <t xml:space="preserve"> </t>
        </is>
      </c>
      <c r="E45" s="4" t="inlineStr">
        <is>
          <t xml:space="preserve"> </t>
        </is>
      </c>
    </row>
    <row r="46">
      <c r="A46" s="4" t="inlineStr">
        <is>
          <t>Public Sector and IDA Portfolio Segment [Member]</t>
        </is>
      </c>
      <c r="B46" s="4" t="inlineStr">
        <is>
          <t xml:space="preserve"> </t>
        </is>
      </c>
      <c r="C46" s="4" t="inlineStr">
        <is>
          <t xml:space="preserve"> </t>
        </is>
      </c>
      <c r="D46" s="4" t="inlineStr">
        <is>
          <t xml:space="preserve"> </t>
        </is>
      </c>
      <c r="E46" s="4" t="inlineStr">
        <is>
          <t xml:space="preserve"> </t>
        </is>
      </c>
    </row>
    <row r="47">
      <c r="A47" s="4" t="inlineStr">
        <is>
          <t>Allowance for loan losses</t>
        </is>
      </c>
      <c r="B47" s="5" t="n">
        <v>351</v>
      </c>
      <c r="C47" s="5" t="n">
        <v>336</v>
      </c>
      <c r="D47" s="5" t="n">
        <v>321</v>
      </c>
      <c r="E47" s="5" t="n">
        <v>333</v>
      </c>
    </row>
    <row r="48">
      <c r="A48" s="4" t="inlineStr">
        <is>
          <t>Loans, individually evaluated</t>
        </is>
      </c>
      <c r="B48" s="5" t="n">
        <v>0</v>
      </c>
      <c r="C48" s="5" t="n">
        <v>0</v>
      </c>
      <c r="D48" s="4" t="inlineStr">
        <is>
          <t xml:space="preserve"> </t>
        </is>
      </c>
      <c r="E48" s="4" t="inlineStr">
        <is>
          <t xml:space="preserve"> </t>
        </is>
      </c>
    </row>
    <row r="49">
      <c r="A49" s="4" t="inlineStr">
        <is>
          <t>Loans, collectively evaluated</t>
        </is>
      </c>
      <c r="B49" s="5" t="n">
        <v>56981</v>
      </c>
      <c r="C49" s="5" t="n">
        <v>57171</v>
      </c>
      <c r="D49" s="4" t="inlineStr">
        <is>
          <t xml:space="preserve"> </t>
        </is>
      </c>
      <c r="E49" s="4" t="inlineStr">
        <is>
          <t xml:space="preserve"> </t>
        </is>
      </c>
    </row>
    <row r="50">
      <c r="A50" s="4" t="inlineStr">
        <is>
          <t>Loans</t>
        </is>
      </c>
      <c r="B50" s="5" t="n">
        <v>56981</v>
      </c>
      <c r="C50" s="5" t="n">
        <v>57171</v>
      </c>
      <c r="D50" s="4" t="inlineStr">
        <is>
          <t xml:space="preserve"> </t>
        </is>
      </c>
      <c r="E50" s="4" t="inlineStr">
        <is>
          <t xml:space="preserve"> </t>
        </is>
      </c>
    </row>
    <row r="51">
      <c r="A51" s="4" t="inlineStr">
        <is>
          <t>Public Sector and IDA Portfolio Segment [Member] | Individually Evaluated [Member]</t>
        </is>
      </c>
      <c r="B51" s="4" t="inlineStr">
        <is>
          <t xml:space="preserve"> </t>
        </is>
      </c>
      <c r="C51" s="4" t="inlineStr">
        <is>
          <t xml:space="preserve"> </t>
        </is>
      </c>
      <c r="D51" s="4" t="inlineStr">
        <is>
          <t xml:space="preserve"> </t>
        </is>
      </c>
      <c r="E51" s="4" t="inlineStr">
        <is>
          <t xml:space="preserve"> </t>
        </is>
      </c>
    </row>
    <row r="52">
      <c r="A52" s="4" t="inlineStr">
        <is>
          <t>Allowance for loan losses</t>
        </is>
      </c>
      <c r="B52" s="5" t="n">
        <v>0</v>
      </c>
      <c r="C52" s="5" t="n">
        <v>0</v>
      </c>
      <c r="D52" s="4" t="inlineStr">
        <is>
          <t xml:space="preserve"> </t>
        </is>
      </c>
      <c r="E52" s="4" t="inlineStr">
        <is>
          <t xml:space="preserve"> </t>
        </is>
      </c>
    </row>
    <row r="53">
      <c r="A53" s="4" t="inlineStr">
        <is>
          <t>Public Sector and IDA Portfolio Segment [Member] | Collectively Evaluated [Member]</t>
        </is>
      </c>
      <c r="B53" s="4" t="inlineStr">
        <is>
          <t xml:space="preserve"> </t>
        </is>
      </c>
      <c r="C53" s="4" t="inlineStr">
        <is>
          <t xml:space="preserve"> </t>
        </is>
      </c>
      <c r="D53" s="4" t="inlineStr">
        <is>
          <t xml:space="preserve"> </t>
        </is>
      </c>
      <c r="E53" s="4" t="inlineStr">
        <is>
          <t xml:space="preserve"> </t>
        </is>
      </c>
    </row>
    <row r="54">
      <c r="A54" s="4" t="inlineStr">
        <is>
          <t>Allowance for loan losses</t>
        </is>
      </c>
      <c r="B54" s="5" t="n">
        <v>351</v>
      </c>
      <c r="C54" s="5" t="n">
        <v>336</v>
      </c>
      <c r="D54" s="4" t="inlineStr">
        <is>
          <t xml:space="preserve"> </t>
        </is>
      </c>
      <c r="E54" s="4" t="inlineStr">
        <is>
          <t xml:space="preserve"> </t>
        </is>
      </c>
    </row>
    <row r="55">
      <c r="A55" s="4" t="inlineStr">
        <is>
          <t>Consumer Non Real Estate Portfolio Segment [Member]</t>
        </is>
      </c>
      <c r="B55" s="4" t="inlineStr">
        <is>
          <t xml:space="preserve"> </t>
        </is>
      </c>
      <c r="C55" s="4" t="inlineStr">
        <is>
          <t xml:space="preserve"> </t>
        </is>
      </c>
      <c r="D55" s="4" t="inlineStr">
        <is>
          <t xml:space="preserve"> </t>
        </is>
      </c>
      <c r="E55" s="4" t="inlineStr">
        <is>
          <t xml:space="preserve"> </t>
        </is>
      </c>
    </row>
    <row r="56">
      <c r="A56" s="4" t="inlineStr">
        <is>
          <t>Allowance for loan losses</t>
        </is>
      </c>
      <c r="B56" s="5" t="n">
        <v>629</v>
      </c>
      <c r="C56" s="5" t="n">
        <v>648</v>
      </c>
      <c r="D56" s="5" t="n">
        <v>533</v>
      </c>
      <c r="E56" s="5" t="n">
        <v>583</v>
      </c>
    </row>
    <row r="57">
      <c r="A57" s="4" t="inlineStr">
        <is>
          <t>Loans, individually evaluated</t>
        </is>
      </c>
      <c r="B57" s="5" t="n">
        <v>0</v>
      </c>
      <c r="C57" s="5" t="n">
        <v>0</v>
      </c>
      <c r="D57" s="4" t="inlineStr">
        <is>
          <t xml:space="preserve"> </t>
        </is>
      </c>
      <c r="E57" s="4" t="inlineStr">
        <is>
          <t xml:space="preserve"> </t>
        </is>
      </c>
    </row>
    <row r="58">
      <c r="A58" s="4" t="inlineStr">
        <is>
          <t>Loans, collectively evaluated</t>
        </is>
      </c>
      <c r="B58" s="5" t="n">
        <v>42205</v>
      </c>
      <c r="C58" s="5" t="n">
        <v>42867</v>
      </c>
      <c r="D58" s="4" t="inlineStr">
        <is>
          <t xml:space="preserve"> </t>
        </is>
      </c>
      <c r="E58" s="4" t="inlineStr">
        <is>
          <t xml:space="preserve"> </t>
        </is>
      </c>
    </row>
    <row r="59">
      <c r="A59" s="4" t="inlineStr">
        <is>
          <t>Loans</t>
        </is>
      </c>
      <c r="B59" s="5" t="n">
        <v>42205</v>
      </c>
      <c r="C59" s="5" t="n">
        <v>42867</v>
      </c>
      <c r="D59" s="4" t="inlineStr">
        <is>
          <t xml:space="preserve"> </t>
        </is>
      </c>
      <c r="E59" s="4" t="inlineStr">
        <is>
          <t xml:space="preserve"> </t>
        </is>
      </c>
    </row>
    <row r="60">
      <c r="A60" s="4" t="inlineStr">
        <is>
          <t>Consumer Non Real Estate Portfolio Segment [Member] | Individually Evaluated [Member]</t>
        </is>
      </c>
      <c r="B60" s="4" t="inlineStr">
        <is>
          <t xml:space="preserve"> </t>
        </is>
      </c>
      <c r="C60" s="4" t="inlineStr">
        <is>
          <t xml:space="preserve"> </t>
        </is>
      </c>
      <c r="D60" s="4" t="inlineStr">
        <is>
          <t xml:space="preserve"> </t>
        </is>
      </c>
      <c r="E60" s="4" t="inlineStr">
        <is>
          <t xml:space="preserve"> </t>
        </is>
      </c>
    </row>
    <row r="61">
      <c r="A61" s="4" t="inlineStr">
        <is>
          <t>Allowance for loan losses</t>
        </is>
      </c>
      <c r="B61" s="5" t="n">
        <v>0</v>
      </c>
      <c r="C61" s="5" t="n">
        <v>0</v>
      </c>
      <c r="D61" s="4" t="inlineStr">
        <is>
          <t xml:space="preserve"> </t>
        </is>
      </c>
      <c r="E61" s="4" t="inlineStr">
        <is>
          <t xml:space="preserve"> </t>
        </is>
      </c>
    </row>
    <row r="62">
      <c r="A62" s="4" t="inlineStr">
        <is>
          <t>Consumer Non Real Estate Portfolio Segment [Member] | Collectively Evaluated [Member]</t>
        </is>
      </c>
      <c r="B62" s="4" t="inlineStr">
        <is>
          <t xml:space="preserve"> </t>
        </is>
      </c>
      <c r="C62" s="4" t="inlineStr">
        <is>
          <t xml:space="preserve"> </t>
        </is>
      </c>
      <c r="D62" s="4" t="inlineStr">
        <is>
          <t xml:space="preserve"> </t>
        </is>
      </c>
      <c r="E62" s="4" t="inlineStr">
        <is>
          <t xml:space="preserve"> </t>
        </is>
      </c>
    </row>
    <row r="63">
      <c r="A63" s="4" t="inlineStr">
        <is>
          <t>Allowance for loan losses</t>
        </is>
      </c>
      <c r="B63" s="5" t="n">
        <v>629</v>
      </c>
      <c r="C63" s="5" t="n">
        <v>648</v>
      </c>
      <c r="D63" s="4" t="inlineStr">
        <is>
          <t xml:space="preserve"> </t>
        </is>
      </c>
      <c r="E63" s="4" t="inlineStr">
        <is>
          <t xml:space="preserve"> </t>
        </is>
      </c>
    </row>
    <row r="64">
      <c r="A64" s="4" t="inlineStr">
        <is>
          <t>Unallocated Financing Receivables [Member]</t>
        </is>
      </c>
      <c r="B64" s="4" t="inlineStr">
        <is>
          <t xml:space="preserve"> </t>
        </is>
      </c>
      <c r="C64" s="4" t="inlineStr">
        <is>
          <t xml:space="preserve"> </t>
        </is>
      </c>
      <c r="D64" s="4" t="inlineStr">
        <is>
          <t xml:space="preserve"> </t>
        </is>
      </c>
      <c r="E64" s="4" t="inlineStr">
        <is>
          <t xml:space="preserve"> </t>
        </is>
      </c>
    </row>
    <row r="65">
      <c r="A65" s="4" t="inlineStr">
        <is>
          <t>Allowance for loan losses</t>
        </is>
      </c>
      <c r="B65" s="5" t="n">
        <v>35</v>
      </c>
      <c r="C65" s="5" t="n">
        <v>50</v>
      </c>
      <c r="D65" s="6" t="n">
        <v>381</v>
      </c>
      <c r="E65" s="6" t="n">
        <v>350</v>
      </c>
    </row>
    <row r="66">
      <c r="A66" s="4" t="inlineStr">
        <is>
          <t>Unallocated Financing Receivables [Member] | Individually Evaluated [Member]</t>
        </is>
      </c>
      <c r="B66" s="4" t="inlineStr">
        <is>
          <t xml:space="preserve"> </t>
        </is>
      </c>
      <c r="C66" s="4" t="inlineStr">
        <is>
          <t xml:space="preserve"> </t>
        </is>
      </c>
      <c r="D66" s="4" t="inlineStr">
        <is>
          <t xml:space="preserve"> </t>
        </is>
      </c>
      <c r="E66" s="4" t="inlineStr">
        <is>
          <t xml:space="preserve"> </t>
        </is>
      </c>
    </row>
    <row r="67">
      <c r="A67" s="4" t="inlineStr">
        <is>
          <t>Allowance for loan losses</t>
        </is>
      </c>
      <c r="B67" s="5" t="n">
        <v>0</v>
      </c>
      <c r="C67" s="5" t="n">
        <v>0</v>
      </c>
      <c r="D67" s="4" t="inlineStr">
        <is>
          <t xml:space="preserve"> </t>
        </is>
      </c>
      <c r="E67" s="4" t="inlineStr">
        <is>
          <t xml:space="preserve"> </t>
        </is>
      </c>
    </row>
    <row r="68">
      <c r="A68" s="4" t="inlineStr">
        <is>
          <t>Unallocated Financing Receivables [Member] | Collectively Evaluated [Member]</t>
        </is>
      </c>
      <c r="B68" s="4" t="inlineStr">
        <is>
          <t xml:space="preserve"> </t>
        </is>
      </c>
      <c r="C68" s="4" t="inlineStr">
        <is>
          <t xml:space="preserve"> </t>
        </is>
      </c>
      <c r="D68" s="4" t="inlineStr">
        <is>
          <t xml:space="preserve"> </t>
        </is>
      </c>
      <c r="E68" s="4" t="inlineStr">
        <is>
          <t xml:space="preserve"> </t>
        </is>
      </c>
    </row>
    <row r="69">
      <c r="A69" s="4" t="inlineStr">
        <is>
          <t>Allowance for loan losses</t>
        </is>
      </c>
      <c r="B69" s="6" t="n">
        <v>35</v>
      </c>
      <c r="C69" s="6" t="n">
        <v>50</v>
      </c>
      <c r="D69" s="4" t="inlineStr">
        <is>
          <t xml:space="preserve"> </t>
        </is>
      </c>
      <c r="E6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Credit Losses - Details of the Collateral Dependent Loan (Details) - USD ($) $ in Thousands</t>
        </is>
      </c>
      <c r="B1" s="2" t="inlineStr">
        <is>
          <t>Mar. 31, 2025</t>
        </is>
      </c>
      <c r="C1" s="2" t="inlineStr">
        <is>
          <t>Dec. 31, 2024</t>
        </is>
      </c>
      <c r="D1" s="2" t="inlineStr">
        <is>
          <t>Mar. 31, 2024</t>
        </is>
      </c>
      <c r="E1" s="2" t="inlineStr">
        <is>
          <t>Dec. 31, 2023</t>
        </is>
      </c>
    </row>
    <row r="2">
      <c r="A2" s="4" t="inlineStr">
        <is>
          <t>Related allowance</t>
        </is>
      </c>
      <c r="B2" s="6" t="n">
        <v>10490</v>
      </c>
      <c r="C2" s="6" t="n">
        <v>10262</v>
      </c>
      <c r="D2" s="6" t="n">
        <v>9055</v>
      </c>
      <c r="E2" s="6" t="n">
        <v>9094</v>
      </c>
    </row>
    <row r="3">
      <c r="A3" s="4" t="inlineStr">
        <is>
          <t>Collateral Pledged [Member]</t>
        </is>
      </c>
      <c r="B3" s="4" t="inlineStr">
        <is>
          <t xml:space="preserve"> </t>
        </is>
      </c>
      <c r="C3" s="4" t="inlineStr">
        <is>
          <t xml:space="preserve"> </t>
        </is>
      </c>
      <c r="D3" s="4" t="inlineStr">
        <is>
          <t xml:space="preserve"> </t>
        </is>
      </c>
      <c r="E3" s="4" t="inlineStr">
        <is>
          <t xml:space="preserve"> </t>
        </is>
      </c>
    </row>
    <row r="4">
      <c r="A4" s="4" t="inlineStr">
        <is>
          <t>Total Loans</t>
        </is>
      </c>
      <c r="B4" s="5" t="n">
        <v>8999</v>
      </c>
      <c r="C4" s="5" t="n">
        <v>9259</v>
      </c>
      <c r="D4" s="4" t="inlineStr">
        <is>
          <t xml:space="preserve"> </t>
        </is>
      </c>
      <c r="E4" s="4" t="inlineStr">
        <is>
          <t xml:space="preserve"> </t>
        </is>
      </c>
    </row>
    <row r="5">
      <c r="A5" s="4" t="inlineStr">
        <is>
          <t>Related allowance</t>
        </is>
      </c>
      <c r="B5" s="5" t="n">
        <v>0</v>
      </c>
      <c r="C5" s="5" t="n">
        <v>0</v>
      </c>
      <c r="D5" s="4" t="inlineStr">
        <is>
          <t xml:space="preserve"> </t>
        </is>
      </c>
      <c r="E5" s="4" t="inlineStr">
        <is>
          <t xml:space="preserve"> </t>
        </is>
      </c>
    </row>
    <row r="6">
      <c r="A6" s="4" t="inlineStr">
        <is>
          <t>Consumer Real Estate Portfolio Segment [Member]</t>
        </is>
      </c>
      <c r="B6" s="4" t="inlineStr">
        <is>
          <t xml:space="preserve"> </t>
        </is>
      </c>
      <c r="C6" s="4" t="inlineStr">
        <is>
          <t xml:space="preserve"> </t>
        </is>
      </c>
      <c r="D6" s="4" t="inlineStr">
        <is>
          <t xml:space="preserve"> </t>
        </is>
      </c>
      <c r="E6" s="4" t="inlineStr">
        <is>
          <t xml:space="preserve"> </t>
        </is>
      </c>
    </row>
    <row r="7">
      <c r="A7" s="4" t="inlineStr">
        <is>
          <t>Related allowance</t>
        </is>
      </c>
      <c r="B7" s="5" t="n">
        <v>3891</v>
      </c>
      <c r="C7" s="5" t="n">
        <v>3926</v>
      </c>
      <c r="D7" s="5" t="n">
        <v>2968</v>
      </c>
      <c r="E7" s="5" t="n">
        <v>3162</v>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row>
    <row r="9">
      <c r="A9" s="4" t="inlineStr">
        <is>
          <t>Related allowance</t>
        </is>
      </c>
      <c r="B9" s="5" t="n">
        <v>4591</v>
      </c>
      <c r="C9" s="5" t="n">
        <v>4299</v>
      </c>
      <c r="D9" s="6" t="n">
        <v>3856</v>
      </c>
      <c r="E9" s="6" t="n">
        <v>3576</v>
      </c>
    </row>
    <row r="10">
      <c r="A10" s="4" t="inlineStr">
        <is>
          <t>Commercial Real Estate Portfolio Segment [Member] | Collateral Pledged [Member]</t>
        </is>
      </c>
      <c r="B10" s="4" t="inlineStr">
        <is>
          <t xml:space="preserve"> </t>
        </is>
      </c>
      <c r="C10" s="4" t="inlineStr">
        <is>
          <t xml:space="preserve"> </t>
        </is>
      </c>
      <c r="D10" s="4" t="inlineStr">
        <is>
          <t xml:space="preserve"> </t>
        </is>
      </c>
      <c r="E10" s="4" t="inlineStr">
        <is>
          <t xml:space="preserve"> </t>
        </is>
      </c>
    </row>
    <row r="11">
      <c r="A11" s="4" t="inlineStr">
        <is>
          <t>Total Loans</t>
        </is>
      </c>
      <c r="B11" s="5" t="n">
        <v>8999</v>
      </c>
      <c r="C11" s="5" t="n">
        <v>9259</v>
      </c>
      <c r="D11" s="4" t="inlineStr">
        <is>
          <t xml:space="preserve"> </t>
        </is>
      </c>
      <c r="E11" s="4" t="inlineStr">
        <is>
          <t xml:space="preserve"> </t>
        </is>
      </c>
    </row>
    <row r="12">
      <c r="A12" s="4" t="inlineStr">
        <is>
          <t>Commercial Real Estate Portfolio Segment [Member] | Commercial Real Estate, Owner Occupied [Member] | Collateral Pledged [Member]</t>
        </is>
      </c>
      <c r="B12" s="4" t="inlineStr">
        <is>
          <t xml:space="preserve"> </t>
        </is>
      </c>
      <c r="C12" s="4" t="inlineStr">
        <is>
          <t xml:space="preserve"> </t>
        </is>
      </c>
      <c r="D12" s="4" t="inlineStr">
        <is>
          <t xml:space="preserve"> </t>
        </is>
      </c>
      <c r="E12" s="4" t="inlineStr">
        <is>
          <t xml:space="preserve"> </t>
        </is>
      </c>
    </row>
    <row r="13">
      <c r="A13" s="4" t="inlineStr">
        <is>
          <t>Total Loans</t>
        </is>
      </c>
      <c r="B13" s="5" t="n">
        <v>8313</v>
      </c>
      <c r="C13" s="5" t="n">
        <v>8387</v>
      </c>
      <c r="D13" s="4" t="inlineStr">
        <is>
          <t xml:space="preserve"> </t>
        </is>
      </c>
      <c r="E13" s="4" t="inlineStr">
        <is>
          <t xml:space="preserve"> </t>
        </is>
      </c>
    </row>
    <row r="14">
      <c r="A14" s="4" t="inlineStr">
        <is>
          <t>Related allowance</t>
        </is>
      </c>
      <c r="B14" s="5" t="n">
        <v>0</v>
      </c>
      <c r="C14" s="5" t="n">
        <v>0</v>
      </c>
      <c r="D14" s="4" t="inlineStr">
        <is>
          <t xml:space="preserve"> </t>
        </is>
      </c>
      <c r="E14" s="4" t="inlineStr">
        <is>
          <t xml:space="preserve"> </t>
        </is>
      </c>
    </row>
    <row r="15">
      <c r="A15" s="4" t="inlineStr">
        <is>
          <t>Commercial Real Estate Portfolio Segment [Member] | Commercial Real Estate Other [Member] | Collateral Pledged [Member]</t>
        </is>
      </c>
      <c r="B15" s="4" t="inlineStr">
        <is>
          <t xml:space="preserve"> </t>
        </is>
      </c>
      <c r="C15" s="4" t="inlineStr">
        <is>
          <t xml:space="preserve"> </t>
        </is>
      </c>
      <c r="D15" s="4" t="inlineStr">
        <is>
          <t xml:space="preserve"> </t>
        </is>
      </c>
      <c r="E15" s="4" t="inlineStr">
        <is>
          <t xml:space="preserve"> </t>
        </is>
      </c>
    </row>
    <row r="16">
      <c r="A16" s="4" t="inlineStr">
        <is>
          <t>Total Loans</t>
        </is>
      </c>
      <c r="B16" s="5" t="n">
        <v>686</v>
      </c>
      <c r="C16" s="5" t="n">
        <v>872</v>
      </c>
      <c r="D16" s="4" t="inlineStr">
        <is>
          <t xml:space="preserve"> </t>
        </is>
      </c>
      <c r="E16" s="4" t="inlineStr">
        <is>
          <t xml:space="preserve"> </t>
        </is>
      </c>
    </row>
    <row r="17">
      <c r="A17" s="4" t="inlineStr">
        <is>
          <t>Related allowance</t>
        </is>
      </c>
      <c r="B17" s="6" t="n">
        <v>0</v>
      </c>
      <c r="C17" s="6" t="n">
        <v>0</v>
      </c>
      <c r="D17" s="4" t="inlineStr">
        <is>
          <t xml:space="preserve"> </t>
        </is>
      </c>
      <c r="E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and Allowance for Credit Losses - Loans by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Originated more than five years prior</t>
        </is>
      </c>
      <c r="B3" s="6" t="n">
        <v>373533</v>
      </c>
      <c r="C3" s="4" t="inlineStr">
        <is>
          <t xml:space="preserve"> </t>
        </is>
      </c>
      <c r="D3" s="6" t="n">
        <v>295767</v>
      </c>
    </row>
    <row r="4">
      <c r="A4" s="4" t="inlineStr">
        <is>
          <t>Originated five years prior</t>
        </is>
      </c>
      <c r="B4" s="5" t="n">
        <v>173772</v>
      </c>
      <c r="C4" s="4" t="inlineStr">
        <is>
          <t xml:space="preserve"> </t>
        </is>
      </c>
      <c r="D4" s="5" t="n">
        <v>87156</v>
      </c>
    </row>
    <row r="5">
      <c r="A5" s="4" t="inlineStr">
        <is>
          <t>Originated four years prior</t>
        </is>
      </c>
      <c r="B5" s="5" t="n">
        <v>169738</v>
      </c>
      <c r="C5" s="4" t="inlineStr">
        <is>
          <t xml:space="preserve"> </t>
        </is>
      </c>
      <c r="D5" s="5" t="n">
        <v>47892</v>
      </c>
    </row>
    <row r="6">
      <c r="A6" s="4" t="inlineStr">
        <is>
          <t>Originated three years prior</t>
        </is>
      </c>
      <c r="B6" s="5" t="n">
        <v>98309</v>
      </c>
      <c r="C6" s="4" t="inlineStr">
        <is>
          <t xml:space="preserve"> </t>
        </is>
      </c>
      <c r="D6" s="5" t="n">
        <v>188187</v>
      </c>
    </row>
    <row r="7">
      <c r="A7" s="4" t="inlineStr">
        <is>
          <t>Originated two years prior</t>
        </is>
      </c>
      <c r="B7" s="5" t="n">
        <v>85802</v>
      </c>
      <c r="C7" s="4" t="inlineStr">
        <is>
          <t xml:space="preserve"> </t>
        </is>
      </c>
      <c r="D7" s="5" t="n">
        <v>152982</v>
      </c>
    </row>
    <row r="8">
      <c r="A8" s="4" t="inlineStr">
        <is>
          <t>Originated current year</t>
        </is>
      </c>
      <c r="B8" s="5" t="n">
        <v>41550</v>
      </c>
      <c r="C8" s="4" t="inlineStr">
        <is>
          <t xml:space="preserve"> </t>
        </is>
      </c>
      <c r="D8" s="5" t="n">
        <v>90857</v>
      </c>
    </row>
    <row r="9">
      <c r="A9" s="4" t="inlineStr">
        <is>
          <t>Revolving</t>
        </is>
      </c>
      <c r="B9" s="5" t="n">
        <v>61201</v>
      </c>
      <c r="C9" s="4" t="inlineStr">
        <is>
          <t xml:space="preserve"> </t>
        </is>
      </c>
      <c r="D9" s="5" t="n">
        <v>41032</v>
      </c>
    </row>
    <row r="10">
      <c r="A10" s="4" t="inlineStr">
        <is>
          <t>Revolving loans converted to term</t>
        </is>
      </c>
      <c r="B10" s="5" t="n">
        <v>0</v>
      </c>
      <c r="C10" s="4" t="inlineStr">
        <is>
          <t xml:space="preserve"> </t>
        </is>
      </c>
      <c r="D10" s="5" t="n">
        <v>113</v>
      </c>
    </row>
    <row r="11">
      <c r="A11" s="4" t="inlineStr">
        <is>
          <t>Gross loans</t>
        </is>
      </c>
      <c r="B11" s="5" t="n">
        <v>1003905</v>
      </c>
      <c r="C11" s="4" t="inlineStr">
        <is>
          <t xml:space="preserve"> </t>
        </is>
      </c>
      <c r="D11" s="5" t="n">
        <v>988613</v>
      </c>
    </row>
    <row r="12">
      <c r="A12" s="4" t="inlineStr">
        <is>
          <t>Originated more than five years prior, write-offs</t>
        </is>
      </c>
      <c r="B12" s="5" t="n">
        <v>3</v>
      </c>
      <c r="C12" s="4" t="inlineStr">
        <is>
          <t xml:space="preserve"> </t>
        </is>
      </c>
      <c r="D12" s="5" t="n">
        <v>125</v>
      </c>
    </row>
    <row r="13">
      <c r="A13" s="4" t="inlineStr">
        <is>
          <t>Originated five years prior, write offs</t>
        </is>
      </c>
      <c r="B13" s="5" t="n">
        <v>0</v>
      </c>
      <c r="C13" s="4" t="inlineStr">
        <is>
          <t xml:space="preserve"> </t>
        </is>
      </c>
      <c r="D13" s="5" t="n">
        <v>4</v>
      </c>
    </row>
    <row r="14">
      <c r="A14" s="4" t="inlineStr">
        <is>
          <t>Originated four years prior, write offs</t>
        </is>
      </c>
      <c r="B14" s="5" t="n">
        <v>6</v>
      </c>
      <c r="C14" s="4" t="inlineStr">
        <is>
          <t xml:space="preserve"> </t>
        </is>
      </c>
      <c r="D14" s="5" t="n">
        <v>21</v>
      </c>
    </row>
    <row r="15">
      <c r="A15" s="4" t="inlineStr">
        <is>
          <t>Originated three years prior, write offs</t>
        </is>
      </c>
      <c r="B15" s="5" t="n">
        <v>20</v>
      </c>
      <c r="C15" s="4" t="inlineStr">
        <is>
          <t xml:space="preserve"> </t>
        </is>
      </c>
      <c r="D15" s="5" t="n">
        <v>33</v>
      </c>
    </row>
    <row r="16">
      <c r="A16" s="4" t="inlineStr">
        <is>
          <t>YTD gross charge-offs</t>
        </is>
      </c>
      <c r="B16" s="5" t="n">
        <v>45</v>
      </c>
      <c r="C16" s="4" t="inlineStr">
        <is>
          <t xml:space="preserve"> </t>
        </is>
      </c>
      <c r="D16" s="5" t="n">
        <v>110</v>
      </c>
    </row>
    <row r="17">
      <c r="A17" s="4" t="inlineStr">
        <is>
          <t>Originated current year, write offs</t>
        </is>
      </c>
      <c r="B17" s="5" t="n">
        <v>27</v>
      </c>
      <c r="C17" s="4" t="inlineStr">
        <is>
          <t xml:space="preserve"> </t>
        </is>
      </c>
      <c r="D17" s="5" t="n">
        <v>154</v>
      </c>
    </row>
    <row r="18">
      <c r="A18" s="4" t="inlineStr">
        <is>
          <t>Revolving, write offs</t>
        </is>
      </c>
      <c r="B18" s="5" t="n">
        <v>11</v>
      </c>
      <c r="C18" s="4" t="inlineStr">
        <is>
          <t xml:space="preserve"> </t>
        </is>
      </c>
      <c r="D18" s="5" t="n">
        <v>72</v>
      </c>
    </row>
    <row r="19">
      <c r="A19" s="4" t="inlineStr">
        <is>
          <t>Revolving loans converted to term, write offs</t>
        </is>
      </c>
      <c r="B19" s="5" t="n">
        <v>0</v>
      </c>
      <c r="C19" s="4" t="inlineStr">
        <is>
          <t xml:space="preserve"> </t>
        </is>
      </c>
      <c r="D19" s="5" t="n">
        <v>0</v>
      </c>
    </row>
    <row r="20">
      <c r="A20" s="4" t="inlineStr">
        <is>
          <t>Loans charged against the allowance for credit losses</t>
        </is>
      </c>
      <c r="B20" s="5" t="n">
        <v>112</v>
      </c>
      <c r="C20" s="6" t="n">
        <v>109</v>
      </c>
      <c r="D20" s="5" t="n">
        <v>519</v>
      </c>
    </row>
    <row r="21">
      <c r="A21" s="4" t="inlineStr">
        <is>
          <t>Pass [Member]</t>
        </is>
      </c>
      <c r="B21" s="4" t="inlineStr">
        <is>
          <t xml:space="preserve"> </t>
        </is>
      </c>
      <c r="C21" s="4" t="inlineStr">
        <is>
          <t xml:space="preserve"> </t>
        </is>
      </c>
      <c r="D21" s="4" t="inlineStr">
        <is>
          <t xml:space="preserve"> </t>
        </is>
      </c>
    </row>
    <row r="22">
      <c r="A22" s="4" t="inlineStr">
        <is>
          <t>Originated more than five years prior</t>
        </is>
      </c>
      <c r="B22" s="5" t="n">
        <v>362549</v>
      </c>
      <c r="C22" s="4" t="inlineStr">
        <is>
          <t xml:space="preserve"> </t>
        </is>
      </c>
      <c r="D22" s="5" t="n">
        <v>284932</v>
      </c>
    </row>
    <row r="23">
      <c r="A23" s="4" t="inlineStr">
        <is>
          <t>Originated five years prior</t>
        </is>
      </c>
      <c r="B23" s="5" t="n">
        <v>173768</v>
      </c>
      <c r="C23" s="4" t="inlineStr">
        <is>
          <t xml:space="preserve"> </t>
        </is>
      </c>
      <c r="D23" s="5" t="n">
        <v>177149</v>
      </c>
    </row>
    <row r="24">
      <c r="A24" s="4" t="inlineStr">
        <is>
          <t>Originated four years prior</t>
        </is>
      </c>
      <c r="B24" s="5" t="n">
        <v>169600</v>
      </c>
      <c r="C24" s="4" t="inlineStr">
        <is>
          <t xml:space="preserve"> </t>
        </is>
      </c>
      <c r="D24" s="5" t="n">
        <v>89889</v>
      </c>
    </row>
    <row r="25">
      <c r="A25" s="4" t="inlineStr">
        <is>
          <t>Originated three years prior</t>
        </is>
      </c>
      <c r="B25" s="5" t="n">
        <v>98164</v>
      </c>
      <c r="C25" s="4" t="inlineStr">
        <is>
          <t xml:space="preserve"> </t>
        </is>
      </c>
      <c r="D25" s="5" t="n">
        <v>173539</v>
      </c>
    </row>
    <row r="26">
      <c r="A26" s="4" t="inlineStr">
        <is>
          <t>Originated two years prior</t>
        </is>
      </c>
      <c r="B26" s="5" t="n">
        <v>85786</v>
      </c>
      <c r="C26" s="4" t="inlineStr">
        <is>
          <t xml:space="preserve"> </t>
        </is>
      </c>
      <c r="D26" s="5" t="n">
        <v>100644</v>
      </c>
    </row>
    <row r="27">
      <c r="A27" s="4" t="inlineStr">
        <is>
          <t>Originated current year</t>
        </is>
      </c>
      <c r="B27" s="5" t="n">
        <v>41545</v>
      </c>
      <c r="C27" s="4" t="inlineStr">
        <is>
          <t xml:space="preserve"> </t>
        </is>
      </c>
      <c r="D27" s="5" t="n">
        <v>87868</v>
      </c>
    </row>
    <row r="28">
      <c r="A28" s="4" t="inlineStr">
        <is>
          <t>Revolving</t>
        </is>
      </c>
      <c r="B28" s="5" t="n">
        <v>61097</v>
      </c>
      <c r="C28" s="4" t="inlineStr">
        <is>
          <t xml:space="preserve"> </t>
        </is>
      </c>
      <c r="D28" s="5" t="n">
        <v>58499</v>
      </c>
    </row>
    <row r="29">
      <c r="A29" s="4" t="inlineStr">
        <is>
          <t>Revolving loans converted to term</t>
        </is>
      </c>
      <c r="B29" s="5" t="n">
        <v>0</v>
      </c>
      <c r="C29" s="4" t="inlineStr">
        <is>
          <t xml:space="preserve"> </t>
        </is>
      </c>
      <c r="D29" s="5" t="n">
        <v>4087</v>
      </c>
    </row>
    <row r="30">
      <c r="A30" s="4" t="inlineStr">
        <is>
          <t>Gross loans</t>
        </is>
      </c>
      <c r="B30" s="5" t="n">
        <v>992509</v>
      </c>
      <c r="C30" s="4" t="inlineStr">
        <is>
          <t xml:space="preserve"> </t>
        </is>
      </c>
      <c r="D30" s="5" t="n">
        <v>976607</v>
      </c>
    </row>
    <row r="31">
      <c r="A31" s="4" t="inlineStr">
        <is>
          <t>Special Mention [Member]</t>
        </is>
      </c>
      <c r="B31" s="4" t="inlineStr">
        <is>
          <t xml:space="preserve"> </t>
        </is>
      </c>
      <c r="C31" s="4" t="inlineStr">
        <is>
          <t xml:space="preserve"> </t>
        </is>
      </c>
      <c r="D31" s="4" t="inlineStr">
        <is>
          <t xml:space="preserve"> </t>
        </is>
      </c>
    </row>
    <row r="32">
      <c r="A32" s="4" t="inlineStr">
        <is>
          <t>Originated more than five years prior</t>
        </is>
      </c>
      <c r="B32" s="5" t="n">
        <v>6708</v>
      </c>
      <c r="C32" s="4" t="inlineStr">
        <is>
          <t xml:space="preserve"> </t>
        </is>
      </c>
      <c r="D32" s="5" t="n">
        <v>6742</v>
      </c>
    </row>
    <row r="33">
      <c r="A33" s="4" t="inlineStr">
        <is>
          <t>Originated five years prior</t>
        </is>
      </c>
      <c r="B33" s="5" t="n">
        <v>1</v>
      </c>
      <c r="C33" s="4" t="inlineStr">
        <is>
          <t xml:space="preserve"> </t>
        </is>
      </c>
      <c r="D33" s="5" t="n">
        <v>1</v>
      </c>
    </row>
    <row r="34">
      <c r="A34" s="4" t="inlineStr">
        <is>
          <t>Originated four years prior</t>
        </is>
      </c>
      <c r="B34" s="5" t="n">
        <v>136</v>
      </c>
      <c r="C34" s="4" t="inlineStr">
        <is>
          <t xml:space="preserve"> </t>
        </is>
      </c>
      <c r="D34" s="5" t="n">
        <v>0</v>
      </c>
    </row>
    <row r="35">
      <c r="A35" s="4" t="inlineStr">
        <is>
          <t>Originated three years prior</t>
        </is>
      </c>
      <c r="B35" s="5" t="n">
        <v>4</v>
      </c>
      <c r="C35" s="4" t="inlineStr">
        <is>
          <t xml:space="preserve"> </t>
        </is>
      </c>
      <c r="D35" s="5" t="n">
        <v>138</v>
      </c>
    </row>
    <row r="36">
      <c r="A36" s="4" t="inlineStr">
        <is>
          <t>Originated two years prior</t>
        </is>
      </c>
      <c r="B36" s="5" t="n">
        <v>8</v>
      </c>
      <c r="C36" s="4" t="inlineStr">
        <is>
          <t xml:space="preserve"> </t>
        </is>
      </c>
      <c r="D36" s="5" t="n">
        <v>4</v>
      </c>
    </row>
    <row r="37">
      <c r="A37" s="4" t="inlineStr">
        <is>
          <t>Originated current year</t>
        </is>
      </c>
      <c r="B37" s="5" t="n">
        <v>5</v>
      </c>
      <c r="C37" s="4" t="inlineStr">
        <is>
          <t xml:space="preserve"> </t>
        </is>
      </c>
      <c r="D37" s="5" t="n">
        <v>9</v>
      </c>
    </row>
    <row r="38">
      <c r="A38" s="4" t="inlineStr">
        <is>
          <t>Revolving</t>
        </is>
      </c>
      <c r="B38" s="5" t="n">
        <v>96</v>
      </c>
      <c r="C38" s="4" t="inlineStr">
        <is>
          <t xml:space="preserve"> </t>
        </is>
      </c>
      <c r="D38" s="5" t="n">
        <v>0</v>
      </c>
    </row>
    <row r="39">
      <c r="A39" s="4" t="inlineStr">
        <is>
          <t>Revolving loans converted to term</t>
        </is>
      </c>
      <c r="B39" s="5" t="n">
        <v>0</v>
      </c>
      <c r="C39" s="4" t="inlineStr">
        <is>
          <t xml:space="preserve"> </t>
        </is>
      </c>
      <c r="D39" s="5" t="n">
        <v>0</v>
      </c>
    </row>
    <row r="40">
      <c r="A40" s="4" t="inlineStr">
        <is>
          <t>Gross loans</t>
        </is>
      </c>
      <c r="B40" s="5" t="n">
        <v>6958</v>
      </c>
      <c r="C40" s="4" t="inlineStr">
        <is>
          <t xml:space="preserve"> </t>
        </is>
      </c>
      <c r="D40" s="5" t="n">
        <v>6894</v>
      </c>
    </row>
    <row r="41">
      <c r="A41" s="4" t="inlineStr">
        <is>
          <t>Classified Excluding Impaired [Member]</t>
        </is>
      </c>
      <c r="B41" s="4" t="inlineStr">
        <is>
          <t xml:space="preserve"> </t>
        </is>
      </c>
      <c r="C41" s="4" t="inlineStr">
        <is>
          <t xml:space="preserve"> </t>
        </is>
      </c>
      <c r="D41" s="4" t="inlineStr">
        <is>
          <t xml:space="preserve"> </t>
        </is>
      </c>
    </row>
    <row r="42">
      <c r="A42" s="4" t="inlineStr">
        <is>
          <t>Originated more than five years prior</t>
        </is>
      </c>
      <c r="B42" s="5" t="n">
        <v>4276</v>
      </c>
      <c r="C42" s="4" t="inlineStr">
        <is>
          <t xml:space="preserve"> </t>
        </is>
      </c>
      <c r="D42" s="5" t="n">
        <v>4093</v>
      </c>
    </row>
    <row r="43">
      <c r="A43" s="4" t="inlineStr">
        <is>
          <t>Originated five years prior</t>
        </is>
      </c>
      <c r="B43" s="5" t="n">
        <v>3</v>
      </c>
      <c r="C43" s="4" t="inlineStr">
        <is>
          <t xml:space="preserve"> </t>
        </is>
      </c>
      <c r="D43" s="5" t="n">
        <v>0</v>
      </c>
    </row>
    <row r="44">
      <c r="A44" s="4" t="inlineStr">
        <is>
          <t>Originated four years prior</t>
        </is>
      </c>
      <c r="B44" s="5" t="n">
        <v>2</v>
      </c>
      <c r="C44" s="4" t="inlineStr">
        <is>
          <t xml:space="preserve"> </t>
        </is>
      </c>
      <c r="D44" s="5" t="n">
        <v>738</v>
      </c>
    </row>
    <row r="45">
      <c r="A45" s="4" t="inlineStr">
        <is>
          <t>Originated three years prior</t>
        </is>
      </c>
      <c r="B45" s="5" t="n">
        <v>141</v>
      </c>
      <c r="C45" s="4" t="inlineStr">
        <is>
          <t xml:space="preserve"> </t>
        </is>
      </c>
      <c r="D45" s="5" t="n">
        <v>186</v>
      </c>
    </row>
    <row r="46">
      <c r="A46" s="4" t="inlineStr">
        <is>
          <t>Originated two years prior</t>
        </is>
      </c>
      <c r="B46" s="5" t="n">
        <v>8</v>
      </c>
      <c r="C46" s="4" t="inlineStr">
        <is>
          <t xml:space="preserve"> </t>
        </is>
      </c>
      <c r="D46" s="5" t="n">
        <v>42</v>
      </c>
    </row>
    <row r="47">
      <c r="A47" s="4" t="inlineStr">
        <is>
          <t>Originated current year</t>
        </is>
      </c>
      <c r="B47" s="5" t="n">
        <v>0</v>
      </c>
      <c r="C47" s="4" t="inlineStr">
        <is>
          <t xml:space="preserve"> </t>
        </is>
      </c>
      <c r="D47" s="5" t="n">
        <v>16</v>
      </c>
    </row>
    <row r="48">
      <c r="A48" s="4" t="inlineStr">
        <is>
          <t>Revolving</t>
        </is>
      </c>
      <c r="B48" s="5" t="n">
        <v>8</v>
      </c>
      <c r="C48" s="4" t="inlineStr">
        <is>
          <t xml:space="preserve"> </t>
        </is>
      </c>
      <c r="D48" s="5" t="n">
        <v>37</v>
      </c>
    </row>
    <row r="49">
      <c r="A49" s="4" t="inlineStr">
        <is>
          <t>Revolving loans converted to term</t>
        </is>
      </c>
      <c r="B49" s="5" t="n">
        <v>0</v>
      </c>
      <c r="C49" s="4" t="inlineStr">
        <is>
          <t xml:space="preserve"> </t>
        </is>
      </c>
      <c r="D49" s="5" t="n">
        <v>0</v>
      </c>
    </row>
    <row r="50">
      <c r="A50" s="4" t="inlineStr">
        <is>
          <t>Gross loans</t>
        </is>
      </c>
      <c r="B50" s="5" t="n">
        <v>4438</v>
      </c>
      <c r="C50" s="4" t="inlineStr">
        <is>
          <t xml:space="preserve"> </t>
        </is>
      </c>
      <c r="D50" s="5" t="n">
        <v>5112</v>
      </c>
    </row>
    <row r="51">
      <c r="A51" s="4" t="inlineStr">
        <is>
          <t>Real Estate Construction Portfolio Segment[Member]</t>
        </is>
      </c>
      <c r="B51" s="4" t="inlineStr">
        <is>
          <t xml:space="preserve"> </t>
        </is>
      </c>
      <c r="C51" s="4" t="inlineStr">
        <is>
          <t xml:space="preserve"> </t>
        </is>
      </c>
      <c r="D51" s="4" t="inlineStr">
        <is>
          <t xml:space="preserve"> </t>
        </is>
      </c>
    </row>
    <row r="52">
      <c r="A52" s="4" t="inlineStr">
        <is>
          <t>Gross loans</t>
        </is>
      </c>
      <c r="B52" s="5" t="n">
        <v>42942</v>
      </c>
      <c r="C52" s="4" t="inlineStr">
        <is>
          <t xml:space="preserve"> </t>
        </is>
      </c>
      <c r="D52" s="5" t="n">
        <v>50798</v>
      </c>
    </row>
    <row r="53">
      <c r="A53" s="4" t="inlineStr">
        <is>
          <t>Loans charged against the allowance for credit losses</t>
        </is>
      </c>
      <c r="B53" s="5" t="n">
        <v>0</v>
      </c>
      <c r="C53" s="5" t="n">
        <v>0</v>
      </c>
      <c r="D53" s="5" t="n">
        <v>0</v>
      </c>
    </row>
    <row r="54">
      <c r="A54" s="4" t="inlineStr">
        <is>
          <t>Real Estate Construction Portfolio Segment[Member] | Construction Residential [Member] | Pass [Member]</t>
        </is>
      </c>
      <c r="B54" s="4" t="inlineStr">
        <is>
          <t xml:space="preserve"> </t>
        </is>
      </c>
      <c r="C54" s="4" t="inlineStr">
        <is>
          <t xml:space="preserve"> </t>
        </is>
      </c>
      <c r="D54" s="4" t="inlineStr">
        <is>
          <t xml:space="preserve"> </t>
        </is>
      </c>
    </row>
    <row r="55">
      <c r="A55" s="4" t="inlineStr">
        <is>
          <t>Originated more than five years prior</t>
        </is>
      </c>
      <c r="B55" s="5" t="n">
        <v>0</v>
      </c>
      <c r="C55" s="4" t="inlineStr">
        <is>
          <t xml:space="preserve"> </t>
        </is>
      </c>
      <c r="D55" s="5" t="n">
        <v>0</v>
      </c>
    </row>
    <row r="56">
      <c r="A56" s="4" t="inlineStr">
        <is>
          <t>Originated five years prior</t>
        </is>
      </c>
      <c r="B56" s="5" t="n">
        <v>0</v>
      </c>
      <c r="C56" s="4" t="inlineStr">
        <is>
          <t xml:space="preserve"> </t>
        </is>
      </c>
      <c r="D56" s="5" t="n">
        <v>0</v>
      </c>
    </row>
    <row r="57">
      <c r="A57" s="4" t="inlineStr">
        <is>
          <t>Originated four years prior</t>
        </is>
      </c>
      <c r="B57" s="5" t="n">
        <v>397</v>
      </c>
      <c r="C57" s="4" t="inlineStr">
        <is>
          <t xml:space="preserve"> </t>
        </is>
      </c>
      <c r="D57" s="5" t="n">
        <v>0</v>
      </c>
    </row>
    <row r="58">
      <c r="A58" s="4" t="inlineStr">
        <is>
          <t>Originated three years prior</t>
        </is>
      </c>
      <c r="B58" s="5" t="n">
        <v>877</v>
      </c>
      <c r="C58" s="4" t="inlineStr">
        <is>
          <t xml:space="preserve"> </t>
        </is>
      </c>
      <c r="D58" s="5" t="n">
        <v>337</v>
      </c>
    </row>
    <row r="59">
      <c r="A59" s="4" t="inlineStr">
        <is>
          <t>Originated two years prior</t>
        </is>
      </c>
      <c r="B59" s="5" t="n">
        <v>3181</v>
      </c>
      <c r="C59" s="4" t="inlineStr">
        <is>
          <t xml:space="preserve"> </t>
        </is>
      </c>
      <c r="D59" s="5" t="n">
        <v>2312</v>
      </c>
    </row>
    <row r="60">
      <c r="A60" s="4" t="inlineStr">
        <is>
          <t>Originated current year</t>
        </is>
      </c>
      <c r="B60" s="5" t="n">
        <v>277</v>
      </c>
      <c r="C60" s="4" t="inlineStr">
        <is>
          <t xml:space="preserve"> </t>
        </is>
      </c>
      <c r="D60" s="5" t="n">
        <v>3328</v>
      </c>
    </row>
    <row r="61">
      <c r="A61" s="4" t="inlineStr">
        <is>
          <t>Revolving</t>
        </is>
      </c>
      <c r="B61" s="5" t="n">
        <v>9873</v>
      </c>
      <c r="C61" s="4" t="inlineStr">
        <is>
          <t xml:space="preserve"> </t>
        </is>
      </c>
      <c r="D61" s="5" t="n">
        <v>10185</v>
      </c>
    </row>
    <row r="62">
      <c r="A62" s="4" t="inlineStr">
        <is>
          <t>Revolving loans converted to term</t>
        </is>
      </c>
      <c r="B62" s="5" t="n">
        <v>0</v>
      </c>
      <c r="C62" s="4" t="inlineStr">
        <is>
          <t xml:space="preserve"> </t>
        </is>
      </c>
      <c r="D62" s="5" t="n">
        <v>0</v>
      </c>
    </row>
    <row r="63">
      <c r="A63" s="4" t="inlineStr">
        <is>
          <t>Gross loans</t>
        </is>
      </c>
      <c r="B63" s="5" t="n">
        <v>14605</v>
      </c>
      <c r="C63" s="4" t="inlineStr">
        <is>
          <t xml:space="preserve"> </t>
        </is>
      </c>
      <c r="D63" s="5" t="n">
        <v>16162</v>
      </c>
    </row>
    <row r="64">
      <c r="A64" s="4" t="inlineStr">
        <is>
          <t>Real Estate Construction Portfolio Segment[Member] | Construction, Other [Member]</t>
        </is>
      </c>
      <c r="B64" s="4" t="inlineStr">
        <is>
          <t xml:space="preserve"> </t>
        </is>
      </c>
      <c r="C64" s="4" t="inlineStr">
        <is>
          <t xml:space="preserve"> </t>
        </is>
      </c>
      <c r="D64" s="4" t="inlineStr">
        <is>
          <t xml:space="preserve"> </t>
        </is>
      </c>
    </row>
    <row r="65">
      <c r="A65" s="4" t="inlineStr">
        <is>
          <t>Gross loans</t>
        </is>
      </c>
      <c r="B65" s="5" t="n">
        <v>28337</v>
      </c>
      <c r="C65" s="4" t="inlineStr">
        <is>
          <t xml:space="preserve"> </t>
        </is>
      </c>
      <c r="D65" s="5" t="n">
        <v>34636</v>
      </c>
    </row>
    <row r="66">
      <c r="A66" s="4" t="inlineStr">
        <is>
          <t>Real Estate Construction Portfolio Segment[Member] | Construction, Other [Member] | Pass [Member]</t>
        </is>
      </c>
      <c r="B66" s="4" t="inlineStr">
        <is>
          <t xml:space="preserve"> </t>
        </is>
      </c>
      <c r="C66" s="4" t="inlineStr">
        <is>
          <t xml:space="preserve"> </t>
        </is>
      </c>
      <c r="D66" s="4" t="inlineStr">
        <is>
          <t xml:space="preserve"> </t>
        </is>
      </c>
    </row>
    <row r="67">
      <c r="A67" s="4" t="inlineStr">
        <is>
          <t>Originated more than five years prior</t>
        </is>
      </c>
      <c r="B67" s="5" t="n">
        <v>3988</v>
      </c>
      <c r="C67" s="4" t="inlineStr">
        <is>
          <t xml:space="preserve"> </t>
        </is>
      </c>
      <c r="D67" s="5" t="n">
        <v>2938</v>
      </c>
    </row>
    <row r="68">
      <c r="A68" s="4" t="inlineStr">
        <is>
          <t>Originated five years prior</t>
        </is>
      </c>
      <c r="B68" s="5" t="n">
        <v>791</v>
      </c>
      <c r="C68" s="4" t="inlineStr">
        <is>
          <t xml:space="preserve"> </t>
        </is>
      </c>
      <c r="D68" s="5" t="n">
        <v>1138</v>
      </c>
    </row>
    <row r="69">
      <c r="A69" s="4" t="inlineStr">
        <is>
          <t>Originated four years prior</t>
        </is>
      </c>
      <c r="B69" s="5" t="n">
        <v>1717</v>
      </c>
      <c r="C69" s="4" t="inlineStr">
        <is>
          <t xml:space="preserve"> </t>
        </is>
      </c>
      <c r="D69" s="5" t="n">
        <v>805</v>
      </c>
    </row>
    <row r="70">
      <c r="A70" s="4" t="inlineStr">
        <is>
          <t>Originated three years prior</t>
        </is>
      </c>
      <c r="B70" s="5" t="n">
        <v>10152</v>
      </c>
      <c r="C70" s="4" t="inlineStr">
        <is>
          <t xml:space="preserve"> </t>
        </is>
      </c>
      <c r="D70" s="5" t="n">
        <v>10795</v>
      </c>
    </row>
    <row r="71">
      <c r="A71" s="4" t="inlineStr">
        <is>
          <t>Originated two years prior</t>
        </is>
      </c>
      <c r="B71" s="5" t="n">
        <v>3228</v>
      </c>
      <c r="C71" s="4" t="inlineStr">
        <is>
          <t xml:space="preserve"> </t>
        </is>
      </c>
      <c r="D71" s="5" t="n">
        <v>8669</v>
      </c>
    </row>
    <row r="72">
      <c r="A72" s="4" t="inlineStr">
        <is>
          <t>Originated current year</t>
        </is>
      </c>
      <c r="B72" s="5" t="n">
        <v>3146</v>
      </c>
      <c r="C72" s="4" t="inlineStr">
        <is>
          <t xml:space="preserve"> </t>
        </is>
      </c>
      <c r="D72" s="5" t="n">
        <v>6194</v>
      </c>
    </row>
    <row r="73">
      <c r="A73" s="4" t="inlineStr">
        <is>
          <t>Revolving</t>
        </is>
      </c>
      <c r="B73" s="5" t="n">
        <v>5315</v>
      </c>
      <c r="C73" s="4" t="inlineStr">
        <is>
          <t xml:space="preserve"> </t>
        </is>
      </c>
      <c r="D73" s="5" t="n">
        <v>4097</v>
      </c>
    </row>
    <row r="74">
      <c r="A74" s="4" t="inlineStr">
        <is>
          <t>Revolving loans converted to term</t>
        </is>
      </c>
      <c r="B74" s="5" t="n">
        <v>0</v>
      </c>
      <c r="C74" s="4" t="inlineStr">
        <is>
          <t xml:space="preserve"> </t>
        </is>
      </c>
      <c r="D74" s="5" t="n">
        <v>0</v>
      </c>
    </row>
    <row r="75">
      <c r="A75" s="4" t="inlineStr">
        <is>
          <t>Gross loans</t>
        </is>
      </c>
      <c r="B75" s="5" t="n">
        <v>28337</v>
      </c>
      <c r="C75" s="4" t="inlineStr">
        <is>
          <t xml:space="preserve"> </t>
        </is>
      </c>
      <c r="D75" s="5" t="n">
        <v>34636</v>
      </c>
    </row>
    <row r="76">
      <c r="A76" s="4" t="inlineStr">
        <is>
          <t>Consumer Real Estate Portfolio Segment [Member]</t>
        </is>
      </c>
      <c r="B76" s="4" t="inlineStr">
        <is>
          <t xml:space="preserve"> </t>
        </is>
      </c>
      <c r="C76" s="4" t="inlineStr">
        <is>
          <t xml:space="preserve"> </t>
        </is>
      </c>
      <c r="D76" s="4" t="inlineStr">
        <is>
          <t xml:space="preserve"> </t>
        </is>
      </c>
    </row>
    <row r="77">
      <c r="A77" s="4" t="inlineStr">
        <is>
          <t>Gross loans</t>
        </is>
      </c>
      <c r="B77" s="5" t="n">
        <v>311549</v>
      </c>
      <c r="C77" s="4" t="inlineStr">
        <is>
          <t xml:space="preserve"> </t>
        </is>
      </c>
      <c r="D77" s="5" t="n">
        <v>307855</v>
      </c>
    </row>
    <row r="78">
      <c r="A78" s="4" t="inlineStr">
        <is>
          <t>Loans charged against the allowance for credit losses</t>
        </is>
      </c>
      <c r="B78" s="5" t="n">
        <v>3</v>
      </c>
      <c r="C78" s="5" t="n">
        <v>0</v>
      </c>
      <c r="D78" s="5" t="n">
        <v>0</v>
      </c>
    </row>
    <row r="79">
      <c r="A79" s="4" t="inlineStr">
        <is>
          <t>Consumer Real Estate Portfolio Segment [Member] | Equity Lines [Member]</t>
        </is>
      </c>
      <c r="B79" s="4" t="inlineStr">
        <is>
          <t xml:space="preserve"> </t>
        </is>
      </c>
      <c r="C79" s="4" t="inlineStr">
        <is>
          <t xml:space="preserve"> </t>
        </is>
      </c>
      <c r="D79" s="4" t="inlineStr">
        <is>
          <t xml:space="preserve"> </t>
        </is>
      </c>
    </row>
    <row r="80">
      <c r="A80" s="4" t="inlineStr">
        <is>
          <t>Originated more than five years prior</t>
        </is>
      </c>
      <c r="B80" s="4" t="inlineStr">
        <is>
          <t xml:space="preserve"> </t>
        </is>
      </c>
      <c r="C80" s="4" t="inlineStr">
        <is>
          <t xml:space="preserve"> </t>
        </is>
      </c>
      <c r="D80" s="5" t="n">
        <v>363</v>
      </c>
    </row>
    <row r="81">
      <c r="A81" s="4" t="inlineStr">
        <is>
          <t>Originated five years prior</t>
        </is>
      </c>
      <c r="B81" s="4" t="inlineStr">
        <is>
          <t xml:space="preserve"> </t>
        </is>
      </c>
      <c r="C81" s="4" t="inlineStr">
        <is>
          <t xml:space="preserve"> </t>
        </is>
      </c>
      <c r="D81" s="5" t="n">
        <v>387</v>
      </c>
    </row>
    <row r="82">
      <c r="A82" s="4" t="inlineStr">
        <is>
          <t>Originated four years prior</t>
        </is>
      </c>
      <c r="B82" s="4" t="inlineStr">
        <is>
          <t xml:space="preserve"> </t>
        </is>
      </c>
      <c r="C82" s="4" t="inlineStr">
        <is>
          <t xml:space="preserve"> </t>
        </is>
      </c>
      <c r="D82" s="5" t="n">
        <v>249</v>
      </c>
    </row>
    <row r="83">
      <c r="A83" s="4" t="inlineStr">
        <is>
          <t>Originated three years prior</t>
        </is>
      </c>
      <c r="B83" s="4" t="inlineStr">
        <is>
          <t xml:space="preserve"> </t>
        </is>
      </c>
      <c r="C83" s="4" t="inlineStr">
        <is>
          <t xml:space="preserve"> </t>
        </is>
      </c>
      <c r="D83" s="5" t="n">
        <v>470</v>
      </c>
    </row>
    <row r="84">
      <c r="A84" s="4" t="inlineStr">
        <is>
          <t>Originated two years prior</t>
        </is>
      </c>
      <c r="B84" s="4" t="inlineStr">
        <is>
          <t xml:space="preserve"> </t>
        </is>
      </c>
      <c r="C84" s="4" t="inlineStr">
        <is>
          <t xml:space="preserve"> </t>
        </is>
      </c>
      <c r="D84" s="5" t="n">
        <v>816</v>
      </c>
    </row>
    <row r="85">
      <c r="A85" s="4" t="inlineStr">
        <is>
          <t>Originated current year</t>
        </is>
      </c>
      <c r="B85" s="4" t="inlineStr">
        <is>
          <t xml:space="preserve"> </t>
        </is>
      </c>
      <c r="C85" s="4" t="inlineStr">
        <is>
          <t xml:space="preserve"> </t>
        </is>
      </c>
      <c r="D85" s="5" t="n">
        <v>402</v>
      </c>
    </row>
    <row r="86">
      <c r="A86" s="4" t="inlineStr">
        <is>
          <t>Revolving</t>
        </is>
      </c>
      <c r="B86" s="4" t="inlineStr">
        <is>
          <t xml:space="preserve"> </t>
        </is>
      </c>
      <c r="C86" s="4" t="inlineStr">
        <is>
          <t xml:space="preserve"> </t>
        </is>
      </c>
      <c r="D86" s="5" t="n">
        <v>19919</v>
      </c>
    </row>
    <row r="87">
      <c r="A87" s="4" t="inlineStr">
        <is>
          <t>Revolving loans converted to term</t>
        </is>
      </c>
      <c r="B87" s="4" t="inlineStr">
        <is>
          <t xml:space="preserve"> </t>
        </is>
      </c>
      <c r="C87" s="4" t="inlineStr">
        <is>
          <t xml:space="preserve"> </t>
        </is>
      </c>
      <c r="D87" s="5" t="n">
        <v>12</v>
      </c>
    </row>
    <row r="88">
      <c r="A88" s="4" t="inlineStr">
        <is>
          <t>Gross loans</t>
        </is>
      </c>
      <c r="B88" s="5" t="n">
        <v>22783</v>
      </c>
      <c r="C88" s="4" t="inlineStr">
        <is>
          <t xml:space="preserve"> </t>
        </is>
      </c>
      <c r="D88" s="5" t="n">
        <v>22618</v>
      </c>
    </row>
    <row r="89">
      <c r="A89" s="4" t="inlineStr">
        <is>
          <t>Consumer Real Estate Portfolio Segment [Member] | Equity Lines [Member] | Pass [Member]</t>
        </is>
      </c>
      <c r="B89" s="4" t="inlineStr">
        <is>
          <t xml:space="preserve"> </t>
        </is>
      </c>
      <c r="C89" s="4" t="inlineStr">
        <is>
          <t xml:space="preserve"> </t>
        </is>
      </c>
      <c r="D89" s="4" t="inlineStr">
        <is>
          <t xml:space="preserve"> </t>
        </is>
      </c>
    </row>
    <row r="90">
      <c r="A90" s="4" t="inlineStr">
        <is>
          <t>Originated more than five years prior</t>
        </is>
      </c>
      <c r="B90" s="5" t="n">
        <v>598</v>
      </c>
      <c r="C90" s="4" t="inlineStr">
        <is>
          <t xml:space="preserve"> </t>
        </is>
      </c>
      <c r="D90" s="5" t="n">
        <v>363</v>
      </c>
    </row>
    <row r="91">
      <c r="A91" s="4" t="inlineStr">
        <is>
          <t>Originated five years prior</t>
        </is>
      </c>
      <c r="B91" s="5" t="n">
        <v>372</v>
      </c>
      <c r="C91" s="4" t="inlineStr">
        <is>
          <t xml:space="preserve"> </t>
        </is>
      </c>
      <c r="D91" s="5" t="n">
        <v>387</v>
      </c>
    </row>
    <row r="92">
      <c r="A92" s="4" t="inlineStr">
        <is>
          <t>Originated four years prior</t>
        </is>
      </c>
      <c r="B92" s="5" t="n">
        <v>569</v>
      </c>
      <c r="C92" s="4" t="inlineStr">
        <is>
          <t xml:space="preserve"> </t>
        </is>
      </c>
      <c r="D92" s="5" t="n">
        <v>249</v>
      </c>
    </row>
    <row r="93">
      <c r="A93" s="4" t="inlineStr">
        <is>
          <t>Originated three years prior</t>
        </is>
      </c>
      <c r="B93" s="5" t="n">
        <v>720</v>
      </c>
      <c r="C93" s="4" t="inlineStr">
        <is>
          <t xml:space="preserve"> </t>
        </is>
      </c>
      <c r="D93" s="5" t="n">
        <v>470</v>
      </c>
    </row>
    <row r="94">
      <c r="A94" s="4" t="inlineStr">
        <is>
          <t>Originated two years prior</t>
        </is>
      </c>
      <c r="B94" s="5" t="n">
        <v>482</v>
      </c>
      <c r="C94" s="4" t="inlineStr">
        <is>
          <t xml:space="preserve"> </t>
        </is>
      </c>
      <c r="D94" s="5" t="n">
        <v>816</v>
      </c>
    </row>
    <row r="95">
      <c r="A95" s="4" t="inlineStr">
        <is>
          <t>Originated current year</t>
        </is>
      </c>
      <c r="B95" s="5" t="n">
        <v>0</v>
      </c>
      <c r="C95" s="4" t="inlineStr">
        <is>
          <t xml:space="preserve"> </t>
        </is>
      </c>
      <c r="D95" s="5" t="n">
        <v>402</v>
      </c>
    </row>
    <row r="96">
      <c r="A96" s="4" t="inlineStr">
        <is>
          <t>Revolving</t>
        </is>
      </c>
      <c r="B96" s="5" t="n">
        <v>20042</v>
      </c>
      <c r="C96" s="4" t="inlineStr">
        <is>
          <t xml:space="preserve"> </t>
        </is>
      </c>
      <c r="D96" s="5" t="n">
        <v>19894</v>
      </c>
    </row>
    <row r="97">
      <c r="A97" s="4" t="inlineStr">
        <is>
          <t>Revolving loans converted to term</t>
        </is>
      </c>
      <c r="B97" s="5" t="n">
        <v>0</v>
      </c>
      <c r="C97" s="4" t="inlineStr">
        <is>
          <t xml:space="preserve"> </t>
        </is>
      </c>
      <c r="D97" s="5" t="n">
        <v>12</v>
      </c>
    </row>
    <row r="98">
      <c r="A98" s="4" t="inlineStr">
        <is>
          <t>Gross loans</t>
        </is>
      </c>
      <c r="B98" s="5" t="n">
        <v>22783</v>
      </c>
      <c r="C98" s="4" t="inlineStr">
        <is>
          <t xml:space="preserve"> </t>
        </is>
      </c>
      <c r="D98" s="5" t="n">
        <v>22593</v>
      </c>
    </row>
    <row r="99">
      <c r="A99" s="4" t="inlineStr">
        <is>
          <t>Consumer Real Estate Portfolio Segment [Member] | Equity Lines [Member] | Classified Excluding Impaired [Member]</t>
        </is>
      </c>
      <c r="B99" s="4" t="inlineStr">
        <is>
          <t xml:space="preserve"> </t>
        </is>
      </c>
      <c r="C99" s="4" t="inlineStr">
        <is>
          <t xml:space="preserve"> </t>
        </is>
      </c>
      <c r="D99" s="4" t="inlineStr">
        <is>
          <t xml:space="preserve"> </t>
        </is>
      </c>
    </row>
    <row r="100">
      <c r="A100" s="4" t="inlineStr">
        <is>
          <t>Originated more than five years prior</t>
        </is>
      </c>
      <c r="B100" s="4" t="inlineStr">
        <is>
          <t xml:space="preserve"> </t>
        </is>
      </c>
      <c r="C100" s="4" t="inlineStr">
        <is>
          <t xml:space="preserve"> </t>
        </is>
      </c>
      <c r="D100" s="5" t="n">
        <v>0</v>
      </c>
    </row>
    <row r="101">
      <c r="A101" s="4" t="inlineStr">
        <is>
          <t>Originated five years prior</t>
        </is>
      </c>
      <c r="B101" s="4" t="inlineStr">
        <is>
          <t xml:space="preserve"> </t>
        </is>
      </c>
      <c r="C101" s="4" t="inlineStr">
        <is>
          <t xml:space="preserve"> </t>
        </is>
      </c>
      <c r="D101" s="5" t="n">
        <v>0</v>
      </c>
    </row>
    <row r="102">
      <c r="A102" s="4" t="inlineStr">
        <is>
          <t>Originated four years prior</t>
        </is>
      </c>
      <c r="B102" s="4" t="inlineStr">
        <is>
          <t xml:space="preserve"> </t>
        </is>
      </c>
      <c r="C102" s="4" t="inlineStr">
        <is>
          <t xml:space="preserve"> </t>
        </is>
      </c>
      <c r="D102" s="5" t="n">
        <v>0</v>
      </c>
    </row>
    <row r="103">
      <c r="A103" s="4" t="inlineStr">
        <is>
          <t>Originated three years prior</t>
        </is>
      </c>
      <c r="B103" s="4" t="inlineStr">
        <is>
          <t xml:space="preserve"> </t>
        </is>
      </c>
      <c r="C103" s="4" t="inlineStr">
        <is>
          <t xml:space="preserve"> </t>
        </is>
      </c>
      <c r="D103" s="5" t="n">
        <v>0</v>
      </c>
    </row>
    <row r="104">
      <c r="A104" s="4" t="inlineStr">
        <is>
          <t>Originated two years prior</t>
        </is>
      </c>
      <c r="B104" s="4" t="inlineStr">
        <is>
          <t xml:space="preserve"> </t>
        </is>
      </c>
      <c r="C104" s="4" t="inlineStr">
        <is>
          <t xml:space="preserve"> </t>
        </is>
      </c>
      <c r="D104" s="5" t="n">
        <v>0</v>
      </c>
    </row>
    <row r="105">
      <c r="A105" s="4" t="inlineStr">
        <is>
          <t>Originated current year</t>
        </is>
      </c>
      <c r="B105" s="4" t="inlineStr">
        <is>
          <t xml:space="preserve"> </t>
        </is>
      </c>
      <c r="C105" s="4" t="inlineStr">
        <is>
          <t xml:space="preserve"> </t>
        </is>
      </c>
      <c r="D105" s="5" t="n">
        <v>0</v>
      </c>
    </row>
    <row r="106">
      <c r="A106" s="4" t="inlineStr">
        <is>
          <t>Revolving</t>
        </is>
      </c>
      <c r="B106" s="4" t="inlineStr">
        <is>
          <t xml:space="preserve"> </t>
        </is>
      </c>
      <c r="C106" s="4" t="inlineStr">
        <is>
          <t xml:space="preserve"> </t>
        </is>
      </c>
      <c r="D106" s="5" t="n">
        <v>25</v>
      </c>
    </row>
    <row r="107">
      <c r="A107" s="4" t="inlineStr">
        <is>
          <t>Revolving loans converted to term</t>
        </is>
      </c>
      <c r="B107" s="4" t="inlineStr">
        <is>
          <t xml:space="preserve"> </t>
        </is>
      </c>
      <c r="C107" s="4" t="inlineStr">
        <is>
          <t xml:space="preserve"> </t>
        </is>
      </c>
      <c r="D107" s="5" t="n">
        <v>0</v>
      </c>
    </row>
    <row r="108">
      <c r="A108" s="4" t="inlineStr">
        <is>
          <t>Gross loans</t>
        </is>
      </c>
      <c r="B108" s="4" t="inlineStr">
        <is>
          <t xml:space="preserve"> </t>
        </is>
      </c>
      <c r="C108" s="4" t="inlineStr">
        <is>
          <t xml:space="preserve"> </t>
        </is>
      </c>
      <c r="D108" s="5" t="n">
        <v>25</v>
      </c>
    </row>
    <row r="109">
      <c r="A109" s="4" t="inlineStr">
        <is>
          <t>Consumer Real Estate Portfolio Segment [Member] | Closed End First Liens [Member]</t>
        </is>
      </c>
      <c r="B109" s="4" t="inlineStr">
        <is>
          <t xml:space="preserve"> </t>
        </is>
      </c>
      <c r="C109" s="4" t="inlineStr">
        <is>
          <t xml:space="preserve"> </t>
        </is>
      </c>
      <c r="D109" s="4" t="inlineStr">
        <is>
          <t xml:space="preserve"> </t>
        </is>
      </c>
    </row>
    <row r="110">
      <c r="A110" s="4" t="inlineStr">
        <is>
          <t>Originated more than five years prior</t>
        </is>
      </c>
      <c r="B110" s="5" t="n">
        <v>58004</v>
      </c>
      <c r="C110" s="4" t="inlineStr">
        <is>
          <t xml:space="preserve"> </t>
        </is>
      </c>
      <c r="D110" s="5" t="n">
        <v>43019</v>
      </c>
    </row>
    <row r="111">
      <c r="A111" s="4" t="inlineStr">
        <is>
          <t>Originated five years prior</t>
        </is>
      </c>
      <c r="B111" s="5" t="n">
        <v>33634</v>
      </c>
      <c r="C111" s="4" t="inlineStr">
        <is>
          <t xml:space="preserve"> </t>
        </is>
      </c>
      <c r="D111" s="5" t="n">
        <v>33630</v>
      </c>
    </row>
    <row r="112">
      <c r="A112" s="4" t="inlineStr">
        <is>
          <t>Originated four years prior</t>
        </is>
      </c>
      <c r="B112" s="5" t="n">
        <v>34962</v>
      </c>
      <c r="C112" s="4" t="inlineStr">
        <is>
          <t xml:space="preserve"> </t>
        </is>
      </c>
      <c r="D112" s="5" t="n">
        <v>18111</v>
      </c>
    </row>
    <row r="113">
      <c r="A113" s="4" t="inlineStr">
        <is>
          <t>Originated three years prior</t>
        </is>
      </c>
      <c r="B113" s="5" t="n">
        <v>22361</v>
      </c>
      <c r="C113" s="4" t="inlineStr">
        <is>
          <t xml:space="preserve"> </t>
        </is>
      </c>
      <c r="D113" s="5" t="n">
        <v>35735</v>
      </c>
    </row>
    <row r="114">
      <c r="A114" s="4" t="inlineStr">
        <is>
          <t>Originated two years prior</t>
        </is>
      </c>
      <c r="B114" s="5" t="n">
        <v>22212</v>
      </c>
      <c r="C114" s="4" t="inlineStr">
        <is>
          <t xml:space="preserve"> </t>
        </is>
      </c>
      <c r="D114" s="5" t="n">
        <v>21593</v>
      </c>
    </row>
    <row r="115">
      <c r="A115" s="4" t="inlineStr">
        <is>
          <t>Originated current year</t>
        </is>
      </c>
      <c r="B115" s="5" t="n">
        <v>3599</v>
      </c>
      <c r="C115" s="4" t="inlineStr">
        <is>
          <t xml:space="preserve"> </t>
        </is>
      </c>
      <c r="D115" s="5" t="n">
        <v>18991</v>
      </c>
    </row>
    <row r="116">
      <c r="A116" s="4" t="inlineStr">
        <is>
          <t>Revolving</t>
        </is>
      </c>
      <c r="B116" s="5" t="n">
        <v>406</v>
      </c>
      <c r="C116" s="4" t="inlineStr">
        <is>
          <t xml:space="preserve"> </t>
        </is>
      </c>
      <c r="D116" s="5" t="n">
        <v>0</v>
      </c>
    </row>
    <row r="117">
      <c r="A117" s="4" t="inlineStr">
        <is>
          <t>Revolving loans converted to term</t>
        </is>
      </c>
      <c r="B117" s="5" t="n">
        <v>0</v>
      </c>
      <c r="C117" s="4" t="inlineStr">
        <is>
          <t xml:space="preserve"> </t>
        </is>
      </c>
      <c r="D117" s="5" t="n">
        <v>303</v>
      </c>
    </row>
    <row r="118">
      <c r="A118" s="4" t="inlineStr">
        <is>
          <t>Gross loans</t>
        </is>
      </c>
      <c r="B118" s="5" t="n">
        <v>175178</v>
      </c>
      <c r="C118" s="4" t="inlineStr">
        <is>
          <t xml:space="preserve"> </t>
        </is>
      </c>
      <c r="D118" s="5" t="n">
        <v>171382</v>
      </c>
    </row>
    <row r="119">
      <c r="A119" s="4" t="inlineStr">
        <is>
          <t>Originated more than five years prior, write-offs</t>
        </is>
      </c>
      <c r="B119" s="5" t="n">
        <v>3</v>
      </c>
      <c r="C119" s="4" t="inlineStr">
        <is>
          <t xml:space="preserve"> </t>
        </is>
      </c>
      <c r="D119" s="4" t="inlineStr">
        <is>
          <t xml:space="preserve"> </t>
        </is>
      </c>
    </row>
    <row r="120">
      <c r="A120" s="4" t="inlineStr">
        <is>
          <t>Originated five years prior, write offs</t>
        </is>
      </c>
      <c r="B120" s="5" t="n">
        <v>0</v>
      </c>
      <c r="C120" s="4" t="inlineStr">
        <is>
          <t xml:space="preserve"> </t>
        </is>
      </c>
      <c r="D120" s="4" t="inlineStr">
        <is>
          <t xml:space="preserve"> </t>
        </is>
      </c>
    </row>
    <row r="121">
      <c r="A121" s="4" t="inlineStr">
        <is>
          <t>Originated four years prior, write offs</t>
        </is>
      </c>
      <c r="B121" s="5" t="n">
        <v>0</v>
      </c>
      <c r="C121" s="4" t="inlineStr">
        <is>
          <t xml:space="preserve"> </t>
        </is>
      </c>
      <c r="D121" s="4" t="inlineStr">
        <is>
          <t xml:space="preserve"> </t>
        </is>
      </c>
    </row>
    <row r="122">
      <c r="A122" s="4" t="inlineStr">
        <is>
          <t>Originated three years prior, write offs</t>
        </is>
      </c>
      <c r="B122" s="5" t="n">
        <v>0</v>
      </c>
      <c r="C122" s="4" t="inlineStr">
        <is>
          <t xml:space="preserve"> </t>
        </is>
      </c>
      <c r="D122" s="4" t="inlineStr">
        <is>
          <t xml:space="preserve"> </t>
        </is>
      </c>
    </row>
    <row r="123">
      <c r="A123" s="4" t="inlineStr">
        <is>
          <t>YTD gross charge-offs</t>
        </is>
      </c>
      <c r="B123" s="5" t="n">
        <v>0</v>
      </c>
      <c r="C123" s="4" t="inlineStr">
        <is>
          <t xml:space="preserve"> </t>
        </is>
      </c>
      <c r="D123" s="4" t="inlineStr">
        <is>
          <t xml:space="preserve"> </t>
        </is>
      </c>
    </row>
    <row r="124">
      <c r="A124" s="4" t="inlineStr">
        <is>
          <t>Originated current year, write offs</t>
        </is>
      </c>
      <c r="B124" s="5" t="n">
        <v>0</v>
      </c>
      <c r="C124" s="4" t="inlineStr">
        <is>
          <t xml:space="preserve"> </t>
        </is>
      </c>
      <c r="D124" s="4" t="inlineStr">
        <is>
          <t xml:space="preserve"> </t>
        </is>
      </c>
    </row>
    <row r="125">
      <c r="A125" s="4" t="inlineStr">
        <is>
          <t>Revolving, write offs</t>
        </is>
      </c>
      <c r="B125" s="5" t="n">
        <v>0</v>
      </c>
      <c r="C125" s="4" t="inlineStr">
        <is>
          <t xml:space="preserve"> </t>
        </is>
      </c>
      <c r="D125" s="4" t="inlineStr">
        <is>
          <t xml:space="preserve"> </t>
        </is>
      </c>
    </row>
    <row r="126">
      <c r="A126" s="4" t="inlineStr">
        <is>
          <t>Revolving loans converted to term, write offs</t>
        </is>
      </c>
      <c r="B126" s="5" t="n">
        <v>0</v>
      </c>
      <c r="C126" s="4" t="inlineStr">
        <is>
          <t xml:space="preserve"> </t>
        </is>
      </c>
      <c r="D126" s="4" t="inlineStr">
        <is>
          <t xml:space="preserve"> </t>
        </is>
      </c>
    </row>
    <row r="127">
      <c r="A127" s="4" t="inlineStr">
        <is>
          <t>Loans charged against the allowance for credit losses</t>
        </is>
      </c>
      <c r="B127" s="5" t="n">
        <v>3</v>
      </c>
      <c r="C127" s="4" t="inlineStr">
        <is>
          <t xml:space="preserve"> </t>
        </is>
      </c>
      <c r="D127" s="4" t="inlineStr">
        <is>
          <t xml:space="preserve"> </t>
        </is>
      </c>
    </row>
    <row r="128">
      <c r="A128" s="4" t="inlineStr">
        <is>
          <t>Consumer Real Estate Portfolio Segment [Member] | Closed End First Liens [Member] | Pass [Member]</t>
        </is>
      </c>
      <c r="B128" s="4" t="inlineStr">
        <is>
          <t xml:space="preserve"> </t>
        </is>
      </c>
      <c r="C128" s="4" t="inlineStr">
        <is>
          <t xml:space="preserve"> </t>
        </is>
      </c>
      <c r="D128" s="4" t="inlineStr">
        <is>
          <t xml:space="preserve"> </t>
        </is>
      </c>
    </row>
    <row r="129">
      <c r="A129" s="4" t="inlineStr">
        <is>
          <t>Originated more than five years prior</t>
        </is>
      </c>
      <c r="B129" s="5" t="n">
        <v>57640</v>
      </c>
      <c r="C129" s="4" t="inlineStr">
        <is>
          <t xml:space="preserve"> </t>
        </is>
      </c>
      <c r="D129" s="5" t="n">
        <v>42211</v>
      </c>
    </row>
    <row r="130">
      <c r="A130" s="4" t="inlineStr">
        <is>
          <t>Originated five years prior</t>
        </is>
      </c>
      <c r="B130" s="5" t="n">
        <v>33634</v>
      </c>
      <c r="C130" s="4" t="inlineStr">
        <is>
          <t xml:space="preserve"> </t>
        </is>
      </c>
      <c r="D130" s="5" t="n">
        <v>33630</v>
      </c>
    </row>
    <row r="131">
      <c r="A131" s="4" t="inlineStr">
        <is>
          <t>Originated four years prior</t>
        </is>
      </c>
      <c r="B131" s="5" t="n">
        <v>34962</v>
      </c>
      <c r="C131" s="4" t="inlineStr">
        <is>
          <t xml:space="preserve"> </t>
        </is>
      </c>
      <c r="D131" s="5" t="n">
        <v>18111</v>
      </c>
    </row>
    <row r="132">
      <c r="A132" s="4" t="inlineStr">
        <is>
          <t>Originated three years prior</t>
        </is>
      </c>
      <c r="B132" s="5" t="n">
        <v>22239</v>
      </c>
      <c r="C132" s="4" t="inlineStr">
        <is>
          <t xml:space="preserve"> </t>
        </is>
      </c>
      <c r="D132" s="5" t="n">
        <v>35557</v>
      </c>
    </row>
    <row r="133">
      <c r="A133" s="4" t="inlineStr">
        <is>
          <t>Originated two years prior</t>
        </is>
      </c>
      <c r="B133" s="5" t="n">
        <v>22212</v>
      </c>
      <c r="C133" s="4" t="inlineStr">
        <is>
          <t xml:space="preserve"> </t>
        </is>
      </c>
      <c r="D133" s="5" t="n">
        <v>21593</v>
      </c>
    </row>
    <row r="134">
      <c r="A134" s="4" t="inlineStr">
        <is>
          <t>Originated current year</t>
        </is>
      </c>
      <c r="B134" s="5" t="n">
        <v>3599</v>
      </c>
      <c r="C134" s="4" t="inlineStr">
        <is>
          <t xml:space="preserve"> </t>
        </is>
      </c>
      <c r="D134" s="5" t="n">
        <v>18991</v>
      </c>
    </row>
    <row r="135">
      <c r="A135" s="4" t="inlineStr">
        <is>
          <t>Revolving</t>
        </is>
      </c>
      <c r="B135" s="4" t="inlineStr">
        <is>
          <t xml:space="preserve"> </t>
        </is>
      </c>
      <c r="C135" s="4" t="inlineStr">
        <is>
          <t xml:space="preserve"> </t>
        </is>
      </c>
      <c r="D135" s="5" t="n">
        <v>0</v>
      </c>
    </row>
    <row r="136">
      <c r="A136" s="4" t="inlineStr">
        <is>
          <t>Revolving loans converted to term</t>
        </is>
      </c>
      <c r="B136" s="5" t="n">
        <v>406</v>
      </c>
      <c r="C136" s="4" t="inlineStr">
        <is>
          <t xml:space="preserve"> </t>
        </is>
      </c>
      <c r="D136" s="5" t="n">
        <v>303</v>
      </c>
    </row>
    <row r="137">
      <c r="A137" s="4" t="inlineStr">
        <is>
          <t>Gross loans</t>
        </is>
      </c>
      <c r="B137" s="5" t="n">
        <v>174692</v>
      </c>
      <c r="C137" s="4" t="inlineStr">
        <is>
          <t xml:space="preserve"> </t>
        </is>
      </c>
      <c r="D137" s="5" t="n">
        <v>170396</v>
      </c>
    </row>
    <row r="138">
      <c r="A138" s="4" t="inlineStr">
        <is>
          <t>Consumer Real Estate Portfolio Segment [Member] | Closed End First Liens [Member] | Special Mention [Member]</t>
        </is>
      </c>
      <c r="B138" s="4" t="inlineStr">
        <is>
          <t xml:space="preserve"> </t>
        </is>
      </c>
      <c r="C138" s="4" t="inlineStr">
        <is>
          <t xml:space="preserve"> </t>
        </is>
      </c>
      <c r="D138" s="4" t="inlineStr">
        <is>
          <t xml:space="preserve"> </t>
        </is>
      </c>
    </row>
    <row r="139">
      <c r="A139" s="4" t="inlineStr">
        <is>
          <t>Originated more than five years prior</t>
        </is>
      </c>
      <c r="B139" s="5" t="n">
        <v>364</v>
      </c>
      <c r="C139" s="4" t="inlineStr">
        <is>
          <t xml:space="preserve"> </t>
        </is>
      </c>
      <c r="D139" s="5" t="n">
        <v>367</v>
      </c>
    </row>
    <row r="140">
      <c r="A140" s="4" t="inlineStr">
        <is>
          <t>Originated five years prior</t>
        </is>
      </c>
      <c r="B140" s="5" t="n">
        <v>0</v>
      </c>
      <c r="C140" s="4" t="inlineStr">
        <is>
          <t xml:space="preserve"> </t>
        </is>
      </c>
      <c r="D140" s="5" t="n">
        <v>0</v>
      </c>
    </row>
    <row r="141">
      <c r="A141" s="4" t="inlineStr">
        <is>
          <t>Originated four years prior</t>
        </is>
      </c>
      <c r="B141" s="5" t="n">
        <v>0</v>
      </c>
      <c r="C141" s="4" t="inlineStr">
        <is>
          <t xml:space="preserve"> </t>
        </is>
      </c>
      <c r="D141" s="4" t="inlineStr">
        <is>
          <t xml:space="preserve"> </t>
        </is>
      </c>
    </row>
    <row r="142">
      <c r="A142" s="4" t="inlineStr">
        <is>
          <t>Originated three years prior</t>
        </is>
      </c>
      <c r="B142" s="5" t="n">
        <v>0</v>
      </c>
      <c r="C142" s="4" t="inlineStr">
        <is>
          <t xml:space="preserve"> </t>
        </is>
      </c>
      <c r="D142" s="4" t="inlineStr">
        <is>
          <t xml:space="preserve"> </t>
        </is>
      </c>
    </row>
    <row r="143">
      <c r="A143" s="4" t="inlineStr">
        <is>
          <t>Originated two years prior</t>
        </is>
      </c>
      <c r="B143" s="5" t="n">
        <v>0</v>
      </c>
      <c r="C143" s="4" t="inlineStr">
        <is>
          <t xml:space="preserve"> </t>
        </is>
      </c>
      <c r="D143" s="4" t="inlineStr">
        <is>
          <t xml:space="preserve"> </t>
        </is>
      </c>
    </row>
    <row r="144">
      <c r="A144" s="4" t="inlineStr">
        <is>
          <t>Originated current year</t>
        </is>
      </c>
      <c r="B144" s="5" t="n">
        <v>0</v>
      </c>
      <c r="C144" s="4" t="inlineStr">
        <is>
          <t xml:space="preserve"> </t>
        </is>
      </c>
      <c r="D144" s="4" t="inlineStr">
        <is>
          <t xml:space="preserve"> </t>
        </is>
      </c>
    </row>
    <row r="145">
      <c r="A145" s="4" t="inlineStr">
        <is>
          <t>Revolving</t>
        </is>
      </c>
      <c r="B145" s="5" t="n">
        <v>0</v>
      </c>
      <c r="C145" s="4" t="inlineStr">
        <is>
          <t xml:space="preserve"> </t>
        </is>
      </c>
      <c r="D145" s="4" t="inlineStr">
        <is>
          <t xml:space="preserve"> </t>
        </is>
      </c>
    </row>
    <row r="146">
      <c r="A146" s="4" t="inlineStr">
        <is>
          <t>Revolving loans converted to term</t>
        </is>
      </c>
      <c r="B146" s="5" t="n">
        <v>0</v>
      </c>
      <c r="C146" s="4" t="inlineStr">
        <is>
          <t xml:space="preserve"> </t>
        </is>
      </c>
      <c r="D146" s="4" t="inlineStr">
        <is>
          <t xml:space="preserve"> </t>
        </is>
      </c>
    </row>
    <row r="147">
      <c r="A147" s="4" t="inlineStr">
        <is>
          <t>Gross loans</t>
        </is>
      </c>
      <c r="B147" s="5" t="n">
        <v>364</v>
      </c>
      <c r="C147" s="4" t="inlineStr">
        <is>
          <t xml:space="preserve"> </t>
        </is>
      </c>
      <c r="D147" s="5" t="n">
        <v>367</v>
      </c>
    </row>
    <row r="148">
      <c r="A148" s="4" t="inlineStr">
        <is>
          <t>Consumer Real Estate Portfolio Segment [Member] | Closed End First Liens [Member] | Classified Excluding Impaired [Member]</t>
        </is>
      </c>
      <c r="B148" s="4" t="inlineStr">
        <is>
          <t xml:space="preserve"> </t>
        </is>
      </c>
      <c r="C148" s="4" t="inlineStr">
        <is>
          <t xml:space="preserve"> </t>
        </is>
      </c>
      <c r="D148" s="4" t="inlineStr">
        <is>
          <t xml:space="preserve"> </t>
        </is>
      </c>
    </row>
    <row r="149">
      <c r="A149" s="4" t="inlineStr">
        <is>
          <t>Originated more than five years prior</t>
        </is>
      </c>
      <c r="B149" s="5" t="n">
        <v>0</v>
      </c>
      <c r="C149" s="4" t="inlineStr">
        <is>
          <t xml:space="preserve"> </t>
        </is>
      </c>
      <c r="D149" s="5" t="n">
        <v>441</v>
      </c>
    </row>
    <row r="150">
      <c r="A150" s="4" t="inlineStr">
        <is>
          <t>Originated five years prior</t>
        </is>
      </c>
      <c r="B150" s="5" t="n">
        <v>0</v>
      </c>
      <c r="C150" s="4" t="inlineStr">
        <is>
          <t xml:space="preserve"> </t>
        </is>
      </c>
      <c r="D150" s="5" t="n">
        <v>0</v>
      </c>
    </row>
    <row r="151">
      <c r="A151" s="4" t="inlineStr">
        <is>
          <t>Originated four years prior</t>
        </is>
      </c>
      <c r="B151" s="5" t="n">
        <v>0</v>
      </c>
      <c r="C151" s="4" t="inlineStr">
        <is>
          <t xml:space="preserve"> </t>
        </is>
      </c>
      <c r="D151" s="5" t="n">
        <v>0</v>
      </c>
    </row>
    <row r="152">
      <c r="A152" s="4" t="inlineStr">
        <is>
          <t>Originated three years prior</t>
        </is>
      </c>
      <c r="B152" s="5" t="n">
        <v>122</v>
      </c>
      <c r="C152" s="4" t="inlineStr">
        <is>
          <t xml:space="preserve"> </t>
        </is>
      </c>
      <c r="D152" s="5" t="n">
        <v>178</v>
      </c>
    </row>
    <row r="153">
      <c r="A153" s="4" t="inlineStr">
        <is>
          <t>Originated two years prior</t>
        </is>
      </c>
      <c r="B153" s="5" t="n">
        <v>0</v>
      </c>
      <c r="C153" s="4" t="inlineStr">
        <is>
          <t xml:space="preserve"> </t>
        </is>
      </c>
      <c r="D153" s="5" t="n">
        <v>0</v>
      </c>
    </row>
    <row r="154">
      <c r="A154" s="4" t="inlineStr">
        <is>
          <t>Originated current year</t>
        </is>
      </c>
      <c r="B154" s="5" t="n">
        <v>0</v>
      </c>
      <c r="C154" s="4" t="inlineStr">
        <is>
          <t xml:space="preserve"> </t>
        </is>
      </c>
      <c r="D154" s="5" t="n">
        <v>0</v>
      </c>
    </row>
    <row r="155">
      <c r="A155" s="4" t="inlineStr">
        <is>
          <t>Revolving</t>
        </is>
      </c>
      <c r="B155" s="5" t="n">
        <v>0</v>
      </c>
      <c r="C155" s="4" t="inlineStr">
        <is>
          <t xml:space="preserve"> </t>
        </is>
      </c>
      <c r="D155" s="5" t="n">
        <v>0</v>
      </c>
    </row>
    <row r="156">
      <c r="A156" s="4" t="inlineStr">
        <is>
          <t>Revolving loans converted to term</t>
        </is>
      </c>
      <c r="B156" s="5" t="n">
        <v>0</v>
      </c>
      <c r="C156" s="4" t="inlineStr">
        <is>
          <t xml:space="preserve"> </t>
        </is>
      </c>
      <c r="D156" s="5" t="n">
        <v>0</v>
      </c>
    </row>
    <row r="157">
      <c r="A157" s="4" t="inlineStr">
        <is>
          <t>Gross loans</t>
        </is>
      </c>
      <c r="B157" s="5" t="n">
        <v>122</v>
      </c>
      <c r="C157" s="4" t="inlineStr">
        <is>
          <t xml:space="preserve"> </t>
        </is>
      </c>
      <c r="D157" s="5" t="n">
        <v>619</v>
      </c>
    </row>
    <row r="158">
      <c r="A158" s="4" t="inlineStr">
        <is>
          <t>Consumer Real Estate Portfolio Segment [Member] | Closed End Junior Liens [Member]</t>
        </is>
      </c>
      <c r="B158" s="4" t="inlineStr">
        <is>
          <t xml:space="preserve"> </t>
        </is>
      </c>
      <c r="C158" s="4" t="inlineStr">
        <is>
          <t xml:space="preserve"> </t>
        </is>
      </c>
      <c r="D158" s="4" t="inlineStr">
        <is>
          <t xml:space="preserve"> </t>
        </is>
      </c>
    </row>
    <row r="159">
      <c r="A159" s="4" t="inlineStr">
        <is>
          <t>Gross loans</t>
        </is>
      </c>
      <c r="B159" s="5" t="n">
        <v>9291</v>
      </c>
      <c r="C159" s="4" t="inlineStr">
        <is>
          <t xml:space="preserve"> </t>
        </is>
      </c>
      <c r="D159" s="5" t="n">
        <v>8574</v>
      </c>
    </row>
    <row r="160">
      <c r="A160" s="4" t="inlineStr">
        <is>
          <t>Consumer Real Estate Portfolio Segment [Member] | Closed End Junior Liens [Member] | Pass [Member]</t>
        </is>
      </c>
      <c r="B160" s="4" t="inlineStr">
        <is>
          <t xml:space="preserve"> </t>
        </is>
      </c>
      <c r="C160" s="4" t="inlineStr">
        <is>
          <t xml:space="preserve"> </t>
        </is>
      </c>
      <c r="D160" s="4" t="inlineStr">
        <is>
          <t xml:space="preserve"> </t>
        </is>
      </c>
    </row>
    <row r="161">
      <c r="A161" s="4" t="inlineStr">
        <is>
          <t>Originated more than five years prior</t>
        </is>
      </c>
      <c r="B161" s="5" t="n">
        <v>1588</v>
      </c>
      <c r="C161" s="4" t="inlineStr">
        <is>
          <t xml:space="preserve"> </t>
        </is>
      </c>
      <c r="D161" s="5" t="n">
        <v>1596</v>
      </c>
    </row>
    <row r="162">
      <c r="A162" s="4" t="inlineStr">
        <is>
          <t>Originated five years prior</t>
        </is>
      </c>
      <c r="B162" s="5" t="n">
        <v>269</v>
      </c>
      <c r="C162" s="4" t="inlineStr">
        <is>
          <t xml:space="preserve"> </t>
        </is>
      </c>
      <c r="D162" s="5" t="n">
        <v>277</v>
      </c>
    </row>
    <row r="163">
      <c r="A163" s="4" t="inlineStr">
        <is>
          <t>Originated four years prior</t>
        </is>
      </c>
      <c r="B163" s="5" t="n">
        <v>2031</v>
      </c>
      <c r="C163" s="4" t="inlineStr">
        <is>
          <t xml:space="preserve"> </t>
        </is>
      </c>
      <c r="D163" s="5" t="n">
        <v>0</v>
      </c>
    </row>
    <row r="164">
      <c r="A164" s="4" t="inlineStr">
        <is>
          <t>Originated three years prior</t>
        </is>
      </c>
      <c r="B164" s="5" t="n">
        <v>1552</v>
      </c>
      <c r="C164" s="4" t="inlineStr">
        <is>
          <t xml:space="preserve"> </t>
        </is>
      </c>
      <c r="D164" s="5" t="n">
        <v>2048</v>
      </c>
    </row>
    <row r="165">
      <c r="A165" s="4" t="inlineStr">
        <is>
          <t>Originated two years prior</t>
        </is>
      </c>
      <c r="B165" s="5" t="n">
        <v>2974</v>
      </c>
      <c r="C165" s="4" t="inlineStr">
        <is>
          <t xml:space="preserve"> </t>
        </is>
      </c>
      <c r="D165" s="5" t="n">
        <v>1597</v>
      </c>
    </row>
    <row r="166">
      <c r="A166" s="4" t="inlineStr">
        <is>
          <t>Originated current year</t>
        </is>
      </c>
      <c r="B166" s="5" t="n">
        <v>846</v>
      </c>
      <c r="C166" s="4" t="inlineStr">
        <is>
          <t xml:space="preserve"> </t>
        </is>
      </c>
      <c r="D166" s="5" t="n">
        <v>3004</v>
      </c>
    </row>
    <row r="167">
      <c r="A167" s="4" t="inlineStr">
        <is>
          <t>Revolving</t>
        </is>
      </c>
      <c r="B167" s="5" t="n">
        <v>31</v>
      </c>
      <c r="C167" s="4" t="inlineStr">
        <is>
          <t xml:space="preserve"> </t>
        </is>
      </c>
      <c r="D167" s="5" t="n">
        <v>31</v>
      </c>
    </row>
    <row r="168">
      <c r="A168" s="4" t="inlineStr">
        <is>
          <t>Revolving loans converted to term</t>
        </is>
      </c>
      <c r="B168" s="5" t="n">
        <v>0</v>
      </c>
      <c r="C168" s="4" t="inlineStr">
        <is>
          <t xml:space="preserve"> </t>
        </is>
      </c>
      <c r="D168" s="5" t="n">
        <v>21</v>
      </c>
    </row>
    <row r="169">
      <c r="A169" s="4" t="inlineStr">
        <is>
          <t>Gross loans</t>
        </is>
      </c>
      <c r="B169" s="5" t="n">
        <v>9291</v>
      </c>
      <c r="C169" s="4" t="inlineStr">
        <is>
          <t xml:space="preserve"> </t>
        </is>
      </c>
      <c r="D169" s="5" t="n">
        <v>8574</v>
      </c>
    </row>
    <row r="170">
      <c r="A170" s="4" t="inlineStr">
        <is>
          <t>Consumer Real Estate Portfolio Segment [Member] | Investor Owned Residential Real Estate [Member]</t>
        </is>
      </c>
      <c r="B170" s="4" t="inlineStr">
        <is>
          <t xml:space="preserve"> </t>
        </is>
      </c>
      <c r="C170" s="4" t="inlineStr">
        <is>
          <t xml:space="preserve"> </t>
        </is>
      </c>
      <c r="D170" s="4" t="inlineStr">
        <is>
          <t xml:space="preserve"> </t>
        </is>
      </c>
    </row>
    <row r="171">
      <c r="A171" s="4" t="inlineStr">
        <is>
          <t>Originated more than five years prior</t>
        </is>
      </c>
      <c r="B171" s="5" t="n">
        <v>51137</v>
      </c>
      <c r="C171" s="4" t="inlineStr">
        <is>
          <t xml:space="preserve"> </t>
        </is>
      </c>
      <c r="D171" s="5" t="n">
        <v>29659</v>
      </c>
    </row>
    <row r="172">
      <c r="A172" s="4" t="inlineStr">
        <is>
          <t>Originated five years prior</t>
        </is>
      </c>
      <c r="B172" s="5" t="n">
        <v>18435</v>
      </c>
      <c r="C172" s="4" t="inlineStr">
        <is>
          <t xml:space="preserve"> </t>
        </is>
      </c>
      <c r="D172" s="5" t="n">
        <v>22946</v>
      </c>
    </row>
    <row r="173">
      <c r="A173" s="4" t="inlineStr">
        <is>
          <t>Originated four years prior</t>
        </is>
      </c>
      <c r="B173" s="5" t="n">
        <v>15648</v>
      </c>
      <c r="C173" s="4" t="inlineStr">
        <is>
          <t xml:space="preserve"> </t>
        </is>
      </c>
      <c r="D173" s="5" t="n">
        <v>19280</v>
      </c>
    </row>
    <row r="174">
      <c r="A174" s="4" t="inlineStr">
        <is>
          <t>Originated three years prior</t>
        </is>
      </c>
      <c r="B174" s="5" t="n">
        <v>9303</v>
      </c>
      <c r="C174" s="4" t="inlineStr">
        <is>
          <t xml:space="preserve"> </t>
        </is>
      </c>
      <c r="D174" s="5" t="n">
        <v>16380</v>
      </c>
    </row>
    <row r="175">
      <c r="A175" s="4" t="inlineStr">
        <is>
          <t>Originated two years prior</t>
        </is>
      </c>
      <c r="B175" s="5" t="n">
        <v>4158</v>
      </c>
      <c r="C175" s="4" t="inlineStr">
        <is>
          <t xml:space="preserve"> </t>
        </is>
      </c>
      <c r="D175" s="5" t="n">
        <v>8175</v>
      </c>
    </row>
    <row r="176">
      <c r="A176" s="4" t="inlineStr">
        <is>
          <t>Originated current year</t>
        </is>
      </c>
      <c r="B176" s="5" t="n">
        <v>3359</v>
      </c>
      <c r="C176" s="4" t="inlineStr">
        <is>
          <t xml:space="preserve"> </t>
        </is>
      </c>
      <c r="D176" s="5" t="n">
        <v>3266</v>
      </c>
    </row>
    <row r="177">
      <c r="A177" s="4" t="inlineStr">
        <is>
          <t>Revolving</t>
        </is>
      </c>
      <c r="B177" s="5" t="n">
        <v>2257</v>
      </c>
      <c r="C177" s="4" t="inlineStr">
        <is>
          <t xml:space="preserve"> </t>
        </is>
      </c>
      <c r="D177" s="5" t="n">
        <v>1907</v>
      </c>
    </row>
    <row r="178">
      <c r="A178" s="4" t="inlineStr">
        <is>
          <t>Revolving loans converted to term</t>
        </is>
      </c>
      <c r="B178" s="5" t="n">
        <v>0</v>
      </c>
      <c r="C178" s="4" t="inlineStr">
        <is>
          <t xml:space="preserve"> </t>
        </is>
      </c>
      <c r="D178" s="5" t="n">
        <v>3668</v>
      </c>
    </row>
    <row r="179">
      <c r="A179" s="4" t="inlineStr">
        <is>
          <t>Gross loans</t>
        </is>
      </c>
      <c r="B179" s="5" t="n">
        <v>104297</v>
      </c>
      <c r="C179" s="4" t="inlineStr">
        <is>
          <t xml:space="preserve"> </t>
        </is>
      </c>
      <c r="D179" s="5" t="n">
        <v>105281</v>
      </c>
    </row>
    <row r="180">
      <c r="A180" s="4" t="inlineStr">
        <is>
          <t>Consumer Real Estate Portfolio Segment [Member] | Investor Owned Residential Real Estate [Member] | Pass [Member]</t>
        </is>
      </c>
      <c r="B180" s="4" t="inlineStr">
        <is>
          <t xml:space="preserve"> </t>
        </is>
      </c>
      <c r="C180" s="4" t="inlineStr">
        <is>
          <t xml:space="preserve"> </t>
        </is>
      </c>
      <c r="D180" s="4" t="inlineStr">
        <is>
          <t xml:space="preserve"> </t>
        </is>
      </c>
    </row>
    <row r="181">
      <c r="A181" s="4" t="inlineStr">
        <is>
          <t>Originated more than five years prior</t>
        </is>
      </c>
      <c r="B181" s="5" t="n">
        <v>50550</v>
      </c>
      <c r="C181" s="4" t="inlineStr">
        <is>
          <t xml:space="preserve"> </t>
        </is>
      </c>
      <c r="D181" s="5" t="n">
        <v>28919</v>
      </c>
    </row>
    <row r="182">
      <c r="A182" s="4" t="inlineStr">
        <is>
          <t>Originated five years prior</t>
        </is>
      </c>
      <c r="B182" s="5" t="n">
        <v>18435</v>
      </c>
      <c r="C182" s="4" t="inlineStr">
        <is>
          <t xml:space="preserve"> </t>
        </is>
      </c>
      <c r="D182" s="5" t="n">
        <v>22946</v>
      </c>
    </row>
    <row r="183">
      <c r="A183" s="4" t="inlineStr">
        <is>
          <t>Originated four years prior</t>
        </is>
      </c>
      <c r="B183" s="5" t="n">
        <v>15512</v>
      </c>
      <c r="C183" s="4" t="inlineStr">
        <is>
          <t xml:space="preserve"> </t>
        </is>
      </c>
      <c r="D183" s="5" t="n">
        <v>19280</v>
      </c>
    </row>
    <row r="184">
      <c r="A184" s="4" t="inlineStr">
        <is>
          <t>Originated three years prior</t>
        </is>
      </c>
      <c r="B184" s="5" t="n">
        <v>9303</v>
      </c>
      <c r="C184" s="4" t="inlineStr">
        <is>
          <t xml:space="preserve"> </t>
        </is>
      </c>
      <c r="D184" s="5" t="n">
        <v>16242</v>
      </c>
    </row>
    <row r="185">
      <c r="A185" s="4" t="inlineStr">
        <is>
          <t>Originated two years prior</t>
        </is>
      </c>
      <c r="B185" s="5" t="n">
        <v>4158</v>
      </c>
      <c r="C185" s="4" t="inlineStr">
        <is>
          <t xml:space="preserve"> </t>
        </is>
      </c>
      <c r="D185" s="5" t="n">
        <v>8175</v>
      </c>
    </row>
    <row r="186">
      <c r="A186" s="4" t="inlineStr">
        <is>
          <t>Originated current year</t>
        </is>
      </c>
      <c r="B186" s="5" t="n">
        <v>3359</v>
      </c>
      <c r="C186" s="4" t="inlineStr">
        <is>
          <t xml:space="preserve"> </t>
        </is>
      </c>
      <c r="D186" s="5" t="n">
        <v>3266</v>
      </c>
    </row>
    <row r="187">
      <c r="A187" s="4" t="inlineStr">
        <is>
          <t>Revolving</t>
        </is>
      </c>
      <c r="B187" s="5" t="n">
        <v>2257</v>
      </c>
      <c r="C187" s="4" t="inlineStr">
        <is>
          <t xml:space="preserve"> </t>
        </is>
      </c>
      <c r="D187" s="5" t="n">
        <v>1907</v>
      </c>
    </row>
    <row r="188">
      <c r="A188" s="4" t="inlineStr">
        <is>
          <t>Revolving loans converted to term</t>
        </is>
      </c>
      <c r="B188" s="5" t="n">
        <v>0</v>
      </c>
      <c r="C188" s="4" t="inlineStr">
        <is>
          <t xml:space="preserve"> </t>
        </is>
      </c>
      <c r="D188" s="5" t="n">
        <v>3668</v>
      </c>
    </row>
    <row r="189">
      <c r="A189" s="4" t="inlineStr">
        <is>
          <t>Gross loans</t>
        </is>
      </c>
      <c r="B189" s="5" t="n">
        <v>103574</v>
      </c>
      <c r="C189" s="4" t="inlineStr">
        <is>
          <t xml:space="preserve"> </t>
        </is>
      </c>
      <c r="D189" s="5" t="n">
        <v>104403</v>
      </c>
    </row>
    <row r="190">
      <c r="A190" s="4" t="inlineStr">
        <is>
          <t>Consumer Real Estate Portfolio Segment [Member] | Investor Owned Residential Real Estate [Member] | Special Mention [Member]</t>
        </is>
      </c>
      <c r="B190" s="4" t="inlineStr">
        <is>
          <t xml:space="preserve"> </t>
        </is>
      </c>
      <c r="C190" s="4" t="inlineStr">
        <is>
          <t xml:space="preserve"> </t>
        </is>
      </c>
      <c r="D190" s="4" t="inlineStr">
        <is>
          <t xml:space="preserve"> </t>
        </is>
      </c>
    </row>
    <row r="191">
      <c r="A191" s="4" t="inlineStr">
        <is>
          <t>Originated more than five years prior</t>
        </is>
      </c>
      <c r="B191" s="5" t="n">
        <v>0</v>
      </c>
      <c r="C191" s="4" t="inlineStr">
        <is>
          <t xml:space="preserve"> </t>
        </is>
      </c>
      <c r="D191" s="5" t="n">
        <v>0</v>
      </c>
    </row>
    <row r="192">
      <c r="A192" s="4" t="inlineStr">
        <is>
          <t>Originated five years prior</t>
        </is>
      </c>
      <c r="B192" s="5" t="n">
        <v>0</v>
      </c>
      <c r="C192" s="4" t="inlineStr">
        <is>
          <t xml:space="preserve"> </t>
        </is>
      </c>
      <c r="D192" s="5" t="n">
        <v>0</v>
      </c>
    </row>
    <row r="193">
      <c r="A193" s="4" t="inlineStr">
        <is>
          <t>Originated four years prior</t>
        </is>
      </c>
      <c r="B193" s="5" t="n">
        <v>136</v>
      </c>
      <c r="C193" s="4" t="inlineStr">
        <is>
          <t xml:space="preserve"> </t>
        </is>
      </c>
      <c r="D193" s="5" t="n">
        <v>0</v>
      </c>
    </row>
    <row r="194">
      <c r="A194" s="4" t="inlineStr">
        <is>
          <t>Originated three years prior</t>
        </is>
      </c>
      <c r="B194" s="5" t="n">
        <v>0</v>
      </c>
      <c r="C194" s="4" t="inlineStr">
        <is>
          <t xml:space="preserve"> </t>
        </is>
      </c>
      <c r="D194" s="5" t="n">
        <v>138</v>
      </c>
    </row>
    <row r="195">
      <c r="A195" s="4" t="inlineStr">
        <is>
          <t>Originated two years prior</t>
        </is>
      </c>
      <c r="B195" s="5" t="n">
        <v>0</v>
      </c>
      <c r="C195" s="4" t="inlineStr">
        <is>
          <t xml:space="preserve"> </t>
        </is>
      </c>
      <c r="D195" s="5" t="n">
        <v>0</v>
      </c>
    </row>
    <row r="196">
      <c r="A196" s="4" t="inlineStr">
        <is>
          <t>Originated current year</t>
        </is>
      </c>
      <c r="B196" s="5" t="n">
        <v>0</v>
      </c>
      <c r="C196" s="4" t="inlineStr">
        <is>
          <t xml:space="preserve"> </t>
        </is>
      </c>
      <c r="D196" s="5" t="n">
        <v>0</v>
      </c>
    </row>
    <row r="197">
      <c r="A197" s="4" t="inlineStr">
        <is>
          <t>Revolving</t>
        </is>
      </c>
      <c r="B197" s="5" t="n">
        <v>0</v>
      </c>
      <c r="C197" s="4" t="inlineStr">
        <is>
          <t xml:space="preserve"> </t>
        </is>
      </c>
      <c r="D197" s="5" t="n">
        <v>0</v>
      </c>
    </row>
    <row r="198">
      <c r="A198" s="4" t="inlineStr">
        <is>
          <t>Revolving loans converted to term</t>
        </is>
      </c>
      <c r="B198" s="5" t="n">
        <v>0</v>
      </c>
      <c r="C198" s="4" t="inlineStr">
        <is>
          <t xml:space="preserve"> </t>
        </is>
      </c>
      <c r="D198" s="4" t="inlineStr">
        <is>
          <t xml:space="preserve"> </t>
        </is>
      </c>
    </row>
    <row r="199">
      <c r="A199" s="4" t="inlineStr">
        <is>
          <t>Gross loans</t>
        </is>
      </c>
      <c r="B199" s="5" t="n">
        <v>136</v>
      </c>
      <c r="C199" s="4" t="inlineStr">
        <is>
          <t xml:space="preserve"> </t>
        </is>
      </c>
      <c r="D199" s="5" t="n">
        <v>138</v>
      </c>
    </row>
    <row r="200">
      <c r="A200" s="4" t="inlineStr">
        <is>
          <t>Consumer Real Estate Portfolio Segment [Member] | Investor Owned Residential Real Estate [Member] | Classified Excluding Impaired [Member]</t>
        </is>
      </c>
      <c r="B200" s="4" t="inlineStr">
        <is>
          <t xml:space="preserve"> </t>
        </is>
      </c>
      <c r="C200" s="4" t="inlineStr">
        <is>
          <t xml:space="preserve"> </t>
        </is>
      </c>
      <c r="D200" s="4" t="inlineStr">
        <is>
          <t xml:space="preserve"> </t>
        </is>
      </c>
    </row>
    <row r="201">
      <c r="A201" s="4" t="inlineStr">
        <is>
          <t>Originated more than five years prior</t>
        </is>
      </c>
      <c r="B201" s="5" t="n">
        <v>587</v>
      </c>
      <c r="C201" s="4" t="inlineStr">
        <is>
          <t xml:space="preserve"> </t>
        </is>
      </c>
      <c r="D201" s="5" t="n">
        <v>740</v>
      </c>
    </row>
    <row r="202">
      <c r="A202" s="4" t="inlineStr">
        <is>
          <t>Originated five years prior</t>
        </is>
      </c>
      <c r="B202" s="5" t="n">
        <v>0</v>
      </c>
      <c r="C202" s="4" t="inlineStr">
        <is>
          <t xml:space="preserve"> </t>
        </is>
      </c>
      <c r="D202" s="5" t="n">
        <v>0</v>
      </c>
    </row>
    <row r="203">
      <c r="A203" s="4" t="inlineStr">
        <is>
          <t>Originated four years prior</t>
        </is>
      </c>
      <c r="B203" s="5" t="n">
        <v>0</v>
      </c>
      <c r="C203" s="4" t="inlineStr">
        <is>
          <t xml:space="preserve"> </t>
        </is>
      </c>
      <c r="D203" s="5" t="n">
        <v>0</v>
      </c>
    </row>
    <row r="204">
      <c r="A204" s="4" t="inlineStr">
        <is>
          <t>Originated three years prior</t>
        </is>
      </c>
      <c r="B204" s="5" t="n">
        <v>0</v>
      </c>
      <c r="C204" s="4" t="inlineStr">
        <is>
          <t xml:space="preserve"> </t>
        </is>
      </c>
      <c r="D204" s="5" t="n">
        <v>0</v>
      </c>
    </row>
    <row r="205">
      <c r="A205" s="4" t="inlineStr">
        <is>
          <t>Originated two years prior</t>
        </is>
      </c>
      <c r="B205" s="5" t="n">
        <v>0</v>
      </c>
      <c r="C205" s="4" t="inlineStr">
        <is>
          <t xml:space="preserve"> </t>
        </is>
      </c>
      <c r="D205" s="5" t="n">
        <v>0</v>
      </c>
    </row>
    <row r="206">
      <c r="A206" s="4" t="inlineStr">
        <is>
          <t>Originated current year</t>
        </is>
      </c>
      <c r="B206" s="5" t="n">
        <v>0</v>
      </c>
      <c r="C206" s="4" t="inlineStr">
        <is>
          <t xml:space="preserve"> </t>
        </is>
      </c>
      <c r="D206" s="5" t="n">
        <v>0</v>
      </c>
    </row>
    <row r="207">
      <c r="A207" s="4" t="inlineStr">
        <is>
          <t>Revolving</t>
        </is>
      </c>
      <c r="B207" s="5" t="n">
        <v>0</v>
      </c>
      <c r="C207" s="4" t="inlineStr">
        <is>
          <t xml:space="preserve"> </t>
        </is>
      </c>
      <c r="D207" s="5" t="n">
        <v>0</v>
      </c>
    </row>
    <row r="208">
      <c r="A208" s="4" t="inlineStr">
        <is>
          <t>Revolving loans converted to term</t>
        </is>
      </c>
      <c r="B208" s="5" t="n">
        <v>0</v>
      </c>
      <c r="C208" s="4" t="inlineStr">
        <is>
          <t xml:space="preserve"> </t>
        </is>
      </c>
      <c r="D208" s="5" t="n">
        <v>0</v>
      </c>
    </row>
    <row r="209">
      <c r="A209" s="4" t="inlineStr">
        <is>
          <t>Gross loans</t>
        </is>
      </c>
      <c r="B209" s="5" t="n">
        <v>587</v>
      </c>
      <c r="C209" s="4" t="inlineStr">
        <is>
          <t xml:space="preserve"> </t>
        </is>
      </c>
      <c r="D209" s="5" t="n">
        <v>740</v>
      </c>
    </row>
    <row r="210">
      <c r="A210" s="4" t="inlineStr">
        <is>
          <t>Commercial Real Estate Portfolio Segment [Member]</t>
        </is>
      </c>
      <c r="B210" s="4" t="inlineStr">
        <is>
          <t xml:space="preserve"> </t>
        </is>
      </c>
      <c r="C210" s="4" t="inlineStr">
        <is>
          <t xml:space="preserve"> </t>
        </is>
      </c>
      <c r="D210" s="4" t="inlineStr">
        <is>
          <t xml:space="preserve"> </t>
        </is>
      </c>
    </row>
    <row r="211">
      <c r="A211" s="4" t="inlineStr">
        <is>
          <t>Gross loans</t>
        </is>
      </c>
      <c r="B211" s="5" t="n">
        <v>497072</v>
      </c>
      <c r="C211" s="4" t="inlineStr">
        <is>
          <t xml:space="preserve"> </t>
        </is>
      </c>
      <c r="D211" s="5" t="n">
        <v>478078</v>
      </c>
    </row>
    <row r="212">
      <c r="A212" s="4" t="inlineStr">
        <is>
          <t>Loans charged against the allowance for credit losses</t>
        </is>
      </c>
      <c r="B212" s="5" t="n">
        <v>0</v>
      </c>
      <c r="C212" s="5" t="n">
        <v>0</v>
      </c>
      <c r="D212" s="5" t="n">
        <v>0</v>
      </c>
    </row>
    <row r="213">
      <c r="A213" s="4" t="inlineStr">
        <is>
          <t>Commercial Real Estate Portfolio Segment [Member] | Multifamily Real Estate [Member]</t>
        </is>
      </c>
      <c r="B213" s="4" t="inlineStr">
        <is>
          <t xml:space="preserve"> </t>
        </is>
      </c>
      <c r="C213" s="4" t="inlineStr">
        <is>
          <t xml:space="preserve"> </t>
        </is>
      </c>
      <c r="D213" s="4" t="inlineStr">
        <is>
          <t xml:space="preserve"> </t>
        </is>
      </c>
    </row>
    <row r="214">
      <c r="A214" s="4" t="inlineStr">
        <is>
          <t>Gross loans</t>
        </is>
      </c>
      <c r="B214" s="5" t="n">
        <v>159161</v>
      </c>
      <c r="C214" s="4" t="inlineStr">
        <is>
          <t xml:space="preserve"> </t>
        </is>
      </c>
      <c r="D214" s="5" t="n">
        <v>143630</v>
      </c>
    </row>
    <row r="215">
      <c r="A215" s="4" t="inlineStr">
        <is>
          <t>Commercial Real Estate Portfolio Segment [Member] | Multifamily Real Estate [Member] | Pass [Member]</t>
        </is>
      </c>
      <c r="B215" s="4" t="inlineStr">
        <is>
          <t xml:space="preserve"> </t>
        </is>
      </c>
      <c r="C215" s="4" t="inlineStr">
        <is>
          <t xml:space="preserve"> </t>
        </is>
      </c>
      <c r="D215" s="4" t="inlineStr">
        <is>
          <t xml:space="preserve"> </t>
        </is>
      </c>
    </row>
    <row r="216">
      <c r="A216" s="4" t="inlineStr">
        <is>
          <t>Originated more than five years prior</t>
        </is>
      </c>
      <c r="B216" s="5" t="n">
        <v>41106</v>
      </c>
      <c r="C216" s="4" t="inlineStr">
        <is>
          <t xml:space="preserve"> </t>
        </is>
      </c>
      <c r="D216" s="5" t="n">
        <v>39665</v>
      </c>
    </row>
    <row r="217">
      <c r="A217" s="4" t="inlineStr">
        <is>
          <t>Originated five years prior</t>
        </is>
      </c>
      <c r="B217" s="5" t="n">
        <v>39272</v>
      </c>
      <c r="C217" s="4" t="inlineStr">
        <is>
          <t xml:space="preserve"> </t>
        </is>
      </c>
      <c r="D217" s="5" t="n">
        <v>39879</v>
      </c>
    </row>
    <row r="218">
      <c r="A218" s="4" t="inlineStr">
        <is>
          <t>Originated four years prior</t>
        </is>
      </c>
      <c r="B218" s="5" t="n">
        <v>40252</v>
      </c>
      <c r="C218" s="4" t="inlineStr">
        <is>
          <t xml:space="preserve"> </t>
        </is>
      </c>
      <c r="D218" s="5" t="n">
        <v>2055</v>
      </c>
    </row>
    <row r="219">
      <c r="A219" s="4" t="inlineStr">
        <is>
          <t>Originated three years prior</t>
        </is>
      </c>
      <c r="B219" s="5" t="n">
        <v>6075</v>
      </c>
      <c r="C219" s="4" t="inlineStr">
        <is>
          <t xml:space="preserve"> </t>
        </is>
      </c>
      <c r="D219" s="5" t="n">
        <v>40198</v>
      </c>
    </row>
    <row r="220">
      <c r="A220" s="4" t="inlineStr">
        <is>
          <t>Originated two years prior</t>
        </is>
      </c>
      <c r="B220" s="5" t="n">
        <v>13163</v>
      </c>
      <c r="C220" s="4" t="inlineStr">
        <is>
          <t xml:space="preserve"> </t>
        </is>
      </c>
      <c r="D220" s="5" t="n">
        <v>8470</v>
      </c>
    </row>
    <row r="221">
      <c r="A221" s="4" t="inlineStr">
        <is>
          <t>Originated current year</t>
        </is>
      </c>
      <c r="B221" s="5" t="n">
        <v>19141</v>
      </c>
      <c r="C221" s="4" t="inlineStr">
        <is>
          <t xml:space="preserve"> </t>
        </is>
      </c>
      <c r="D221" s="5" t="n">
        <v>13205</v>
      </c>
    </row>
    <row r="222">
      <c r="A222" s="4" t="inlineStr">
        <is>
          <t>Revolving</t>
        </is>
      </c>
      <c r="B222" s="5" t="n">
        <v>152</v>
      </c>
      <c r="C222" s="4" t="inlineStr">
        <is>
          <t xml:space="preserve"> </t>
        </is>
      </c>
      <c r="D222" s="5" t="n">
        <v>158</v>
      </c>
    </row>
    <row r="223">
      <c r="A223" s="4" t="inlineStr">
        <is>
          <t>Revolving loans converted to term</t>
        </is>
      </c>
      <c r="B223" s="5" t="n">
        <v>0</v>
      </c>
      <c r="C223" s="4" t="inlineStr">
        <is>
          <t xml:space="preserve"> </t>
        </is>
      </c>
      <c r="D223" s="5" t="n">
        <v>0</v>
      </c>
    </row>
    <row r="224">
      <c r="A224" s="4" t="inlineStr">
        <is>
          <t>Gross loans</t>
        </is>
      </c>
      <c r="B224" s="5" t="n">
        <v>159161</v>
      </c>
      <c r="C224" s="4" t="inlineStr">
        <is>
          <t xml:space="preserve"> </t>
        </is>
      </c>
      <c r="D224" s="5" t="n">
        <v>143630</v>
      </c>
    </row>
    <row r="225">
      <c r="A225" s="4" t="inlineStr">
        <is>
          <t>Commercial Real Estate Portfolio Segment [Member] | Commercial Real Estate, Owner Occupied [Member]</t>
        </is>
      </c>
      <c r="B225" s="4" t="inlineStr">
        <is>
          <t xml:space="preserve"> </t>
        </is>
      </c>
      <c r="C225" s="4" t="inlineStr">
        <is>
          <t xml:space="preserve"> </t>
        </is>
      </c>
      <c r="D225" s="4" t="inlineStr">
        <is>
          <t xml:space="preserve"> </t>
        </is>
      </c>
    </row>
    <row r="226">
      <c r="A226" s="4" t="inlineStr">
        <is>
          <t>Originated more than five years prior</t>
        </is>
      </c>
      <c r="B226" s="5" t="n">
        <v>84268</v>
      </c>
      <c r="C226" s="4" t="inlineStr">
        <is>
          <t xml:space="preserve"> </t>
        </is>
      </c>
      <c r="D226" s="5" t="n">
        <v>61513</v>
      </c>
    </row>
    <row r="227">
      <c r="A227" s="4" t="inlineStr">
        <is>
          <t>Originated five years prior</t>
        </is>
      </c>
      <c r="B227" s="5" t="n">
        <v>7328</v>
      </c>
      <c r="C227" s="4" t="inlineStr">
        <is>
          <t xml:space="preserve"> </t>
        </is>
      </c>
      <c r="D227" s="5" t="n">
        <v>7432</v>
      </c>
    </row>
    <row r="228">
      <c r="A228" s="4" t="inlineStr">
        <is>
          <t>Originated four years prior</t>
        </is>
      </c>
      <c r="B228" s="5" t="n">
        <v>27677</v>
      </c>
      <c r="C228" s="4" t="inlineStr">
        <is>
          <t xml:space="preserve"> </t>
        </is>
      </c>
      <c r="D228" s="5" t="n">
        <v>25277</v>
      </c>
    </row>
    <row r="229">
      <c r="A229" s="4" t="inlineStr">
        <is>
          <t>Originated three years prior</t>
        </is>
      </c>
      <c r="B229" s="5" t="n">
        <v>10327</v>
      </c>
      <c r="C229" s="4" t="inlineStr">
        <is>
          <t xml:space="preserve"> </t>
        </is>
      </c>
      <c r="D229" s="5" t="n">
        <v>28753</v>
      </c>
    </row>
    <row r="230">
      <c r="A230" s="4" t="inlineStr">
        <is>
          <t>Originated two years prior</t>
        </is>
      </c>
      <c r="B230" s="5" t="n">
        <v>5825</v>
      </c>
      <c r="C230" s="4" t="inlineStr">
        <is>
          <t xml:space="preserve"> </t>
        </is>
      </c>
      <c r="D230" s="5" t="n">
        <v>10351</v>
      </c>
    </row>
    <row r="231">
      <c r="A231" s="4" t="inlineStr">
        <is>
          <t>Originated current year</t>
        </is>
      </c>
      <c r="B231" s="5" t="n">
        <v>1573</v>
      </c>
      <c r="C231" s="4" t="inlineStr">
        <is>
          <t xml:space="preserve"> </t>
        </is>
      </c>
      <c r="D231" s="5" t="n">
        <v>3810</v>
      </c>
    </row>
    <row r="232">
      <c r="A232" s="4" t="inlineStr">
        <is>
          <t>Revolving</t>
        </is>
      </c>
      <c r="B232" s="5" t="n">
        <v>2151</v>
      </c>
      <c r="C232" s="4" t="inlineStr">
        <is>
          <t xml:space="preserve"> </t>
        </is>
      </c>
      <c r="D232" s="5" t="n">
        <v>3434</v>
      </c>
    </row>
    <row r="233">
      <c r="A233" s="4" t="inlineStr">
        <is>
          <t>Revolving loans converted to term</t>
        </is>
      </c>
      <c r="B233" s="5" t="n">
        <v>0</v>
      </c>
      <c r="C233" s="4" t="inlineStr">
        <is>
          <t xml:space="preserve"> </t>
        </is>
      </c>
      <c r="D233" s="5" t="n">
        <v>83</v>
      </c>
    </row>
    <row r="234">
      <c r="A234" s="4" t="inlineStr">
        <is>
          <t>Gross loans</t>
        </is>
      </c>
      <c r="B234" s="5" t="n">
        <v>139149</v>
      </c>
      <c r="C234" s="4" t="inlineStr">
        <is>
          <t xml:space="preserve"> </t>
        </is>
      </c>
      <c r="D234" s="5" t="n">
        <v>140653</v>
      </c>
    </row>
    <row r="235">
      <c r="A235" s="4" t="inlineStr">
        <is>
          <t>Commercial Real Estate Portfolio Segment [Member] | Commercial Real Estate, Owner Occupied [Member] | Pass [Member]</t>
        </is>
      </c>
      <c r="B235" s="4" t="inlineStr">
        <is>
          <t xml:space="preserve"> </t>
        </is>
      </c>
      <c r="C235" s="4" t="inlineStr">
        <is>
          <t xml:space="preserve"> </t>
        </is>
      </c>
      <c r="D235" s="4" t="inlineStr">
        <is>
          <t xml:space="preserve"> </t>
        </is>
      </c>
    </row>
    <row r="236">
      <c r="A236" s="4" t="inlineStr">
        <is>
          <t>Originated more than five years prior</t>
        </is>
      </c>
      <c r="B236" s="5" t="n">
        <v>74921</v>
      </c>
      <c r="C236" s="4" t="inlineStr">
        <is>
          <t xml:space="preserve"> </t>
        </is>
      </c>
      <c r="D236" s="5" t="n">
        <v>52916</v>
      </c>
    </row>
    <row r="237">
      <c r="A237" s="4" t="inlineStr">
        <is>
          <t>Originated five years prior</t>
        </is>
      </c>
      <c r="B237" s="5" t="n">
        <v>7328</v>
      </c>
      <c r="C237" s="4" t="inlineStr">
        <is>
          <t xml:space="preserve"> </t>
        </is>
      </c>
      <c r="D237" s="5" t="n">
        <v>7432</v>
      </c>
    </row>
    <row r="238">
      <c r="A238" s="4" t="inlineStr">
        <is>
          <t>Originated four years prior</t>
        </is>
      </c>
      <c r="B238" s="5" t="n">
        <v>27677</v>
      </c>
      <c r="C238" s="4" t="inlineStr">
        <is>
          <t xml:space="preserve"> </t>
        </is>
      </c>
      <c r="D238" s="5" t="n">
        <v>24539</v>
      </c>
    </row>
    <row r="239">
      <c r="A239" s="4" t="inlineStr">
        <is>
          <t>Originated three years prior</t>
        </is>
      </c>
      <c r="B239" s="5" t="n">
        <v>10327</v>
      </c>
      <c r="C239" s="4" t="inlineStr">
        <is>
          <t xml:space="preserve"> </t>
        </is>
      </c>
      <c r="D239" s="5" t="n">
        <v>28753</v>
      </c>
    </row>
    <row r="240">
      <c r="A240" s="4" t="inlineStr">
        <is>
          <t>Originated two years prior</t>
        </is>
      </c>
      <c r="B240" s="5" t="n">
        <v>5825</v>
      </c>
      <c r="C240" s="4" t="inlineStr">
        <is>
          <t xml:space="preserve"> </t>
        </is>
      </c>
      <c r="D240" s="5" t="n">
        <v>10351</v>
      </c>
    </row>
    <row r="241">
      <c r="A241" s="4" t="inlineStr">
        <is>
          <t>Originated current year</t>
        </is>
      </c>
      <c r="B241" s="5" t="n">
        <v>1573</v>
      </c>
      <c r="C241" s="4" t="inlineStr">
        <is>
          <t xml:space="preserve"> </t>
        </is>
      </c>
      <c r="D241" s="5" t="n">
        <v>3810</v>
      </c>
    </row>
    <row r="242">
      <c r="A242" s="4" t="inlineStr">
        <is>
          <t>Revolving</t>
        </is>
      </c>
      <c r="B242" s="5" t="n">
        <v>2143</v>
      </c>
      <c r="C242" s="4" t="inlineStr">
        <is>
          <t xml:space="preserve"> </t>
        </is>
      </c>
      <c r="D242" s="5" t="n">
        <v>3422</v>
      </c>
    </row>
    <row r="243">
      <c r="A243" s="4" t="inlineStr">
        <is>
          <t>Revolving loans converted to term</t>
        </is>
      </c>
      <c r="B243" s="5" t="n">
        <v>0</v>
      </c>
      <c r="C243" s="4" t="inlineStr">
        <is>
          <t xml:space="preserve"> </t>
        </is>
      </c>
      <c r="D243" s="5" t="n">
        <v>83</v>
      </c>
    </row>
    <row r="244">
      <c r="A244" s="4" t="inlineStr">
        <is>
          <t>Gross loans</t>
        </is>
      </c>
      <c r="B244" s="5" t="n">
        <v>129794</v>
      </c>
      <c r="C244" s="4" t="inlineStr">
        <is>
          <t xml:space="preserve"> </t>
        </is>
      </c>
      <c r="D244" s="5" t="n">
        <v>131306</v>
      </c>
    </row>
    <row r="245">
      <c r="A245" s="4" t="inlineStr">
        <is>
          <t>Commercial Real Estate Portfolio Segment [Member] | Commercial Real Estate, Owner Occupied [Member] | Special Mention [Member]</t>
        </is>
      </c>
      <c r="B245" s="4" t="inlineStr">
        <is>
          <t xml:space="preserve"> </t>
        </is>
      </c>
      <c r="C245" s="4" t="inlineStr">
        <is>
          <t xml:space="preserve"> </t>
        </is>
      </c>
      <c r="D245" s="4" t="inlineStr">
        <is>
          <t xml:space="preserve"> </t>
        </is>
      </c>
    </row>
    <row r="246">
      <c r="A246" s="4" t="inlineStr">
        <is>
          <t>Originated more than five years prior</t>
        </is>
      </c>
      <c r="B246" s="5" t="n">
        <v>6344</v>
      </c>
      <c r="C246" s="4" t="inlineStr">
        <is>
          <t xml:space="preserve"> </t>
        </is>
      </c>
      <c r="D246" s="5" t="n">
        <v>6375</v>
      </c>
    </row>
    <row r="247">
      <c r="A247" s="4" t="inlineStr">
        <is>
          <t>Originated five years prior</t>
        </is>
      </c>
      <c r="B247" s="5" t="n">
        <v>0</v>
      </c>
      <c r="C247" s="4" t="inlineStr">
        <is>
          <t xml:space="preserve"> </t>
        </is>
      </c>
      <c r="D247" s="5" t="n">
        <v>0</v>
      </c>
    </row>
    <row r="248">
      <c r="A248" s="4" t="inlineStr">
        <is>
          <t>Originated four years prior</t>
        </is>
      </c>
      <c r="B248" s="5" t="n">
        <v>0</v>
      </c>
      <c r="C248" s="4" t="inlineStr">
        <is>
          <t xml:space="preserve"> </t>
        </is>
      </c>
      <c r="D248" s="5" t="n">
        <v>0</v>
      </c>
    </row>
    <row r="249">
      <c r="A249" s="4" t="inlineStr">
        <is>
          <t>Originated three years prior</t>
        </is>
      </c>
      <c r="B249" s="5" t="n">
        <v>0</v>
      </c>
      <c r="C249" s="4" t="inlineStr">
        <is>
          <t xml:space="preserve"> </t>
        </is>
      </c>
      <c r="D249" s="5" t="n">
        <v>0</v>
      </c>
    </row>
    <row r="250">
      <c r="A250" s="4" t="inlineStr">
        <is>
          <t>Originated two years prior</t>
        </is>
      </c>
      <c r="B250" s="5" t="n">
        <v>0</v>
      </c>
      <c r="C250" s="4" t="inlineStr">
        <is>
          <t xml:space="preserve"> </t>
        </is>
      </c>
      <c r="D250" s="5" t="n">
        <v>0</v>
      </c>
    </row>
    <row r="251">
      <c r="A251" s="4" t="inlineStr">
        <is>
          <t>Originated current year</t>
        </is>
      </c>
      <c r="B251" s="5" t="n">
        <v>0</v>
      </c>
      <c r="C251" s="4" t="inlineStr">
        <is>
          <t xml:space="preserve"> </t>
        </is>
      </c>
      <c r="D251" s="5" t="n">
        <v>0</v>
      </c>
    </row>
    <row r="252">
      <c r="A252" s="4" t="inlineStr">
        <is>
          <t>Revolving</t>
        </is>
      </c>
      <c r="B252" s="5" t="n">
        <v>0</v>
      </c>
      <c r="C252" s="4" t="inlineStr">
        <is>
          <t xml:space="preserve"> </t>
        </is>
      </c>
      <c r="D252" s="5" t="n">
        <v>0</v>
      </c>
    </row>
    <row r="253">
      <c r="A253" s="4" t="inlineStr">
        <is>
          <t>Revolving loans converted to term</t>
        </is>
      </c>
      <c r="B253" s="5" t="n">
        <v>0</v>
      </c>
      <c r="C253" s="4" t="inlineStr">
        <is>
          <t xml:space="preserve"> </t>
        </is>
      </c>
      <c r="D253" s="5" t="n">
        <v>0</v>
      </c>
    </row>
    <row r="254">
      <c r="A254" s="4" t="inlineStr">
        <is>
          <t>Gross loans</t>
        </is>
      </c>
      <c r="B254" s="5" t="n">
        <v>6344</v>
      </c>
      <c r="C254" s="4" t="inlineStr">
        <is>
          <t xml:space="preserve"> </t>
        </is>
      </c>
      <c r="D254" s="5" t="n">
        <v>6375</v>
      </c>
    </row>
    <row r="255">
      <c r="A255" s="4" t="inlineStr">
        <is>
          <t>Commercial Real Estate Portfolio Segment [Member] | Commercial Real Estate, Owner Occupied [Member] | Classified Excluding Impaired [Member]</t>
        </is>
      </c>
      <c r="B255" s="4" t="inlineStr">
        <is>
          <t xml:space="preserve"> </t>
        </is>
      </c>
      <c r="C255" s="4" t="inlineStr">
        <is>
          <t xml:space="preserve"> </t>
        </is>
      </c>
      <c r="D255" s="4" t="inlineStr">
        <is>
          <t xml:space="preserve"> </t>
        </is>
      </c>
    </row>
    <row r="256">
      <c r="A256" s="4" t="inlineStr">
        <is>
          <t>Originated more than five years prior</t>
        </is>
      </c>
      <c r="B256" s="5" t="n">
        <v>3003</v>
      </c>
      <c r="C256" s="4" t="inlineStr">
        <is>
          <t xml:space="preserve"> </t>
        </is>
      </c>
      <c r="D256" s="5" t="n">
        <v>2222</v>
      </c>
    </row>
    <row r="257">
      <c r="A257" s="4" t="inlineStr">
        <is>
          <t>Originated five years prior</t>
        </is>
      </c>
      <c r="B257" s="5" t="n">
        <v>0</v>
      </c>
      <c r="C257" s="4" t="inlineStr">
        <is>
          <t xml:space="preserve"> </t>
        </is>
      </c>
      <c r="D257" s="5" t="n">
        <v>0</v>
      </c>
    </row>
    <row r="258">
      <c r="A258" s="4" t="inlineStr">
        <is>
          <t>Originated four years prior</t>
        </is>
      </c>
      <c r="B258" s="5" t="n">
        <v>0</v>
      </c>
      <c r="C258" s="4" t="inlineStr">
        <is>
          <t xml:space="preserve"> </t>
        </is>
      </c>
      <c r="D258" s="5" t="n">
        <v>738</v>
      </c>
    </row>
    <row r="259">
      <c r="A259" s="4" t="inlineStr">
        <is>
          <t>Originated three years prior</t>
        </is>
      </c>
      <c r="B259" s="5" t="n">
        <v>0</v>
      </c>
      <c r="C259" s="4" t="inlineStr">
        <is>
          <t xml:space="preserve"> </t>
        </is>
      </c>
      <c r="D259" s="5" t="n">
        <v>0</v>
      </c>
    </row>
    <row r="260">
      <c r="A260" s="4" t="inlineStr">
        <is>
          <t>Originated two years prior</t>
        </is>
      </c>
      <c r="B260" s="5" t="n">
        <v>0</v>
      </c>
      <c r="C260" s="4" t="inlineStr">
        <is>
          <t xml:space="preserve"> </t>
        </is>
      </c>
      <c r="D260" s="5" t="n">
        <v>0</v>
      </c>
    </row>
    <row r="261">
      <c r="A261" s="4" t="inlineStr">
        <is>
          <t>Originated current year</t>
        </is>
      </c>
      <c r="B261" s="5" t="n">
        <v>0</v>
      </c>
      <c r="C261" s="4" t="inlineStr">
        <is>
          <t xml:space="preserve"> </t>
        </is>
      </c>
      <c r="D261" s="5" t="n">
        <v>0</v>
      </c>
    </row>
    <row r="262">
      <c r="A262" s="4" t="inlineStr">
        <is>
          <t>Revolving</t>
        </is>
      </c>
      <c r="B262" s="5" t="n">
        <v>8</v>
      </c>
      <c r="C262" s="4" t="inlineStr">
        <is>
          <t xml:space="preserve"> </t>
        </is>
      </c>
      <c r="D262" s="5" t="n">
        <v>12</v>
      </c>
    </row>
    <row r="263">
      <c r="A263" s="4" t="inlineStr">
        <is>
          <t>Revolving loans converted to term</t>
        </is>
      </c>
      <c r="B263" s="5" t="n">
        <v>0</v>
      </c>
      <c r="C263" s="4" t="inlineStr">
        <is>
          <t xml:space="preserve"> </t>
        </is>
      </c>
      <c r="D263" s="5" t="n">
        <v>0</v>
      </c>
    </row>
    <row r="264">
      <c r="A264" s="4" t="inlineStr">
        <is>
          <t>Gross loans</t>
        </is>
      </c>
      <c r="B264" s="5" t="n">
        <v>3011</v>
      </c>
      <c r="C264" s="4" t="inlineStr">
        <is>
          <t xml:space="preserve"> </t>
        </is>
      </c>
      <c r="D264" s="5" t="n">
        <v>2972</v>
      </c>
    </row>
    <row r="265">
      <c r="A265" s="4" t="inlineStr">
        <is>
          <t>Commercial Real Estate Portfolio Segment [Member] | Commercial Real Estate Other [Member]</t>
        </is>
      </c>
      <c r="B265" s="4" t="inlineStr">
        <is>
          <t xml:space="preserve"> </t>
        </is>
      </c>
      <c r="C265" s="4" t="inlineStr">
        <is>
          <t xml:space="preserve"> </t>
        </is>
      </c>
      <c r="D265" s="4" t="inlineStr">
        <is>
          <t xml:space="preserve"> </t>
        </is>
      </c>
    </row>
    <row r="266">
      <c r="A266" s="4" t="inlineStr">
        <is>
          <t>Originated more than five years prior</t>
        </is>
      </c>
      <c r="B266" s="5" t="n">
        <v>104288</v>
      </c>
      <c r="C266" s="4" t="inlineStr">
        <is>
          <t xml:space="preserve"> </t>
        </is>
      </c>
      <c r="D266" s="5" t="n">
        <v>91048</v>
      </c>
    </row>
    <row r="267">
      <c r="A267" s="4" t="inlineStr">
        <is>
          <t>Originated five years prior</t>
        </is>
      </c>
      <c r="B267" s="5" t="n">
        <v>36074</v>
      </c>
      <c r="C267" s="4" t="inlineStr">
        <is>
          <t xml:space="preserve"> </t>
        </is>
      </c>
      <c r="D267" s="5" t="n">
        <v>36777</v>
      </c>
    </row>
    <row r="268">
      <c r="A268" s="4" t="inlineStr">
        <is>
          <t>Originated four years prior</t>
        </is>
      </c>
      <c r="B268" s="5" t="n">
        <v>32213</v>
      </c>
      <c r="C268" s="4" t="inlineStr">
        <is>
          <t xml:space="preserve"> </t>
        </is>
      </c>
      <c r="D268" s="5" t="n">
        <v>17919</v>
      </c>
    </row>
    <row r="269">
      <c r="A269" s="4" t="inlineStr">
        <is>
          <t>Originated three years prior</t>
        </is>
      </c>
      <c r="B269" s="5" t="n">
        <v>16895</v>
      </c>
      <c r="C269" s="4" t="inlineStr">
        <is>
          <t xml:space="preserve"> </t>
        </is>
      </c>
      <c r="D269" s="5" t="n">
        <v>23775</v>
      </c>
    </row>
    <row r="270">
      <c r="A270" s="4" t="inlineStr">
        <is>
          <t>Originated two years prior</t>
        </is>
      </c>
      <c r="B270" s="5" t="n">
        <v>6301</v>
      </c>
      <c r="C270" s="4" t="inlineStr">
        <is>
          <t xml:space="preserve"> </t>
        </is>
      </c>
      <c r="D270" s="5" t="n">
        <v>16990</v>
      </c>
    </row>
    <row r="271">
      <c r="A271" s="4" t="inlineStr">
        <is>
          <t>Originated current year</t>
        </is>
      </c>
      <c r="B271" s="5" t="n">
        <v>1332</v>
      </c>
      <c r="C271" s="4" t="inlineStr">
        <is>
          <t xml:space="preserve"> </t>
        </is>
      </c>
      <c r="D271" s="5" t="n">
        <v>5583</v>
      </c>
    </row>
    <row r="272">
      <c r="A272" s="4" t="inlineStr">
        <is>
          <t>Revolving</t>
        </is>
      </c>
      <c r="B272" s="5" t="n">
        <v>1659</v>
      </c>
      <c r="C272" s="4" t="inlineStr">
        <is>
          <t xml:space="preserve"> </t>
        </is>
      </c>
      <c r="D272" s="5" t="n">
        <v>1703</v>
      </c>
    </row>
    <row r="273">
      <c r="A273" s="4" t="inlineStr">
        <is>
          <t>Revolving loans converted to term</t>
        </is>
      </c>
      <c r="B273" s="5" t="n">
        <v>0</v>
      </c>
      <c r="C273" s="4" t="inlineStr">
        <is>
          <t xml:space="preserve"> </t>
        </is>
      </c>
      <c r="D273" s="5" t="n">
        <v>0</v>
      </c>
    </row>
    <row r="274">
      <c r="A274" s="4" t="inlineStr">
        <is>
          <t>Gross loans</t>
        </is>
      </c>
      <c r="B274" s="5" t="n">
        <v>198762</v>
      </c>
      <c r="C274" s="4" t="inlineStr">
        <is>
          <t xml:space="preserve"> </t>
        </is>
      </c>
      <c r="D274" s="5" t="n">
        <v>193795</v>
      </c>
    </row>
    <row r="275">
      <c r="A275" s="4" t="inlineStr">
        <is>
          <t>Commercial Real Estate Portfolio Segment [Member] | Commercial Real Estate Other [Member] | Pass [Member]</t>
        </is>
      </c>
      <c r="B275" s="4" t="inlineStr">
        <is>
          <t xml:space="preserve"> </t>
        </is>
      </c>
      <c r="C275" s="4" t="inlineStr">
        <is>
          <t xml:space="preserve"> </t>
        </is>
      </c>
      <c r="D275" s="4" t="inlineStr">
        <is>
          <t xml:space="preserve"> </t>
        </is>
      </c>
    </row>
    <row r="276">
      <c r="A276" s="4" t="inlineStr">
        <is>
          <t>Originated more than five years prior</t>
        </is>
      </c>
      <c r="B276" s="5" t="n">
        <v>103602</v>
      </c>
      <c r="C276" s="4" t="inlineStr">
        <is>
          <t xml:space="preserve"> </t>
        </is>
      </c>
      <c r="D276" s="5" t="n">
        <v>90358</v>
      </c>
    </row>
    <row r="277">
      <c r="A277" s="4" t="inlineStr">
        <is>
          <t>Originated five years prior</t>
        </is>
      </c>
      <c r="B277" s="5" t="n">
        <v>36074</v>
      </c>
      <c r="C277" s="4" t="inlineStr">
        <is>
          <t xml:space="preserve"> </t>
        </is>
      </c>
      <c r="D277" s="5" t="n">
        <v>36777</v>
      </c>
    </row>
    <row r="278">
      <c r="A278" s="4" t="inlineStr">
        <is>
          <t>Originated four years prior</t>
        </is>
      </c>
      <c r="B278" s="5" t="n">
        <v>32213</v>
      </c>
      <c r="C278" s="4" t="inlineStr">
        <is>
          <t xml:space="preserve"> </t>
        </is>
      </c>
      <c r="D278" s="5" t="n">
        <v>17919</v>
      </c>
    </row>
    <row r="279">
      <c r="A279" s="4" t="inlineStr">
        <is>
          <t>Originated three years prior</t>
        </is>
      </c>
      <c r="B279" s="5" t="n">
        <v>16895</v>
      </c>
      <c r="C279" s="4" t="inlineStr">
        <is>
          <t xml:space="preserve"> </t>
        </is>
      </c>
      <c r="D279" s="5" t="n">
        <v>23775</v>
      </c>
    </row>
    <row r="280">
      <c r="A280" s="4" t="inlineStr">
        <is>
          <t>Originated two years prior</t>
        </is>
      </c>
      <c r="B280" s="5" t="n">
        <v>6301</v>
      </c>
      <c r="C280" s="4" t="inlineStr">
        <is>
          <t xml:space="preserve"> </t>
        </is>
      </c>
      <c r="D280" s="5" t="n">
        <v>16990</v>
      </c>
    </row>
    <row r="281">
      <c r="A281" s="4" t="inlineStr">
        <is>
          <t>Originated current year</t>
        </is>
      </c>
      <c r="B281" s="5" t="n">
        <v>1332</v>
      </c>
      <c r="C281" s="4" t="inlineStr">
        <is>
          <t xml:space="preserve"> </t>
        </is>
      </c>
      <c r="D281" s="5" t="n">
        <v>5583</v>
      </c>
    </row>
    <row r="282">
      <c r="A282" s="4" t="inlineStr">
        <is>
          <t>Revolving</t>
        </is>
      </c>
      <c r="B282" s="5" t="n">
        <v>1659</v>
      </c>
      <c r="C282" s="4" t="inlineStr">
        <is>
          <t xml:space="preserve"> </t>
        </is>
      </c>
      <c r="D282" s="5" t="n">
        <v>1703</v>
      </c>
    </row>
    <row r="283">
      <c r="A283" s="4" t="inlineStr">
        <is>
          <t>Revolving loans converted to term</t>
        </is>
      </c>
      <c r="B283" s="5" t="n">
        <v>0</v>
      </c>
      <c r="C283" s="4" t="inlineStr">
        <is>
          <t xml:space="preserve"> </t>
        </is>
      </c>
      <c r="D283" s="5" t="n">
        <v>0</v>
      </c>
    </row>
    <row r="284">
      <c r="A284" s="4" t="inlineStr">
        <is>
          <t>Gross loans</t>
        </is>
      </c>
      <c r="B284" s="5" t="n">
        <v>198076</v>
      </c>
      <c r="C284" s="4" t="inlineStr">
        <is>
          <t xml:space="preserve"> </t>
        </is>
      </c>
      <c r="D284" s="5" t="n">
        <v>193105</v>
      </c>
    </row>
    <row r="285">
      <c r="A285" s="4" t="inlineStr">
        <is>
          <t>Commercial Real Estate Portfolio Segment [Member] | Commercial Real Estate Other [Member] | Classified Excluding Impaired [Member]</t>
        </is>
      </c>
      <c r="B285" s="4" t="inlineStr">
        <is>
          <t xml:space="preserve"> </t>
        </is>
      </c>
      <c r="C285" s="4" t="inlineStr">
        <is>
          <t xml:space="preserve"> </t>
        </is>
      </c>
      <c r="D285" s="4" t="inlineStr">
        <is>
          <t xml:space="preserve"> </t>
        </is>
      </c>
    </row>
    <row r="286">
      <c r="A286" s="4" t="inlineStr">
        <is>
          <t>Originated more than five years prior</t>
        </is>
      </c>
      <c r="B286" s="5" t="n">
        <v>686</v>
      </c>
      <c r="C286" s="4" t="inlineStr">
        <is>
          <t xml:space="preserve"> </t>
        </is>
      </c>
      <c r="D286" s="5" t="n">
        <v>690</v>
      </c>
    </row>
    <row r="287">
      <c r="A287" s="4" t="inlineStr">
        <is>
          <t>Originated five years prior</t>
        </is>
      </c>
      <c r="B287" s="5" t="n">
        <v>0</v>
      </c>
      <c r="C287" s="4" t="inlineStr">
        <is>
          <t xml:space="preserve"> </t>
        </is>
      </c>
      <c r="D287" s="5" t="n">
        <v>0</v>
      </c>
    </row>
    <row r="288">
      <c r="A288" s="4" t="inlineStr">
        <is>
          <t>Originated four years prior</t>
        </is>
      </c>
      <c r="B288" s="5" t="n">
        <v>0</v>
      </c>
      <c r="C288" s="4" t="inlineStr">
        <is>
          <t xml:space="preserve"> </t>
        </is>
      </c>
      <c r="D288" s="5" t="n">
        <v>0</v>
      </c>
    </row>
    <row r="289">
      <c r="A289" s="4" t="inlineStr">
        <is>
          <t>Originated three years prior</t>
        </is>
      </c>
      <c r="B289" s="5" t="n">
        <v>0</v>
      </c>
      <c r="C289" s="4" t="inlineStr">
        <is>
          <t xml:space="preserve"> </t>
        </is>
      </c>
      <c r="D289" s="5" t="n">
        <v>0</v>
      </c>
    </row>
    <row r="290">
      <c r="A290" s="4" t="inlineStr">
        <is>
          <t>Originated two years prior</t>
        </is>
      </c>
      <c r="B290" s="5" t="n">
        <v>0</v>
      </c>
      <c r="C290" s="4" t="inlineStr">
        <is>
          <t xml:space="preserve"> </t>
        </is>
      </c>
      <c r="D290" s="5" t="n">
        <v>0</v>
      </c>
    </row>
    <row r="291">
      <c r="A291" s="4" t="inlineStr">
        <is>
          <t>Originated current year</t>
        </is>
      </c>
      <c r="B291" s="5" t="n">
        <v>0</v>
      </c>
      <c r="C291" s="4" t="inlineStr">
        <is>
          <t xml:space="preserve"> </t>
        </is>
      </c>
      <c r="D291" s="5" t="n">
        <v>0</v>
      </c>
    </row>
    <row r="292">
      <c r="A292" s="4" t="inlineStr">
        <is>
          <t>Revolving</t>
        </is>
      </c>
      <c r="B292" s="5" t="n">
        <v>0</v>
      </c>
      <c r="C292" s="4" t="inlineStr">
        <is>
          <t xml:space="preserve"> </t>
        </is>
      </c>
      <c r="D292" s="5" t="n">
        <v>0</v>
      </c>
    </row>
    <row r="293">
      <c r="A293" s="4" t="inlineStr">
        <is>
          <t>Revolving loans converted to term</t>
        </is>
      </c>
      <c r="B293" s="5" t="n">
        <v>0</v>
      </c>
      <c r="C293" s="4" t="inlineStr">
        <is>
          <t xml:space="preserve"> </t>
        </is>
      </c>
      <c r="D293" s="5" t="n">
        <v>0</v>
      </c>
    </row>
    <row r="294">
      <c r="A294" s="4" t="inlineStr">
        <is>
          <t>Gross loans</t>
        </is>
      </c>
      <c r="B294" s="5" t="n">
        <v>686</v>
      </c>
      <c r="C294" s="4" t="inlineStr">
        <is>
          <t xml:space="preserve"> </t>
        </is>
      </c>
      <c r="D294" s="5" t="n">
        <v>690</v>
      </c>
    </row>
    <row r="295">
      <c r="A295" s="4" t="inlineStr">
        <is>
          <t>Commercial Non Real Estate Segment [Member]</t>
        </is>
      </c>
      <c r="B295" s="4" t="inlineStr">
        <is>
          <t xml:space="preserve"> </t>
        </is>
      </c>
      <c r="C295" s="4" t="inlineStr">
        <is>
          <t xml:space="preserve"> </t>
        </is>
      </c>
      <c r="D295" s="4" t="inlineStr">
        <is>
          <t xml:space="preserve"> </t>
        </is>
      </c>
    </row>
    <row r="296">
      <c r="A296" s="4" t="inlineStr">
        <is>
          <t>Gross loans</t>
        </is>
      </c>
      <c r="B296" s="5" t="n">
        <v>53156</v>
      </c>
      <c r="C296" s="4" t="inlineStr">
        <is>
          <t xml:space="preserve"> </t>
        </is>
      </c>
      <c r="D296" s="5" t="n">
        <v>51844</v>
      </c>
    </row>
    <row r="297">
      <c r="A297" s="4" t="inlineStr">
        <is>
          <t>Loans charged against the allowance for credit losses</t>
        </is>
      </c>
      <c r="B297" s="5" t="n">
        <v>0</v>
      </c>
      <c r="C297" s="5" t="n">
        <v>0</v>
      </c>
      <c r="D297" s="5" t="n">
        <v>166</v>
      </c>
    </row>
    <row r="298">
      <c r="A298" s="4" t="inlineStr">
        <is>
          <t>Commercial Non Real Estate Segment [Member] | Commercial and Industrial [Member]</t>
        </is>
      </c>
      <c r="B298" s="4" t="inlineStr">
        <is>
          <t xml:space="preserve"> </t>
        </is>
      </c>
      <c r="C298" s="4" t="inlineStr">
        <is>
          <t xml:space="preserve"> </t>
        </is>
      </c>
      <c r="D298" s="4" t="inlineStr">
        <is>
          <t xml:space="preserve"> </t>
        </is>
      </c>
    </row>
    <row r="299">
      <c r="A299" s="4" t="inlineStr">
        <is>
          <t>Originated more than five years prior</t>
        </is>
      </c>
      <c r="B299" s="5" t="n">
        <v>8115</v>
      </c>
      <c r="C299" s="4" t="inlineStr">
        <is>
          <t xml:space="preserve"> </t>
        </is>
      </c>
      <c r="D299" s="5" t="n">
        <v>6437</v>
      </c>
    </row>
    <row r="300">
      <c r="A300" s="4" t="inlineStr">
        <is>
          <t>Originated five years prior</t>
        </is>
      </c>
      <c r="B300" s="5" t="n">
        <v>11410</v>
      </c>
      <c r="C300" s="4" t="inlineStr">
        <is>
          <t xml:space="preserve"> </t>
        </is>
      </c>
      <c r="D300" s="5" t="n">
        <v>11849</v>
      </c>
    </row>
    <row r="301">
      <c r="A301" s="4" t="inlineStr">
        <is>
          <t>Originated four years prior</t>
        </is>
      </c>
      <c r="B301" s="5" t="n">
        <v>5118</v>
      </c>
      <c r="C301" s="4" t="inlineStr">
        <is>
          <t xml:space="preserve"> </t>
        </is>
      </c>
      <c r="D301" s="5" t="n">
        <v>2070</v>
      </c>
    </row>
    <row r="302">
      <c r="A302" s="4" t="inlineStr">
        <is>
          <t>Originated three years prior</t>
        </is>
      </c>
      <c r="B302" s="5" t="n">
        <v>5467</v>
      </c>
      <c r="C302" s="4" t="inlineStr">
        <is>
          <t xml:space="preserve"> </t>
        </is>
      </c>
      <c r="D302" s="5" t="n">
        <v>5534</v>
      </c>
    </row>
    <row r="303">
      <c r="A303" s="4" t="inlineStr">
        <is>
          <t>Originated two years prior</t>
        </is>
      </c>
      <c r="B303" s="5" t="n">
        <v>6913</v>
      </c>
      <c r="C303" s="4" t="inlineStr">
        <is>
          <t xml:space="preserve"> </t>
        </is>
      </c>
      <c r="D303" s="5" t="n">
        <v>5903</v>
      </c>
    </row>
    <row r="304">
      <c r="A304" s="4" t="inlineStr">
        <is>
          <t>Originated current year</t>
        </is>
      </c>
      <c r="B304" s="5" t="n">
        <v>2811</v>
      </c>
      <c r="C304" s="4" t="inlineStr">
        <is>
          <t xml:space="preserve"> </t>
        </is>
      </c>
      <c r="D304" s="5" t="n">
        <v>8407</v>
      </c>
    </row>
    <row r="305">
      <c r="A305" s="4" t="inlineStr">
        <is>
          <t>Revolving</t>
        </is>
      </c>
      <c r="B305" s="5" t="n">
        <v>13322</v>
      </c>
      <c r="C305" s="4" t="inlineStr">
        <is>
          <t xml:space="preserve"> </t>
        </is>
      </c>
      <c r="D305" s="5" t="n">
        <v>11644</v>
      </c>
    </row>
    <row r="306">
      <c r="A306" s="4" t="inlineStr">
        <is>
          <t>Revolving loans converted to term</t>
        </is>
      </c>
      <c r="B306" s="5" t="n">
        <v>0</v>
      </c>
      <c r="C306" s="4" t="inlineStr">
        <is>
          <t xml:space="preserve"> </t>
        </is>
      </c>
      <c r="D306" s="5" t="n">
        <v>0</v>
      </c>
    </row>
    <row r="307">
      <c r="A307" s="4" t="inlineStr">
        <is>
          <t>Gross loans</t>
        </is>
      </c>
      <c r="B307" s="5" t="n">
        <v>53156</v>
      </c>
      <c r="C307" s="4" t="inlineStr">
        <is>
          <t xml:space="preserve"> </t>
        </is>
      </c>
      <c r="D307" s="5" t="n">
        <v>51844</v>
      </c>
    </row>
    <row r="308">
      <c r="A308" s="4" t="inlineStr">
        <is>
          <t>Originated more than five years prior, write-offs</t>
        </is>
      </c>
      <c r="B308" s="4" t="inlineStr">
        <is>
          <t xml:space="preserve"> </t>
        </is>
      </c>
      <c r="C308" s="4" t="inlineStr">
        <is>
          <t xml:space="preserve"> </t>
        </is>
      </c>
      <c r="D308" s="5" t="n">
        <v>125</v>
      </c>
    </row>
    <row r="309">
      <c r="A309" s="4" t="inlineStr">
        <is>
          <t>Originated five years prior, write offs</t>
        </is>
      </c>
      <c r="B309" s="4" t="inlineStr">
        <is>
          <t xml:space="preserve"> </t>
        </is>
      </c>
      <c r="C309" s="4" t="inlineStr">
        <is>
          <t xml:space="preserve"> </t>
        </is>
      </c>
      <c r="D309" s="5" t="n">
        <v>0</v>
      </c>
    </row>
    <row r="310">
      <c r="A310" s="4" t="inlineStr">
        <is>
          <t>Originated four years prior, write offs</t>
        </is>
      </c>
      <c r="B310" s="4" t="inlineStr">
        <is>
          <t xml:space="preserve"> </t>
        </is>
      </c>
      <c r="C310" s="4" t="inlineStr">
        <is>
          <t xml:space="preserve"> </t>
        </is>
      </c>
      <c r="D310" s="5" t="n">
        <v>0</v>
      </c>
    </row>
    <row r="311">
      <c r="A311" s="4" t="inlineStr">
        <is>
          <t>Originated three years prior, write offs</t>
        </is>
      </c>
      <c r="B311" s="4" t="inlineStr">
        <is>
          <t xml:space="preserve"> </t>
        </is>
      </c>
      <c r="C311" s="4" t="inlineStr">
        <is>
          <t xml:space="preserve"> </t>
        </is>
      </c>
      <c r="D311" s="5" t="n">
        <v>0</v>
      </c>
    </row>
    <row r="312">
      <c r="A312" s="4" t="inlineStr">
        <is>
          <t>YTD gross charge-offs</t>
        </is>
      </c>
      <c r="B312" s="4" t="inlineStr">
        <is>
          <t xml:space="preserve"> </t>
        </is>
      </c>
      <c r="C312" s="4" t="inlineStr">
        <is>
          <t xml:space="preserve"> </t>
        </is>
      </c>
      <c r="D312" s="5" t="n">
        <v>0</v>
      </c>
    </row>
    <row r="313">
      <c r="A313" s="4" t="inlineStr">
        <is>
          <t>Originated current year, write offs</t>
        </is>
      </c>
      <c r="B313" s="4" t="inlineStr">
        <is>
          <t xml:space="preserve"> </t>
        </is>
      </c>
      <c r="C313" s="4" t="inlineStr">
        <is>
          <t xml:space="preserve"> </t>
        </is>
      </c>
      <c r="D313" s="5" t="n">
        <v>22</v>
      </c>
    </row>
    <row r="314">
      <c r="A314" s="4" t="inlineStr">
        <is>
          <t>Revolving, write offs</t>
        </is>
      </c>
      <c r="B314" s="4" t="inlineStr">
        <is>
          <t xml:space="preserve"> </t>
        </is>
      </c>
      <c r="C314" s="4" t="inlineStr">
        <is>
          <t xml:space="preserve"> </t>
        </is>
      </c>
      <c r="D314" s="5" t="n">
        <v>19</v>
      </c>
    </row>
    <row r="315">
      <c r="A315" s="4" t="inlineStr">
        <is>
          <t>Revolving loans converted to term, write offs</t>
        </is>
      </c>
      <c r="B315" s="4" t="inlineStr">
        <is>
          <t xml:space="preserve"> </t>
        </is>
      </c>
      <c r="C315" s="4" t="inlineStr">
        <is>
          <t xml:space="preserve"> </t>
        </is>
      </c>
      <c r="D315" s="5" t="n">
        <v>0</v>
      </c>
    </row>
    <row r="316">
      <c r="A316" s="4" t="inlineStr">
        <is>
          <t>Loans charged against the allowance for credit losses</t>
        </is>
      </c>
      <c r="B316" s="4" t="inlineStr">
        <is>
          <t xml:space="preserve"> </t>
        </is>
      </c>
      <c r="C316" s="4" t="inlineStr">
        <is>
          <t xml:space="preserve"> </t>
        </is>
      </c>
      <c r="D316" s="5" t="n">
        <v>166</v>
      </c>
    </row>
    <row r="317">
      <c r="A317" s="4" t="inlineStr">
        <is>
          <t>Commercial Non Real Estate Segment [Member] | Commercial and Industrial [Member] | Pass [Member]</t>
        </is>
      </c>
      <c r="B317" s="4" t="inlineStr">
        <is>
          <t xml:space="preserve"> </t>
        </is>
      </c>
      <c r="C317" s="4" t="inlineStr">
        <is>
          <t xml:space="preserve"> </t>
        </is>
      </c>
      <c r="D317" s="4" t="inlineStr">
        <is>
          <t xml:space="preserve"> </t>
        </is>
      </c>
    </row>
    <row r="318">
      <c r="A318" s="4" t="inlineStr">
        <is>
          <t>Originated more than five years prior</t>
        </is>
      </c>
      <c r="B318" s="5" t="n">
        <v>8115</v>
      </c>
      <c r="C318" s="4" t="inlineStr">
        <is>
          <t xml:space="preserve"> </t>
        </is>
      </c>
      <c r="D318" s="5" t="n">
        <v>6437</v>
      </c>
    </row>
    <row r="319">
      <c r="A319" s="4" t="inlineStr">
        <is>
          <t>Originated five years prior</t>
        </is>
      </c>
      <c r="B319" s="5" t="n">
        <v>11410</v>
      </c>
      <c r="C319" s="4" t="inlineStr">
        <is>
          <t xml:space="preserve"> </t>
        </is>
      </c>
      <c r="D319" s="5" t="n">
        <v>11849</v>
      </c>
    </row>
    <row r="320">
      <c r="A320" s="4" t="inlineStr">
        <is>
          <t>Originated four years prior</t>
        </is>
      </c>
      <c r="B320" s="5" t="n">
        <v>5118</v>
      </c>
      <c r="C320" s="4" t="inlineStr">
        <is>
          <t xml:space="preserve"> </t>
        </is>
      </c>
      <c r="D320" s="5" t="n">
        <v>2070</v>
      </c>
    </row>
    <row r="321">
      <c r="A321" s="4" t="inlineStr">
        <is>
          <t>Originated three years prior</t>
        </is>
      </c>
      <c r="B321" s="5" t="n">
        <v>5467</v>
      </c>
      <c r="C321" s="4" t="inlineStr">
        <is>
          <t xml:space="preserve"> </t>
        </is>
      </c>
      <c r="D321" s="5" t="n">
        <v>5528</v>
      </c>
    </row>
    <row r="322">
      <c r="A322" s="4" t="inlineStr">
        <is>
          <t>Originated two years prior</t>
        </is>
      </c>
      <c r="B322" s="5" t="n">
        <v>6913</v>
      </c>
      <c r="C322" s="4" t="inlineStr">
        <is>
          <t xml:space="preserve"> </t>
        </is>
      </c>
      <c r="D322" s="5" t="n">
        <v>5903</v>
      </c>
    </row>
    <row r="323">
      <c r="A323" s="4" t="inlineStr">
        <is>
          <t>Originated current year</t>
        </is>
      </c>
      <c r="B323" s="5" t="n">
        <v>2811</v>
      </c>
      <c r="C323" s="4" t="inlineStr">
        <is>
          <t xml:space="preserve"> </t>
        </is>
      </c>
      <c r="D323" s="5" t="n">
        <v>8407</v>
      </c>
    </row>
    <row r="324">
      <c r="A324" s="4" t="inlineStr">
        <is>
          <t>Revolving</t>
        </is>
      </c>
      <c r="B324" s="4" t="inlineStr">
        <is>
          <t xml:space="preserve"> </t>
        </is>
      </c>
      <c r="C324" s="4" t="inlineStr">
        <is>
          <t xml:space="preserve"> </t>
        </is>
      </c>
      <c r="D324" s="5" t="n">
        <v>11644</v>
      </c>
    </row>
    <row r="325">
      <c r="A325" s="4" t="inlineStr">
        <is>
          <t>Revolving loans converted to term</t>
        </is>
      </c>
      <c r="B325" s="4" t="inlineStr">
        <is>
          <t xml:space="preserve"> </t>
        </is>
      </c>
      <c r="C325" s="4" t="inlineStr">
        <is>
          <t xml:space="preserve"> </t>
        </is>
      </c>
      <c r="D325" s="5" t="n">
        <v>0</v>
      </c>
    </row>
    <row r="326">
      <c r="A326" s="4" t="inlineStr">
        <is>
          <t>Gross loans</t>
        </is>
      </c>
      <c r="B326" s="4" t="inlineStr">
        <is>
          <t xml:space="preserve"> </t>
        </is>
      </c>
      <c r="C326" s="4" t="inlineStr">
        <is>
          <t xml:space="preserve"> </t>
        </is>
      </c>
      <c r="D326" s="5" t="n">
        <v>51838</v>
      </c>
    </row>
    <row r="327">
      <c r="A327" s="4" t="inlineStr">
        <is>
          <t>Commercial Non Real Estate Segment [Member] | Commercial and Industrial [Member] | Special Mention [Member]</t>
        </is>
      </c>
      <c r="B327" s="4" t="inlineStr">
        <is>
          <t xml:space="preserve"> </t>
        </is>
      </c>
      <c r="C327" s="4" t="inlineStr">
        <is>
          <t xml:space="preserve"> </t>
        </is>
      </c>
      <c r="D327" s="4" t="inlineStr">
        <is>
          <t xml:space="preserve"> </t>
        </is>
      </c>
    </row>
    <row r="328">
      <c r="A328" s="4" t="inlineStr">
        <is>
          <t>Originated more than five years prior</t>
        </is>
      </c>
      <c r="B328" s="5" t="n">
        <v>0</v>
      </c>
      <c r="C328" s="4" t="inlineStr">
        <is>
          <t xml:space="preserve"> </t>
        </is>
      </c>
      <c r="D328" s="4" t="inlineStr">
        <is>
          <t xml:space="preserve"> </t>
        </is>
      </c>
    </row>
    <row r="329">
      <c r="A329" s="4" t="inlineStr">
        <is>
          <t>Originated five years prior</t>
        </is>
      </c>
      <c r="B329" s="5" t="n">
        <v>0</v>
      </c>
      <c r="C329" s="4" t="inlineStr">
        <is>
          <t xml:space="preserve"> </t>
        </is>
      </c>
      <c r="D329" s="4" t="inlineStr">
        <is>
          <t xml:space="preserve"> </t>
        </is>
      </c>
    </row>
    <row r="330">
      <c r="A330" s="4" t="inlineStr">
        <is>
          <t>Originated four years prior</t>
        </is>
      </c>
      <c r="B330" s="5" t="n">
        <v>0</v>
      </c>
      <c r="C330" s="4" t="inlineStr">
        <is>
          <t xml:space="preserve"> </t>
        </is>
      </c>
      <c r="D330" s="4" t="inlineStr">
        <is>
          <t xml:space="preserve"> </t>
        </is>
      </c>
    </row>
    <row r="331">
      <c r="A331" s="4" t="inlineStr">
        <is>
          <t>Originated three years prior</t>
        </is>
      </c>
      <c r="B331" s="5" t="n">
        <v>0</v>
      </c>
      <c r="C331" s="4" t="inlineStr">
        <is>
          <t xml:space="preserve"> </t>
        </is>
      </c>
      <c r="D331" s="4" t="inlineStr">
        <is>
          <t xml:space="preserve"> </t>
        </is>
      </c>
    </row>
    <row r="332">
      <c r="A332" s="4" t="inlineStr">
        <is>
          <t>Originated two years prior</t>
        </is>
      </c>
      <c r="B332" s="5" t="n">
        <v>0</v>
      </c>
      <c r="C332" s="4" t="inlineStr">
        <is>
          <t xml:space="preserve"> </t>
        </is>
      </c>
      <c r="D332" s="4" t="inlineStr">
        <is>
          <t xml:space="preserve"> </t>
        </is>
      </c>
    </row>
    <row r="333">
      <c r="A333" s="4" t="inlineStr">
        <is>
          <t>Originated current year</t>
        </is>
      </c>
      <c r="B333" s="5" t="n">
        <v>0</v>
      </c>
      <c r="C333" s="4" t="inlineStr">
        <is>
          <t xml:space="preserve"> </t>
        </is>
      </c>
      <c r="D333" s="4" t="inlineStr">
        <is>
          <t xml:space="preserve"> </t>
        </is>
      </c>
    </row>
    <row r="334">
      <c r="A334" s="4" t="inlineStr">
        <is>
          <t>Revolving</t>
        </is>
      </c>
      <c r="B334" s="5" t="n">
        <v>96</v>
      </c>
      <c r="C334" s="4" t="inlineStr">
        <is>
          <t xml:space="preserve"> </t>
        </is>
      </c>
      <c r="D334" s="4" t="inlineStr">
        <is>
          <t xml:space="preserve"> </t>
        </is>
      </c>
    </row>
    <row r="335">
      <c r="A335" s="4" t="inlineStr">
        <is>
          <t>Revolving loans converted to term</t>
        </is>
      </c>
      <c r="B335" s="5" t="n">
        <v>0</v>
      </c>
      <c r="C335" s="4" t="inlineStr">
        <is>
          <t xml:space="preserve"> </t>
        </is>
      </c>
      <c r="D335" s="4" t="inlineStr">
        <is>
          <t xml:space="preserve"> </t>
        </is>
      </c>
    </row>
    <row r="336">
      <c r="A336" s="4" t="inlineStr">
        <is>
          <t>Gross loans</t>
        </is>
      </c>
      <c r="B336" s="5" t="n">
        <v>96</v>
      </c>
      <c r="C336" s="4" t="inlineStr">
        <is>
          <t xml:space="preserve"> </t>
        </is>
      </c>
      <c r="D336" s="4" t="inlineStr">
        <is>
          <t xml:space="preserve"> </t>
        </is>
      </c>
    </row>
    <row r="337">
      <c r="A337" s="4" t="inlineStr">
        <is>
          <t>Commercial Non Real Estate Segment [Member] | Commercial and Industrial [Member] | Classified Excluding Impaired [Member]</t>
        </is>
      </c>
      <c r="B337" s="4" t="inlineStr">
        <is>
          <t xml:space="preserve"> </t>
        </is>
      </c>
      <c r="C337" s="4" t="inlineStr">
        <is>
          <t xml:space="preserve"> </t>
        </is>
      </c>
      <c r="D337" s="4" t="inlineStr">
        <is>
          <t xml:space="preserve"> </t>
        </is>
      </c>
    </row>
    <row r="338">
      <c r="A338" s="4" t="inlineStr">
        <is>
          <t>Originated more than five years prior</t>
        </is>
      </c>
      <c r="B338" s="4" t="inlineStr">
        <is>
          <t xml:space="preserve"> </t>
        </is>
      </c>
      <c r="C338" s="4" t="inlineStr">
        <is>
          <t xml:space="preserve"> </t>
        </is>
      </c>
      <c r="D338" s="5" t="n">
        <v>0</v>
      </c>
    </row>
    <row r="339">
      <c r="A339" s="4" t="inlineStr">
        <is>
          <t>Originated five years prior</t>
        </is>
      </c>
      <c r="B339" s="4" t="inlineStr">
        <is>
          <t xml:space="preserve"> </t>
        </is>
      </c>
      <c r="C339" s="4" t="inlineStr">
        <is>
          <t xml:space="preserve"> </t>
        </is>
      </c>
      <c r="D339" s="5" t="n">
        <v>0</v>
      </c>
    </row>
    <row r="340">
      <c r="A340" s="4" t="inlineStr">
        <is>
          <t>Originated four years prior</t>
        </is>
      </c>
      <c r="B340" s="4" t="inlineStr">
        <is>
          <t xml:space="preserve"> </t>
        </is>
      </c>
      <c r="C340" s="4" t="inlineStr">
        <is>
          <t xml:space="preserve"> </t>
        </is>
      </c>
      <c r="D340" s="5" t="n">
        <v>0</v>
      </c>
    </row>
    <row r="341">
      <c r="A341" s="4" t="inlineStr">
        <is>
          <t>Originated three years prior</t>
        </is>
      </c>
      <c r="B341" s="4" t="inlineStr">
        <is>
          <t xml:space="preserve"> </t>
        </is>
      </c>
      <c r="C341" s="4" t="inlineStr">
        <is>
          <t xml:space="preserve"> </t>
        </is>
      </c>
      <c r="D341" s="5" t="n">
        <v>6</v>
      </c>
    </row>
    <row r="342">
      <c r="A342" s="4" t="inlineStr">
        <is>
          <t>Originated two years prior</t>
        </is>
      </c>
      <c r="B342" s="4" t="inlineStr">
        <is>
          <t xml:space="preserve"> </t>
        </is>
      </c>
      <c r="C342" s="4" t="inlineStr">
        <is>
          <t xml:space="preserve"> </t>
        </is>
      </c>
      <c r="D342" s="5" t="n">
        <v>0</v>
      </c>
    </row>
    <row r="343">
      <c r="A343" s="4" t="inlineStr">
        <is>
          <t>Originated current year</t>
        </is>
      </c>
      <c r="B343" s="4" t="inlineStr">
        <is>
          <t xml:space="preserve"> </t>
        </is>
      </c>
      <c r="C343" s="4" t="inlineStr">
        <is>
          <t xml:space="preserve"> </t>
        </is>
      </c>
      <c r="D343" s="5" t="n">
        <v>0</v>
      </c>
    </row>
    <row r="344">
      <c r="A344" s="4" t="inlineStr">
        <is>
          <t>Revolving</t>
        </is>
      </c>
      <c r="B344" s="4" t="inlineStr">
        <is>
          <t xml:space="preserve"> </t>
        </is>
      </c>
      <c r="C344" s="4" t="inlineStr">
        <is>
          <t xml:space="preserve"> </t>
        </is>
      </c>
      <c r="D344" s="5" t="n">
        <v>0</v>
      </c>
    </row>
    <row r="345">
      <c r="A345" s="4" t="inlineStr">
        <is>
          <t>Revolving loans converted to term</t>
        </is>
      </c>
      <c r="B345" s="4" t="inlineStr">
        <is>
          <t xml:space="preserve"> </t>
        </is>
      </c>
      <c r="C345" s="4" t="inlineStr">
        <is>
          <t xml:space="preserve"> </t>
        </is>
      </c>
      <c r="D345" s="5" t="n">
        <v>0</v>
      </c>
    </row>
    <row r="346">
      <c r="A346" s="4" t="inlineStr">
        <is>
          <t>Gross loans</t>
        </is>
      </c>
      <c r="B346" s="4" t="inlineStr">
        <is>
          <t xml:space="preserve"> </t>
        </is>
      </c>
      <c r="C346" s="4" t="inlineStr">
        <is>
          <t xml:space="preserve"> </t>
        </is>
      </c>
      <c r="D346" s="5" t="n">
        <v>6</v>
      </c>
    </row>
    <row r="347">
      <c r="A347" s="4" t="inlineStr">
        <is>
          <t>Consumer Non Real Estate Portfolio Segment [Member]</t>
        </is>
      </c>
      <c r="B347" s="4" t="inlineStr">
        <is>
          <t xml:space="preserve"> </t>
        </is>
      </c>
      <c r="C347" s="4" t="inlineStr">
        <is>
          <t xml:space="preserve"> </t>
        </is>
      </c>
      <c r="D347" s="4" t="inlineStr">
        <is>
          <t xml:space="preserve"> </t>
        </is>
      </c>
    </row>
    <row r="348">
      <c r="A348" s="4" t="inlineStr">
        <is>
          <t>Gross loans</t>
        </is>
      </c>
      <c r="B348" s="5" t="n">
        <v>42205</v>
      </c>
      <c r="C348" s="4" t="inlineStr">
        <is>
          <t xml:space="preserve"> </t>
        </is>
      </c>
      <c r="D348" s="5" t="n">
        <v>42867</v>
      </c>
    </row>
    <row r="349">
      <c r="A349" s="4" t="inlineStr">
        <is>
          <t>Loans charged against the allowance for credit losses</t>
        </is>
      </c>
      <c r="B349" s="5" t="n">
        <v>109</v>
      </c>
      <c r="C349" s="5" t="n">
        <v>109</v>
      </c>
      <c r="D349" s="5" t="n">
        <v>353</v>
      </c>
    </row>
    <row r="350">
      <c r="A350" s="4" t="inlineStr">
        <is>
          <t>Consumer Non Real Estate Portfolio Segment [Member] | Credit Card Receivable [Member]</t>
        </is>
      </c>
      <c r="B350" s="4" t="inlineStr">
        <is>
          <t xml:space="preserve"> </t>
        </is>
      </c>
      <c r="C350" s="4" t="inlineStr">
        <is>
          <t xml:space="preserve"> </t>
        </is>
      </c>
      <c r="D350" s="4" t="inlineStr">
        <is>
          <t xml:space="preserve"> </t>
        </is>
      </c>
    </row>
    <row r="351">
      <c r="A351" s="4" t="inlineStr">
        <is>
          <t>Gross loans</t>
        </is>
      </c>
      <c r="B351" s="5" t="n">
        <v>4407</v>
      </c>
      <c r="C351" s="4" t="inlineStr">
        <is>
          <t xml:space="preserve"> </t>
        </is>
      </c>
      <c r="D351" s="5" t="n">
        <v>4698</v>
      </c>
    </row>
    <row r="352">
      <c r="A352" s="4" t="inlineStr">
        <is>
          <t>Originated more than five years prior, write-offs</t>
        </is>
      </c>
      <c r="B352" s="5" t="n">
        <v>0</v>
      </c>
      <c r="C352" s="4" t="inlineStr">
        <is>
          <t xml:space="preserve"> </t>
        </is>
      </c>
      <c r="D352" s="5" t="n">
        <v>0</v>
      </c>
    </row>
    <row r="353">
      <c r="A353" s="4" t="inlineStr">
        <is>
          <t>Originated five years prior, write offs</t>
        </is>
      </c>
      <c r="B353" s="5" t="n">
        <v>0</v>
      </c>
      <c r="C353" s="4" t="inlineStr">
        <is>
          <t xml:space="preserve"> </t>
        </is>
      </c>
      <c r="D353" s="5" t="n">
        <v>0</v>
      </c>
    </row>
    <row r="354">
      <c r="A354" s="4" t="inlineStr">
        <is>
          <t>Originated four years prior, write offs</t>
        </is>
      </c>
      <c r="B354" s="5" t="n">
        <v>0</v>
      </c>
      <c r="C354" s="4" t="inlineStr">
        <is>
          <t xml:space="preserve"> </t>
        </is>
      </c>
      <c r="D354" s="5" t="n">
        <v>0</v>
      </c>
    </row>
    <row r="355">
      <c r="A355" s="4" t="inlineStr">
        <is>
          <t>Originated three years prior, write offs</t>
        </is>
      </c>
      <c r="B355" s="5" t="n">
        <v>0</v>
      </c>
      <c r="C355" s="4" t="inlineStr">
        <is>
          <t xml:space="preserve"> </t>
        </is>
      </c>
      <c r="D355" s="5" t="n">
        <v>0</v>
      </c>
    </row>
    <row r="356">
      <c r="A356" s="4" t="inlineStr">
        <is>
          <t>YTD gross charge-offs</t>
        </is>
      </c>
      <c r="B356" s="5" t="n">
        <v>0</v>
      </c>
      <c r="C356" s="4" t="inlineStr">
        <is>
          <t xml:space="preserve"> </t>
        </is>
      </c>
      <c r="D356" s="5" t="n">
        <v>0</v>
      </c>
    </row>
    <row r="357">
      <c r="A357" s="4" t="inlineStr">
        <is>
          <t>Originated current year, write offs</t>
        </is>
      </c>
      <c r="B357" s="5" t="n">
        <v>0</v>
      </c>
      <c r="C357" s="4" t="inlineStr">
        <is>
          <t xml:space="preserve"> </t>
        </is>
      </c>
      <c r="D357" s="5" t="n">
        <v>0</v>
      </c>
    </row>
    <row r="358">
      <c r="A358" s="4" t="inlineStr">
        <is>
          <t>Revolving, write offs</t>
        </is>
      </c>
      <c r="B358" s="5" t="n">
        <v>11</v>
      </c>
      <c r="C358" s="4" t="inlineStr">
        <is>
          <t xml:space="preserve"> </t>
        </is>
      </c>
      <c r="D358" s="5" t="n">
        <v>53</v>
      </c>
    </row>
    <row r="359">
      <c r="A359" s="4" t="inlineStr">
        <is>
          <t>Revolving loans converted to term, write offs</t>
        </is>
      </c>
      <c r="B359" s="5" t="n">
        <v>0</v>
      </c>
      <c r="C359" s="4" t="inlineStr">
        <is>
          <t xml:space="preserve"> </t>
        </is>
      </c>
      <c r="D359" s="5" t="n">
        <v>0</v>
      </c>
    </row>
    <row r="360">
      <c r="A360" s="4" t="inlineStr">
        <is>
          <t>Loans charged against the allowance for credit losses</t>
        </is>
      </c>
      <c r="B360" s="5" t="n">
        <v>11</v>
      </c>
      <c r="C360" s="4" t="inlineStr">
        <is>
          <t xml:space="preserve"> </t>
        </is>
      </c>
      <c r="D360" s="5" t="n">
        <v>53</v>
      </c>
    </row>
    <row r="361">
      <c r="A361" s="4" t="inlineStr">
        <is>
          <t>Consumer Non Real Estate Portfolio Segment [Member] | Credit Card Receivable [Member] | Pass [Member]</t>
        </is>
      </c>
      <c r="B361" s="4" t="inlineStr">
        <is>
          <t xml:space="preserve"> </t>
        </is>
      </c>
      <c r="C361" s="4" t="inlineStr">
        <is>
          <t xml:space="preserve"> </t>
        </is>
      </c>
      <c r="D361" s="4" t="inlineStr">
        <is>
          <t xml:space="preserve"> </t>
        </is>
      </c>
    </row>
    <row r="362">
      <c r="A362" s="4" t="inlineStr">
        <is>
          <t>Originated more than five years prior</t>
        </is>
      </c>
      <c r="B362" s="5" t="n">
        <v>0</v>
      </c>
      <c r="C362" s="4" t="inlineStr">
        <is>
          <t xml:space="preserve"> </t>
        </is>
      </c>
      <c r="D362" s="5" t="n">
        <v>0</v>
      </c>
    </row>
    <row r="363">
      <c r="A363" s="4" t="inlineStr">
        <is>
          <t>Originated five years prior</t>
        </is>
      </c>
      <c r="B363" s="5" t="n">
        <v>0</v>
      </c>
      <c r="C363" s="4" t="inlineStr">
        <is>
          <t xml:space="preserve"> </t>
        </is>
      </c>
      <c r="D363" s="5" t="n">
        <v>0</v>
      </c>
    </row>
    <row r="364">
      <c r="A364" s="4" t="inlineStr">
        <is>
          <t>Originated four years prior</t>
        </is>
      </c>
      <c r="B364" s="5" t="n">
        <v>0</v>
      </c>
      <c r="C364" s="4" t="inlineStr">
        <is>
          <t xml:space="preserve"> </t>
        </is>
      </c>
      <c r="D364" s="5" t="n">
        <v>0</v>
      </c>
    </row>
    <row r="365">
      <c r="A365" s="4" t="inlineStr">
        <is>
          <t>Originated three years prior</t>
        </is>
      </c>
      <c r="B365" s="5" t="n">
        <v>0</v>
      </c>
      <c r="C365" s="4" t="inlineStr">
        <is>
          <t xml:space="preserve"> </t>
        </is>
      </c>
      <c r="D365" s="5" t="n">
        <v>0</v>
      </c>
    </row>
    <row r="366">
      <c r="A366" s="4" t="inlineStr">
        <is>
          <t>Originated two years prior</t>
        </is>
      </c>
      <c r="B366" s="5" t="n">
        <v>0</v>
      </c>
      <c r="C366" s="4" t="inlineStr">
        <is>
          <t xml:space="preserve"> </t>
        </is>
      </c>
      <c r="D366" s="5" t="n">
        <v>0</v>
      </c>
    </row>
    <row r="367">
      <c r="A367" s="4" t="inlineStr">
        <is>
          <t>Originated current year</t>
        </is>
      </c>
      <c r="B367" s="5" t="n">
        <v>0</v>
      </c>
      <c r="C367" s="4" t="inlineStr">
        <is>
          <t xml:space="preserve"> </t>
        </is>
      </c>
      <c r="D367" s="5" t="n">
        <v>0</v>
      </c>
    </row>
    <row r="368">
      <c r="A368" s="4" t="inlineStr">
        <is>
          <t>Revolving</t>
        </is>
      </c>
      <c r="B368" s="5" t="n">
        <v>4407</v>
      </c>
      <c r="C368" s="4" t="inlineStr">
        <is>
          <t xml:space="preserve"> </t>
        </is>
      </c>
      <c r="D368" s="5" t="n">
        <v>4698</v>
      </c>
    </row>
    <row r="369">
      <c r="A369" s="4" t="inlineStr">
        <is>
          <t>Revolving loans converted to term</t>
        </is>
      </c>
      <c r="B369" s="5" t="n">
        <v>0</v>
      </c>
      <c r="C369" s="4" t="inlineStr">
        <is>
          <t xml:space="preserve"> </t>
        </is>
      </c>
      <c r="D369" s="5" t="n">
        <v>0</v>
      </c>
    </row>
    <row r="370">
      <c r="A370" s="4" t="inlineStr">
        <is>
          <t>Gross loans</t>
        </is>
      </c>
      <c r="B370" s="5" t="n">
        <v>4407</v>
      </c>
      <c r="C370" s="4" t="inlineStr">
        <is>
          <t xml:space="preserve"> </t>
        </is>
      </c>
      <c r="D370" s="5" t="n">
        <v>4698</v>
      </c>
    </row>
    <row r="371">
      <c r="A371" s="4" t="inlineStr">
        <is>
          <t>Consumer Non Real Estate Portfolio Segment [Member] | Automobile Loan [Member]</t>
        </is>
      </c>
      <c r="B371" s="4" t="inlineStr">
        <is>
          <t xml:space="preserve"> </t>
        </is>
      </c>
      <c r="C371" s="4" t="inlineStr">
        <is>
          <t xml:space="preserve"> </t>
        </is>
      </c>
      <c r="D371" s="4" t="inlineStr">
        <is>
          <t xml:space="preserve"> </t>
        </is>
      </c>
    </row>
    <row r="372">
      <c r="A372" s="4" t="inlineStr">
        <is>
          <t>Originated more than five years prior</t>
        </is>
      </c>
      <c r="B372" s="5" t="n">
        <v>202</v>
      </c>
      <c r="C372" s="4" t="inlineStr">
        <is>
          <t xml:space="preserve"> </t>
        </is>
      </c>
      <c r="D372" s="5" t="n">
        <v>36</v>
      </c>
    </row>
    <row r="373">
      <c r="A373" s="4" t="inlineStr">
        <is>
          <t>Originated five years prior</t>
        </is>
      </c>
      <c r="B373" s="5" t="n">
        <v>553</v>
      </c>
      <c r="C373" s="4" t="inlineStr">
        <is>
          <t xml:space="preserve"> </t>
        </is>
      </c>
      <c r="D373" s="5" t="n">
        <v>243</v>
      </c>
    </row>
    <row r="374">
      <c r="A374" s="4" t="inlineStr">
        <is>
          <t>Originated four years prior</t>
        </is>
      </c>
      <c r="B374" s="5" t="n">
        <v>1385</v>
      </c>
      <c r="C374" s="4" t="inlineStr">
        <is>
          <t xml:space="preserve"> </t>
        </is>
      </c>
      <c r="D374" s="5" t="n">
        <v>727</v>
      </c>
    </row>
    <row r="375">
      <c r="A375" s="4" t="inlineStr">
        <is>
          <t>Originated three years prior</t>
        </is>
      </c>
      <c r="B375" s="5" t="n">
        <v>3746</v>
      </c>
      <c r="C375" s="4" t="inlineStr">
        <is>
          <t xml:space="preserve"> </t>
        </is>
      </c>
      <c r="D375" s="5" t="n">
        <v>1640</v>
      </c>
    </row>
    <row r="376">
      <c r="A376" s="4" t="inlineStr">
        <is>
          <t>Originated two years prior</t>
        </is>
      </c>
      <c r="B376" s="5" t="n">
        <v>5273</v>
      </c>
      <c r="C376" s="4" t="inlineStr">
        <is>
          <t xml:space="preserve"> </t>
        </is>
      </c>
      <c r="D376" s="5" t="n">
        <v>4506</v>
      </c>
    </row>
    <row r="377">
      <c r="A377" s="4" t="inlineStr">
        <is>
          <t>Originated current year</t>
        </is>
      </c>
      <c r="B377" s="5" t="n">
        <v>1669</v>
      </c>
      <c r="C377" s="4" t="inlineStr">
        <is>
          <t xml:space="preserve"> </t>
        </is>
      </c>
      <c r="D377" s="5" t="n">
        <v>5843</v>
      </c>
    </row>
    <row r="378">
      <c r="A378" s="4" t="inlineStr">
        <is>
          <t>Revolving</t>
        </is>
      </c>
      <c r="B378" s="5" t="n">
        <v>0</v>
      </c>
      <c r="C378" s="4" t="inlineStr">
        <is>
          <t xml:space="preserve"> </t>
        </is>
      </c>
      <c r="D378" s="5" t="n">
        <v>0</v>
      </c>
    </row>
    <row r="379">
      <c r="A379" s="4" t="inlineStr">
        <is>
          <t>Revolving loans converted to term</t>
        </is>
      </c>
      <c r="B379" s="5" t="n">
        <v>0</v>
      </c>
      <c r="C379" s="4" t="inlineStr">
        <is>
          <t xml:space="preserve"> </t>
        </is>
      </c>
      <c r="D379" s="5" t="n">
        <v>0</v>
      </c>
    </row>
    <row r="380">
      <c r="A380" s="4" t="inlineStr">
        <is>
          <t>Gross loans</t>
        </is>
      </c>
      <c r="B380" s="5" t="n">
        <v>12828</v>
      </c>
      <c r="C380" s="4" t="inlineStr">
        <is>
          <t xml:space="preserve"> </t>
        </is>
      </c>
      <c r="D380" s="5" t="n">
        <v>12995</v>
      </c>
    </row>
    <row r="381">
      <c r="A381" s="4" t="inlineStr">
        <is>
          <t>Originated more than five years prior, write-offs</t>
        </is>
      </c>
      <c r="B381" s="5" t="n">
        <v>0</v>
      </c>
      <c r="C381" s="4" t="inlineStr">
        <is>
          <t xml:space="preserve"> </t>
        </is>
      </c>
      <c r="D381" s="5" t="n">
        <v>0</v>
      </c>
    </row>
    <row r="382">
      <c r="A382" s="4" t="inlineStr">
        <is>
          <t>Originated five years prior, write offs</t>
        </is>
      </c>
      <c r="B382" s="5" t="n">
        <v>0</v>
      </c>
      <c r="C382" s="4" t="inlineStr">
        <is>
          <t xml:space="preserve"> </t>
        </is>
      </c>
      <c r="D382" s="5" t="n">
        <v>6</v>
      </c>
    </row>
    <row r="383">
      <c r="A383" s="4" t="inlineStr">
        <is>
          <t>Originated four years prior, write offs</t>
        </is>
      </c>
      <c r="B383" s="5" t="n">
        <v>0</v>
      </c>
      <c r="C383" s="4" t="inlineStr">
        <is>
          <t xml:space="preserve"> </t>
        </is>
      </c>
      <c r="D383" s="5" t="n">
        <v>0</v>
      </c>
    </row>
    <row r="384">
      <c r="A384" s="4" t="inlineStr">
        <is>
          <t>Originated three years prior, write offs</t>
        </is>
      </c>
      <c r="B384" s="5" t="n">
        <v>20</v>
      </c>
      <c r="C384" s="4" t="inlineStr">
        <is>
          <t xml:space="preserve"> </t>
        </is>
      </c>
      <c r="D384" s="5" t="n">
        <v>14</v>
      </c>
    </row>
    <row r="385">
      <c r="A385" s="4" t="inlineStr">
        <is>
          <t>YTD gross charge-offs</t>
        </is>
      </c>
      <c r="B385" s="5" t="n">
        <v>0</v>
      </c>
      <c r="C385" s="4" t="inlineStr">
        <is>
          <t xml:space="preserve"> </t>
        </is>
      </c>
      <c r="D385" s="5" t="n">
        <v>16</v>
      </c>
    </row>
    <row r="386">
      <c r="A386" s="4" t="inlineStr">
        <is>
          <t>Originated current year, write offs</t>
        </is>
      </c>
      <c r="B386" s="5" t="n">
        <v>0</v>
      </c>
      <c r="C386" s="4" t="inlineStr">
        <is>
          <t xml:space="preserve"> </t>
        </is>
      </c>
      <c r="D386" s="5" t="n">
        <v>11</v>
      </c>
    </row>
    <row r="387">
      <c r="A387" s="4" t="inlineStr">
        <is>
          <t>Revolving, write offs</t>
        </is>
      </c>
      <c r="B387" s="5" t="n">
        <v>0</v>
      </c>
      <c r="C387" s="4" t="inlineStr">
        <is>
          <t xml:space="preserve"> </t>
        </is>
      </c>
      <c r="D387" s="5" t="n">
        <v>0</v>
      </c>
    </row>
    <row r="388">
      <c r="A388" s="4" t="inlineStr">
        <is>
          <t>Revolving loans converted to term, write offs</t>
        </is>
      </c>
      <c r="B388" s="5" t="n">
        <v>0</v>
      </c>
      <c r="C388" s="4" t="inlineStr">
        <is>
          <t xml:space="preserve"> </t>
        </is>
      </c>
      <c r="D388" s="5" t="n">
        <v>0</v>
      </c>
    </row>
    <row r="389">
      <c r="A389" s="4" t="inlineStr">
        <is>
          <t>Loans charged against the allowance for credit losses</t>
        </is>
      </c>
      <c r="B389" s="5" t="n">
        <v>20</v>
      </c>
      <c r="C389" s="4" t="inlineStr">
        <is>
          <t xml:space="preserve"> </t>
        </is>
      </c>
      <c r="D389" s="5" t="n">
        <v>47</v>
      </c>
    </row>
    <row r="390">
      <c r="A390" s="4" t="inlineStr">
        <is>
          <t>Consumer Non Real Estate Portfolio Segment [Member] | Automobile Loan [Member] | Pass [Member]</t>
        </is>
      </c>
      <c r="B390" s="4" t="inlineStr">
        <is>
          <t xml:space="preserve"> </t>
        </is>
      </c>
      <c r="C390" s="4" t="inlineStr">
        <is>
          <t xml:space="preserve"> </t>
        </is>
      </c>
      <c r="D390" s="4" t="inlineStr">
        <is>
          <t xml:space="preserve"> </t>
        </is>
      </c>
    </row>
    <row r="391">
      <c r="A391" s="4" t="inlineStr">
        <is>
          <t>Originated more than five years prior</t>
        </is>
      </c>
      <c r="B391" s="5" t="n">
        <v>202</v>
      </c>
      <c r="C391" s="4" t="inlineStr">
        <is>
          <t xml:space="preserve"> </t>
        </is>
      </c>
      <c r="D391" s="5" t="n">
        <v>36</v>
      </c>
    </row>
    <row r="392">
      <c r="A392" s="4" t="inlineStr">
        <is>
          <t>Originated five years prior</t>
        </is>
      </c>
      <c r="B392" s="5" t="n">
        <v>550</v>
      </c>
      <c r="C392" s="4" t="inlineStr">
        <is>
          <t xml:space="preserve"> </t>
        </is>
      </c>
      <c r="D392" s="5" t="n">
        <v>727</v>
      </c>
    </row>
    <row r="393">
      <c r="A393" s="4" t="inlineStr">
        <is>
          <t>Originated four years prior</t>
        </is>
      </c>
      <c r="B393" s="5" t="n">
        <v>1385</v>
      </c>
      <c r="C393" s="4" t="inlineStr">
        <is>
          <t xml:space="preserve"> </t>
        </is>
      </c>
      <c r="D393" s="5" t="n">
        <v>243</v>
      </c>
    </row>
    <row r="394">
      <c r="A394" s="4" t="inlineStr">
        <is>
          <t>Originated three years prior</t>
        </is>
      </c>
      <c r="B394" s="5" t="n">
        <v>3736</v>
      </c>
      <c r="C394" s="4" t="inlineStr">
        <is>
          <t xml:space="preserve"> </t>
        </is>
      </c>
      <c r="D394" s="5" t="n">
        <v>1640</v>
      </c>
    </row>
    <row r="395">
      <c r="A395" s="4" t="inlineStr">
        <is>
          <t>Originated two years prior</t>
        </is>
      </c>
      <c r="B395" s="5" t="n">
        <v>5273</v>
      </c>
      <c r="C395" s="4" t="inlineStr">
        <is>
          <t xml:space="preserve"> </t>
        </is>
      </c>
      <c r="D395" s="5" t="n">
        <v>4474</v>
      </c>
    </row>
    <row r="396">
      <c r="A396" s="4" t="inlineStr">
        <is>
          <t>Originated current year</t>
        </is>
      </c>
      <c r="B396" s="5" t="n">
        <v>1669</v>
      </c>
      <c r="C396" s="4" t="inlineStr">
        <is>
          <t xml:space="preserve"> </t>
        </is>
      </c>
      <c r="D396" s="5" t="n">
        <v>5832</v>
      </c>
    </row>
    <row r="397">
      <c r="A397" s="4" t="inlineStr">
        <is>
          <t>Revolving</t>
        </is>
      </c>
      <c r="B397" s="5" t="n">
        <v>0</v>
      </c>
      <c r="C397" s="4" t="inlineStr">
        <is>
          <t xml:space="preserve"> </t>
        </is>
      </c>
      <c r="D397" s="5" t="n">
        <v>0</v>
      </c>
    </row>
    <row r="398">
      <c r="A398" s="4" t="inlineStr">
        <is>
          <t>Revolving loans converted to term</t>
        </is>
      </c>
      <c r="B398" s="5" t="n">
        <v>0</v>
      </c>
      <c r="C398" s="4" t="inlineStr">
        <is>
          <t xml:space="preserve"> </t>
        </is>
      </c>
      <c r="D398" s="5" t="n">
        <v>0</v>
      </c>
    </row>
    <row r="399">
      <c r="A399" s="4" t="inlineStr">
        <is>
          <t>Gross loans</t>
        </is>
      </c>
      <c r="B399" s="5" t="n">
        <v>12815</v>
      </c>
      <c r="C399" s="4" t="inlineStr">
        <is>
          <t xml:space="preserve"> </t>
        </is>
      </c>
      <c r="D399" s="5" t="n">
        <v>12952</v>
      </c>
    </row>
    <row r="400">
      <c r="A400" s="4" t="inlineStr">
        <is>
          <t>Consumer Non Real Estate Portfolio Segment [Member] | Automobile Loan [Member] | Special Mention [Member]</t>
        </is>
      </c>
      <c r="B400" s="4" t="inlineStr">
        <is>
          <t xml:space="preserve"> </t>
        </is>
      </c>
      <c r="C400" s="4" t="inlineStr">
        <is>
          <t xml:space="preserve"> </t>
        </is>
      </c>
      <c r="D400" s="4" t="inlineStr">
        <is>
          <t xml:space="preserve"> </t>
        </is>
      </c>
    </row>
    <row r="401">
      <c r="A401" s="4" t="inlineStr">
        <is>
          <t>Originated more than five years prior</t>
        </is>
      </c>
      <c r="B401" s="5" t="n">
        <v>0</v>
      </c>
      <c r="C401" s="4" t="inlineStr">
        <is>
          <t xml:space="preserve"> </t>
        </is>
      </c>
      <c r="D401" s="5" t="n">
        <v>0</v>
      </c>
    </row>
    <row r="402">
      <c r="A402" s="4" t="inlineStr">
        <is>
          <t>Originated five years prior</t>
        </is>
      </c>
      <c r="B402" s="5" t="n">
        <v>0</v>
      </c>
      <c r="C402" s="4" t="inlineStr">
        <is>
          <t xml:space="preserve"> </t>
        </is>
      </c>
      <c r="D402" s="5" t="n">
        <v>0</v>
      </c>
    </row>
    <row r="403">
      <c r="A403" s="4" t="inlineStr">
        <is>
          <t>Originated four years prior</t>
        </is>
      </c>
      <c r="B403" s="5" t="n">
        <v>0</v>
      </c>
      <c r="C403" s="4" t="inlineStr">
        <is>
          <t xml:space="preserve"> </t>
        </is>
      </c>
      <c r="D403" s="5" t="n">
        <v>0</v>
      </c>
    </row>
    <row r="404">
      <c r="A404" s="4" t="inlineStr">
        <is>
          <t>Originated three years prior</t>
        </is>
      </c>
      <c r="B404" s="5" t="n">
        <v>4</v>
      </c>
      <c r="C404" s="4" t="inlineStr">
        <is>
          <t xml:space="preserve"> </t>
        </is>
      </c>
      <c r="D404" s="5" t="n">
        <v>0</v>
      </c>
    </row>
    <row r="405">
      <c r="A405" s="4" t="inlineStr">
        <is>
          <t>Originated two years prior</t>
        </is>
      </c>
      <c r="B405" s="5" t="n">
        <v>0</v>
      </c>
      <c r="C405" s="4" t="inlineStr">
        <is>
          <t xml:space="preserve"> </t>
        </is>
      </c>
      <c r="D405" s="5" t="n">
        <v>4</v>
      </c>
    </row>
    <row r="406">
      <c r="A406" s="4" t="inlineStr">
        <is>
          <t>Originated current year</t>
        </is>
      </c>
      <c r="B406" s="5" t="n">
        <v>0</v>
      </c>
      <c r="C406" s="4" t="inlineStr">
        <is>
          <t xml:space="preserve"> </t>
        </is>
      </c>
      <c r="D406" s="4" t="inlineStr">
        <is>
          <t xml:space="preserve"> </t>
        </is>
      </c>
    </row>
    <row r="407">
      <c r="A407" s="4" t="inlineStr">
        <is>
          <t>Revolving</t>
        </is>
      </c>
      <c r="B407" s="5" t="n">
        <v>0</v>
      </c>
      <c r="C407" s="4" t="inlineStr">
        <is>
          <t xml:space="preserve"> </t>
        </is>
      </c>
      <c r="D407" s="5" t="n">
        <v>0</v>
      </c>
    </row>
    <row r="408">
      <c r="A408" s="4" t="inlineStr">
        <is>
          <t>Revolving loans converted to term</t>
        </is>
      </c>
      <c r="B408" s="5" t="n">
        <v>0</v>
      </c>
      <c r="C408" s="4" t="inlineStr">
        <is>
          <t xml:space="preserve"> </t>
        </is>
      </c>
      <c r="D408" s="5" t="n">
        <v>0</v>
      </c>
    </row>
    <row r="409">
      <c r="A409" s="4" t="inlineStr">
        <is>
          <t>Gross loans</t>
        </is>
      </c>
      <c r="B409" s="5" t="n">
        <v>4</v>
      </c>
      <c r="C409" s="4" t="inlineStr">
        <is>
          <t xml:space="preserve"> </t>
        </is>
      </c>
      <c r="D409" s="5" t="n">
        <v>4</v>
      </c>
    </row>
    <row r="410">
      <c r="A410" s="4" t="inlineStr">
        <is>
          <t>Consumer Non Real Estate Portfolio Segment [Member] | Automobile Loan [Member] | Classified Excluding Impaired [Member]</t>
        </is>
      </c>
      <c r="B410" s="4" t="inlineStr">
        <is>
          <t xml:space="preserve"> </t>
        </is>
      </c>
      <c r="C410" s="4" t="inlineStr">
        <is>
          <t xml:space="preserve"> </t>
        </is>
      </c>
      <c r="D410" s="4" t="inlineStr">
        <is>
          <t xml:space="preserve"> </t>
        </is>
      </c>
    </row>
    <row r="411">
      <c r="A411" s="4" t="inlineStr">
        <is>
          <t>Originated more than five years prior</t>
        </is>
      </c>
      <c r="B411" s="5" t="n">
        <v>0</v>
      </c>
      <c r="C411" s="4" t="inlineStr">
        <is>
          <t xml:space="preserve"> </t>
        </is>
      </c>
      <c r="D411" s="5" t="n">
        <v>0</v>
      </c>
    </row>
    <row r="412">
      <c r="A412" s="4" t="inlineStr">
        <is>
          <t>Originated five years prior</t>
        </is>
      </c>
      <c r="B412" s="5" t="n">
        <v>3</v>
      </c>
      <c r="C412" s="4" t="inlineStr">
        <is>
          <t xml:space="preserve"> </t>
        </is>
      </c>
      <c r="D412" s="5" t="n">
        <v>0</v>
      </c>
    </row>
    <row r="413">
      <c r="A413" s="4" t="inlineStr">
        <is>
          <t>Originated four years prior</t>
        </is>
      </c>
      <c r="B413" s="5" t="n">
        <v>0</v>
      </c>
      <c r="C413" s="4" t="inlineStr">
        <is>
          <t xml:space="preserve"> </t>
        </is>
      </c>
      <c r="D413" s="5" t="n">
        <v>0</v>
      </c>
    </row>
    <row r="414">
      <c r="A414" s="4" t="inlineStr">
        <is>
          <t>Originated three years prior</t>
        </is>
      </c>
      <c r="B414" s="5" t="n">
        <v>6</v>
      </c>
      <c r="C414" s="4" t="inlineStr">
        <is>
          <t xml:space="preserve"> </t>
        </is>
      </c>
      <c r="D414" s="5" t="n">
        <v>0</v>
      </c>
    </row>
    <row r="415">
      <c r="A415" s="4" t="inlineStr">
        <is>
          <t>Originated two years prior</t>
        </is>
      </c>
      <c r="B415" s="5" t="n">
        <v>0</v>
      </c>
      <c r="C415" s="4" t="inlineStr">
        <is>
          <t xml:space="preserve"> </t>
        </is>
      </c>
      <c r="D415" s="5" t="n">
        <v>28</v>
      </c>
    </row>
    <row r="416">
      <c r="A416" s="4" t="inlineStr">
        <is>
          <t>Originated current year</t>
        </is>
      </c>
      <c r="B416" s="5" t="n">
        <v>0</v>
      </c>
      <c r="C416" s="4" t="inlineStr">
        <is>
          <t xml:space="preserve"> </t>
        </is>
      </c>
      <c r="D416" s="5" t="n">
        <v>11</v>
      </c>
    </row>
    <row r="417">
      <c r="A417" s="4" t="inlineStr">
        <is>
          <t>Revolving</t>
        </is>
      </c>
      <c r="B417" s="5" t="n">
        <v>0</v>
      </c>
      <c r="C417" s="4" t="inlineStr">
        <is>
          <t xml:space="preserve"> </t>
        </is>
      </c>
      <c r="D417" s="5" t="n">
        <v>0</v>
      </c>
    </row>
    <row r="418">
      <c r="A418" s="4" t="inlineStr">
        <is>
          <t>Revolving loans converted to term</t>
        </is>
      </c>
      <c r="B418" s="5" t="n">
        <v>0</v>
      </c>
      <c r="C418" s="4" t="inlineStr">
        <is>
          <t xml:space="preserve"> </t>
        </is>
      </c>
      <c r="D418" s="5" t="n">
        <v>0</v>
      </c>
    </row>
    <row r="419">
      <c r="A419" s="4" t="inlineStr">
        <is>
          <t>Gross loans</t>
        </is>
      </c>
      <c r="B419" s="5" t="n">
        <v>9</v>
      </c>
      <c r="C419" s="4" t="inlineStr">
        <is>
          <t xml:space="preserve"> </t>
        </is>
      </c>
      <c r="D419" s="5" t="n">
        <v>39</v>
      </c>
    </row>
    <row r="420">
      <c r="A420" s="4" t="inlineStr">
        <is>
          <t>Consumer Non Real Estate Portfolio Segment [Member] | Other Consumer Loans [Member]</t>
        </is>
      </c>
      <c r="B420" s="4" t="inlineStr">
        <is>
          <t xml:space="preserve"> </t>
        </is>
      </c>
      <c r="C420" s="4" t="inlineStr">
        <is>
          <t xml:space="preserve"> </t>
        </is>
      </c>
      <c r="D420" s="4" t="inlineStr">
        <is>
          <t xml:space="preserve"> </t>
        </is>
      </c>
    </row>
    <row r="421">
      <c r="A421" s="4" t="inlineStr">
        <is>
          <t>Originated more than five years prior</t>
        </is>
      </c>
      <c r="B421" s="5" t="n">
        <v>509</v>
      </c>
      <c r="C421" s="4" t="inlineStr">
        <is>
          <t xml:space="preserve"> </t>
        </is>
      </c>
      <c r="D421" s="5" t="n">
        <v>184</v>
      </c>
    </row>
    <row r="422">
      <c r="A422" s="4" t="inlineStr">
        <is>
          <t>Originated five years prior</t>
        </is>
      </c>
      <c r="B422" s="5" t="n">
        <v>700</v>
      </c>
      <c r="C422" s="4" t="inlineStr">
        <is>
          <t xml:space="preserve"> </t>
        </is>
      </c>
      <c r="D422" s="5" t="n">
        <v>875</v>
      </c>
    </row>
    <row r="423">
      <c r="A423" s="4" t="inlineStr">
        <is>
          <t>Originated four years prior</t>
        </is>
      </c>
      <c r="B423" s="5" t="n">
        <v>1943</v>
      </c>
      <c r="C423" s="4" t="inlineStr">
        <is>
          <t xml:space="preserve"> </t>
        </is>
      </c>
      <c r="D423" s="5" t="n">
        <v>401</v>
      </c>
    </row>
    <row r="424">
      <c r="A424" s="4" t="inlineStr">
        <is>
          <t>Originated three years prior</t>
        </is>
      </c>
      <c r="B424" s="5" t="n">
        <v>4343</v>
      </c>
      <c r="C424" s="4" t="inlineStr">
        <is>
          <t xml:space="preserve"> </t>
        </is>
      </c>
      <c r="D424" s="5" t="n">
        <v>2276</v>
      </c>
    </row>
    <row r="425">
      <c r="A425" s="4" t="inlineStr">
        <is>
          <t>Originated two years prior</t>
        </is>
      </c>
      <c r="B425" s="5" t="n">
        <v>12092</v>
      </c>
      <c r="C425" s="4" t="inlineStr">
        <is>
          <t xml:space="preserve"> </t>
        </is>
      </c>
      <c r="D425" s="5" t="n">
        <v>4818</v>
      </c>
    </row>
    <row r="426">
      <c r="A426" s="4" t="inlineStr">
        <is>
          <t>Originated current year</t>
        </is>
      </c>
      <c r="B426" s="5" t="n">
        <v>3797</v>
      </c>
      <c r="C426" s="4" t="inlineStr">
        <is>
          <t xml:space="preserve"> </t>
        </is>
      </c>
      <c r="D426" s="5" t="n">
        <v>15860</v>
      </c>
    </row>
    <row r="427">
      <c r="A427" s="4" t="inlineStr">
        <is>
          <t>Revolving</t>
        </is>
      </c>
      <c r="B427" s="5" t="n">
        <v>1586</v>
      </c>
      <c r="C427" s="4" t="inlineStr">
        <is>
          <t xml:space="preserve"> </t>
        </is>
      </c>
      <c r="D427" s="5" t="n">
        <v>760</v>
      </c>
    </row>
    <row r="428">
      <c r="A428" s="4" t="inlineStr">
        <is>
          <t>Revolving loans converted to term</t>
        </is>
      </c>
      <c r="B428" s="5" t="n">
        <v>0</v>
      </c>
      <c r="C428" s="4" t="inlineStr">
        <is>
          <t xml:space="preserve"> </t>
        </is>
      </c>
      <c r="D428" s="5" t="n">
        <v>0</v>
      </c>
    </row>
    <row r="429">
      <c r="A429" s="4" t="inlineStr">
        <is>
          <t>Gross loans</t>
        </is>
      </c>
      <c r="B429" s="5" t="n">
        <v>24970</v>
      </c>
      <c r="C429" s="4" t="inlineStr">
        <is>
          <t xml:space="preserve"> </t>
        </is>
      </c>
      <c r="D429" s="5" t="n">
        <v>25174</v>
      </c>
    </row>
    <row r="430">
      <c r="A430" s="4" t="inlineStr">
        <is>
          <t>Originated more than five years prior, write-offs</t>
        </is>
      </c>
      <c r="B430" s="5" t="n">
        <v>0</v>
      </c>
      <c r="C430" s="4" t="inlineStr">
        <is>
          <t xml:space="preserve"> </t>
        </is>
      </c>
      <c r="D430" s="5" t="n">
        <v>0</v>
      </c>
    </row>
    <row r="431">
      <c r="A431" s="4" t="inlineStr">
        <is>
          <t>Originated five years prior, write offs</t>
        </is>
      </c>
      <c r="B431" s="5" t="n">
        <v>0</v>
      </c>
      <c r="C431" s="4" t="inlineStr">
        <is>
          <t xml:space="preserve"> </t>
        </is>
      </c>
      <c r="D431" s="5" t="n">
        <v>15</v>
      </c>
    </row>
    <row r="432">
      <c r="A432" s="4" t="inlineStr">
        <is>
          <t>Originated four years prior, write offs</t>
        </is>
      </c>
      <c r="B432" s="5" t="n">
        <v>6</v>
      </c>
      <c r="C432" s="4" t="inlineStr">
        <is>
          <t xml:space="preserve"> </t>
        </is>
      </c>
      <c r="D432" s="5" t="n">
        <v>4</v>
      </c>
    </row>
    <row r="433">
      <c r="A433" s="4" t="inlineStr">
        <is>
          <t>Originated three years prior, write offs</t>
        </is>
      </c>
      <c r="B433" s="5" t="n">
        <v>0</v>
      </c>
      <c r="C433" s="4" t="inlineStr">
        <is>
          <t xml:space="preserve"> </t>
        </is>
      </c>
      <c r="D433" s="5" t="n">
        <v>19</v>
      </c>
    </row>
    <row r="434">
      <c r="A434" s="4" t="inlineStr">
        <is>
          <t>YTD gross charge-offs</t>
        </is>
      </c>
      <c r="B434" s="5" t="n">
        <v>45</v>
      </c>
      <c r="C434" s="4" t="inlineStr">
        <is>
          <t xml:space="preserve"> </t>
        </is>
      </c>
      <c r="D434" s="5" t="n">
        <v>94</v>
      </c>
    </row>
    <row r="435">
      <c r="A435" s="4" t="inlineStr">
        <is>
          <t>Originated current year, write offs</t>
        </is>
      </c>
      <c r="B435" s="5" t="n">
        <v>27</v>
      </c>
      <c r="C435" s="4" t="inlineStr">
        <is>
          <t xml:space="preserve"> </t>
        </is>
      </c>
      <c r="D435" s="5" t="n">
        <v>121</v>
      </c>
    </row>
    <row r="436">
      <c r="A436" s="4" t="inlineStr">
        <is>
          <t>Revolving, write offs</t>
        </is>
      </c>
      <c r="B436" s="5" t="n">
        <v>0</v>
      </c>
      <c r="C436" s="4" t="inlineStr">
        <is>
          <t xml:space="preserve"> </t>
        </is>
      </c>
      <c r="D436" s="5" t="n">
        <v>0</v>
      </c>
    </row>
    <row r="437">
      <c r="A437" s="4" t="inlineStr">
        <is>
          <t>Revolving loans converted to term, write offs</t>
        </is>
      </c>
      <c r="B437" s="5" t="n">
        <v>0</v>
      </c>
      <c r="C437" s="4" t="inlineStr">
        <is>
          <t xml:space="preserve"> </t>
        </is>
      </c>
      <c r="D437" s="5" t="n">
        <v>0</v>
      </c>
    </row>
    <row r="438">
      <c r="A438" s="4" t="inlineStr">
        <is>
          <t>Loans charged against the allowance for credit losses</t>
        </is>
      </c>
      <c r="B438" s="5" t="n">
        <v>78</v>
      </c>
      <c r="C438" s="4" t="inlineStr">
        <is>
          <t xml:space="preserve"> </t>
        </is>
      </c>
      <c r="D438" s="5" t="n">
        <v>253</v>
      </c>
    </row>
    <row r="439">
      <c r="A439" s="4" t="inlineStr">
        <is>
          <t>Consumer Non Real Estate Portfolio Segment [Member] | Other Consumer Loans [Member] | Pass [Member]</t>
        </is>
      </c>
      <c r="B439" s="4" t="inlineStr">
        <is>
          <t xml:space="preserve"> </t>
        </is>
      </c>
      <c r="C439" s="4" t="inlineStr">
        <is>
          <t xml:space="preserve"> </t>
        </is>
      </c>
      <c r="D439" s="4" t="inlineStr">
        <is>
          <t xml:space="preserve"> </t>
        </is>
      </c>
    </row>
    <row r="440">
      <c r="A440" s="4" t="inlineStr">
        <is>
          <t>Originated more than five years prior</t>
        </is>
      </c>
      <c r="B440" s="5" t="n">
        <v>509</v>
      </c>
      <c r="C440" s="4" t="inlineStr">
        <is>
          <t xml:space="preserve"> </t>
        </is>
      </c>
      <c r="D440" s="5" t="n">
        <v>184</v>
      </c>
    </row>
    <row r="441">
      <c r="A441" s="4" t="inlineStr">
        <is>
          <t>Originated five years prior</t>
        </is>
      </c>
      <c r="B441" s="5" t="n">
        <v>699</v>
      </c>
      <c r="C441" s="4" t="inlineStr">
        <is>
          <t xml:space="preserve"> </t>
        </is>
      </c>
      <c r="D441" s="5" t="n">
        <v>874</v>
      </c>
    </row>
    <row r="442">
      <c r="A442" s="4" t="inlineStr">
        <is>
          <t>Originated four years prior</t>
        </is>
      </c>
      <c r="B442" s="5" t="n">
        <v>1941</v>
      </c>
      <c r="C442" s="4" t="inlineStr">
        <is>
          <t xml:space="preserve"> </t>
        </is>
      </c>
      <c r="D442" s="5" t="n">
        <v>401</v>
      </c>
    </row>
    <row r="443">
      <c r="A443" s="4" t="inlineStr">
        <is>
          <t>Originated three years prior</t>
        </is>
      </c>
      <c r="B443" s="5" t="n">
        <v>4330</v>
      </c>
      <c r="C443" s="4" t="inlineStr">
        <is>
          <t xml:space="preserve"> </t>
        </is>
      </c>
      <c r="D443" s="5" t="n">
        <v>2274</v>
      </c>
    </row>
    <row r="444">
      <c r="A444" s="4" t="inlineStr">
        <is>
          <t>Originated two years prior</t>
        </is>
      </c>
      <c r="B444" s="5" t="n">
        <v>12076</v>
      </c>
      <c r="C444" s="4" t="inlineStr">
        <is>
          <t xml:space="preserve"> </t>
        </is>
      </c>
      <c r="D444" s="5" t="n">
        <v>4804</v>
      </c>
    </row>
    <row r="445">
      <c r="A445" s="4" t="inlineStr">
        <is>
          <t>Originated current year</t>
        </is>
      </c>
      <c r="B445" s="5" t="n">
        <v>3792</v>
      </c>
      <c r="C445" s="4" t="inlineStr">
        <is>
          <t xml:space="preserve"> </t>
        </is>
      </c>
      <c r="D445" s="5" t="n">
        <v>15846</v>
      </c>
    </row>
    <row r="446">
      <c r="A446" s="4" t="inlineStr">
        <is>
          <t>Revolving</t>
        </is>
      </c>
      <c r="B446" s="5" t="n">
        <v>1586</v>
      </c>
      <c r="C446" s="4" t="inlineStr">
        <is>
          <t xml:space="preserve"> </t>
        </is>
      </c>
      <c r="D446" s="5" t="n">
        <v>760</v>
      </c>
    </row>
    <row r="447">
      <c r="A447" s="4" t="inlineStr">
        <is>
          <t>Revolving loans converted to term</t>
        </is>
      </c>
      <c r="B447" s="5" t="n">
        <v>0</v>
      </c>
      <c r="C447" s="4" t="inlineStr">
        <is>
          <t xml:space="preserve"> </t>
        </is>
      </c>
      <c r="D447" s="5" t="n">
        <v>0</v>
      </c>
    </row>
    <row r="448">
      <c r="A448" s="4" t="inlineStr">
        <is>
          <t>Gross loans</t>
        </is>
      </c>
      <c r="B448" s="5" t="n">
        <v>24933</v>
      </c>
      <c r="C448" s="4" t="inlineStr">
        <is>
          <t xml:space="preserve"> </t>
        </is>
      </c>
      <c r="D448" s="5" t="n">
        <v>25143</v>
      </c>
    </row>
    <row r="449">
      <c r="A449" s="4" t="inlineStr">
        <is>
          <t>Consumer Non Real Estate Portfolio Segment [Member] | Other Consumer Loans [Member] | Special Mention [Member]</t>
        </is>
      </c>
      <c r="B449" s="4" t="inlineStr">
        <is>
          <t xml:space="preserve"> </t>
        </is>
      </c>
      <c r="C449" s="4" t="inlineStr">
        <is>
          <t xml:space="preserve"> </t>
        </is>
      </c>
      <c r="D449" s="4" t="inlineStr">
        <is>
          <t xml:space="preserve"> </t>
        </is>
      </c>
    </row>
    <row r="450">
      <c r="A450" s="4" t="inlineStr">
        <is>
          <t>Originated more than five years prior</t>
        </is>
      </c>
      <c r="B450" s="5" t="n">
        <v>0</v>
      </c>
      <c r="C450" s="4" t="inlineStr">
        <is>
          <t xml:space="preserve"> </t>
        </is>
      </c>
      <c r="D450" s="5" t="n">
        <v>0</v>
      </c>
    </row>
    <row r="451">
      <c r="A451" s="4" t="inlineStr">
        <is>
          <t>Originated five years prior</t>
        </is>
      </c>
      <c r="B451" s="5" t="n">
        <v>1</v>
      </c>
      <c r="C451" s="4" t="inlineStr">
        <is>
          <t xml:space="preserve"> </t>
        </is>
      </c>
      <c r="D451" s="5" t="n">
        <v>0</v>
      </c>
    </row>
    <row r="452">
      <c r="A452" s="4" t="inlineStr">
        <is>
          <t>Originated four years prior</t>
        </is>
      </c>
      <c r="B452" s="5" t="n">
        <v>0</v>
      </c>
      <c r="C452" s="4" t="inlineStr">
        <is>
          <t xml:space="preserve"> </t>
        </is>
      </c>
      <c r="D452" s="5" t="n">
        <v>1</v>
      </c>
    </row>
    <row r="453">
      <c r="A453" s="4" t="inlineStr">
        <is>
          <t>Originated three years prior</t>
        </is>
      </c>
      <c r="B453" s="5" t="n">
        <v>0</v>
      </c>
      <c r="C453" s="4" t="inlineStr">
        <is>
          <t xml:space="preserve"> </t>
        </is>
      </c>
      <c r="D453" s="5" t="n">
        <v>0</v>
      </c>
    </row>
    <row r="454">
      <c r="A454" s="4" t="inlineStr">
        <is>
          <t>Originated two years prior</t>
        </is>
      </c>
      <c r="B454" s="5" t="n">
        <v>8</v>
      </c>
      <c r="C454" s="4" t="inlineStr">
        <is>
          <t xml:space="preserve"> </t>
        </is>
      </c>
      <c r="D454" s="5" t="n">
        <v>0</v>
      </c>
    </row>
    <row r="455">
      <c r="A455" s="4" t="inlineStr">
        <is>
          <t>Originated current year</t>
        </is>
      </c>
      <c r="B455" s="5" t="n">
        <v>5</v>
      </c>
      <c r="C455" s="4" t="inlineStr">
        <is>
          <t xml:space="preserve"> </t>
        </is>
      </c>
      <c r="D455" s="5" t="n">
        <v>9</v>
      </c>
    </row>
    <row r="456">
      <c r="A456" s="4" t="inlineStr">
        <is>
          <t>Revolving</t>
        </is>
      </c>
      <c r="B456" s="5" t="n">
        <v>0</v>
      </c>
      <c r="C456" s="4" t="inlineStr">
        <is>
          <t xml:space="preserve"> </t>
        </is>
      </c>
      <c r="D456" s="5" t="n">
        <v>0</v>
      </c>
    </row>
    <row r="457">
      <c r="A457" s="4" t="inlineStr">
        <is>
          <t>Revolving loans converted to term</t>
        </is>
      </c>
      <c r="B457" s="5" t="n">
        <v>0</v>
      </c>
      <c r="C457" s="4" t="inlineStr">
        <is>
          <t xml:space="preserve"> </t>
        </is>
      </c>
      <c r="D457" s="5" t="n">
        <v>0</v>
      </c>
    </row>
    <row r="458">
      <c r="A458" s="4" t="inlineStr">
        <is>
          <t>Gross loans</t>
        </is>
      </c>
      <c r="B458" s="5" t="n">
        <v>14</v>
      </c>
      <c r="C458" s="4" t="inlineStr">
        <is>
          <t xml:space="preserve"> </t>
        </is>
      </c>
      <c r="D458" s="5" t="n">
        <v>10</v>
      </c>
    </row>
    <row r="459">
      <c r="A459" s="4" t="inlineStr">
        <is>
          <t>Consumer Non Real Estate Portfolio Segment [Member] | Other Consumer Loans [Member] | Classified Excluding Impaired [Member]</t>
        </is>
      </c>
      <c r="B459" s="4" t="inlineStr">
        <is>
          <t xml:space="preserve"> </t>
        </is>
      </c>
      <c r="C459" s="4" t="inlineStr">
        <is>
          <t xml:space="preserve"> </t>
        </is>
      </c>
      <c r="D459" s="4" t="inlineStr">
        <is>
          <t xml:space="preserve"> </t>
        </is>
      </c>
    </row>
    <row r="460">
      <c r="A460" s="4" t="inlineStr">
        <is>
          <t>Originated more than five years prior</t>
        </is>
      </c>
      <c r="B460" s="5" t="n">
        <v>0</v>
      </c>
      <c r="C460" s="4" t="inlineStr">
        <is>
          <t xml:space="preserve"> </t>
        </is>
      </c>
      <c r="D460" s="5" t="n">
        <v>0</v>
      </c>
    </row>
    <row r="461">
      <c r="A461" s="4" t="inlineStr">
        <is>
          <t>Originated five years prior</t>
        </is>
      </c>
      <c r="B461" s="5" t="n">
        <v>0</v>
      </c>
      <c r="C461" s="4" t="inlineStr">
        <is>
          <t xml:space="preserve"> </t>
        </is>
      </c>
      <c r="D461" s="5" t="n">
        <v>0</v>
      </c>
    </row>
    <row r="462">
      <c r="A462" s="4" t="inlineStr">
        <is>
          <t>Originated four years prior</t>
        </is>
      </c>
      <c r="B462" s="5" t="n">
        <v>2</v>
      </c>
      <c r="C462" s="4" t="inlineStr">
        <is>
          <t xml:space="preserve"> </t>
        </is>
      </c>
      <c r="D462" s="5" t="n">
        <v>0</v>
      </c>
    </row>
    <row r="463">
      <c r="A463" s="4" t="inlineStr">
        <is>
          <t>Originated three years prior</t>
        </is>
      </c>
      <c r="B463" s="5" t="n">
        <v>13</v>
      </c>
      <c r="C463" s="4" t="inlineStr">
        <is>
          <t xml:space="preserve"> </t>
        </is>
      </c>
      <c r="D463" s="5" t="n">
        <v>2</v>
      </c>
    </row>
    <row r="464">
      <c r="A464" s="4" t="inlineStr">
        <is>
          <t>Originated two years prior</t>
        </is>
      </c>
      <c r="B464" s="5" t="n">
        <v>8</v>
      </c>
      <c r="C464" s="4" t="inlineStr">
        <is>
          <t xml:space="preserve"> </t>
        </is>
      </c>
      <c r="D464" s="5" t="n">
        <v>14</v>
      </c>
    </row>
    <row r="465">
      <c r="A465" s="4" t="inlineStr">
        <is>
          <t>Originated current year</t>
        </is>
      </c>
      <c r="B465" s="5" t="n">
        <v>0</v>
      </c>
      <c r="C465" s="4" t="inlineStr">
        <is>
          <t xml:space="preserve"> </t>
        </is>
      </c>
      <c r="D465" s="5" t="n">
        <v>5</v>
      </c>
    </row>
    <row r="466">
      <c r="A466" s="4" t="inlineStr">
        <is>
          <t>Revolving</t>
        </is>
      </c>
      <c r="B466" s="5" t="n">
        <v>0</v>
      </c>
      <c r="C466" s="4" t="inlineStr">
        <is>
          <t xml:space="preserve"> </t>
        </is>
      </c>
      <c r="D466" s="5" t="n">
        <v>0</v>
      </c>
    </row>
    <row r="467">
      <c r="A467" s="4" t="inlineStr">
        <is>
          <t>Revolving loans converted to term</t>
        </is>
      </c>
      <c r="B467" s="5" t="n">
        <v>0</v>
      </c>
      <c r="C467" s="4" t="inlineStr">
        <is>
          <t xml:space="preserve"> </t>
        </is>
      </c>
      <c r="D467" s="5" t="n">
        <v>0</v>
      </c>
    </row>
    <row r="468">
      <c r="A468" s="4" t="inlineStr">
        <is>
          <t>Gross loans</t>
        </is>
      </c>
      <c r="B468" s="5" t="n">
        <v>23</v>
      </c>
      <c r="C468" s="4" t="inlineStr">
        <is>
          <t xml:space="preserve"> </t>
        </is>
      </c>
      <c r="D468" s="5" t="n">
        <v>21</v>
      </c>
    </row>
    <row r="469">
      <c r="A469" s="4" t="inlineStr">
        <is>
          <t>Public Sector and IDA Portfolio Segment[Member]</t>
        </is>
      </c>
      <c r="B469" s="4" t="inlineStr">
        <is>
          <t xml:space="preserve"> </t>
        </is>
      </c>
      <c r="C469" s="4" t="inlineStr">
        <is>
          <t xml:space="preserve"> </t>
        </is>
      </c>
      <c r="D469" s="4" t="inlineStr">
        <is>
          <t xml:space="preserve"> </t>
        </is>
      </c>
    </row>
    <row r="470">
      <c r="A470" s="4" t="inlineStr">
        <is>
          <t>Gross loans</t>
        </is>
      </c>
      <c r="B470" s="5" t="n">
        <v>56981</v>
      </c>
      <c r="C470" s="4" t="inlineStr">
        <is>
          <t xml:space="preserve"> </t>
        </is>
      </c>
      <c r="D470" s="5" t="n">
        <v>57171</v>
      </c>
    </row>
    <row r="471">
      <c r="A471" s="4" t="inlineStr">
        <is>
          <t>Loans charged against the allowance for credit losses</t>
        </is>
      </c>
      <c r="B471" s="5" t="n">
        <v>0</v>
      </c>
      <c r="C471" s="6" t="n">
        <v>0</v>
      </c>
      <c r="D471" s="5" t="n">
        <v>0</v>
      </c>
    </row>
    <row r="472">
      <c r="A472" s="4" t="inlineStr">
        <is>
          <t>Public Sector and IDA Portfolio Segment[Member] | Pass [Member]</t>
        </is>
      </c>
      <c r="B472" s="4" t="inlineStr">
        <is>
          <t xml:space="preserve"> </t>
        </is>
      </c>
      <c r="C472" s="4" t="inlineStr">
        <is>
          <t xml:space="preserve"> </t>
        </is>
      </c>
      <c r="D472" s="4" t="inlineStr">
        <is>
          <t xml:space="preserve"> </t>
        </is>
      </c>
    </row>
    <row r="473">
      <c r="A473" s="4" t="inlineStr">
        <is>
          <t>Originated more than five years prior</t>
        </is>
      </c>
      <c r="B473" s="5" t="n">
        <v>19730</v>
      </c>
      <c r="C473" s="4" t="inlineStr">
        <is>
          <t xml:space="preserve"> </t>
        </is>
      </c>
      <c r="D473" s="5" t="n">
        <v>19309</v>
      </c>
    </row>
    <row r="474">
      <c r="A474" s="4" t="inlineStr">
        <is>
          <t>Originated five years prior</t>
        </is>
      </c>
      <c r="B474" s="5" t="n">
        <v>24934</v>
      </c>
      <c r="C474" s="4" t="inlineStr">
        <is>
          <t xml:space="preserve"> </t>
        </is>
      </c>
      <c r="D474" s="5" t="n">
        <v>25232</v>
      </c>
    </row>
    <row r="475">
      <c r="A475" s="4" t="inlineStr">
        <is>
          <t>Originated four years prior</t>
        </is>
      </c>
      <c r="B475" s="5" t="n">
        <v>5826</v>
      </c>
      <c r="C475" s="4" t="inlineStr">
        <is>
          <t xml:space="preserve"> </t>
        </is>
      </c>
      <c r="D475" s="5" t="n">
        <v>218</v>
      </c>
    </row>
    <row r="476">
      <c r="A476" s="4" t="inlineStr">
        <is>
          <t>Originated three years prior</t>
        </is>
      </c>
      <c r="B476" s="5" t="n">
        <v>6491</v>
      </c>
      <c r="C476" s="4" t="inlineStr">
        <is>
          <t xml:space="preserve"> </t>
        </is>
      </c>
      <c r="D476" s="5" t="n">
        <v>5922</v>
      </c>
    </row>
    <row r="477">
      <c r="A477" s="4" t="inlineStr">
        <is>
          <t>Originated two years prior</t>
        </is>
      </c>
      <c r="B477" s="5" t="n">
        <v>0</v>
      </c>
      <c r="C477" s="4" t="inlineStr">
        <is>
          <t xml:space="preserve"> </t>
        </is>
      </c>
      <c r="D477" s="5" t="n">
        <v>6490</v>
      </c>
    </row>
    <row r="478">
      <c r="A478" s="4" t="inlineStr">
        <is>
          <t>Originated current year</t>
        </is>
      </c>
      <c r="B478" s="5" t="n">
        <v>0</v>
      </c>
      <c r="C478" s="4" t="inlineStr">
        <is>
          <t xml:space="preserve"> </t>
        </is>
      </c>
      <c r="D478" s="5" t="n">
        <v>0</v>
      </c>
    </row>
    <row r="479">
      <c r="A479" s="4" t="inlineStr">
        <is>
          <t>Revolving</t>
        </is>
      </c>
      <c r="B479" s="5" t="n">
        <v>0</v>
      </c>
      <c r="C479" s="4" t="inlineStr">
        <is>
          <t xml:space="preserve"> </t>
        </is>
      </c>
      <c r="D479" s="5" t="n">
        <v>0</v>
      </c>
    </row>
    <row r="480">
      <c r="A480" s="4" t="inlineStr">
        <is>
          <t>Revolving loans converted to term</t>
        </is>
      </c>
      <c r="B480" s="5" t="n">
        <v>0</v>
      </c>
      <c r="C480" s="4" t="inlineStr">
        <is>
          <t xml:space="preserve"> </t>
        </is>
      </c>
      <c r="D480" s="5" t="n">
        <v>0</v>
      </c>
    </row>
    <row r="481">
      <c r="A481" s="4" t="inlineStr">
        <is>
          <t>Gross loans</t>
        </is>
      </c>
      <c r="B481" s="6" t="n">
        <v>56981</v>
      </c>
      <c r="C481" s="4" t="inlineStr">
        <is>
          <t xml:space="preserve"> </t>
        </is>
      </c>
      <c r="D481" s="6" t="n">
        <v>5717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Credit Losses - Financing Receivable, Troubled Debt Restructurings (Details) $ in Thousands</t>
        </is>
      </c>
      <c r="B1" s="2" t="inlineStr">
        <is>
          <t>3 Months Ended</t>
        </is>
      </c>
    </row>
    <row r="2">
      <c r="B2" s="2" t="inlineStr">
        <is>
          <t>Mar. 31, 2024 USD ($)</t>
        </is>
      </c>
    </row>
    <row r="3">
      <c r="A3" s="4" t="inlineStr">
        <is>
          <t>Commercial Real Estate Portfolio Segment [Member] | Commercial Real Estate, Owner Occupied [Member] | Interest Only Payments [Member]</t>
        </is>
      </c>
      <c r="B3" s="4" t="inlineStr">
        <is>
          <t xml:space="preserve"> </t>
        </is>
      </c>
    </row>
    <row r="4">
      <c r="A4" s="4" t="inlineStr">
        <is>
          <t>amortized cost</t>
        </is>
      </c>
      <c r="B4" s="6" t="n">
        <v>6396</v>
      </c>
    </row>
    <row r="5">
      <c r="A5" s="4" t="inlineStr">
        <is>
          <t>Percentage</t>
        </is>
      </c>
      <c r="B5" s="9" t="n">
        <v>0.0557</v>
      </c>
    </row>
    <row r="6">
      <c r="A6" s="4" t="inlineStr">
        <is>
          <t>Commercial real estate owner-occupied (Month)</t>
        </is>
      </c>
      <c r="B6" s="4" t="inlineStr">
        <is>
          <t>6 months</t>
        </is>
      </c>
    </row>
    <row r="7">
      <c r="A7" s="4" t="inlineStr">
        <is>
          <t>Commercial and industrial (Month)</t>
        </is>
      </c>
      <c r="B7" s="4" t="inlineStr">
        <is>
          <t>3 months</t>
        </is>
      </c>
    </row>
    <row r="8">
      <c r="A8" s="4" t="inlineStr">
        <is>
          <t>Commercial Non Real Estate Segment [Member] | Commercial and Industrial [Member] | Extended Maturity [Member]</t>
        </is>
      </c>
      <c r="B8" s="4" t="inlineStr">
        <is>
          <t xml:space="preserve"> </t>
        </is>
      </c>
    </row>
    <row r="9">
      <c r="A9" s="4" t="inlineStr">
        <is>
          <t>amortized cost</t>
        </is>
      </c>
      <c r="B9" s="6" t="n">
        <v>7</v>
      </c>
    </row>
    <row r="10">
      <c r="A10" s="4" t="inlineStr">
        <is>
          <t>Percentage</t>
        </is>
      </c>
      <c r="B10" s="9" t="n">
        <v>0.00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and Allowance for Credit Losses - Allowance for Credit Losses on Unfunded Commit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alance</t>
        </is>
      </c>
      <c r="B3" s="6" t="n">
        <v>10262</v>
      </c>
      <c r="C3" s="6" t="n">
        <v>9094</v>
      </c>
      <c r="D3" s="6" t="n">
        <v>9094</v>
      </c>
    </row>
    <row r="4">
      <c r="A4" s="4" t="inlineStr">
        <is>
          <t>Recovery of credit losses</t>
        </is>
      </c>
      <c r="B4" s="5" t="n">
        <v>277</v>
      </c>
      <c r="C4" s="5" t="n">
        <v>5</v>
      </c>
      <c r="D4" s="5" t="n">
        <v>1242</v>
      </c>
    </row>
    <row r="5">
      <c r="A5" s="4" t="inlineStr">
        <is>
          <t>Balance</t>
        </is>
      </c>
      <c r="B5" s="5" t="n">
        <v>10490</v>
      </c>
      <c r="C5" s="5" t="n">
        <v>9055</v>
      </c>
      <c r="D5" s="5" t="n">
        <v>10262</v>
      </c>
    </row>
    <row r="6">
      <c r="A6" s="4" t="inlineStr">
        <is>
          <t>Unfunded Loan Commitment [Member]</t>
        </is>
      </c>
      <c r="B6" s="4" t="inlineStr">
        <is>
          <t xml:space="preserve"> </t>
        </is>
      </c>
      <c r="C6" s="4" t="inlineStr">
        <is>
          <t xml:space="preserve"> </t>
        </is>
      </c>
      <c r="D6" s="4" t="inlineStr">
        <is>
          <t xml:space="preserve"> </t>
        </is>
      </c>
    </row>
    <row r="7">
      <c r="A7" s="4" t="inlineStr">
        <is>
          <t>Balance</t>
        </is>
      </c>
      <c r="B7" s="5" t="n">
        <v>251</v>
      </c>
      <c r="C7" s="5" t="n">
        <v>259</v>
      </c>
      <c r="D7" s="5" t="n">
        <v>259</v>
      </c>
    </row>
    <row r="8">
      <c r="A8" s="4" t="inlineStr">
        <is>
          <t>Recovery of credit losses</t>
        </is>
      </c>
      <c r="B8" s="5" t="n">
        <v>-1</v>
      </c>
      <c r="C8" s="5" t="n">
        <v>-15</v>
      </c>
      <c r="D8" s="4" t="inlineStr">
        <is>
          <t xml:space="preserve"> </t>
        </is>
      </c>
    </row>
    <row r="9">
      <c r="A9" s="4" t="inlineStr">
        <is>
          <t>Balance</t>
        </is>
      </c>
      <c r="B9" s="6" t="n">
        <v>250</v>
      </c>
      <c r="C9" s="6" t="n">
        <v>244</v>
      </c>
      <c r="D9" s="6" t="n">
        <v>25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Note 4 - Securities (Details Textual) $ in Thousands</t>
        </is>
      </c>
      <c r="B1" s="2" t="inlineStr">
        <is>
          <t>Mar. 31, 2025 USD ($) Securities</t>
        </is>
      </c>
      <c r="C1" s="2" t="inlineStr">
        <is>
          <t>Dec. 31, 2024 USD ($)</t>
        </is>
      </c>
    </row>
    <row r="2">
      <c r="A2" s="4" t="inlineStr">
        <is>
          <t>Debt Securities, Available-for-Sale, Allowance for Credit Losses</t>
        </is>
      </c>
      <c r="B2" s="6" t="n">
        <v>0</v>
      </c>
      <c r="C2" s="6" t="n">
        <v>0</v>
      </c>
    </row>
    <row r="3">
      <c r="A3" s="4" t="inlineStr">
        <is>
          <t>Debt Securities, Available-for-Sale, Accrued Interest, after Allowance for Credit Loss</t>
        </is>
      </c>
      <c r="B3" s="6" t="n">
        <v>3289</v>
      </c>
      <c r="C3" s="6" t="n">
        <v>3170</v>
      </c>
    </row>
    <row r="4">
      <c r="A4" s="4" t="inlineStr">
        <is>
          <t>Debt Securities, Available-for-Sale, Accrued Interest, after Allowance for Credit Loss, Statement of Financial Position [Extensible Enumeration]</t>
        </is>
      </c>
      <c r="B4" s="4" t="inlineStr">
        <is>
          <t>Securities available-for-sale, fair values</t>
        </is>
      </c>
      <c r="C4" s="4" t="inlineStr">
        <is>
          <t>Securities available-for-sale, fair values</t>
        </is>
      </c>
    </row>
    <row r="5">
      <c r="A5" s="4" t="inlineStr">
        <is>
          <t>Deferred Tax Asset, Debt Securities, Available-for-Sale, Unrealized Loss</t>
        </is>
      </c>
      <c r="B5" s="6" t="n">
        <v>14488</v>
      </c>
      <c r="C5" s="6" t="n">
        <v>16506</v>
      </c>
    </row>
    <row r="6">
      <c r="A6" s="4" t="inlineStr">
        <is>
          <t>Debt Securities, Available-for-Sale, Unrealized Loss Position, Number of Positions | Securities</t>
        </is>
      </c>
      <c r="B6" s="5" t="n">
        <v>545</v>
      </c>
      <c r="C6" s="4" t="inlineStr">
        <is>
          <t xml:space="preserve"> </t>
        </is>
      </c>
    </row>
    <row r="7">
      <c r="A7" s="4" t="inlineStr">
        <is>
          <t>Debt Securities, Available-for-Sale, Unrealized Loss Position</t>
        </is>
      </c>
      <c r="B7" s="6" t="n">
        <v>571226</v>
      </c>
      <c r="C7" s="4" t="inlineStr">
        <is>
          <t xml:space="preserve"> </t>
        </is>
      </c>
    </row>
    <row r="8">
      <c r="A8" s="4" t="inlineStr">
        <is>
          <t>Restricted Stock [Member]</t>
        </is>
      </c>
      <c r="B8" s="4" t="inlineStr">
        <is>
          <t xml:space="preserve"> </t>
        </is>
      </c>
      <c r="C8" s="4" t="inlineStr">
        <is>
          <t xml:space="preserve"> </t>
        </is>
      </c>
    </row>
    <row r="9">
      <c r="A9" s="4" t="inlineStr">
        <is>
          <t>Restricted Investments</t>
        </is>
      </c>
      <c r="B9" s="5" t="n">
        <v>1848</v>
      </c>
      <c r="C9" s="6" t="n">
        <v>1848</v>
      </c>
    </row>
    <row r="10">
      <c r="A10" s="4" t="inlineStr">
        <is>
          <t>National Bank of Blacksburg [Member] | Federal Home Loan Bank of Atlanta [Member]</t>
        </is>
      </c>
      <c r="B10" s="4" t="inlineStr">
        <is>
          <t xml:space="preserve"> </t>
        </is>
      </c>
      <c r="C10" s="4" t="inlineStr">
        <is>
          <t xml:space="preserve"> </t>
        </is>
      </c>
    </row>
    <row r="11">
      <c r="A11" s="4" t="inlineStr">
        <is>
          <t>Federal Home Loan Bank, Advances, General Debt Obligations, Disclosures, Collateral Pledged</t>
        </is>
      </c>
      <c r="B11" s="6" t="n">
        <v>517038</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Available-for-sale (Details) - USD ($) $ in Thousands</t>
        </is>
      </c>
      <c r="B1" s="2" t="inlineStr">
        <is>
          <t>Mar. 31, 2025</t>
        </is>
      </c>
      <c r="C1" s="2" t="inlineStr">
        <is>
          <t>Dec. 31, 2024</t>
        </is>
      </c>
    </row>
    <row r="2">
      <c r="A2" s="4" t="inlineStr">
        <is>
          <t>Securities available-for-sale, amortized costs</t>
        </is>
      </c>
      <c r="B2" s="6" t="n">
        <v>665244</v>
      </c>
      <c r="C2" s="6" t="n">
        <v>680496</v>
      </c>
    </row>
    <row r="3">
      <c r="A3" s="4" t="inlineStr">
        <is>
          <t>Securities available-for-sale, gross unrealized gains</t>
        </is>
      </c>
      <c r="B3" s="5" t="n">
        <v>29</v>
      </c>
      <c r="C3" s="5" t="n">
        <v>24</v>
      </c>
    </row>
    <row r="4">
      <c r="A4" s="4" t="inlineStr">
        <is>
          <t>Securities available-for-sale, gross unrealized losses</t>
        </is>
      </c>
      <c r="B4" s="5" t="n">
        <v>69020</v>
      </c>
      <c r="C4" s="5" t="n">
        <v>78622</v>
      </c>
    </row>
    <row r="5">
      <c r="A5" s="4" t="inlineStr">
        <is>
          <t>Securities available-for-sale, fair values</t>
        </is>
      </c>
      <c r="B5" s="5" t="n">
        <v>596253</v>
      </c>
      <c r="C5" s="5" t="n">
        <v>601898</v>
      </c>
    </row>
    <row r="6">
      <c r="A6" s="4" t="inlineStr">
        <is>
          <t>US Government Agencies Debt Securities [Member]</t>
        </is>
      </c>
      <c r="B6" s="4" t="inlineStr">
        <is>
          <t xml:space="preserve"> </t>
        </is>
      </c>
      <c r="C6" s="4" t="inlineStr">
        <is>
          <t xml:space="preserve"> </t>
        </is>
      </c>
    </row>
    <row r="7">
      <c r="A7" s="4" t="inlineStr">
        <is>
          <t>Securities available-for-sale, amortized costs</t>
        </is>
      </c>
      <c r="B7" s="5" t="n">
        <v>340195</v>
      </c>
      <c r="C7" s="5" t="n">
        <v>351136</v>
      </c>
    </row>
    <row r="8">
      <c r="A8" s="4" t="inlineStr">
        <is>
          <t>Securities available-for-sale, gross unrealized gains</t>
        </is>
      </c>
      <c r="B8" s="5" t="n">
        <v>0</v>
      </c>
      <c r="C8" s="5" t="n">
        <v>0</v>
      </c>
    </row>
    <row r="9">
      <c r="A9" s="4" t="inlineStr">
        <is>
          <t>Securities available-for-sale, gross unrealized losses</t>
        </is>
      </c>
      <c r="B9" s="5" t="n">
        <v>33268</v>
      </c>
      <c r="C9" s="5" t="n">
        <v>40012</v>
      </c>
    </row>
    <row r="10">
      <c r="A10" s="4" t="inlineStr">
        <is>
          <t>Securities available-for-sale, fair values</t>
        </is>
      </c>
      <c r="B10" s="5" t="n">
        <v>306927</v>
      </c>
      <c r="C10" s="5" t="n">
        <v>311124</v>
      </c>
    </row>
    <row r="11">
      <c r="A11" s="4" t="inlineStr">
        <is>
          <t>US States and Political Subdivisions Debt Securities [Member]</t>
        </is>
      </c>
      <c r="B11" s="4" t="inlineStr">
        <is>
          <t xml:space="preserve"> </t>
        </is>
      </c>
      <c r="C11" s="4" t="inlineStr">
        <is>
          <t xml:space="preserve"> </t>
        </is>
      </c>
    </row>
    <row r="12">
      <c r="A12" s="4" t="inlineStr">
        <is>
          <t>Securities available-for-sale, amortized costs</t>
        </is>
      </c>
      <c r="B12" s="5" t="n">
        <v>177944</v>
      </c>
      <c r="C12" s="5" t="n">
        <v>178106</v>
      </c>
    </row>
    <row r="13">
      <c r="A13" s="4" t="inlineStr">
        <is>
          <t>Securities available-for-sale, gross unrealized gains</t>
        </is>
      </c>
      <c r="B13" s="5" t="n">
        <v>0</v>
      </c>
      <c r="C13" s="5" t="n">
        <v>0</v>
      </c>
    </row>
    <row r="14">
      <c r="A14" s="4" t="inlineStr">
        <is>
          <t>Securities available-for-sale, gross unrealized losses</t>
        </is>
      </c>
      <c r="B14" s="5" t="n">
        <v>30332</v>
      </c>
      <c r="C14" s="5" t="n">
        <v>32372</v>
      </c>
    </row>
    <row r="15">
      <c r="A15" s="4" t="inlineStr">
        <is>
          <t>Securities available-for-sale, fair values</t>
        </is>
      </c>
      <c r="B15" s="5" t="n">
        <v>147612</v>
      </c>
      <c r="C15" s="5" t="n">
        <v>145734</v>
      </c>
    </row>
    <row r="16">
      <c r="A16" s="4" t="inlineStr">
        <is>
          <t>Collateralized Mortgage-Backed Securities [Member]</t>
        </is>
      </c>
      <c r="B16" s="4" t="inlineStr">
        <is>
          <t xml:space="preserve"> </t>
        </is>
      </c>
      <c r="C16" s="4" t="inlineStr">
        <is>
          <t xml:space="preserve"> </t>
        </is>
      </c>
    </row>
    <row r="17">
      <c r="A17" s="4" t="inlineStr">
        <is>
          <t>Securities available-for-sale, amortized costs</t>
        </is>
      </c>
      <c r="B17" s="5" t="n">
        <v>140597</v>
      </c>
      <c r="C17" s="5" t="n">
        <v>143747</v>
      </c>
    </row>
    <row r="18">
      <c r="A18" s="4" t="inlineStr">
        <is>
          <t>Securities available-for-sale, gross unrealized gains</t>
        </is>
      </c>
      <c r="B18" s="5" t="n">
        <v>29</v>
      </c>
      <c r="C18" s="5" t="n">
        <v>24</v>
      </c>
    </row>
    <row r="19">
      <c r="A19" s="4" t="inlineStr">
        <is>
          <t>Securities available-for-sale, gross unrealized losses</t>
        </is>
      </c>
      <c r="B19" s="5" t="n">
        <v>4698</v>
      </c>
      <c r="C19" s="5" t="n">
        <v>5473</v>
      </c>
    </row>
    <row r="20">
      <c r="A20" s="4" t="inlineStr">
        <is>
          <t>Securities available-for-sale, fair values</t>
        </is>
      </c>
      <c r="B20" s="5" t="n">
        <v>135928</v>
      </c>
      <c r="C20" s="5" t="n">
        <v>138298</v>
      </c>
    </row>
    <row r="21">
      <c r="A21" s="4" t="inlineStr">
        <is>
          <t>Corporate Debt Securities [Member]</t>
        </is>
      </c>
      <c r="B21" s="4" t="inlineStr">
        <is>
          <t xml:space="preserve"> </t>
        </is>
      </c>
      <c r="C21" s="4" t="inlineStr">
        <is>
          <t xml:space="preserve"> </t>
        </is>
      </c>
    </row>
    <row r="22">
      <c r="A22" s="4" t="inlineStr">
        <is>
          <t>Securities available-for-sale, amortized costs</t>
        </is>
      </c>
      <c r="B22" s="5" t="n">
        <v>6508</v>
      </c>
      <c r="C22" s="5" t="n">
        <v>6507</v>
      </c>
    </row>
    <row r="23">
      <c r="A23" s="4" t="inlineStr">
        <is>
          <t>Securities available-for-sale, gross unrealized gains</t>
        </is>
      </c>
      <c r="B23" s="5" t="n">
        <v>0</v>
      </c>
      <c r="C23" s="5" t="n">
        <v>0</v>
      </c>
    </row>
    <row r="24">
      <c r="A24" s="4" t="inlineStr">
        <is>
          <t>Securities available-for-sale, gross unrealized losses</t>
        </is>
      </c>
      <c r="B24" s="5" t="n">
        <v>722</v>
      </c>
      <c r="C24" s="5" t="n">
        <v>764</v>
      </c>
    </row>
    <row r="25">
      <c r="A25" s="4" t="inlineStr">
        <is>
          <t>Securities available-for-sale, fair values</t>
        </is>
      </c>
      <c r="B25" s="6" t="n">
        <v>5786</v>
      </c>
      <c r="C25" s="5" t="n">
        <v>5743</v>
      </c>
    </row>
    <row r="26">
      <c r="A26" s="4" t="inlineStr">
        <is>
          <t>US Treasury Securities [Member]</t>
        </is>
      </c>
      <c r="B26" s="4" t="inlineStr">
        <is>
          <t xml:space="preserve"> </t>
        </is>
      </c>
      <c r="C26" s="4" t="inlineStr">
        <is>
          <t xml:space="preserve"> </t>
        </is>
      </c>
    </row>
    <row r="27">
      <c r="A27" s="4" t="inlineStr">
        <is>
          <t>Securities available-for-sale, amortized costs</t>
        </is>
      </c>
      <c r="B27" s="4" t="inlineStr">
        <is>
          <t xml:space="preserve"> </t>
        </is>
      </c>
      <c r="C27" s="5" t="n">
        <v>1000</v>
      </c>
    </row>
    <row r="28">
      <c r="A28" s="4" t="inlineStr">
        <is>
          <t>Securities available-for-sale, gross unrealized gains</t>
        </is>
      </c>
      <c r="B28" s="4" t="inlineStr">
        <is>
          <t xml:space="preserve"> </t>
        </is>
      </c>
      <c r="C28" s="5" t="n">
        <v>0</v>
      </c>
    </row>
    <row r="29">
      <c r="A29" s="4" t="inlineStr">
        <is>
          <t>Securities available-for-sale, gross unrealized losses</t>
        </is>
      </c>
      <c r="B29" s="4" t="inlineStr">
        <is>
          <t xml:space="preserve"> </t>
        </is>
      </c>
      <c r="C29" s="5" t="n">
        <v>1</v>
      </c>
    </row>
    <row r="30">
      <c r="A30" s="4" t="inlineStr">
        <is>
          <t>Securities available-for-sale, fair values</t>
        </is>
      </c>
      <c r="B30" s="4" t="inlineStr">
        <is>
          <t xml:space="preserve"> </t>
        </is>
      </c>
      <c r="C30" s="6" t="n">
        <v>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by Contractual Maturity (Details) - USD ($) $ in Thousands</t>
        </is>
      </c>
      <c r="B1" s="2" t="inlineStr">
        <is>
          <t>Mar. 31, 2025</t>
        </is>
      </c>
      <c r="C1" s="2" t="inlineStr">
        <is>
          <t>Dec. 31, 2024</t>
        </is>
      </c>
    </row>
    <row r="2">
      <c r="A2" s="4" t="inlineStr">
        <is>
          <t>Amortized cost, due in one year or less, available for sale securities</t>
        </is>
      </c>
      <c r="B2" s="6" t="n">
        <v>28966</v>
      </c>
      <c r="C2" s="4" t="inlineStr">
        <is>
          <t xml:space="preserve"> </t>
        </is>
      </c>
    </row>
    <row r="3">
      <c r="A3" s="4" t="inlineStr">
        <is>
          <t>Fair value, due in one year or less, available for sale securities</t>
        </is>
      </c>
      <c r="B3" s="5" t="n">
        <v>28715</v>
      </c>
      <c r="C3" s="4" t="inlineStr">
        <is>
          <t xml:space="preserve"> </t>
        </is>
      </c>
    </row>
    <row r="4">
      <c r="A4" s="4" t="inlineStr">
        <is>
          <t>Amortized cost, due after one year through five years, available for sale securities</t>
        </is>
      </c>
      <c r="B4" s="5" t="n">
        <v>220924</v>
      </c>
      <c r="C4" s="4" t="inlineStr">
        <is>
          <t xml:space="preserve"> </t>
        </is>
      </c>
    </row>
    <row r="5">
      <c r="A5" s="4" t="inlineStr">
        <is>
          <t>Fair value, due after one year through five years, available for sale securities</t>
        </is>
      </c>
      <c r="B5" s="5" t="n">
        <v>208049</v>
      </c>
      <c r="C5" s="4" t="inlineStr">
        <is>
          <t xml:space="preserve"> </t>
        </is>
      </c>
    </row>
    <row r="6">
      <c r="A6" s="4" t="inlineStr">
        <is>
          <t>Amortized cost, due after five years through ten years, available for sale securities</t>
        </is>
      </c>
      <c r="B6" s="5" t="n">
        <v>233126</v>
      </c>
      <c r="C6" s="4" t="inlineStr">
        <is>
          <t xml:space="preserve"> </t>
        </is>
      </c>
    </row>
    <row r="7">
      <c r="A7" s="4" t="inlineStr">
        <is>
          <t>Fair value, due after five years through ten years, available for sale securities</t>
        </is>
      </c>
      <c r="B7" s="5" t="n">
        <v>199321</v>
      </c>
      <c r="C7" s="4" t="inlineStr">
        <is>
          <t xml:space="preserve"> </t>
        </is>
      </c>
    </row>
    <row r="8">
      <c r="A8" s="4" t="inlineStr">
        <is>
          <t>Amortized cost, due after ten years, available for sale securities</t>
        </is>
      </c>
      <c r="B8" s="5" t="n">
        <v>182228</v>
      </c>
      <c r="C8" s="4" t="inlineStr">
        <is>
          <t xml:space="preserve"> </t>
        </is>
      </c>
    </row>
    <row r="9">
      <c r="A9" s="4" t="inlineStr">
        <is>
          <t>Fair value, due after ten years, available for sale securities</t>
        </is>
      </c>
      <c r="B9" s="5" t="n">
        <v>160168</v>
      </c>
      <c r="C9" s="4" t="inlineStr">
        <is>
          <t xml:space="preserve"> </t>
        </is>
      </c>
    </row>
    <row r="10">
      <c r="A10" s="4" t="inlineStr">
        <is>
          <t>Amortized cost, total securities available for sale</t>
        </is>
      </c>
      <c r="B10" s="5" t="n">
        <v>665244</v>
      </c>
      <c r="C10" s="6" t="n">
        <v>680496</v>
      </c>
    </row>
    <row r="11">
      <c r="A11" s="4" t="inlineStr">
        <is>
          <t>Fair value, total securities available for sale</t>
        </is>
      </c>
      <c r="B11" s="6" t="n">
        <v>596253</v>
      </c>
      <c r="C11" s="6" t="n">
        <v>6018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in a Continuous Loss Position (Details) - USD ($) $ in Thousands</t>
        </is>
      </c>
      <c r="B1" s="2" t="inlineStr">
        <is>
          <t>Mar. 31, 2025</t>
        </is>
      </c>
      <c r="C1" s="2" t="inlineStr">
        <is>
          <t>Dec. 31, 2024</t>
        </is>
      </c>
    </row>
    <row r="2">
      <c r="A2" s="4" t="inlineStr">
        <is>
          <t>Temporarily impaired securities, less than 12 months, fair value</t>
        </is>
      </c>
      <c r="B2" s="6" t="n">
        <v>1386</v>
      </c>
      <c r="C2" s="6" t="n">
        <v>6221</v>
      </c>
    </row>
    <row r="3">
      <c r="A3" s="4" t="inlineStr">
        <is>
          <t>Temporarily impaired securities, less than 12 months unrealized loss</t>
        </is>
      </c>
      <c r="B3" s="5" t="n">
        <v>18</v>
      </c>
      <c r="C3" s="5" t="n">
        <v>146</v>
      </c>
    </row>
    <row r="4">
      <c r="A4" s="4" t="inlineStr">
        <is>
          <t>Temporarily impaired securities, 12 months or more fair value</t>
        </is>
      </c>
      <c r="B4" s="5" t="n">
        <v>569840</v>
      </c>
      <c r="C4" s="5" t="n">
        <v>577726</v>
      </c>
    </row>
    <row r="5">
      <c r="A5" s="4" t="inlineStr">
        <is>
          <t>Temporarily impaired securities, 12 months or more unrealized loss</t>
        </is>
      </c>
      <c r="B5" s="5" t="n">
        <v>69002</v>
      </c>
      <c r="C5" s="5" t="n">
        <v>78476</v>
      </c>
    </row>
    <row r="6">
      <c r="A6" s="4" t="inlineStr">
        <is>
          <t>US Government Agencies Debt Securities [Member]</t>
        </is>
      </c>
      <c r="B6" s="4" t="inlineStr">
        <is>
          <t xml:space="preserve"> </t>
        </is>
      </c>
      <c r="C6" s="4" t="inlineStr">
        <is>
          <t xml:space="preserve"> </t>
        </is>
      </c>
    </row>
    <row r="7">
      <c r="A7" s="4" t="inlineStr">
        <is>
          <t>Temporarily impaired securities, less than 12 months, fair value</t>
        </is>
      </c>
      <c r="B7" s="5" t="n">
        <v>0</v>
      </c>
      <c r="C7" s="5" t="n">
        <v>0</v>
      </c>
    </row>
    <row r="8">
      <c r="A8" s="4" t="inlineStr">
        <is>
          <t>Temporarily impaired securities, less than 12 months unrealized loss</t>
        </is>
      </c>
      <c r="B8" s="5" t="n">
        <v>0</v>
      </c>
      <c r="C8" s="5" t="n">
        <v>0</v>
      </c>
    </row>
    <row r="9">
      <c r="A9" s="4" t="inlineStr">
        <is>
          <t>Temporarily impaired securities, 12 months or more fair value</t>
        </is>
      </c>
      <c r="B9" s="5" t="n">
        <v>306927</v>
      </c>
      <c r="C9" s="5" t="n">
        <v>311124</v>
      </c>
    </row>
    <row r="10">
      <c r="A10" s="4" t="inlineStr">
        <is>
          <t>Temporarily impaired securities, 12 months or more unrealized loss</t>
        </is>
      </c>
      <c r="B10" s="5" t="n">
        <v>33268</v>
      </c>
      <c r="C10" s="5" t="n">
        <v>40012</v>
      </c>
    </row>
    <row r="11">
      <c r="A11" s="4" t="inlineStr">
        <is>
          <t>US States and Political Subdivisions Debt Securities [Member]</t>
        </is>
      </c>
      <c r="B11" s="4" t="inlineStr">
        <is>
          <t xml:space="preserve"> </t>
        </is>
      </c>
      <c r="C11" s="4" t="inlineStr">
        <is>
          <t xml:space="preserve"> </t>
        </is>
      </c>
    </row>
    <row r="12">
      <c r="A12" s="4" t="inlineStr">
        <is>
          <t>Temporarily impaired securities, less than 12 months, fair value</t>
        </is>
      </c>
      <c r="B12" s="5" t="n">
        <v>0</v>
      </c>
      <c r="C12" s="5" t="n">
        <v>885</v>
      </c>
    </row>
    <row r="13">
      <c r="A13" s="4" t="inlineStr">
        <is>
          <t>Temporarily impaired securities, less than 12 months unrealized loss</t>
        </is>
      </c>
      <c r="B13" s="5" t="n">
        <v>0</v>
      </c>
      <c r="C13" s="5" t="n">
        <v>118</v>
      </c>
    </row>
    <row r="14">
      <c r="A14" s="4" t="inlineStr">
        <is>
          <t>Temporarily impaired securities, 12 months or more fair value</t>
        </is>
      </c>
      <c r="B14" s="5" t="n">
        <v>147612</v>
      </c>
      <c r="C14" s="5" t="n">
        <v>144849</v>
      </c>
    </row>
    <row r="15">
      <c r="A15" s="4" t="inlineStr">
        <is>
          <t>Temporarily impaired securities, 12 months or more unrealized loss</t>
        </is>
      </c>
      <c r="B15" s="5" t="n">
        <v>30332</v>
      </c>
      <c r="C15" s="5" t="n">
        <v>32254</v>
      </c>
    </row>
    <row r="16">
      <c r="A16" s="4" t="inlineStr">
        <is>
          <t>Commercial Mortgage-Backed Securities [Member]</t>
        </is>
      </c>
      <c r="B16" s="4" t="inlineStr">
        <is>
          <t xml:space="preserve"> </t>
        </is>
      </c>
      <c r="C16" s="4" t="inlineStr">
        <is>
          <t xml:space="preserve"> </t>
        </is>
      </c>
    </row>
    <row r="17">
      <c r="A17" s="4" t="inlineStr">
        <is>
          <t>Temporarily impaired securities, less than 12 months, fair value</t>
        </is>
      </c>
      <c r="B17" s="5" t="n">
        <v>1386</v>
      </c>
      <c r="C17" s="5" t="n">
        <v>5336</v>
      </c>
    </row>
    <row r="18">
      <c r="A18" s="4" t="inlineStr">
        <is>
          <t>Temporarily impaired securities, less than 12 months unrealized loss</t>
        </is>
      </c>
      <c r="B18" s="5" t="n">
        <v>18</v>
      </c>
      <c r="C18" s="5" t="n">
        <v>28</v>
      </c>
    </row>
    <row r="19">
      <c r="A19" s="4" t="inlineStr">
        <is>
          <t>Temporarily impaired securities, 12 months or more fair value</t>
        </is>
      </c>
      <c r="B19" s="5" t="n">
        <v>109515</v>
      </c>
      <c r="C19" s="5" t="n">
        <v>115011</v>
      </c>
    </row>
    <row r="20">
      <c r="A20" s="4" t="inlineStr">
        <is>
          <t>Temporarily impaired securities, 12 months or more unrealized loss</t>
        </is>
      </c>
      <c r="B20" s="5" t="n">
        <v>4680</v>
      </c>
      <c r="C20" s="5" t="n">
        <v>5445</v>
      </c>
    </row>
    <row r="21">
      <c r="A21" s="4" t="inlineStr">
        <is>
          <t>Corporate Debt Securities [Member]</t>
        </is>
      </c>
      <c r="B21" s="4" t="inlineStr">
        <is>
          <t xml:space="preserve"> </t>
        </is>
      </c>
      <c r="C21" s="4" t="inlineStr">
        <is>
          <t xml:space="preserve"> </t>
        </is>
      </c>
    </row>
    <row r="22">
      <c r="A22" s="4" t="inlineStr">
        <is>
          <t>Temporarily impaired securities, less than 12 months, fair value</t>
        </is>
      </c>
      <c r="B22" s="5" t="n">
        <v>0</v>
      </c>
      <c r="C22" s="5" t="n">
        <v>0</v>
      </c>
    </row>
    <row r="23">
      <c r="A23" s="4" t="inlineStr">
        <is>
          <t>Temporarily impaired securities, less than 12 months unrealized loss</t>
        </is>
      </c>
      <c r="B23" s="5" t="n">
        <v>0</v>
      </c>
      <c r="C23" s="5" t="n">
        <v>0</v>
      </c>
    </row>
    <row r="24">
      <c r="A24" s="4" t="inlineStr">
        <is>
          <t>Temporarily impaired securities, 12 months or more fair value</t>
        </is>
      </c>
      <c r="B24" s="5" t="n">
        <v>5786</v>
      </c>
      <c r="C24" s="5" t="n">
        <v>5743</v>
      </c>
    </row>
    <row r="25">
      <c r="A25" s="4" t="inlineStr">
        <is>
          <t>Temporarily impaired securities, 12 months or more unrealized loss</t>
        </is>
      </c>
      <c r="B25" s="6" t="n">
        <v>722</v>
      </c>
      <c r="C25" s="5" t="n">
        <v>764</v>
      </c>
    </row>
    <row r="26">
      <c r="A26" s="4" t="inlineStr">
        <is>
          <t>US Treasury Securities [Member]</t>
        </is>
      </c>
      <c r="B26" s="4" t="inlineStr">
        <is>
          <t xml:space="preserve"> </t>
        </is>
      </c>
      <c r="C26" s="4" t="inlineStr">
        <is>
          <t xml:space="preserve"> </t>
        </is>
      </c>
    </row>
    <row r="27">
      <c r="A27" s="4" t="inlineStr">
        <is>
          <t>Temporarily impaired securities, less than 12 months, fair value</t>
        </is>
      </c>
      <c r="B27" s="4" t="inlineStr">
        <is>
          <t xml:space="preserve"> </t>
        </is>
      </c>
      <c r="C27" s="5" t="n">
        <v>0</v>
      </c>
    </row>
    <row r="28">
      <c r="A28" s="4" t="inlineStr">
        <is>
          <t>Temporarily impaired securities, less than 12 months unrealized loss</t>
        </is>
      </c>
      <c r="B28" s="4" t="inlineStr">
        <is>
          <t xml:space="preserve"> </t>
        </is>
      </c>
      <c r="C28" s="5" t="n">
        <v>0</v>
      </c>
    </row>
    <row r="29">
      <c r="A29" s="4" t="inlineStr">
        <is>
          <t>Temporarily impaired securities, 12 months or more fair value</t>
        </is>
      </c>
      <c r="B29" s="4" t="inlineStr">
        <is>
          <t xml:space="preserve"> </t>
        </is>
      </c>
      <c r="C29" s="5" t="n">
        <v>999</v>
      </c>
    </row>
    <row r="30">
      <c r="A30" s="4" t="inlineStr">
        <is>
          <t>Temporarily impaired securities, 12 months or more unrealized loss</t>
        </is>
      </c>
      <c r="B30" s="4" t="inlineStr">
        <is>
          <t xml:space="preserve"> </t>
        </is>
      </c>
      <c r="C30"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4" t="inlineStr">
        <is>
          <t>Net Income (Loss)</t>
        </is>
      </c>
      <c r="B3" s="6" t="n">
        <v>3236</v>
      </c>
      <c r="C3" s="6" t="n">
        <v>2174</v>
      </c>
    </row>
    <row r="4">
      <c r="A4" s="3" t="inlineStr">
        <is>
          <t>Other Comprehensive Income (Loss), Net of Tax</t>
        </is>
      </c>
      <c r="B4" s="4" t="inlineStr">
        <is>
          <t xml:space="preserve"> </t>
        </is>
      </c>
      <c r="C4" s="4" t="inlineStr">
        <is>
          <t xml:space="preserve"> </t>
        </is>
      </c>
    </row>
    <row r="5">
      <c r="A5" s="4" t="inlineStr">
        <is>
          <t>Unrealized holding gain (loss) on available for sale securities net of tax of $2,017 and ($887) for the periods ended March 31, 2025 and 2024, respectively</t>
        </is>
      </c>
      <c r="B5" s="5" t="n">
        <v>7590</v>
      </c>
      <c r="C5" s="5" t="n">
        <v>-3338</v>
      </c>
    </row>
    <row r="6">
      <c r="A6" s="4" t="inlineStr">
        <is>
          <t>Other comprehensive income (loss), net of tax</t>
        </is>
      </c>
      <c r="B6" s="5" t="n">
        <v>7590</v>
      </c>
      <c r="C6" s="5" t="n">
        <v>-3338</v>
      </c>
    </row>
    <row r="7">
      <c r="A7" s="4" t="inlineStr">
        <is>
          <t>Total Comprehensive Income (Loss)</t>
        </is>
      </c>
      <c r="B7" s="6" t="n">
        <v>10826</v>
      </c>
      <c r="C7" s="6" t="n">
        <v>-116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fined Benefit Plan - Defined Benefit Plan Activity (Details) - Net Periodic Benefit Cost [Member] - USD ($) $ in Thousands</t>
        </is>
      </c>
      <c r="B1" s="2" t="inlineStr">
        <is>
          <t>3 Months Ended</t>
        </is>
      </c>
    </row>
    <row r="2">
      <c r="B2" s="2" t="inlineStr">
        <is>
          <t>Mar. 31, 2025</t>
        </is>
      </c>
      <c r="C2" s="2" t="inlineStr">
        <is>
          <t>Mar. 31, 2024</t>
        </is>
      </c>
    </row>
    <row r="3">
      <c r="A3" s="4" t="inlineStr">
        <is>
          <t>Service cost</t>
        </is>
      </c>
      <c r="B3" s="6" t="n">
        <v>248</v>
      </c>
      <c r="C3" s="6" t="n">
        <v>261</v>
      </c>
    </row>
    <row r="4">
      <c r="A4" s="4" t="inlineStr">
        <is>
          <t>Interest cost</t>
        </is>
      </c>
      <c r="B4" s="5" t="n">
        <v>324</v>
      </c>
      <c r="C4" s="5" t="n">
        <v>302</v>
      </c>
    </row>
    <row r="5">
      <c r="A5" s="4" t="inlineStr">
        <is>
          <t>Expected return on plan assets</t>
        </is>
      </c>
      <c r="B5" s="5" t="n">
        <v>-692</v>
      </c>
      <c r="C5" s="5" t="n">
        <v>-608</v>
      </c>
    </row>
    <row r="6">
      <c r="A6" s="4" t="inlineStr">
        <is>
          <t>Recognized net actuarial loss</t>
        </is>
      </c>
      <c r="B6" s="5" t="n">
        <v>0</v>
      </c>
      <c r="C6" s="5" t="n">
        <v>33</v>
      </c>
    </row>
    <row r="7">
      <c r="A7" s="4" t="inlineStr">
        <is>
          <t>Net periodic benefit income</t>
        </is>
      </c>
      <c r="B7" s="6" t="n">
        <v>-120</v>
      </c>
      <c r="C7" s="6" t="n">
        <v>-1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Measurements (Details Textual) - USD ($) $ in Thousands</t>
        </is>
      </c>
      <c r="B1" s="2" t="inlineStr">
        <is>
          <t>12 Months Ended</t>
        </is>
      </c>
    </row>
    <row r="2">
      <c r="B2" s="2" t="inlineStr">
        <is>
          <t>Dec. 31, 2024</t>
        </is>
      </c>
      <c r="C2" s="2" t="inlineStr">
        <is>
          <t>Mar. 31, 2025</t>
        </is>
      </c>
    </row>
    <row r="3">
      <c r="A3" s="4" t="inlineStr">
        <is>
          <t>Collateral Pledged [Member]</t>
        </is>
      </c>
      <c r="B3" s="4" t="inlineStr">
        <is>
          <t xml:space="preserve"> </t>
        </is>
      </c>
      <c r="C3" s="4" t="inlineStr">
        <is>
          <t xml:space="preserve"> </t>
        </is>
      </c>
    </row>
    <row r="4">
      <c r="A4" s="4" t="inlineStr">
        <is>
          <t>Financing Receivable, before Allowance for Credit Loss</t>
        </is>
      </c>
      <c r="B4" s="6" t="n">
        <v>9259</v>
      </c>
      <c r="C4" s="6" t="n">
        <v>8999</v>
      </c>
    </row>
    <row r="5">
      <c r="A5" s="4" t="inlineStr">
        <is>
          <t>Commercial Real Estate Portfolio Segment [Member] | Collateral Pledged [Member]</t>
        </is>
      </c>
      <c r="B5" s="4" t="inlineStr">
        <is>
          <t xml:space="preserve"> </t>
        </is>
      </c>
      <c r="C5" s="4" t="inlineStr">
        <is>
          <t xml:space="preserve"> </t>
        </is>
      </c>
    </row>
    <row r="6">
      <c r="A6" s="4" t="inlineStr">
        <is>
          <t>Financing Receivable, before Allowance for Credit Loss</t>
        </is>
      </c>
      <c r="B6" s="5" t="n">
        <v>9259</v>
      </c>
      <c r="C6" s="6" t="n">
        <v>8999</v>
      </c>
    </row>
    <row r="7">
      <c r="A7" s="4" t="inlineStr">
        <is>
          <t>Loans Held-for-sale [Member] | Changes Measurement [Member] | Fair Value, Nonrecurring [Member]</t>
        </is>
      </c>
      <c r="B7" s="4" t="inlineStr">
        <is>
          <t xml:space="preserve"> </t>
        </is>
      </c>
      <c r="C7" s="4" t="inlineStr">
        <is>
          <t xml:space="preserve"> </t>
        </is>
      </c>
    </row>
    <row r="8">
      <c r="A8" s="4" t="inlineStr">
        <is>
          <t>Assets, Fair Value Adjustment</t>
        </is>
      </c>
      <c r="B8" s="6" t="n">
        <v>0</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and Liabilities at Fair Value on Recurring Basis (Details) - USD ($) $ in Thousands</t>
        </is>
      </c>
      <c r="B1" s="2" t="inlineStr">
        <is>
          <t>Mar. 31, 2025</t>
        </is>
      </c>
      <c r="C1" s="2" t="inlineStr">
        <is>
          <t>Dec. 31, 2024</t>
        </is>
      </c>
    </row>
    <row r="2">
      <c r="A2" s="4" t="inlineStr">
        <is>
          <t>Securities available for sale, at fair value</t>
        </is>
      </c>
      <c r="B2" s="6" t="n">
        <v>596253</v>
      </c>
      <c r="C2" s="6" t="n">
        <v>601898</v>
      </c>
    </row>
    <row r="3">
      <c r="A3" s="4" t="inlineStr">
        <is>
          <t>Fair Value, Inputs, Level 1 [Member]</t>
        </is>
      </c>
      <c r="B3" s="4" t="inlineStr">
        <is>
          <t xml:space="preserve"> </t>
        </is>
      </c>
      <c r="C3" s="4" t="inlineStr">
        <is>
          <t xml:space="preserve"> </t>
        </is>
      </c>
    </row>
    <row r="4">
      <c r="A4" s="4" t="inlineStr">
        <is>
          <t>Securities available for sale, at fair value</t>
        </is>
      </c>
      <c r="B4" s="5" t="n">
        <v>0</v>
      </c>
      <c r="C4" s="5" t="n">
        <v>0</v>
      </c>
    </row>
    <row r="5">
      <c r="A5" s="4" t="inlineStr">
        <is>
          <t>Fair Value, Inputs, Level 2 [Member]</t>
        </is>
      </c>
      <c r="B5" s="4" t="inlineStr">
        <is>
          <t xml:space="preserve"> </t>
        </is>
      </c>
      <c r="C5" s="4" t="inlineStr">
        <is>
          <t xml:space="preserve"> </t>
        </is>
      </c>
    </row>
    <row r="6">
      <c r="A6" s="4" t="inlineStr">
        <is>
          <t>Securities available for sale, at fair value</t>
        </is>
      </c>
      <c r="B6" s="5" t="n">
        <v>596253</v>
      </c>
      <c r="C6" s="5" t="n">
        <v>601898</v>
      </c>
    </row>
    <row r="7">
      <c r="A7" s="4" t="inlineStr">
        <is>
          <t>Fair Value, Inputs, Level 3 [Member]</t>
        </is>
      </c>
      <c r="B7" s="4" t="inlineStr">
        <is>
          <t xml:space="preserve"> </t>
        </is>
      </c>
      <c r="C7" s="4" t="inlineStr">
        <is>
          <t xml:space="preserve"> </t>
        </is>
      </c>
    </row>
    <row r="8">
      <c r="A8" s="4" t="inlineStr">
        <is>
          <t>Securities available for sale, at fair value</t>
        </is>
      </c>
      <c r="B8" s="5" t="n">
        <v>0</v>
      </c>
      <c r="C8" s="5" t="n">
        <v>0</v>
      </c>
    </row>
    <row r="9">
      <c r="A9" s="4" t="inlineStr">
        <is>
          <t>US Government Agencies Debt Securities [Member]</t>
        </is>
      </c>
      <c r="B9" s="4" t="inlineStr">
        <is>
          <t xml:space="preserve"> </t>
        </is>
      </c>
      <c r="C9" s="4" t="inlineStr">
        <is>
          <t xml:space="preserve"> </t>
        </is>
      </c>
    </row>
    <row r="10">
      <c r="A10" s="4" t="inlineStr">
        <is>
          <t>Securities available for sale, at fair value</t>
        </is>
      </c>
      <c r="B10" s="5" t="n">
        <v>306927</v>
      </c>
      <c r="C10" s="5" t="n">
        <v>311124</v>
      </c>
    </row>
    <row r="11">
      <c r="A11" s="4" t="inlineStr">
        <is>
          <t>US Government Agencies Debt Securities [Member] | Fair Value, Inputs, Level 1 [Member]</t>
        </is>
      </c>
      <c r="B11" s="4" t="inlineStr">
        <is>
          <t xml:space="preserve"> </t>
        </is>
      </c>
      <c r="C11" s="4" t="inlineStr">
        <is>
          <t xml:space="preserve"> </t>
        </is>
      </c>
    </row>
    <row r="12">
      <c r="A12" s="4" t="inlineStr">
        <is>
          <t>Securities available for sale, at fair value</t>
        </is>
      </c>
      <c r="B12" s="5" t="n">
        <v>0</v>
      </c>
      <c r="C12" s="5" t="n">
        <v>0</v>
      </c>
    </row>
    <row r="13">
      <c r="A13" s="4" t="inlineStr">
        <is>
          <t>US Government Agencies Debt Securities [Member] | Fair Value, Inputs, Level 2 [Member]</t>
        </is>
      </c>
      <c r="B13" s="4" t="inlineStr">
        <is>
          <t xml:space="preserve"> </t>
        </is>
      </c>
      <c r="C13" s="4" t="inlineStr">
        <is>
          <t xml:space="preserve"> </t>
        </is>
      </c>
    </row>
    <row r="14">
      <c r="A14" s="4" t="inlineStr">
        <is>
          <t>Securities available for sale, at fair value</t>
        </is>
      </c>
      <c r="B14" s="5" t="n">
        <v>306927</v>
      </c>
      <c r="C14" s="5" t="n">
        <v>311124</v>
      </c>
    </row>
    <row r="15">
      <c r="A15" s="4" t="inlineStr">
        <is>
          <t>US Government Agencies Debt Securities [Member] | Fair Value, Inputs, Level 3 [Member]</t>
        </is>
      </c>
      <c r="B15" s="4" t="inlineStr">
        <is>
          <t xml:space="preserve"> </t>
        </is>
      </c>
      <c r="C15" s="4" t="inlineStr">
        <is>
          <t xml:space="preserve"> </t>
        </is>
      </c>
    </row>
    <row r="16">
      <c r="A16" s="4" t="inlineStr">
        <is>
          <t>Securities available for sale, at fair value</t>
        </is>
      </c>
      <c r="B16" s="5" t="n">
        <v>0</v>
      </c>
      <c r="C16" s="5" t="n">
        <v>0</v>
      </c>
    </row>
    <row r="17">
      <c r="A17" s="4" t="inlineStr">
        <is>
          <t>US States and Political Subdivisions Debt Securities [Member]</t>
        </is>
      </c>
      <c r="B17" s="4" t="inlineStr">
        <is>
          <t xml:space="preserve"> </t>
        </is>
      </c>
      <c r="C17" s="4" t="inlineStr">
        <is>
          <t xml:space="preserve"> </t>
        </is>
      </c>
    </row>
    <row r="18">
      <c r="A18" s="4" t="inlineStr">
        <is>
          <t>Securities available for sale, at fair value</t>
        </is>
      </c>
      <c r="B18" s="5" t="n">
        <v>147612</v>
      </c>
      <c r="C18" s="5" t="n">
        <v>145734</v>
      </c>
    </row>
    <row r="19">
      <c r="A19" s="4" t="inlineStr">
        <is>
          <t>US States and Political Subdivisions Debt Securities [Member] | Fair Value, Inputs, Level 1 [Member]</t>
        </is>
      </c>
      <c r="B19" s="4" t="inlineStr">
        <is>
          <t xml:space="preserve"> </t>
        </is>
      </c>
      <c r="C19" s="4" t="inlineStr">
        <is>
          <t xml:space="preserve"> </t>
        </is>
      </c>
    </row>
    <row r="20">
      <c r="A20" s="4" t="inlineStr">
        <is>
          <t>Securities available for sale, at fair value</t>
        </is>
      </c>
      <c r="B20" s="5" t="n">
        <v>0</v>
      </c>
      <c r="C20" s="5" t="n">
        <v>0</v>
      </c>
    </row>
    <row r="21">
      <c r="A21" s="4" t="inlineStr">
        <is>
          <t>US States and Political Subdivisions Debt Securities [Member] | Fair Value, Inputs, Level 2 [Member]</t>
        </is>
      </c>
      <c r="B21" s="4" t="inlineStr">
        <is>
          <t xml:space="preserve"> </t>
        </is>
      </c>
      <c r="C21" s="4" t="inlineStr">
        <is>
          <t xml:space="preserve"> </t>
        </is>
      </c>
    </row>
    <row r="22">
      <c r="A22" s="4" t="inlineStr">
        <is>
          <t>Securities available for sale, at fair value</t>
        </is>
      </c>
      <c r="B22" s="5" t="n">
        <v>147612</v>
      </c>
      <c r="C22" s="5" t="n">
        <v>145734</v>
      </c>
    </row>
    <row r="23">
      <c r="A23" s="4" t="inlineStr">
        <is>
          <t>US States and Political Subdivisions Debt Securities [Member] | Fair Value, Inputs, Level 3 [Member]</t>
        </is>
      </c>
      <c r="B23" s="4" t="inlineStr">
        <is>
          <t xml:space="preserve"> </t>
        </is>
      </c>
      <c r="C23" s="4" t="inlineStr">
        <is>
          <t xml:space="preserve"> </t>
        </is>
      </c>
    </row>
    <row r="24">
      <c r="A24" s="4" t="inlineStr">
        <is>
          <t>Securities available for sale, at fair value</t>
        </is>
      </c>
      <c r="B24" s="5" t="n">
        <v>0</v>
      </c>
      <c r="C24" s="5" t="n">
        <v>0</v>
      </c>
    </row>
    <row r="25">
      <c r="A25" s="4" t="inlineStr">
        <is>
          <t>Collateralized Mortgage-Backed Securities [Member]</t>
        </is>
      </c>
      <c r="B25" s="4" t="inlineStr">
        <is>
          <t xml:space="preserve"> </t>
        </is>
      </c>
      <c r="C25" s="4" t="inlineStr">
        <is>
          <t xml:space="preserve"> </t>
        </is>
      </c>
    </row>
    <row r="26">
      <c r="A26" s="4" t="inlineStr">
        <is>
          <t>Securities available for sale, at fair value</t>
        </is>
      </c>
      <c r="B26" s="5" t="n">
        <v>135928</v>
      </c>
      <c r="C26" s="5" t="n">
        <v>138298</v>
      </c>
    </row>
    <row r="27">
      <c r="A27" s="4" t="inlineStr">
        <is>
          <t>Collateralized Mortgage-Backed Securities [Member] | Fair Value, Inputs, Level 1 [Member]</t>
        </is>
      </c>
      <c r="B27" s="4" t="inlineStr">
        <is>
          <t xml:space="preserve"> </t>
        </is>
      </c>
      <c r="C27" s="4" t="inlineStr">
        <is>
          <t xml:space="preserve"> </t>
        </is>
      </c>
    </row>
    <row r="28">
      <c r="A28" s="4" t="inlineStr">
        <is>
          <t>Securities available for sale, at fair value</t>
        </is>
      </c>
      <c r="B28" s="5" t="n">
        <v>0</v>
      </c>
      <c r="C28" s="5" t="n">
        <v>0</v>
      </c>
    </row>
    <row r="29">
      <c r="A29" s="4" t="inlineStr">
        <is>
          <t>Collateralized Mortgage-Backed Securities [Member] | Fair Value, Inputs, Level 2 [Member]</t>
        </is>
      </c>
      <c r="B29" s="4" t="inlineStr">
        <is>
          <t xml:space="preserve"> </t>
        </is>
      </c>
      <c r="C29" s="4" t="inlineStr">
        <is>
          <t xml:space="preserve"> </t>
        </is>
      </c>
    </row>
    <row r="30">
      <c r="A30" s="4" t="inlineStr">
        <is>
          <t>Securities available for sale, at fair value</t>
        </is>
      </c>
      <c r="B30" s="5" t="n">
        <v>135928</v>
      </c>
      <c r="C30" s="5" t="n">
        <v>138298</v>
      </c>
    </row>
    <row r="31">
      <c r="A31" s="4" t="inlineStr">
        <is>
          <t>Collateralized Mortgage-Backed Securities [Member] | Fair Value, Inputs, Level 3 [Member]</t>
        </is>
      </c>
      <c r="B31" s="4" t="inlineStr">
        <is>
          <t xml:space="preserve"> </t>
        </is>
      </c>
      <c r="C31" s="4" t="inlineStr">
        <is>
          <t xml:space="preserve"> </t>
        </is>
      </c>
    </row>
    <row r="32">
      <c r="A32" s="4" t="inlineStr">
        <is>
          <t>Securities available for sale, at fair value</t>
        </is>
      </c>
      <c r="B32" s="5" t="n">
        <v>0</v>
      </c>
      <c r="C32" s="5" t="n">
        <v>0</v>
      </c>
    </row>
    <row r="33">
      <c r="A33" s="4" t="inlineStr">
        <is>
          <t>Corporate Debt Securities [Member]</t>
        </is>
      </c>
      <c r="B33" s="4" t="inlineStr">
        <is>
          <t xml:space="preserve"> </t>
        </is>
      </c>
      <c r="C33" s="4" t="inlineStr">
        <is>
          <t xml:space="preserve"> </t>
        </is>
      </c>
    </row>
    <row r="34">
      <c r="A34" s="4" t="inlineStr">
        <is>
          <t>Securities available for sale, at fair value</t>
        </is>
      </c>
      <c r="B34" s="5" t="n">
        <v>5786</v>
      </c>
      <c r="C34" s="5" t="n">
        <v>5743</v>
      </c>
    </row>
    <row r="35">
      <c r="A35" s="4" t="inlineStr">
        <is>
          <t>Corporate Debt Securities [Member] | Fair Value, Inputs, Level 1 [Member]</t>
        </is>
      </c>
      <c r="B35" s="4" t="inlineStr">
        <is>
          <t xml:space="preserve"> </t>
        </is>
      </c>
      <c r="C35" s="4" t="inlineStr">
        <is>
          <t xml:space="preserve"> </t>
        </is>
      </c>
    </row>
    <row r="36">
      <c r="A36" s="4" t="inlineStr">
        <is>
          <t>Securities available for sale, at fair value</t>
        </is>
      </c>
      <c r="B36" s="5" t="n">
        <v>0</v>
      </c>
      <c r="C36" s="5" t="n">
        <v>0</v>
      </c>
    </row>
    <row r="37">
      <c r="A37" s="4" t="inlineStr">
        <is>
          <t>Corporate Debt Securities [Member] | Fair Value, Inputs, Level 2 [Member]</t>
        </is>
      </c>
      <c r="B37" s="4" t="inlineStr">
        <is>
          <t xml:space="preserve"> </t>
        </is>
      </c>
      <c r="C37" s="4" t="inlineStr">
        <is>
          <t xml:space="preserve"> </t>
        </is>
      </c>
    </row>
    <row r="38">
      <c r="A38" s="4" t="inlineStr">
        <is>
          <t>Securities available for sale, at fair value</t>
        </is>
      </c>
      <c r="B38" s="5" t="n">
        <v>5786</v>
      </c>
      <c r="C38" s="5" t="n">
        <v>5743</v>
      </c>
    </row>
    <row r="39">
      <c r="A39" s="4" t="inlineStr">
        <is>
          <t>Corporate Debt Securities [Member] | Fair Value, Inputs, Level 3 [Member]</t>
        </is>
      </c>
      <c r="B39" s="4" t="inlineStr">
        <is>
          <t xml:space="preserve"> </t>
        </is>
      </c>
      <c r="C39" s="4" t="inlineStr">
        <is>
          <t xml:space="preserve"> </t>
        </is>
      </c>
    </row>
    <row r="40">
      <c r="A40" s="4" t="inlineStr">
        <is>
          <t>Securities available for sale, at fair value</t>
        </is>
      </c>
      <c r="B40" s="6" t="n">
        <v>0</v>
      </c>
      <c r="C40" s="5" t="n">
        <v>0</v>
      </c>
    </row>
    <row r="41">
      <c r="A41" s="4" t="inlineStr">
        <is>
          <t>US Treasury Securities [Member]</t>
        </is>
      </c>
      <c r="B41" s="4" t="inlineStr">
        <is>
          <t xml:space="preserve"> </t>
        </is>
      </c>
      <c r="C41" s="4" t="inlineStr">
        <is>
          <t xml:space="preserve"> </t>
        </is>
      </c>
    </row>
    <row r="42">
      <c r="A42" s="4" t="inlineStr">
        <is>
          <t>Securities available for sale, at fair value</t>
        </is>
      </c>
      <c r="B42" s="4" t="inlineStr">
        <is>
          <t xml:space="preserve"> </t>
        </is>
      </c>
      <c r="C42" s="5" t="n">
        <v>999</v>
      </c>
    </row>
    <row r="43">
      <c r="A43" s="4" t="inlineStr">
        <is>
          <t>US Treasury Securities [Member] | Fair Value, Inputs, Level 1 [Member]</t>
        </is>
      </c>
      <c r="B43" s="4" t="inlineStr">
        <is>
          <t xml:space="preserve"> </t>
        </is>
      </c>
      <c r="C43" s="4" t="inlineStr">
        <is>
          <t xml:space="preserve"> </t>
        </is>
      </c>
    </row>
    <row r="44">
      <c r="A44" s="4" t="inlineStr">
        <is>
          <t>Securities available for sale, at fair value</t>
        </is>
      </c>
      <c r="B44" s="4" t="inlineStr">
        <is>
          <t xml:space="preserve"> </t>
        </is>
      </c>
      <c r="C44" s="5" t="n">
        <v>0</v>
      </c>
    </row>
    <row r="45">
      <c r="A45" s="4" t="inlineStr">
        <is>
          <t>US Treasury Securities [Member] | Fair Value, Inputs, Level 2 [Member]</t>
        </is>
      </c>
      <c r="B45" s="4" t="inlineStr">
        <is>
          <t xml:space="preserve"> </t>
        </is>
      </c>
      <c r="C45" s="4" t="inlineStr">
        <is>
          <t xml:space="preserve"> </t>
        </is>
      </c>
    </row>
    <row r="46">
      <c r="A46" s="4" t="inlineStr">
        <is>
          <t>Securities available for sale, at fair value</t>
        </is>
      </c>
      <c r="B46" s="4" t="inlineStr">
        <is>
          <t xml:space="preserve"> </t>
        </is>
      </c>
      <c r="C46" s="5" t="n">
        <v>999</v>
      </c>
    </row>
    <row r="47">
      <c r="A47" s="4" t="inlineStr">
        <is>
          <t>US Treasury Securities [Member] | Fair Value, Inputs, Level 3 [Member]</t>
        </is>
      </c>
      <c r="B47" s="4" t="inlineStr">
        <is>
          <t xml:space="preserve"> </t>
        </is>
      </c>
      <c r="C47" s="4" t="inlineStr">
        <is>
          <t xml:space="preserve"> </t>
        </is>
      </c>
    </row>
    <row r="48">
      <c r="A48" s="4" t="inlineStr">
        <is>
          <t>Securities available for sale, at fair value</t>
        </is>
      </c>
      <c r="B48" s="4" t="inlineStr">
        <is>
          <t xml:space="preserve"> </t>
        </is>
      </c>
      <c r="C4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inancial Instruments (Details) - USD ($) $ in Thousand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4" t="inlineStr">
        <is>
          <t>Cash and due from banks</t>
        </is>
      </c>
      <c r="B3" s="6" t="n">
        <v>14892</v>
      </c>
      <c r="C3" s="6" t="n">
        <v>13564</v>
      </c>
    </row>
    <row r="4">
      <c r="A4" s="4" t="inlineStr">
        <is>
          <t>Interest-bearing deposits</t>
        </is>
      </c>
      <c r="B4" s="5" t="n">
        <v>107385</v>
      </c>
      <c r="C4" s="5" t="n">
        <v>94254</v>
      </c>
    </row>
    <row r="5">
      <c r="A5" s="4" t="inlineStr">
        <is>
          <t>Federal funds sold</t>
        </is>
      </c>
      <c r="B5" s="5" t="n">
        <v>258</v>
      </c>
      <c r="C5" s="5" t="n">
        <v>299</v>
      </c>
    </row>
    <row r="6">
      <c r="A6" s="4" t="inlineStr">
        <is>
          <t>Securities available for sale</t>
        </is>
      </c>
      <c r="B6" s="5" t="n">
        <v>596253</v>
      </c>
      <c r="C6" s="5" t="n">
        <v>601898</v>
      </c>
    </row>
    <row r="7">
      <c r="A7" s="4" t="inlineStr">
        <is>
          <t>Restricted stock, at cost</t>
        </is>
      </c>
      <c r="B7" s="5" t="n">
        <v>1848</v>
      </c>
      <c r="C7" s="5" t="n">
        <v>1848</v>
      </c>
    </row>
    <row r="8">
      <c r="A8" s="4" t="inlineStr">
        <is>
          <t>Mortgage loans held for sale</t>
        </is>
      </c>
      <c r="B8" s="5" t="n">
        <v>938</v>
      </c>
      <c r="C8" s="5" t="n">
        <v>619</v>
      </c>
    </row>
    <row r="9">
      <c r="A9" s="4" t="inlineStr">
        <is>
          <t>Loans, net</t>
        </is>
      </c>
      <c r="B9" s="5" t="n">
        <v>992774</v>
      </c>
      <c r="C9" s="5" t="n">
        <v>977688</v>
      </c>
    </row>
    <row r="10">
      <c r="A10" s="4" t="inlineStr">
        <is>
          <t>Accrued interest receivable</t>
        </is>
      </c>
      <c r="B10" s="5" t="n">
        <v>6673</v>
      </c>
      <c r="C10" s="5" t="n">
        <v>6469</v>
      </c>
    </row>
    <row r="11">
      <c r="A11" s="4" t="inlineStr">
        <is>
          <t>Bank-owned life insurance</t>
        </is>
      </c>
      <c r="B11" s="5" t="n">
        <v>47661</v>
      </c>
      <c r="C11" s="5" t="n">
        <v>47369</v>
      </c>
    </row>
    <row r="12">
      <c r="A12" s="4" t="inlineStr">
        <is>
          <t>Deposits</t>
        </is>
      </c>
      <c r="B12" s="5" t="n">
        <v>1657760</v>
      </c>
      <c r="C12" s="5" t="n">
        <v>1644752</v>
      </c>
    </row>
    <row r="13">
      <c r="A13" s="4" t="inlineStr">
        <is>
          <t>Accrued interest payable</t>
        </is>
      </c>
      <c r="B13" s="5" t="n">
        <v>1434</v>
      </c>
      <c r="C13" s="5" t="n">
        <v>1462</v>
      </c>
    </row>
    <row r="14">
      <c r="A14" s="4" t="inlineStr">
        <is>
          <t>Estimate of Fair Value Measurement [Member] | Fair Value, Inputs, Level 1 [Member]</t>
        </is>
      </c>
      <c r="B14" s="4" t="inlineStr">
        <is>
          <t xml:space="preserve"> </t>
        </is>
      </c>
      <c r="C14" s="4" t="inlineStr">
        <is>
          <t xml:space="preserve"> </t>
        </is>
      </c>
    </row>
    <row r="15">
      <c r="A15" s="4" t="inlineStr">
        <is>
          <t>Cash and due from banks</t>
        </is>
      </c>
      <c r="B15" s="5" t="n">
        <v>14892</v>
      </c>
      <c r="C15" s="5" t="n">
        <v>13564</v>
      </c>
    </row>
    <row r="16">
      <c r="A16" s="4" t="inlineStr">
        <is>
          <t>Interest-bearing deposits</t>
        </is>
      </c>
      <c r="B16" s="5" t="n">
        <v>107385</v>
      </c>
      <c r="C16" s="5" t="n">
        <v>94254</v>
      </c>
    </row>
    <row r="17">
      <c r="A17" s="4" t="inlineStr">
        <is>
          <t>Federal funds sold</t>
        </is>
      </c>
      <c r="B17" s="5" t="n">
        <v>258</v>
      </c>
      <c r="C17" s="5" t="n">
        <v>299</v>
      </c>
    </row>
    <row r="18">
      <c r="A18" s="4" t="inlineStr">
        <is>
          <t>Securities available for sale</t>
        </is>
      </c>
      <c r="B18" s="5" t="n">
        <v>0</v>
      </c>
      <c r="C18" s="5" t="n">
        <v>0</v>
      </c>
    </row>
    <row r="19">
      <c r="A19" s="4" t="inlineStr">
        <is>
          <t>Restricted stock, at cost</t>
        </is>
      </c>
      <c r="B19" s="5" t="n">
        <v>0</v>
      </c>
      <c r="C19" s="5" t="n">
        <v>0</v>
      </c>
    </row>
    <row r="20">
      <c r="A20" s="4" t="inlineStr">
        <is>
          <t>Mortgage loans held for sale</t>
        </is>
      </c>
      <c r="B20" s="5" t="n">
        <v>0</v>
      </c>
      <c r="C20" s="5" t="n">
        <v>0</v>
      </c>
    </row>
    <row r="21">
      <c r="A21" s="4" t="inlineStr">
        <is>
          <t>Loans, net</t>
        </is>
      </c>
      <c r="B21" s="5" t="n">
        <v>0</v>
      </c>
      <c r="C21" s="5" t="n">
        <v>0</v>
      </c>
    </row>
    <row r="22">
      <c r="A22" s="4" t="inlineStr">
        <is>
          <t>Accrued interest receivable</t>
        </is>
      </c>
      <c r="B22" s="5" t="n">
        <v>0</v>
      </c>
      <c r="C22" s="5" t="n">
        <v>0</v>
      </c>
    </row>
    <row r="23">
      <c r="A23" s="4" t="inlineStr">
        <is>
          <t>Bank-owned life insurance</t>
        </is>
      </c>
      <c r="B23" s="5" t="n">
        <v>0</v>
      </c>
      <c r="C23" s="5" t="n">
        <v>0</v>
      </c>
    </row>
    <row r="24">
      <c r="A24" s="4" t="inlineStr">
        <is>
          <t>Deposits</t>
        </is>
      </c>
      <c r="B24" s="5" t="n">
        <v>0</v>
      </c>
      <c r="C24" s="5" t="n">
        <v>0</v>
      </c>
    </row>
    <row r="25">
      <c r="A25" s="4" t="inlineStr">
        <is>
          <t>Accrued interest payable</t>
        </is>
      </c>
      <c r="B25" s="5" t="n">
        <v>0</v>
      </c>
      <c r="C25" s="5" t="n">
        <v>0</v>
      </c>
    </row>
    <row r="26">
      <c r="A26" s="4" t="inlineStr">
        <is>
          <t>Estimate of Fair Value Measurement [Member] | Fair Value, Inputs, Level 2 [Member]</t>
        </is>
      </c>
      <c r="B26" s="4" t="inlineStr">
        <is>
          <t xml:space="preserve"> </t>
        </is>
      </c>
      <c r="C26" s="4" t="inlineStr">
        <is>
          <t xml:space="preserve"> </t>
        </is>
      </c>
    </row>
    <row r="27">
      <c r="A27" s="4" t="inlineStr">
        <is>
          <t>Cash and due from banks</t>
        </is>
      </c>
      <c r="B27" s="5" t="n">
        <v>0</v>
      </c>
      <c r="C27" s="5" t="n">
        <v>0</v>
      </c>
    </row>
    <row r="28">
      <c r="A28" s="4" t="inlineStr">
        <is>
          <t>Interest-bearing deposits</t>
        </is>
      </c>
      <c r="B28" s="5" t="n">
        <v>0</v>
      </c>
      <c r="C28" s="5" t="n">
        <v>0</v>
      </c>
    </row>
    <row r="29">
      <c r="A29" s="4" t="inlineStr">
        <is>
          <t>Federal funds sold</t>
        </is>
      </c>
      <c r="B29" s="5" t="n">
        <v>0</v>
      </c>
      <c r="C29" s="4" t="inlineStr">
        <is>
          <t xml:space="preserve"> </t>
        </is>
      </c>
    </row>
    <row r="30">
      <c r="A30" s="4" t="inlineStr">
        <is>
          <t>Securities available for sale</t>
        </is>
      </c>
      <c r="B30" s="5" t="n">
        <v>596253</v>
      </c>
      <c r="C30" s="5" t="n">
        <v>601898</v>
      </c>
    </row>
    <row r="31">
      <c r="A31" s="4" t="inlineStr">
        <is>
          <t>Restricted stock, at cost</t>
        </is>
      </c>
      <c r="B31" s="5" t="n">
        <v>1848</v>
      </c>
      <c r="C31" s="5" t="n">
        <v>1848</v>
      </c>
    </row>
    <row r="32">
      <c r="A32" s="4" t="inlineStr">
        <is>
          <t>Mortgage loans held for sale</t>
        </is>
      </c>
      <c r="B32" s="5" t="n">
        <v>938</v>
      </c>
      <c r="C32" s="5" t="n">
        <v>619</v>
      </c>
    </row>
    <row r="33">
      <c r="A33" s="4" t="inlineStr">
        <is>
          <t>Loans, net</t>
        </is>
      </c>
      <c r="B33" s="5" t="n">
        <v>0</v>
      </c>
      <c r="C33" s="5" t="n">
        <v>0</v>
      </c>
    </row>
    <row r="34">
      <c r="A34" s="4" t="inlineStr">
        <is>
          <t>Accrued interest receivable</t>
        </is>
      </c>
      <c r="B34" s="5" t="n">
        <v>6673</v>
      </c>
      <c r="C34" s="5" t="n">
        <v>6469</v>
      </c>
    </row>
    <row r="35">
      <c r="A35" s="4" t="inlineStr">
        <is>
          <t>Bank-owned life insurance</t>
        </is>
      </c>
      <c r="B35" s="5" t="n">
        <v>47661</v>
      </c>
      <c r="C35" s="5" t="n">
        <v>47369</v>
      </c>
    </row>
    <row r="36">
      <c r="A36" s="4" t="inlineStr">
        <is>
          <t>Deposits</t>
        </is>
      </c>
      <c r="B36" s="5" t="n">
        <v>1359101</v>
      </c>
      <c r="C36" s="5" t="n">
        <v>1332138</v>
      </c>
    </row>
    <row r="37">
      <c r="A37" s="4" t="inlineStr">
        <is>
          <t>Accrued interest payable</t>
        </is>
      </c>
      <c r="B37" s="5" t="n">
        <v>1434</v>
      </c>
      <c r="C37" s="5" t="n">
        <v>1462</v>
      </c>
    </row>
    <row r="38">
      <c r="A38" s="4" t="inlineStr">
        <is>
          <t>Estimate of Fair Value Measurement [Member] | Fair Value, Inputs, Level 3 [Member]</t>
        </is>
      </c>
      <c r="B38" s="4" t="inlineStr">
        <is>
          <t xml:space="preserve"> </t>
        </is>
      </c>
      <c r="C38" s="4" t="inlineStr">
        <is>
          <t xml:space="preserve"> </t>
        </is>
      </c>
    </row>
    <row r="39">
      <c r="A39" s="4" t="inlineStr">
        <is>
          <t>Cash and due from banks</t>
        </is>
      </c>
      <c r="B39" s="5" t="n">
        <v>0</v>
      </c>
      <c r="C39" s="5" t="n">
        <v>0</v>
      </c>
    </row>
    <row r="40">
      <c r="A40" s="4" t="inlineStr">
        <is>
          <t>Interest-bearing deposits</t>
        </is>
      </c>
      <c r="B40" s="5" t="n">
        <v>0</v>
      </c>
      <c r="C40" s="5" t="n">
        <v>0</v>
      </c>
    </row>
    <row r="41">
      <c r="A41" s="4" t="inlineStr">
        <is>
          <t>Federal funds sold</t>
        </is>
      </c>
      <c r="B41" s="5" t="n">
        <v>0</v>
      </c>
      <c r="C41" s="4" t="inlineStr">
        <is>
          <t xml:space="preserve"> </t>
        </is>
      </c>
    </row>
    <row r="42">
      <c r="A42" s="4" t="inlineStr">
        <is>
          <t>Securities available for sale</t>
        </is>
      </c>
      <c r="B42" s="5" t="n">
        <v>0</v>
      </c>
      <c r="C42" s="5" t="n">
        <v>0</v>
      </c>
    </row>
    <row r="43">
      <c r="A43" s="4" t="inlineStr">
        <is>
          <t>Restricted stock, at cost</t>
        </is>
      </c>
      <c r="B43" s="5" t="n">
        <v>0</v>
      </c>
      <c r="C43" s="5" t="n">
        <v>0</v>
      </c>
    </row>
    <row r="44">
      <c r="A44" s="4" t="inlineStr">
        <is>
          <t>Mortgage loans held for sale</t>
        </is>
      </c>
      <c r="B44" s="5" t="n">
        <v>0</v>
      </c>
      <c r="C44" s="5" t="n">
        <v>0</v>
      </c>
    </row>
    <row r="45">
      <c r="A45" s="4" t="inlineStr">
        <is>
          <t>Loans, net</t>
        </is>
      </c>
      <c r="B45" s="5" t="n">
        <v>948390</v>
      </c>
      <c r="C45" s="5" t="n">
        <v>927581</v>
      </c>
    </row>
    <row r="46">
      <c r="A46" s="4" t="inlineStr">
        <is>
          <t>Accrued interest receivable</t>
        </is>
      </c>
      <c r="B46" s="5" t="n">
        <v>0</v>
      </c>
      <c r="C46" s="5" t="n">
        <v>0</v>
      </c>
    </row>
    <row r="47">
      <c r="A47" s="4" t="inlineStr">
        <is>
          <t>Bank-owned life insurance</t>
        </is>
      </c>
      <c r="B47" s="5" t="n">
        <v>0</v>
      </c>
      <c r="C47" s="5" t="n">
        <v>0</v>
      </c>
    </row>
    <row r="48">
      <c r="A48" s="4" t="inlineStr">
        <is>
          <t>Deposits</t>
        </is>
      </c>
      <c r="B48" s="5" t="n">
        <v>298759</v>
      </c>
      <c r="C48" s="5" t="n">
        <v>312811</v>
      </c>
    </row>
    <row r="49">
      <c r="A49" s="4" t="inlineStr">
        <is>
          <t>Accrued interest payable</t>
        </is>
      </c>
      <c r="B49" s="6" t="n">
        <v>0</v>
      </c>
      <c r="C4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ponents of Accumulated Other Comprehensive Loss - Components of Accumulated Other Comprehensive Income (Loss) (Details) - USD ($) $ in Thousands</t>
        </is>
      </c>
      <c r="B1" s="2" t="inlineStr">
        <is>
          <t>3 Months Ended</t>
        </is>
      </c>
    </row>
    <row r="2">
      <c r="B2" s="2" t="inlineStr">
        <is>
          <t>Mar. 31, 2025</t>
        </is>
      </c>
      <c r="C2" s="2" t="inlineStr">
        <is>
          <t>Mar. 31, 2024</t>
        </is>
      </c>
    </row>
    <row r="3">
      <c r="A3" s="4" t="inlineStr">
        <is>
          <t>Balance</t>
        </is>
      </c>
      <c r="B3" s="6" t="n">
        <v>156409</v>
      </c>
      <c r="C3" s="6" t="n">
        <v>140522</v>
      </c>
    </row>
    <row r="4">
      <c r="A4" s="4" t="inlineStr">
        <is>
          <t>Balance</t>
        </is>
      </c>
      <c r="B4" s="5" t="n">
        <v>167278</v>
      </c>
      <c r="C4" s="5" t="n">
        <v>139390</v>
      </c>
    </row>
    <row r="5">
      <c r="A5" s="4" t="inlineStr">
        <is>
          <t>AOCI, Accumulated Gain (Loss), Debt Securities, Available-for-Sale, Parent [Member]</t>
        </is>
      </c>
      <c r="B5" s="4" t="inlineStr">
        <is>
          <t xml:space="preserve"> </t>
        </is>
      </c>
      <c r="C5" s="4" t="inlineStr">
        <is>
          <t xml:space="preserve"> </t>
        </is>
      </c>
    </row>
    <row r="6">
      <c r="A6" s="4" t="inlineStr">
        <is>
          <t>Balance</t>
        </is>
      </c>
      <c r="B6" s="5" t="n">
        <v>-62093</v>
      </c>
      <c r="C6" s="5" t="n">
        <v>-62556</v>
      </c>
    </row>
    <row r="7">
      <c r="A7" s="4" t="inlineStr">
        <is>
          <t>Unrealized holding gain (loss) on available for sale securities, net of tax</t>
        </is>
      </c>
      <c r="B7" s="5" t="n">
        <v>7590</v>
      </c>
      <c r="C7" s="5" t="n">
        <v>-3338</v>
      </c>
    </row>
    <row r="8">
      <c r="A8" s="4" t="inlineStr">
        <is>
          <t>Balance</t>
        </is>
      </c>
      <c r="B8" s="5" t="n">
        <v>-54503</v>
      </c>
      <c r="C8" s="5" t="n">
        <v>-65894</v>
      </c>
    </row>
    <row r="9">
      <c r="A9" s="4" t="inlineStr">
        <is>
          <t>AOCI Attributable to Parent [Member]</t>
        </is>
      </c>
      <c r="B9" s="4" t="inlineStr">
        <is>
          <t xml:space="preserve"> </t>
        </is>
      </c>
      <c r="C9" s="4" t="inlineStr">
        <is>
          <t xml:space="preserve"> </t>
        </is>
      </c>
    </row>
    <row r="10">
      <c r="A10" s="4" t="inlineStr">
        <is>
          <t>Balance</t>
        </is>
      </c>
      <c r="B10" s="5" t="n">
        <v>-61765</v>
      </c>
      <c r="C10" s="5" t="n">
        <v>-64866</v>
      </c>
    </row>
    <row r="11">
      <c r="A11" s="4" t="inlineStr">
        <is>
          <t>Unrealized holding gain (loss) on available for sale securities, net of tax</t>
        </is>
      </c>
      <c r="B11" s="5" t="n">
        <v>7590</v>
      </c>
      <c r="C11" s="5" t="n">
        <v>-3338</v>
      </c>
    </row>
    <row r="12">
      <c r="A12" s="4" t="inlineStr">
        <is>
          <t>Balance</t>
        </is>
      </c>
      <c r="B12" s="5" t="n">
        <v>-54175</v>
      </c>
      <c r="C12" s="5" t="n">
        <v>-68204</v>
      </c>
    </row>
    <row r="13">
      <c r="A13" s="4" t="inlineStr">
        <is>
          <t>Accumulated Defined Benefit Plans Adjustment Attributable to Parent [Member]</t>
        </is>
      </c>
      <c r="B13" s="4" t="inlineStr">
        <is>
          <t xml:space="preserve"> </t>
        </is>
      </c>
      <c r="C13" s="4" t="inlineStr">
        <is>
          <t xml:space="preserve"> </t>
        </is>
      </c>
    </row>
    <row r="14">
      <c r="A14" s="4" t="inlineStr">
        <is>
          <t>Balance</t>
        </is>
      </c>
      <c r="B14" s="5" t="n">
        <v>328</v>
      </c>
      <c r="C14" s="5" t="n">
        <v>-2310</v>
      </c>
    </row>
    <row r="15">
      <c r="A15" s="4" t="inlineStr">
        <is>
          <t>Unrealized holding gain (loss) on available for sale securities, net of tax</t>
        </is>
      </c>
      <c r="B15" s="5" t="n">
        <v>0</v>
      </c>
      <c r="C15" s="5" t="n">
        <v>0</v>
      </c>
    </row>
    <row r="16">
      <c r="A16" s="4" t="inlineStr">
        <is>
          <t>Balance</t>
        </is>
      </c>
      <c r="B16" s="6" t="n">
        <v>328</v>
      </c>
      <c r="C16" s="6" t="n">
        <v>-231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ponents of Accumulated Other Comprehensive Loss - Components of Accumulated Other Comprehensive Income (Loss) (Details) (Parentheticals) - USD ($) $ in Thousands</t>
        </is>
      </c>
      <c r="B1" s="2" t="inlineStr">
        <is>
          <t>3 Months Ended</t>
        </is>
      </c>
    </row>
    <row r="2">
      <c r="B2" s="2" t="inlineStr">
        <is>
          <t>Mar. 31, 2025</t>
        </is>
      </c>
      <c r="C2" s="2" t="inlineStr">
        <is>
          <t>Mar. 31, 2024</t>
        </is>
      </c>
    </row>
    <row r="3">
      <c r="A3" s="4" t="inlineStr">
        <is>
          <t>AOCI Attributable to Parent [Member]</t>
        </is>
      </c>
      <c r="B3" s="4" t="inlineStr">
        <is>
          <t xml:space="preserve"> </t>
        </is>
      </c>
      <c r="C3" s="4" t="inlineStr">
        <is>
          <t xml:space="preserve"> </t>
        </is>
      </c>
    </row>
    <row r="4">
      <c r="A4" s="4" t="inlineStr">
        <is>
          <t>Unrealized holding gain (loss) on available for sale securities, tax</t>
        </is>
      </c>
      <c r="B4" s="6" t="n">
        <v>2017</v>
      </c>
      <c r="C4" s="6" t="n">
        <v>-88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Revenue Recognition - Noninterest Income (Details) - USD ($) $ in Thousands</t>
        </is>
      </c>
      <c r="C1" s="2" t="inlineStr">
        <is>
          <t>3 Months Ended</t>
        </is>
      </c>
    </row>
    <row r="2">
      <c r="C2" s="2" t="inlineStr">
        <is>
          <t>Mar. 31, 2025</t>
        </is>
      </c>
      <c r="D2" s="2" t="inlineStr">
        <is>
          <t>Mar. 31, 2024</t>
        </is>
      </c>
    </row>
    <row r="3">
      <c r="A3" s="4" t="inlineStr">
        <is>
          <t>Noninterest Income (in-scope of Topic 606)</t>
        </is>
      </c>
      <c r="C3" s="6" t="n">
        <v>2149</v>
      </c>
      <c r="D3" s="6" t="n">
        <v>1903</v>
      </c>
    </row>
    <row r="4">
      <c r="A4" s="4" t="inlineStr">
        <is>
          <t>Noninterest Income (out-of-scope of Topic 606)</t>
        </is>
      </c>
      <c r="C4" s="5" t="n">
        <v>406</v>
      </c>
      <c r="D4" s="5" t="n">
        <v>296</v>
      </c>
    </row>
    <row r="5">
      <c r="A5" s="4" t="inlineStr">
        <is>
          <t>Total noninterest income</t>
        </is>
      </c>
      <c r="C5" s="5" t="n">
        <v>2555</v>
      </c>
      <c r="D5" s="5" t="n">
        <v>2199</v>
      </c>
    </row>
    <row r="6">
      <c r="A6" s="4" t="inlineStr">
        <is>
          <t>Deposit Account [Member]</t>
        </is>
      </c>
      <c r="C6" s="4" t="inlineStr">
        <is>
          <t xml:space="preserve"> </t>
        </is>
      </c>
      <c r="D6" s="4" t="inlineStr">
        <is>
          <t xml:space="preserve"> </t>
        </is>
      </c>
    </row>
    <row r="7">
      <c r="A7" s="4" t="inlineStr">
        <is>
          <t>Noninterest Income (in-scope of Topic 606)</t>
        </is>
      </c>
      <c r="C7" s="5" t="n">
        <v>736</v>
      </c>
      <c r="D7" s="5" t="n">
        <v>675</v>
      </c>
    </row>
    <row r="8">
      <c r="A8" s="4" t="inlineStr">
        <is>
          <t>Product and Service, Other [Member]</t>
        </is>
      </c>
      <c r="C8" s="4" t="inlineStr">
        <is>
          <t xml:space="preserve"> </t>
        </is>
      </c>
      <c r="D8" s="4" t="inlineStr">
        <is>
          <t xml:space="preserve"> </t>
        </is>
      </c>
    </row>
    <row r="9">
      <c r="A9" s="4" t="inlineStr">
        <is>
          <t>Noninterest Income (in-scope of Topic 606)</t>
        </is>
      </c>
      <c r="C9" s="5" t="n">
        <v>63</v>
      </c>
      <c r="D9" s="5" t="n">
        <v>46</v>
      </c>
    </row>
    <row r="10">
      <c r="A10" s="4" t="inlineStr">
        <is>
          <t>Credit and Debit Card [Member]</t>
        </is>
      </c>
      <c r="C10" s="4" t="inlineStr">
        <is>
          <t xml:space="preserve"> </t>
        </is>
      </c>
      <c r="D10" s="4" t="inlineStr">
        <is>
          <t xml:space="preserve"> </t>
        </is>
      </c>
    </row>
    <row r="11">
      <c r="A11" s="4" t="inlineStr">
        <is>
          <t>Noninterest Income (in-scope of Topic 606)</t>
        </is>
      </c>
      <c r="C11" s="5" t="n">
        <v>417</v>
      </c>
      <c r="D11" s="5" t="n">
        <v>374</v>
      </c>
    </row>
    <row r="12">
      <c r="A12" s="4" t="inlineStr">
        <is>
          <t>Fiduciary and Trust [Member]</t>
        </is>
      </c>
      <c r="C12" s="4" t="inlineStr">
        <is>
          <t xml:space="preserve"> </t>
        </is>
      </c>
      <c r="D12" s="4" t="inlineStr">
        <is>
          <t xml:space="preserve"> </t>
        </is>
      </c>
    </row>
    <row r="13">
      <c r="A13" s="4" t="inlineStr">
        <is>
          <t>Noninterest Income (in-scope of Topic 606)</t>
        </is>
      </c>
      <c r="C13" s="5" t="n">
        <v>579</v>
      </c>
      <c r="D13" s="5" t="n">
        <v>503</v>
      </c>
    </row>
    <row r="14">
      <c r="A14" s="4" t="inlineStr">
        <is>
          <t>Insurance and Investment [Member]</t>
        </is>
      </c>
      <c r="C14" s="4" t="inlineStr">
        <is>
          <t xml:space="preserve"> </t>
        </is>
      </c>
      <c r="D14" s="4" t="inlineStr">
        <is>
          <t xml:space="preserve"> </t>
        </is>
      </c>
    </row>
    <row r="15">
      <c r="A15" s="4" t="inlineStr">
        <is>
          <t>Noninterest Income (in-scope of Topic 606)</t>
        </is>
      </c>
      <c r="B15" s="4" t="inlineStr">
        <is>
          <t>[1]</t>
        </is>
      </c>
      <c r="C15" s="6" t="n">
        <v>354</v>
      </c>
      <c r="D15" s="6" t="n">
        <v>305</v>
      </c>
    </row>
    <row r="16"/>
    <row r="17">
      <c r="A17" s="4" t="inlineStr">
        <is>
          <t>[1] Included within other income in the Consolidated Statements of Income</t>
        </is>
      </c>
    </row>
  </sheetData>
  <mergeCells count="4">
    <mergeCell ref="A1:B2"/>
    <mergeCell ref="C1:D1"/>
    <mergeCell ref="A16:C16"/>
    <mergeCell ref="A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0" customWidth="1" min="1" max="1"/>
    <col width="22" customWidth="1" min="2" max="2"/>
  </cols>
  <sheetData>
    <row r="1">
      <c r="A1" s="1" t="inlineStr">
        <is>
          <t>Note 9 - Leases (Details Textual) $ in Thousands</t>
        </is>
      </c>
      <c r="B1" s="2" t="inlineStr">
        <is>
          <t>Jun. 01, 2024 USD ($)</t>
        </is>
      </c>
    </row>
    <row r="2">
      <c r="A2" s="4" t="inlineStr">
        <is>
          <t>Right-of-Use Asset Obtained in Exchange for Operating Lease Liability</t>
        </is>
      </c>
      <c r="B2" s="6" t="n">
        <v>5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9 - Leases - Lease Information and Expenses (Details) - USD ($) $ in Thousands</t>
        </is>
      </c>
      <c r="B1" s="2" t="inlineStr">
        <is>
          <t>3 Months Ended</t>
        </is>
      </c>
    </row>
    <row r="2">
      <c r="B2" s="2" t="inlineStr">
        <is>
          <t>Mar. 31, 2025</t>
        </is>
      </c>
      <c r="C2" s="2" t="inlineStr">
        <is>
          <t>Mar. 31, 2024</t>
        </is>
      </c>
      <c r="D2" s="2" t="inlineStr">
        <is>
          <t>Dec. 31, 2024</t>
        </is>
      </c>
    </row>
    <row r="3">
      <c r="A3" s="4" t="inlineStr">
        <is>
          <t>Lease liability</t>
        </is>
      </c>
      <c r="B3" s="6" t="n">
        <v>1422</v>
      </c>
      <c r="C3" s="4" t="inlineStr">
        <is>
          <t xml:space="preserve"> </t>
        </is>
      </c>
      <c r="D3" s="6" t="n">
        <v>1523</v>
      </c>
    </row>
    <row r="4">
      <c r="A4" s="4" t="inlineStr">
        <is>
          <t>Operating Lease, Liability, Statement of Financial Position [Extensible Enumeration]</t>
        </is>
      </c>
      <c r="B4" s="4" t="inlineStr">
        <is>
          <t>us-gaap_OtherLiabilities</t>
        </is>
      </c>
      <c r="C4" s="4" t="inlineStr">
        <is>
          <t xml:space="preserve"> </t>
        </is>
      </c>
      <c r="D4" s="4" t="inlineStr">
        <is>
          <t>us-gaap_OtherLiabilities</t>
        </is>
      </c>
    </row>
    <row r="5">
      <c r="A5" s="4" t="inlineStr">
        <is>
          <t>Right-of-use asset</t>
        </is>
      </c>
      <c r="B5" s="6" t="n">
        <v>1209</v>
      </c>
      <c r="C5" s="4" t="inlineStr">
        <is>
          <t xml:space="preserve"> </t>
        </is>
      </c>
      <c r="D5" s="6" t="n">
        <v>1305</v>
      </c>
    </row>
    <row r="6">
      <c r="A6" s="4" t="inlineStr">
        <is>
          <t>Operating Lease, Right-of-Use Asset, Statement of Financial Position [Extensible Enumeration]</t>
        </is>
      </c>
      <c r="B6" s="4" t="inlineStr">
        <is>
          <t>us-gaap_OtherAssets</t>
        </is>
      </c>
      <c r="C6" s="4" t="inlineStr">
        <is>
          <t xml:space="preserve"> </t>
        </is>
      </c>
      <c r="D6" s="4" t="inlineStr">
        <is>
          <t>us-gaap_OtherAssets</t>
        </is>
      </c>
    </row>
    <row r="7">
      <c r="A7" s="4" t="inlineStr">
        <is>
          <t>Weighted average remaining lease term (in years) (Year)</t>
        </is>
      </c>
      <c r="B7" s="4" t="inlineStr">
        <is>
          <t>4 years 7 months 17 days</t>
        </is>
      </c>
      <c r="C7" s="4" t="inlineStr">
        <is>
          <t xml:space="preserve"> </t>
        </is>
      </c>
      <c r="D7" s="4" t="inlineStr">
        <is>
          <t>4 years 9 months 3 days</t>
        </is>
      </c>
    </row>
    <row r="8">
      <c r="A8" s="4" t="inlineStr">
        <is>
          <t>Weighted average discount rate</t>
        </is>
      </c>
      <c r="B8" s="9" t="n">
        <v>0.0389</v>
      </c>
      <c r="C8" s="4" t="inlineStr">
        <is>
          <t xml:space="preserve"> </t>
        </is>
      </c>
      <c r="D8" s="9" t="n">
        <v>0.0387</v>
      </c>
    </row>
    <row r="9">
      <c r="A9" s="4" t="inlineStr">
        <is>
          <t>Operating lease expense</t>
        </is>
      </c>
      <c r="B9" s="6" t="n">
        <v>111</v>
      </c>
      <c r="C9" s="6" t="n">
        <v>89</v>
      </c>
      <c r="D9" s="4" t="inlineStr">
        <is>
          <t xml:space="preserve"> </t>
        </is>
      </c>
    </row>
    <row r="10">
      <c r="A10" s="4" t="inlineStr">
        <is>
          <t>Short-term lease expense</t>
        </is>
      </c>
      <c r="B10" s="5" t="n">
        <v>0</v>
      </c>
      <c r="C10" s="5" t="n">
        <v>5</v>
      </c>
      <c r="D10" s="4" t="inlineStr">
        <is>
          <t xml:space="preserve"> </t>
        </is>
      </c>
    </row>
    <row r="11">
      <c r="A11" s="4" t="inlineStr">
        <is>
          <t>Total lease expense</t>
        </is>
      </c>
      <c r="B11" s="5" t="n">
        <v>111</v>
      </c>
      <c r="C11" s="5" t="n">
        <v>94</v>
      </c>
      <c r="D11" s="4" t="inlineStr">
        <is>
          <t xml:space="preserve"> </t>
        </is>
      </c>
    </row>
    <row r="12">
      <c r="A12" s="4" t="inlineStr">
        <is>
          <t>Cash paid for amounts included in lease liabilities</t>
        </is>
      </c>
      <c r="B12" s="6" t="n">
        <v>112</v>
      </c>
      <c r="C12" s="6" t="n">
        <v>95</v>
      </c>
      <c r="D1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Lease Liability Maturity Schedule (Details) - USD ($) $ in Thousands</t>
        </is>
      </c>
      <c r="B1" s="2" t="inlineStr">
        <is>
          <t>Mar. 31, 2025</t>
        </is>
      </c>
      <c r="C1" s="2" t="inlineStr">
        <is>
          <t>Dec. 31, 2024</t>
        </is>
      </c>
    </row>
    <row r="2">
      <c r="A2" s="4" t="inlineStr">
        <is>
          <t>Twelve months ending March 31, 2026</t>
        </is>
      </c>
      <c r="B2" s="6" t="n">
        <v>366</v>
      </c>
      <c r="C2" s="4" t="inlineStr">
        <is>
          <t xml:space="preserve"> </t>
        </is>
      </c>
    </row>
    <row r="3">
      <c r="A3" s="4" t="inlineStr">
        <is>
          <t>Twelve months ending March 31, 2027</t>
        </is>
      </c>
      <c r="B3" s="5" t="n">
        <v>330</v>
      </c>
      <c r="C3" s="4" t="inlineStr">
        <is>
          <t xml:space="preserve"> </t>
        </is>
      </c>
    </row>
    <row r="4">
      <c r="A4" s="4" t="inlineStr">
        <is>
          <t>Twelve months ending March 31, 2028</t>
        </is>
      </c>
      <c r="B4" s="5" t="n">
        <v>303</v>
      </c>
      <c r="C4" s="4" t="inlineStr">
        <is>
          <t xml:space="preserve"> </t>
        </is>
      </c>
    </row>
    <row r="5">
      <c r="A5" s="4" t="inlineStr">
        <is>
          <t>Twelve months ending March 31, 2029</t>
        </is>
      </c>
      <c r="B5" s="5" t="n">
        <v>273</v>
      </c>
      <c r="C5" s="4" t="inlineStr">
        <is>
          <t xml:space="preserve"> </t>
        </is>
      </c>
    </row>
    <row r="6">
      <c r="A6" s="4" t="inlineStr">
        <is>
          <t>Twelve months ending March 31, 2030</t>
        </is>
      </c>
      <c r="B6" s="5" t="n">
        <v>115</v>
      </c>
      <c r="C6" s="4" t="inlineStr">
        <is>
          <t xml:space="preserve"> </t>
        </is>
      </c>
    </row>
    <row r="7">
      <c r="A7" s="4" t="inlineStr">
        <is>
          <t>Thereafter</t>
        </is>
      </c>
      <c r="B7" s="5" t="n">
        <v>156</v>
      </c>
      <c r="C7" s="4" t="inlineStr">
        <is>
          <t xml:space="preserve"> </t>
        </is>
      </c>
    </row>
    <row r="8">
      <c r="A8" s="4" t="inlineStr">
        <is>
          <t>Total undiscounted cash flows</t>
        </is>
      </c>
      <c r="B8" s="5" t="n">
        <v>1543</v>
      </c>
      <c r="C8" s="4" t="inlineStr">
        <is>
          <t xml:space="preserve"> </t>
        </is>
      </c>
    </row>
    <row r="9">
      <c r="A9" s="4" t="inlineStr">
        <is>
          <t>Less: discount</t>
        </is>
      </c>
      <c r="B9" s="5" t="n">
        <v>-121</v>
      </c>
      <c r="C9" s="4" t="inlineStr">
        <is>
          <t xml:space="preserve"> </t>
        </is>
      </c>
    </row>
    <row r="10">
      <c r="A10" s="4" t="inlineStr">
        <is>
          <t>Lease liability</t>
        </is>
      </c>
      <c r="B10" s="6" t="n">
        <v>1422</v>
      </c>
      <c r="C10" s="6" t="n">
        <v>1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s) - USD ($) $ in Thousands</t>
        </is>
      </c>
      <c r="B1" s="2" t="inlineStr">
        <is>
          <t>3 Months Ended</t>
        </is>
      </c>
    </row>
    <row r="2">
      <c r="B2" s="2" t="inlineStr">
        <is>
          <t>Mar. 31, 2025</t>
        </is>
      </c>
      <c r="C2" s="2" t="inlineStr">
        <is>
          <t>Mar. 31, 2024</t>
        </is>
      </c>
    </row>
    <row r="3">
      <c r="A3" s="4" t="inlineStr">
        <is>
          <t>Unrealized holding gain (loss) on available for sale securities, tax</t>
        </is>
      </c>
      <c r="B3" s="6" t="n">
        <v>2017</v>
      </c>
      <c r="C3" s="6" t="n">
        <v>-88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10 - Stock Based Compensation (Details Textual) - USD ($) $ in Thousands</t>
        </is>
      </c>
      <c r="B1" s="2" t="inlineStr">
        <is>
          <t>3 Months Ended</t>
        </is>
      </c>
    </row>
    <row r="2">
      <c r="B2" s="2" t="inlineStr">
        <is>
          <t>Mar. 31, 2025</t>
        </is>
      </c>
      <c r="C2" s="2" t="inlineStr">
        <is>
          <t>Mar. 31, 2024</t>
        </is>
      </c>
      <c r="D2" s="2" t="inlineStr">
        <is>
          <t>May 09, 2023</t>
        </is>
      </c>
    </row>
    <row r="3">
      <c r="A3" s="4" t="inlineStr">
        <is>
          <t>Share-Based Payment Arrangement, Expense</t>
        </is>
      </c>
      <c r="B3" s="6" t="n">
        <v>43</v>
      </c>
      <c r="C3" s="6" t="n">
        <v>32</v>
      </c>
      <c r="D3" s="4" t="inlineStr">
        <is>
          <t xml:space="preserve"> </t>
        </is>
      </c>
    </row>
    <row r="4">
      <c r="A4" s="4" t="inlineStr">
        <is>
          <t>Share-Based Payment Arrangement, Nonvested Award, Cost Not yet Recognized, Amount</t>
        </is>
      </c>
      <c r="B4" s="6" t="n">
        <v>103</v>
      </c>
      <c r="C4" s="4" t="inlineStr">
        <is>
          <t xml:space="preserve"> </t>
        </is>
      </c>
      <c r="D4" s="4" t="inlineStr">
        <is>
          <t xml:space="preserve"> </t>
        </is>
      </c>
    </row>
    <row r="5">
      <c r="A5" s="4" t="inlineStr">
        <is>
          <t>Stock Incentive Plan 2023 [Member]</t>
        </is>
      </c>
      <c r="B5" s="4" t="inlineStr">
        <is>
          <t xml:space="preserve"> </t>
        </is>
      </c>
      <c r="C5" s="4" t="inlineStr">
        <is>
          <t xml:space="preserve"> </t>
        </is>
      </c>
      <c r="D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5" t="n">
        <v>120000</v>
      </c>
    </row>
    <row r="7">
      <c r="A7" s="4" t="inlineStr">
        <is>
          <t>Stock Incentive Plan 2023 [Member] | Restricted Stock Award [Member]</t>
        </is>
      </c>
      <c r="B7" s="4" t="inlineStr">
        <is>
          <t xml:space="preserve"> </t>
        </is>
      </c>
      <c r="C7" s="4" t="inlineStr">
        <is>
          <t xml:space="preserve"> </t>
        </is>
      </c>
      <c r="D7" s="4" t="inlineStr">
        <is>
          <t xml:space="preserve"> </t>
        </is>
      </c>
    </row>
    <row r="8">
      <c r="A8" s="4" t="inlineStr">
        <is>
          <t>Share-Based Compensation Arrangement by Share-Based Payment Award, Award Vesting Period (Year)</t>
        </is>
      </c>
      <c r="B8" s="4" t="inlineStr">
        <is>
          <t>1 year</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Note 10 - Stock Based Compensation - Summary of Nonvested Shares (Details) - Restricted Stock Award [Member]</t>
        </is>
      </c>
      <c r="B1" s="2" t="inlineStr">
        <is>
          <t>Mar. 31, 2025 $ / shares shares</t>
        </is>
      </c>
    </row>
    <row r="2">
      <c r="A2" s="4" t="inlineStr">
        <is>
          <t>Nonvested, shares (in shares) | shares</t>
        </is>
      </c>
      <c r="B2" s="5" t="n">
        <v>4961</v>
      </c>
    </row>
    <row r="3">
      <c r="A3" s="4" t="inlineStr">
        <is>
          <t>Nonvested, weighted average grant date fair value (in dollars per share) | $ / shares</t>
        </is>
      </c>
      <c r="B3" s="7" t="n">
        <v>30.98</v>
      </c>
    </row>
    <row r="4">
      <c r="A4" s="4" t="inlineStr">
        <is>
          <t>Nonvested, shares (in shares) | shares</t>
        </is>
      </c>
      <c r="B4" s="5" t="n">
        <v>4961</v>
      </c>
    </row>
    <row r="5">
      <c r="A5" s="4" t="inlineStr">
        <is>
          <t>Nonvested, weighted average grant date fair value (in dollars per share) | $ / shares</t>
        </is>
      </c>
      <c r="B5" s="7" t="n">
        <v>30.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Income Per Common Share - Schedule of Earnings Per Share (Details) - USD ($) $ / shares in Units, $ in Thousands</t>
        </is>
      </c>
      <c r="B1" s="2" t="inlineStr">
        <is>
          <t>3 Months Ended</t>
        </is>
      </c>
    </row>
    <row r="2">
      <c r="B2" s="2" t="inlineStr">
        <is>
          <t>Mar. 31, 2025</t>
        </is>
      </c>
      <c r="C2" s="2" t="inlineStr">
        <is>
          <t>Mar. 31, 2024</t>
        </is>
      </c>
    </row>
    <row r="3">
      <c r="A3" s="4" t="inlineStr">
        <is>
          <t>Net income, basic</t>
        </is>
      </c>
      <c r="B3" s="6" t="n">
        <v>3236</v>
      </c>
      <c r="C3" s="6" t="n">
        <v>2174</v>
      </c>
    </row>
    <row r="4">
      <c r="A4" s="4" t="inlineStr">
        <is>
          <t>Weighted average number of common shares outstanding, basic (in shares)</t>
        </is>
      </c>
      <c r="B4" s="5" t="n">
        <v>6358410</v>
      </c>
      <c r="C4" s="5" t="n">
        <v>5889687</v>
      </c>
    </row>
    <row r="5">
      <c r="A5" s="4" t="inlineStr">
        <is>
          <t>Basic net income per common share (in dollars per share)</t>
        </is>
      </c>
      <c r="B5" s="7" t="n">
        <v>0.51</v>
      </c>
      <c r="C5" s="7" t="n">
        <v>0.37</v>
      </c>
    </row>
    <row r="6">
      <c r="A6" s="4" t="inlineStr">
        <is>
          <t>Dilutive shares for restricted stock awards: (in shares)</t>
        </is>
      </c>
      <c r="B6" s="5" t="n">
        <v>1982</v>
      </c>
      <c r="C6" s="5" t="n">
        <v>1964</v>
      </c>
    </row>
    <row r="7">
      <c r="A7" s="4" t="inlineStr">
        <is>
          <t>Net income, diluted</t>
        </is>
      </c>
      <c r="B7" s="6" t="n">
        <v>3236</v>
      </c>
      <c r="C7" s="6" t="n">
        <v>2174</v>
      </c>
    </row>
    <row r="8">
      <c r="A8" s="4" t="inlineStr">
        <is>
          <t>Weighted average number of common shares outstanding, fully diluted (in shares)</t>
        </is>
      </c>
      <c r="B8" s="5" t="n">
        <v>6360392</v>
      </c>
      <c r="C8" s="5" t="n">
        <v>5891651</v>
      </c>
    </row>
    <row r="9">
      <c r="A9" s="4" t="inlineStr">
        <is>
          <t>Fully diluted net income per common share (in dollars per share)</t>
        </is>
      </c>
      <c r="B9" s="7" t="n">
        <v>0.51</v>
      </c>
      <c r="C9" s="7" t="n">
        <v>0.3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Goodwill and Other Intangibles (Details Textual) - USD ($) $ in Thousands</t>
        </is>
      </c>
      <c r="B1" s="2" t="inlineStr">
        <is>
          <t>3 Months Ended</t>
        </is>
      </c>
    </row>
    <row r="2">
      <c r="B2" s="2" t="inlineStr">
        <is>
          <t>Mar. 31, 2025</t>
        </is>
      </c>
      <c r="C2" s="2" t="inlineStr">
        <is>
          <t>Mar. 31, 2024</t>
        </is>
      </c>
    </row>
    <row r="3">
      <c r="A3" s="4" t="inlineStr">
        <is>
          <t>Amortization of Intangible Assets</t>
        </is>
      </c>
      <c r="B3" s="6" t="n">
        <v>97</v>
      </c>
      <c r="C3"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s - Components of Goodwill and Other Intangible Assets (Details) $ in Thousands</t>
        </is>
      </c>
      <c r="B1" s="2" t="inlineStr">
        <is>
          <t>3 Months Ended</t>
        </is>
      </c>
    </row>
    <row r="2">
      <c r="B2" s="2" t="inlineStr">
        <is>
          <t>Mar. 31, 2025 USD ($)</t>
        </is>
      </c>
    </row>
    <row r="3">
      <c r="A3" s="4" t="inlineStr">
        <is>
          <t>Goodwill</t>
        </is>
      </c>
      <c r="B3" s="6" t="n">
        <v>10718</v>
      </c>
    </row>
    <row r="4">
      <c r="A4" s="4" t="inlineStr">
        <is>
          <t>Goodwill addition</t>
        </is>
      </c>
      <c r="B4" s="5" t="n">
        <v>0</v>
      </c>
    </row>
    <row r="5">
      <c r="A5" s="4" t="inlineStr">
        <is>
          <t>Goodwill</t>
        </is>
      </c>
      <c r="B5" s="5" t="n">
        <v>10718</v>
      </c>
    </row>
    <row r="6">
      <c r="A6" s="4" t="inlineStr">
        <is>
          <t>Core deposit intangible</t>
        </is>
      </c>
      <c r="B6" s="5" t="n">
        <v>1766</v>
      </c>
    </row>
    <row r="7">
      <c r="A7" s="4" t="inlineStr">
        <is>
          <t>Core Deposits [Member]</t>
        </is>
      </c>
      <c r="B7" s="4" t="inlineStr">
        <is>
          <t xml:space="preserve"> </t>
        </is>
      </c>
    </row>
    <row r="8">
      <c r="A8" s="4" t="inlineStr">
        <is>
          <t>Core deposit intangible</t>
        </is>
      </c>
      <c r="B8" s="5" t="n">
        <v>1863</v>
      </c>
    </row>
    <row r="9">
      <c r="A9" s="4" t="inlineStr">
        <is>
          <t>Core deposit intangible additional</t>
        </is>
      </c>
      <c r="B9" s="5" t="n">
        <v>0</v>
      </c>
    </row>
    <row r="10">
      <c r="A10" s="4" t="inlineStr">
        <is>
          <t>Core deposit intangible, accumulated amortization</t>
        </is>
      </c>
      <c r="B10" s="5" t="n">
        <v>-97</v>
      </c>
    </row>
    <row r="11">
      <c r="A11" s="4" t="inlineStr">
        <is>
          <t>Core deposit intangible</t>
        </is>
      </c>
      <c r="B11" s="6" t="n">
        <v>176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s - Schedule of Finite-Lived Intangible Assets, Future Amortization Expense (Details) - Core Deposits [Member] $ in Thousands</t>
        </is>
      </c>
      <c r="B1" s="2" t="inlineStr">
        <is>
          <t>Mar. 31, 2025 USD ($)</t>
        </is>
      </c>
    </row>
    <row r="2">
      <c r="A2" s="4" t="inlineStr">
        <is>
          <t>2025</t>
        </is>
      </c>
      <c r="B2" s="6" t="n">
        <v>276</v>
      </c>
    </row>
    <row r="3">
      <c r="A3" s="4" t="inlineStr">
        <is>
          <t>2026</t>
        </is>
      </c>
      <c r="B3" s="5" t="n">
        <v>331</v>
      </c>
    </row>
    <row r="4">
      <c r="A4" s="4" t="inlineStr">
        <is>
          <t>2027</t>
        </is>
      </c>
      <c r="B4" s="5" t="n">
        <v>290</v>
      </c>
    </row>
    <row r="5">
      <c r="A5" s="4" t="inlineStr">
        <is>
          <t>2028</t>
        </is>
      </c>
      <c r="B5" s="5" t="n">
        <v>248</v>
      </c>
    </row>
    <row r="6">
      <c r="A6" s="4" t="inlineStr">
        <is>
          <t>2029</t>
        </is>
      </c>
      <c r="B6" s="5" t="n">
        <v>207</v>
      </c>
    </row>
    <row r="7">
      <c r="A7" s="4" t="inlineStr">
        <is>
          <t>2030</t>
        </is>
      </c>
      <c r="B7" s="5" t="n">
        <v>165</v>
      </c>
    </row>
    <row r="8">
      <c r="A8" s="4" t="inlineStr">
        <is>
          <t>Thereafter</t>
        </is>
      </c>
      <c r="B8" s="5" t="n">
        <v>249</v>
      </c>
    </row>
    <row r="9">
      <c r="A9" s="4" t="inlineStr">
        <is>
          <t>Total amortizing core deposit intangible</t>
        </is>
      </c>
      <c r="B9" s="6" t="n">
        <v>17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59" customWidth="1" min="3" max="3"/>
    <col width="27" customWidth="1" min="4" max="4"/>
    <col width="37" customWidth="1" min="5" max="5"/>
  </cols>
  <sheetData>
    <row r="1">
      <c r="A1" s="1" t="inlineStr">
        <is>
          <t>Consolidated Statements of Changes in Stockholders' Equity (Unaudited) - USD ($) $ in Thousands</t>
        </is>
      </c>
      <c r="B1" s="2" t="inlineStr">
        <is>
          <t>Total</t>
        </is>
      </c>
      <c r="C1" s="2" t="inlineStr">
        <is>
          <t>Common Stock Including Additional Paid in Capital [Member]</t>
        </is>
      </c>
      <c r="D1" s="2" t="inlineStr">
        <is>
          <t>Retained Earnings [Member]</t>
        </is>
      </c>
      <c r="E1" s="2" t="inlineStr">
        <is>
          <t>AOCI Attributable to Parent [Member]</t>
        </is>
      </c>
    </row>
    <row r="2">
      <c r="A2" s="4" t="inlineStr">
        <is>
          <t>Balance at Dec. 31, 2023</t>
        </is>
      </c>
      <c r="B2" s="6" t="n">
        <v>140522</v>
      </c>
      <c r="C2" s="6" t="n">
        <v>7404</v>
      </c>
      <c r="D2" s="6" t="n">
        <v>197984</v>
      </c>
      <c r="E2" s="6" t="n">
        <v>-64866</v>
      </c>
    </row>
    <row r="3">
      <c r="A3" s="4" t="inlineStr">
        <is>
          <t>Net income</t>
        </is>
      </c>
      <c r="B3" s="5" t="n">
        <v>2174</v>
      </c>
      <c r="C3" s="5" t="n">
        <v>0</v>
      </c>
      <c r="D3" s="5" t="n">
        <v>2174</v>
      </c>
      <c r="E3" s="5" t="n">
        <v>0</v>
      </c>
    </row>
    <row r="4">
      <c r="A4" s="4" t="inlineStr">
        <is>
          <t>Other comprehensive income (loss), net of tax</t>
        </is>
      </c>
      <c r="B4" s="5" t="n">
        <v>-3338</v>
      </c>
      <c r="C4" s="5" t="n">
        <v>0</v>
      </c>
      <c r="D4" s="5" t="n">
        <v>0</v>
      </c>
      <c r="E4" s="5" t="n">
        <v>-3338</v>
      </c>
    </row>
    <row r="5">
      <c r="A5" s="4" t="inlineStr">
        <is>
          <t>Stock based compensation</t>
        </is>
      </c>
      <c r="B5" s="5" t="n">
        <v>32</v>
      </c>
      <c r="C5" s="5" t="n">
        <v>32</v>
      </c>
      <c r="D5" s="5" t="n">
        <v>0</v>
      </c>
      <c r="E5" s="5" t="n">
        <v>0</v>
      </c>
    </row>
    <row r="6">
      <c r="A6" s="4" t="inlineStr">
        <is>
          <t>Balance at Mar. 31, 2024</t>
        </is>
      </c>
      <c r="B6" s="5" t="n">
        <v>139390</v>
      </c>
      <c r="C6" s="5" t="n">
        <v>7436</v>
      </c>
      <c r="D6" s="5" t="n">
        <v>200158</v>
      </c>
      <c r="E6" s="5" t="n">
        <v>-68204</v>
      </c>
    </row>
    <row r="7">
      <c r="A7" s="4" t="inlineStr">
        <is>
          <t>Balance at Dec. 31, 2024</t>
        </is>
      </c>
      <c r="B7" s="5" t="n">
        <v>156409</v>
      </c>
      <c r="C7" s="5" t="n">
        <v>21831</v>
      </c>
      <c r="D7" s="5" t="n">
        <v>196343</v>
      </c>
      <c r="E7" s="5" t="n">
        <v>-61765</v>
      </c>
    </row>
    <row r="8">
      <c r="A8" s="4" t="inlineStr">
        <is>
          <t>Net income</t>
        </is>
      </c>
      <c r="B8" s="5" t="n">
        <v>3236</v>
      </c>
      <c r="C8" s="5" t="n">
        <v>0</v>
      </c>
      <c r="D8" s="5" t="n">
        <v>3236</v>
      </c>
      <c r="E8" s="5" t="n">
        <v>0</v>
      </c>
    </row>
    <row r="9">
      <c r="A9" s="4" t="inlineStr">
        <is>
          <t>Other comprehensive income (loss), net of tax</t>
        </is>
      </c>
      <c r="B9" s="5" t="n">
        <v>7590</v>
      </c>
      <c r="C9" s="5" t="n">
        <v>0</v>
      </c>
      <c r="D9" s="5" t="n">
        <v>0</v>
      </c>
      <c r="E9" s="5" t="n">
        <v>7590</v>
      </c>
    </row>
    <row r="10">
      <c r="A10" s="4" t="inlineStr">
        <is>
          <t>Stock based compensation</t>
        </is>
      </c>
      <c r="B10" s="5" t="n">
        <v>43</v>
      </c>
      <c r="C10" s="5" t="n">
        <v>43</v>
      </c>
      <c r="D10" s="5" t="n">
        <v>0</v>
      </c>
      <c r="E10" s="5" t="n">
        <v>0</v>
      </c>
    </row>
    <row r="11">
      <c r="A11" s="4" t="inlineStr">
        <is>
          <t>Balance at Mar. 31, 2025</t>
        </is>
      </c>
      <c r="B11" s="6" t="n">
        <v>167278</v>
      </c>
      <c r="C11" s="6" t="n">
        <v>21874</v>
      </c>
      <c r="D11" s="6" t="n">
        <v>199579</v>
      </c>
      <c r="E11" s="6" t="n">
        <v>-54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USD ($) $ in Thousands</t>
        </is>
      </c>
      <c r="B1" s="2" t="inlineStr">
        <is>
          <t>3 Months Ended</t>
        </is>
      </c>
    </row>
    <row r="2">
      <c r="B2" s="2" t="inlineStr">
        <is>
          <t>Mar. 31, 2025</t>
        </is>
      </c>
      <c r="C2" s="2" t="inlineStr">
        <is>
          <t>Mar. 31, 2024</t>
        </is>
      </c>
    </row>
    <row r="3">
      <c r="A3" s="4" t="inlineStr">
        <is>
          <t>Other comprehensive income (loss), tax</t>
        </is>
      </c>
      <c r="B3" s="6" t="n">
        <v>2017</v>
      </c>
      <c r="C3" s="6" t="n">
        <v>-8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236</v>
      </c>
      <c r="C4" s="6" t="n">
        <v>2174</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covery of) credit losses</t>
        </is>
      </c>
      <c r="B6" s="5" t="n">
        <v>276</v>
      </c>
      <c r="C6" s="5" t="n">
        <v>-10</v>
      </c>
      <c r="D6" s="4" t="inlineStr">
        <is>
          <t xml:space="preserve"> </t>
        </is>
      </c>
    </row>
    <row r="7">
      <c r="A7" s="4" t="inlineStr">
        <is>
          <t>Depreciation of premises and equipment</t>
        </is>
      </c>
      <c r="B7" s="5" t="n">
        <v>248</v>
      </c>
      <c r="C7" s="5" t="n">
        <v>210</v>
      </c>
      <c r="D7" s="4" t="inlineStr">
        <is>
          <t xml:space="preserve"> </t>
        </is>
      </c>
    </row>
    <row r="8">
      <c r="A8" s="4" t="inlineStr">
        <is>
          <t>Amortization of premiums and accretion of discounts on securities, net</t>
        </is>
      </c>
      <c r="B8" s="5" t="n">
        <v>275</v>
      </c>
      <c r="C8" s="5" t="n">
        <v>259</v>
      </c>
      <c r="D8" s="4" t="inlineStr">
        <is>
          <t xml:space="preserve"> </t>
        </is>
      </c>
    </row>
    <row r="9">
      <c r="A9" s="4" t="inlineStr">
        <is>
          <t>Amortization of core deposit intangible</t>
        </is>
      </c>
      <c r="B9" s="5" t="n">
        <v>97</v>
      </c>
      <c r="C9" s="5" t="n">
        <v>0</v>
      </c>
      <c r="D9" s="4" t="inlineStr">
        <is>
          <t xml:space="preserve"> </t>
        </is>
      </c>
    </row>
    <row r="10">
      <c r="A10" s="4" t="inlineStr">
        <is>
          <t>Accretion of fair value of acquired loans</t>
        </is>
      </c>
      <c r="B10" s="5" t="n">
        <v>-251</v>
      </c>
      <c r="C10" s="5" t="n">
        <v>0</v>
      </c>
      <c r="D10" s="4" t="inlineStr">
        <is>
          <t xml:space="preserve"> </t>
        </is>
      </c>
    </row>
    <row r="11">
      <c r="A11" s="4" t="inlineStr">
        <is>
          <t>Amortization of fair value of acquired time deposits and leases</t>
        </is>
      </c>
      <c r="B11" s="5" t="n">
        <v>53</v>
      </c>
      <c r="C11" s="5" t="n">
        <v>0</v>
      </c>
      <c r="D11" s="4" t="inlineStr">
        <is>
          <t xml:space="preserve"> </t>
        </is>
      </c>
    </row>
    <row r="12">
      <c r="A12" s="4" t="inlineStr">
        <is>
          <t>Origination of mortgage loans held for sale</t>
        </is>
      </c>
      <c r="B12" s="5" t="n">
        <v>-1442</v>
      </c>
      <c r="C12" s="5" t="n">
        <v>-1023</v>
      </c>
      <c r="D12" s="4" t="inlineStr">
        <is>
          <t xml:space="preserve"> </t>
        </is>
      </c>
    </row>
    <row r="13">
      <c r="A13" s="4" t="inlineStr">
        <is>
          <t>Proceeds from sale of mortgage loans held for sale</t>
        </is>
      </c>
      <c r="B13" s="5" t="n">
        <v>1148</v>
      </c>
      <c r="C13" s="5" t="n">
        <v>1453</v>
      </c>
      <c r="D13" s="4" t="inlineStr">
        <is>
          <t xml:space="preserve"> </t>
        </is>
      </c>
    </row>
    <row r="14">
      <c r="A14" s="4" t="inlineStr">
        <is>
          <t>Gain on sale of mortgage loans held for sale</t>
        </is>
      </c>
      <c r="B14" s="5" t="n">
        <v>-25</v>
      </c>
      <c r="C14" s="5" t="n">
        <v>-24</v>
      </c>
      <c r="D14" s="4" t="inlineStr">
        <is>
          <t xml:space="preserve"> </t>
        </is>
      </c>
    </row>
    <row r="15">
      <c r="A15" s="4" t="inlineStr">
        <is>
          <t>Increase in cash value of bank-owned life insurance</t>
        </is>
      </c>
      <c r="B15" s="5" t="n">
        <v>-292</v>
      </c>
      <c r="C15" s="5" t="n">
        <v>-258</v>
      </c>
      <c r="D15" s="4" t="inlineStr">
        <is>
          <t xml:space="preserve"> </t>
        </is>
      </c>
    </row>
    <row r="16">
      <c r="A16" s="4" t="inlineStr">
        <is>
          <t>Equity based compensation expense</t>
        </is>
      </c>
      <c r="B16" s="5" t="n">
        <v>43</v>
      </c>
      <c r="C16" s="5" t="n">
        <v>32</v>
      </c>
      <c r="D16" s="4" t="inlineStr">
        <is>
          <t xml:space="preserve"> </t>
        </is>
      </c>
    </row>
    <row r="17">
      <c r="A17" s="3" t="inlineStr">
        <is>
          <t>Net change in:</t>
        </is>
      </c>
      <c r="B17" s="4" t="inlineStr">
        <is>
          <t xml:space="preserve"> </t>
        </is>
      </c>
      <c r="C17" s="4" t="inlineStr">
        <is>
          <t xml:space="preserve"> </t>
        </is>
      </c>
      <c r="D17" s="4" t="inlineStr">
        <is>
          <t xml:space="preserve"> </t>
        </is>
      </c>
    </row>
    <row r="18">
      <c r="A18" s="4" t="inlineStr">
        <is>
          <t>Accrued interest receivable</t>
        </is>
      </c>
      <c r="B18" s="5" t="n">
        <v>-204</v>
      </c>
      <c r="C18" s="5" t="n">
        <v>-165</v>
      </c>
      <c r="D18" s="4" t="inlineStr">
        <is>
          <t xml:space="preserve"> </t>
        </is>
      </c>
    </row>
    <row r="19">
      <c r="A19" s="4" t="inlineStr">
        <is>
          <t>Other assets</t>
        </is>
      </c>
      <c r="B19" s="5" t="n">
        <v>-395</v>
      </c>
      <c r="C19" s="5" t="n">
        <v>44</v>
      </c>
      <c r="D19" s="4" t="inlineStr">
        <is>
          <t xml:space="preserve"> </t>
        </is>
      </c>
    </row>
    <row r="20">
      <c r="A20" s="4" t="inlineStr">
        <is>
          <t>Accrued interest payable</t>
        </is>
      </c>
      <c r="B20" s="5" t="n">
        <v>-28</v>
      </c>
      <c r="C20" s="5" t="n">
        <v>1098</v>
      </c>
      <c r="D20" s="4" t="inlineStr">
        <is>
          <t xml:space="preserve"> </t>
        </is>
      </c>
    </row>
    <row r="21">
      <c r="A21" s="4" t="inlineStr">
        <is>
          <t>Other liabilities</t>
        </is>
      </c>
      <c r="B21" s="5" t="n">
        <v>-173</v>
      </c>
      <c r="C21" s="5" t="n">
        <v>50</v>
      </c>
      <c r="D21" s="4" t="inlineStr">
        <is>
          <t xml:space="preserve"> </t>
        </is>
      </c>
    </row>
    <row r="22">
      <c r="A22" s="4" t="inlineStr">
        <is>
          <t>Net cash provided by operating activities</t>
        </is>
      </c>
      <c r="B22" s="5" t="n">
        <v>2566</v>
      </c>
      <c r="C22" s="5" t="n">
        <v>3840</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repayments of mortgage-backed securities</t>
        </is>
      </c>
      <c r="B24" s="5" t="n">
        <v>2977</v>
      </c>
      <c r="C24" s="5" t="n">
        <v>3149</v>
      </c>
      <c r="D24" s="4" t="inlineStr">
        <is>
          <t xml:space="preserve"> </t>
        </is>
      </c>
    </row>
    <row r="25">
      <c r="A25" s="4" t="inlineStr">
        <is>
          <t>Proceeds from calls, sales and maturities of securities available for sale</t>
        </is>
      </c>
      <c r="B25" s="5" t="n">
        <v>12000</v>
      </c>
      <c r="C25" s="5" t="n">
        <v>1000</v>
      </c>
      <c r="D25" s="4" t="inlineStr">
        <is>
          <t xml:space="preserve"> </t>
        </is>
      </c>
    </row>
    <row r="26">
      <c r="A26" s="4" t="inlineStr">
        <is>
          <t>Net change in restricted stock</t>
        </is>
      </c>
      <c r="B26" s="5" t="n">
        <v>0</v>
      </c>
      <c r="C26" s="5" t="n">
        <v>16</v>
      </c>
      <c r="D26" s="4" t="inlineStr">
        <is>
          <t xml:space="preserve"> </t>
        </is>
      </c>
    </row>
    <row r="27">
      <c r="A27" s="4" t="inlineStr">
        <is>
          <t>Purchase of loan participations</t>
        </is>
      </c>
      <c r="B27" s="5" t="n">
        <v>-15977</v>
      </c>
      <c r="C27" s="5" t="n">
        <v>-5609</v>
      </c>
      <c r="D27" s="4" t="inlineStr">
        <is>
          <t xml:space="preserve"> </t>
        </is>
      </c>
    </row>
    <row r="28">
      <c r="A28" s="4" t="inlineStr">
        <is>
          <t>Collection of loan participations</t>
        </is>
      </c>
      <c r="B28" s="5" t="n">
        <v>1482</v>
      </c>
      <c r="C28" s="5" t="n">
        <v>610</v>
      </c>
      <c r="D28" s="4" t="inlineStr">
        <is>
          <t xml:space="preserve"> </t>
        </is>
      </c>
    </row>
    <row r="29">
      <c r="A29" s="4" t="inlineStr">
        <is>
          <t>Loan originations and principal collections, net</t>
        </is>
      </c>
      <c r="B29" s="5" t="n">
        <v>-680</v>
      </c>
      <c r="C29" s="5" t="n">
        <v>-2012</v>
      </c>
      <c r="D29" s="4" t="inlineStr">
        <is>
          <t xml:space="preserve"> </t>
        </is>
      </c>
    </row>
    <row r="30">
      <c r="A30" s="4" t="inlineStr">
        <is>
          <t>Recoveries on loans charged off</t>
        </is>
      </c>
      <c r="B30" s="5" t="n">
        <v>63</v>
      </c>
      <c r="C30" s="5" t="n">
        <v>65</v>
      </c>
      <c r="D30" s="4" t="inlineStr">
        <is>
          <t xml:space="preserve"> </t>
        </is>
      </c>
    </row>
    <row r="31">
      <c r="A31" s="4" t="inlineStr">
        <is>
          <t>Purchases of premises and equipment</t>
        </is>
      </c>
      <c r="B31" s="5" t="n">
        <v>-963</v>
      </c>
      <c r="C31" s="5" t="n">
        <v>-315</v>
      </c>
      <c r="D31" s="4" t="inlineStr">
        <is>
          <t xml:space="preserve"> </t>
        </is>
      </c>
    </row>
    <row r="32">
      <c r="A32" s="4" t="inlineStr">
        <is>
          <t>Net cash used in investing activities</t>
        </is>
      </c>
      <c r="B32" s="5" t="n">
        <v>-1098</v>
      </c>
      <c r="C32" s="5" t="n">
        <v>-3096</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Net change in time deposits</t>
        </is>
      </c>
      <c r="B34" s="5" t="n">
        <v>-14013</v>
      </c>
      <c r="C34" s="5" t="n">
        <v>16661</v>
      </c>
      <c r="D34" s="4" t="inlineStr">
        <is>
          <t xml:space="preserve"> </t>
        </is>
      </c>
    </row>
    <row r="35">
      <c r="A35" s="4" t="inlineStr">
        <is>
          <t>Net change in other deposits</t>
        </is>
      </c>
      <c r="B35" s="5" t="n">
        <v>26963</v>
      </c>
      <c r="C35" s="5" t="n">
        <v>17175</v>
      </c>
      <c r="D35" s="4" t="inlineStr">
        <is>
          <t xml:space="preserve"> </t>
        </is>
      </c>
    </row>
    <row r="36">
      <c r="A36" s="4" t="inlineStr">
        <is>
          <t>Net cash provided by financing activitie</t>
        </is>
      </c>
      <c r="B36" s="5" t="n">
        <v>12950</v>
      </c>
      <c r="C36" s="5" t="n">
        <v>33836</v>
      </c>
      <c r="D36" s="4" t="inlineStr">
        <is>
          <t xml:space="preserve"> </t>
        </is>
      </c>
    </row>
    <row r="37">
      <c r="A37" s="4" t="inlineStr">
        <is>
          <t>Net change in cash and cash equivalents</t>
        </is>
      </c>
      <c r="B37" s="5" t="n">
        <v>14418</v>
      </c>
      <c r="C37" s="5" t="n">
        <v>34580</v>
      </c>
      <c r="D37" s="4" t="inlineStr">
        <is>
          <t xml:space="preserve"> </t>
        </is>
      </c>
    </row>
    <row r="38">
      <c r="A38" s="4" t="inlineStr">
        <is>
          <t>Cash and cash equivalents at beginning of period</t>
        </is>
      </c>
      <c r="B38" s="5" t="n">
        <v>108117</v>
      </c>
      <c r="C38" s="5" t="n">
        <v>86603</v>
      </c>
      <c r="D38" s="6" t="n">
        <v>86603</v>
      </c>
    </row>
    <row r="39">
      <c r="A39" s="4" t="inlineStr">
        <is>
          <t>Cash and cash equivalents at end of period</t>
        </is>
      </c>
      <c r="B39" s="5" t="n">
        <v>122535</v>
      </c>
      <c r="C39" s="5" t="n">
        <v>121183</v>
      </c>
      <c r="D39" s="5" t="n">
        <v>108117</v>
      </c>
    </row>
    <row r="40">
      <c r="A40" s="3" t="inlineStr">
        <is>
          <t>Cash payments for:</t>
        </is>
      </c>
      <c r="B40" s="4" t="inlineStr">
        <is>
          <t xml:space="preserve"> </t>
        </is>
      </c>
      <c r="C40" s="4" t="inlineStr">
        <is>
          <t xml:space="preserve"> </t>
        </is>
      </c>
      <c r="D40" s="4" t="inlineStr">
        <is>
          <t xml:space="preserve"> </t>
        </is>
      </c>
    </row>
    <row r="41">
      <c r="A41" s="4" t="inlineStr">
        <is>
          <t>Interest on deposits and borrowings</t>
        </is>
      </c>
      <c r="B41" s="5" t="n">
        <v>7975</v>
      </c>
      <c r="C41" s="5" t="n">
        <v>6678</v>
      </c>
      <c r="D41" s="4" t="inlineStr">
        <is>
          <t xml:space="preserve"> </t>
        </is>
      </c>
    </row>
    <row r="42">
      <c r="A42" s="4" t="inlineStr">
        <is>
          <t>Income taxes</t>
        </is>
      </c>
      <c r="B42" s="4" t="inlineStr">
        <is>
          <t xml:space="preserve"> </t>
        </is>
      </c>
      <c r="C42" s="5" t="n">
        <v>260</v>
      </c>
      <c r="D42" s="4" t="inlineStr">
        <is>
          <t xml:space="preserve"> </t>
        </is>
      </c>
    </row>
    <row r="43">
      <c r="A43" s="3" t="inlineStr">
        <is>
          <t>Cash Flow, Noncash Investing and Financing Activities Disclosure [Abstract]</t>
        </is>
      </c>
      <c r="B43" s="4" t="inlineStr">
        <is>
          <t xml:space="preserve"> </t>
        </is>
      </c>
      <c r="C43" s="4" t="inlineStr">
        <is>
          <t xml:space="preserve"> </t>
        </is>
      </c>
      <c r="D43" s="4" t="inlineStr">
        <is>
          <t xml:space="preserve"> </t>
        </is>
      </c>
    </row>
    <row r="44">
      <c r="A44" s="4" t="inlineStr">
        <is>
          <t>Loans charged against the allowance for credit losses</t>
        </is>
      </c>
      <c r="B44" s="5" t="n">
        <v>112</v>
      </c>
      <c r="C44" s="5" t="n">
        <v>109</v>
      </c>
      <c r="D44" s="6" t="n">
        <v>519</v>
      </c>
    </row>
    <row r="45">
      <c r="A45" s="4" t="inlineStr">
        <is>
          <t>Unrealized holding gains (losses) on securities available for sale</t>
        </is>
      </c>
      <c r="B45" s="6" t="n">
        <v>9607</v>
      </c>
      <c r="C45" s="6" t="n">
        <v>-4225</v>
      </c>
      <c r="D45"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23Z</dcterms:created>
  <dcterms:modified xmlns:dcterms="http://purl.org/dc/terms/" xmlns:xsi="http://www.w3.org/2001/XMLSchema-instance" xsi:type="dcterms:W3CDTF">2025-05-14T20:30:26Z</dcterms:modified>
</cp:coreProperties>
</file>